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Benefits" sheetId="17" state="visible" r:id="rId17"/>
    <sheet xmlns:r="http://schemas.openxmlformats.org/officeDocument/2006/relationships" name="Other Postretirement Benefits"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Earnings_(Loss) Per Share" sheetId="21" state="visible" r:id="rId21"/>
    <sheet xmlns:r="http://schemas.openxmlformats.org/officeDocument/2006/relationships" name="Stock-Based Awards" sheetId="22" state="visible" r:id="rId22"/>
    <sheet xmlns:r="http://schemas.openxmlformats.org/officeDocument/2006/relationships" name="Stockholders' Equity"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Commitments and Contingent Liab" sheetId="26" state="visible" r:id="rId26"/>
    <sheet xmlns:r="http://schemas.openxmlformats.org/officeDocument/2006/relationships" name="Reclassification"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Quarterly Information (Unaudite"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Marketable Securities (Tables)" sheetId="33" state="visible" r:id="rId33"/>
    <sheet xmlns:r="http://schemas.openxmlformats.org/officeDocument/2006/relationships" name="Goodwill and Intangibles (Table" sheetId="34" state="visible" r:id="rId34"/>
    <sheet xmlns:r="http://schemas.openxmlformats.org/officeDocument/2006/relationships" name="Other (Tables)" sheetId="35" state="visible" r:id="rId35"/>
    <sheet xmlns:r="http://schemas.openxmlformats.org/officeDocument/2006/relationships" name="Fair Value Measurements (Tables" sheetId="36" state="visible" r:id="rId36"/>
    <sheet xmlns:r="http://schemas.openxmlformats.org/officeDocument/2006/relationships" name="Pension Benefits (Tables)" sheetId="37" state="visible" r:id="rId37"/>
    <sheet xmlns:r="http://schemas.openxmlformats.org/officeDocument/2006/relationships" name="Other Postretirement Benefits (" sheetId="38" state="visible" r:id="rId38"/>
    <sheet xmlns:r="http://schemas.openxmlformats.org/officeDocument/2006/relationships" name="Other Liabilities (Tables)" sheetId="39" state="visible" r:id="rId39"/>
    <sheet xmlns:r="http://schemas.openxmlformats.org/officeDocument/2006/relationships" name="Income Taxes (Tables)" sheetId="40" state="visible" r:id="rId40"/>
    <sheet xmlns:r="http://schemas.openxmlformats.org/officeDocument/2006/relationships" name="Stock-Based Awards (Tables)" sheetId="41" state="visible" r:id="rId41"/>
    <sheet xmlns:r="http://schemas.openxmlformats.org/officeDocument/2006/relationships" name="Stockholders' Equity (Tables)" sheetId="42" state="visible" r:id="rId42"/>
    <sheet xmlns:r="http://schemas.openxmlformats.org/officeDocument/2006/relationships" name="Leases (Tables)" sheetId="43" state="visible" r:id="rId43"/>
    <sheet xmlns:r="http://schemas.openxmlformats.org/officeDocument/2006/relationships" name="Reclassification (Tables)" sheetId="44" state="visible" r:id="rId44"/>
    <sheet xmlns:r="http://schemas.openxmlformats.org/officeDocument/2006/relationships" name="Quarterly Information (Unaudi_2" sheetId="45" state="visible" r:id="rId45"/>
    <sheet xmlns:r="http://schemas.openxmlformats.org/officeDocument/2006/relationships" name="Summary of Significant Accoun_3" sheetId="46" state="visible" r:id="rId46"/>
    <sheet xmlns:r="http://schemas.openxmlformats.org/officeDocument/2006/relationships" name="Revenue - Subscription, Adverti" sheetId="47" state="visible" r:id="rId47"/>
    <sheet xmlns:r="http://schemas.openxmlformats.org/officeDocument/2006/relationships" name="Revenue - Digital-only Subscrip" sheetId="48" state="visible" r:id="rId48"/>
    <sheet xmlns:r="http://schemas.openxmlformats.org/officeDocument/2006/relationships" name="Revenue - Advertising Revenues " sheetId="49" state="visible" r:id="rId49"/>
    <sheet xmlns:r="http://schemas.openxmlformats.org/officeDocument/2006/relationships" name="Revenue - Additional Informatio" sheetId="50" state="visible" r:id="rId50"/>
    <sheet xmlns:r="http://schemas.openxmlformats.org/officeDocument/2006/relationships" name="Marketable Securities - Availab" sheetId="51" state="visible" r:id="rId51"/>
    <sheet xmlns:r="http://schemas.openxmlformats.org/officeDocument/2006/relationships" name="Marketable Securities - Continu" sheetId="52" state="visible" r:id="rId52"/>
    <sheet xmlns:r="http://schemas.openxmlformats.org/officeDocument/2006/relationships" name="Goodwill and Intangibles - Narr" sheetId="53" state="visible" r:id="rId53"/>
    <sheet xmlns:r="http://schemas.openxmlformats.org/officeDocument/2006/relationships" name="Goodwill and Intangibles - Sche" sheetId="54" state="visible" r:id="rId54"/>
    <sheet xmlns:r="http://schemas.openxmlformats.org/officeDocument/2006/relationships" name="Investments - Equity Method Inv" sheetId="55" state="visible" r:id="rId55"/>
    <sheet xmlns:r="http://schemas.openxmlformats.org/officeDocument/2006/relationships" name="Other - Narrative (Details)" sheetId="56" state="visible" r:id="rId56"/>
    <sheet xmlns:r="http://schemas.openxmlformats.org/officeDocument/2006/relationships" name="Other - Interest Expense and Ot" sheetId="57" state="visible" r:id="rId57"/>
    <sheet xmlns:r="http://schemas.openxmlformats.org/officeDocument/2006/relationships" name="Other - Cash Reconciliations (D" sheetId="58" state="visible" r:id="rId58"/>
    <sheet xmlns:r="http://schemas.openxmlformats.org/officeDocument/2006/relationships" name="Fair Value Measurements - Finan" sheetId="59" state="visible" r:id="rId59"/>
    <sheet xmlns:r="http://schemas.openxmlformats.org/officeDocument/2006/relationships" name="Fair Value Measurements - Chang" sheetId="60" state="visible" r:id="rId60"/>
    <sheet xmlns:r="http://schemas.openxmlformats.org/officeDocument/2006/relationships" name="Fair Value Measurements - Narra" sheetId="61" state="visible" r:id="rId61"/>
    <sheet xmlns:r="http://schemas.openxmlformats.org/officeDocument/2006/relationships" name="Pension Benefits - Net Periodic" sheetId="62" state="visible" r:id="rId62"/>
    <sheet xmlns:r="http://schemas.openxmlformats.org/officeDocument/2006/relationships" name="Pension Benefits - Changes in P" sheetId="63" state="visible" r:id="rId63"/>
    <sheet xmlns:r="http://schemas.openxmlformats.org/officeDocument/2006/relationships" name="Pension Benefits - Changes in B" sheetId="64" state="visible" r:id="rId64"/>
    <sheet xmlns:r="http://schemas.openxmlformats.org/officeDocument/2006/relationships" name="Pension Benefits - Change in Be" sheetId="65" state="visible" r:id="rId65"/>
    <sheet xmlns:r="http://schemas.openxmlformats.org/officeDocument/2006/relationships" name="Pension Benefits - Schedule of " sheetId="66" state="visible" r:id="rId66"/>
    <sheet xmlns:r="http://schemas.openxmlformats.org/officeDocument/2006/relationships" name="Pension Benefits - Schedule o_2" sheetId="67" state="visible" r:id="rId67"/>
    <sheet xmlns:r="http://schemas.openxmlformats.org/officeDocument/2006/relationships" name="Pension Benefits - Schedule o_3" sheetId="68" state="visible" r:id="rId68"/>
    <sheet xmlns:r="http://schemas.openxmlformats.org/officeDocument/2006/relationships" name="Pension Benefits - Fair Value o" sheetId="69" state="visible" r:id="rId69"/>
    <sheet xmlns:r="http://schemas.openxmlformats.org/officeDocument/2006/relationships" name="Pension Benefits - Contribution" sheetId="70" state="visible" r:id="rId70"/>
    <sheet xmlns:r="http://schemas.openxmlformats.org/officeDocument/2006/relationships" name="Pension Benefits - Schedule o_4" sheetId="71" state="visible" r:id="rId71"/>
    <sheet xmlns:r="http://schemas.openxmlformats.org/officeDocument/2006/relationships" name="Other Postretirement Benefits -" sheetId="72" state="visible" r:id="rId72"/>
    <sheet xmlns:r="http://schemas.openxmlformats.org/officeDocument/2006/relationships" name="Other Postretirement Benefits_2" sheetId="73" state="visible" r:id="rId73"/>
    <sheet xmlns:r="http://schemas.openxmlformats.org/officeDocument/2006/relationships" name="Other Postretirement Benefits_3" sheetId="74" state="visible" r:id="rId74"/>
    <sheet xmlns:r="http://schemas.openxmlformats.org/officeDocument/2006/relationships" name="Other Postretirement Benefits_4" sheetId="75" state="visible" r:id="rId75"/>
    <sheet xmlns:r="http://schemas.openxmlformats.org/officeDocument/2006/relationships" name="Other Postretirement Benefits_5" sheetId="76" state="visible" r:id="rId76"/>
    <sheet xmlns:r="http://schemas.openxmlformats.org/officeDocument/2006/relationships" name="Other Postretirement Benefits_6" sheetId="77" state="visible" r:id="rId77"/>
    <sheet xmlns:r="http://schemas.openxmlformats.org/officeDocument/2006/relationships" name="Other Postretirement Benefits_7" sheetId="78" state="visible" r:id="rId78"/>
    <sheet xmlns:r="http://schemas.openxmlformats.org/officeDocument/2006/relationships" name="Other Postretirement Benefits_8" sheetId="79" state="visible" r:id="rId79"/>
    <sheet xmlns:r="http://schemas.openxmlformats.org/officeDocument/2006/relationships" name="Other Liabilities (Details)" sheetId="80" state="visible" r:id="rId80"/>
    <sheet xmlns:r="http://schemas.openxmlformats.org/officeDocument/2006/relationships" name="Income Taxes - Rate Reconciliat" sheetId="81" state="visible" r:id="rId81"/>
    <sheet xmlns:r="http://schemas.openxmlformats.org/officeDocument/2006/relationships" name="Income Taxes - Income Tax Expen" sheetId="82" state="visible" r:id="rId82"/>
    <sheet xmlns:r="http://schemas.openxmlformats.org/officeDocument/2006/relationships" name="Income Taxes - Other Informatio" sheetId="83" state="visible" r:id="rId83"/>
    <sheet xmlns:r="http://schemas.openxmlformats.org/officeDocument/2006/relationships" name="Income Taxes - Net Deferred Tax" sheetId="84" state="visible" r:id="rId84"/>
    <sheet xmlns:r="http://schemas.openxmlformats.org/officeDocument/2006/relationships" name="Income Taxes - Unrecognized Tax" sheetId="85" state="visible" r:id="rId85"/>
    <sheet xmlns:r="http://schemas.openxmlformats.org/officeDocument/2006/relationships" name="Earnings_(Loss) Per Share (Deta" sheetId="86" state="visible" r:id="rId86"/>
    <sheet xmlns:r="http://schemas.openxmlformats.org/officeDocument/2006/relationships" name="Stock-Based Awards - Other Info" sheetId="87" state="visible" r:id="rId87"/>
    <sheet xmlns:r="http://schemas.openxmlformats.org/officeDocument/2006/relationships" name="Stock-Based Awards - Stock Opti" sheetId="88" state="visible" r:id="rId88"/>
    <sheet xmlns:r="http://schemas.openxmlformats.org/officeDocument/2006/relationships" name="Stock-Based Awards - Stock-Sett" sheetId="89" state="visible" r:id="rId89"/>
    <sheet xmlns:r="http://schemas.openxmlformats.org/officeDocument/2006/relationships" name="Stock-Based Awards - Class A Co" sheetId="90" state="visible" r:id="rId90"/>
    <sheet xmlns:r="http://schemas.openxmlformats.org/officeDocument/2006/relationships" name="Stockholders' Equity (Details)" sheetId="91" state="visible" r:id="rId91"/>
    <sheet xmlns:r="http://schemas.openxmlformats.org/officeDocument/2006/relationships" name="Stockholders' Equity - Changes " sheetId="92" state="visible" r:id="rId92"/>
    <sheet xmlns:r="http://schemas.openxmlformats.org/officeDocument/2006/relationships" name="Stockholders' Equity - Reclassi" sheetId="93" state="visible" r:id="rId93"/>
    <sheet xmlns:r="http://schemas.openxmlformats.org/officeDocument/2006/relationships" name="Segment Information (Details)" sheetId="94" state="visible" r:id="rId94"/>
    <sheet xmlns:r="http://schemas.openxmlformats.org/officeDocument/2006/relationships" name="Leases - Assets And Liabilities" sheetId="95" state="visible" r:id="rId95"/>
    <sheet xmlns:r="http://schemas.openxmlformats.org/officeDocument/2006/relationships" name="Leases - Operating Lease Costs " sheetId="96" state="visible" r:id="rId96"/>
    <sheet xmlns:r="http://schemas.openxmlformats.org/officeDocument/2006/relationships" name="Leases - Operating Lease Liabil" sheetId="97" state="visible" r:id="rId97"/>
    <sheet xmlns:r="http://schemas.openxmlformats.org/officeDocument/2006/relationships" name="Leases - Narrative (Details)" sheetId="98" state="visible" r:id="rId98"/>
    <sheet xmlns:r="http://schemas.openxmlformats.org/officeDocument/2006/relationships" name="Leases - Building Rental Revenu" sheetId="99" state="visible" r:id="rId99"/>
    <sheet xmlns:r="http://schemas.openxmlformats.org/officeDocument/2006/relationships" name="Leases - Maturities of Lease Pa" sheetId="100" state="visible" r:id="rId100"/>
    <sheet xmlns:r="http://schemas.openxmlformats.org/officeDocument/2006/relationships" name="Commitments and Contingent Li_2" sheetId="101" state="visible" r:id="rId101"/>
    <sheet xmlns:r="http://schemas.openxmlformats.org/officeDocument/2006/relationships" name="Reclassification (Details)" sheetId="102" state="visible" r:id="rId102"/>
    <sheet xmlns:r="http://schemas.openxmlformats.org/officeDocument/2006/relationships" name="Subsequent Event (Details)" sheetId="103" state="visible" r:id="rId103"/>
    <sheet xmlns:r="http://schemas.openxmlformats.org/officeDocument/2006/relationships" name="Schedule II - Valuation and Q_2" sheetId="104" state="visible" r:id="rId104"/>
    <sheet xmlns:r="http://schemas.openxmlformats.org/officeDocument/2006/relationships" name="Quarterly Information (Unaudi_3" sheetId="105" state="visible" r:id="rId10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7, 2020</t>
        </is>
      </c>
      <c r="C2" s="2" t="inlineStr">
        <is>
          <t>Feb. 19, 2021</t>
        </is>
      </c>
      <c r="D2" s="2" t="inlineStr">
        <is>
          <t>Jun. 26,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7,
		2020</t>
        </is>
      </c>
    </row>
    <row r="7">
      <c r="A7" s="4" t="inlineStr">
        <is>
          <t>Current Fiscal Year End Date</t>
        </is>
      </c>
      <c r="B7" s="4" t="inlineStr">
        <is>
          <t>--12-27</t>
        </is>
      </c>
    </row>
    <row r="8">
      <c r="A8" s="4" t="inlineStr">
        <is>
          <t>Document Transition Report</t>
        </is>
      </c>
      <c r="B8" s="4" t="inlineStr">
        <is>
          <t>false</t>
        </is>
      </c>
    </row>
    <row r="9">
      <c r="A9" s="4" t="inlineStr">
        <is>
          <t>Entity File Number</t>
        </is>
      </c>
      <c r="B9" s="4" t="inlineStr">
        <is>
          <t>1-5837</t>
        </is>
      </c>
    </row>
    <row r="10">
      <c r="A10" s="4" t="inlineStr">
        <is>
          <t>Entity Registrant Name</t>
        </is>
      </c>
      <c r="B10" s="4" t="inlineStr">
        <is>
          <t>NEW YORK TIMES CO</t>
        </is>
      </c>
    </row>
    <row r="11">
      <c r="A11" s="4" t="inlineStr">
        <is>
          <t>Entity Incorporation, State or Country Code</t>
        </is>
      </c>
      <c r="B11" s="4" t="inlineStr">
        <is>
          <t>NY</t>
        </is>
      </c>
    </row>
    <row r="12">
      <c r="A12" s="4" t="inlineStr">
        <is>
          <t>Entity Tax Identification Number</t>
        </is>
      </c>
      <c r="B12" s="4" t="inlineStr">
        <is>
          <t>13-1102020</t>
        </is>
      </c>
    </row>
    <row r="13">
      <c r="A13" s="4" t="inlineStr">
        <is>
          <t>Entity Address, Address Line One</t>
        </is>
      </c>
      <c r="B13" s="4" t="inlineStr">
        <is>
          <t>620 Eigh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556-1234</t>
        </is>
      </c>
    </row>
    <row r="19">
      <c r="A19" s="4" t="inlineStr">
        <is>
          <t>Title of 12(b) Security</t>
        </is>
      </c>
      <c r="B19" s="4" t="inlineStr">
        <is>
          <t>Class A Common Stock of $.10 par value</t>
        </is>
      </c>
    </row>
    <row r="20">
      <c r="A20" s="4" t="inlineStr">
        <is>
          <t>Trading Symbol</t>
        </is>
      </c>
      <c r="B20" s="4" t="inlineStr">
        <is>
          <t>NY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8</v>
      </c>
    </row>
    <row r="32">
      <c r="A32" s="4" t="inlineStr">
        <is>
          <t>Documents Incorporated by Reference</t>
        </is>
      </c>
      <c r="B32" s="4" t="inlineStr">
        <is>
          <t>Portions of the Proxy Statement relating to the registrant’s 2021 Annual Meeting of Stockholders, to be held on April 28, 2021, are incorporated by reference into Part III of this report.</t>
        </is>
      </c>
    </row>
    <row r="33">
      <c r="A33" s="4" t="inlineStr">
        <is>
          <t>Entity Central Index Key</t>
        </is>
      </c>
      <c r="B33" s="4" t="inlineStr">
        <is>
          <t>000007169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Entity Information [Line Items]</t>
        </is>
      </c>
    </row>
    <row r="39">
      <c r="A39" s="4" t="inlineStr">
        <is>
          <t>Entity Common Stock, Shares Outstanding</t>
        </is>
      </c>
      <c r="C39" s="6" t="n">
        <v>166656827</v>
      </c>
    </row>
    <row r="40">
      <c r="A40" s="4" t="inlineStr">
        <is>
          <t>Common Class B</t>
        </is>
      </c>
    </row>
    <row r="41">
      <c r="A41" s="3" t="inlineStr">
        <is>
          <t>Entity Information [Line Items]</t>
        </is>
      </c>
    </row>
    <row r="42">
      <c r="A42" s="4" t="inlineStr">
        <is>
          <t>Entity Common Stock, Shares Outstanding</t>
        </is>
      </c>
      <c r="C42" s="6" t="n">
        <v>781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Summary of Significant Accounting Policies Cash and Cash Equivalents We consider all highly liquid debt instruments with original maturities of three months or less to be cash equivalen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assessment, we consider the extent to which fair value is less than amortized cost, creditworthiness of the security, and adverse conditions specifically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oncentration of Risk Financial instruments, which potentially subject us to concentration of risk, are cash and cash equivalents and marketable securities. Cash is placed with major financial institutions. As of December 27, 2020,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and include consideration of relevant significant current events, reasonable and supportable forecasts and their implications for expected credit losses. Inventories Inventories are included within Other current assets of the Consolidated Balance Sheets. Inventories are stated at the lower of cost or net realizable value. Inventory cost is generally based on the last-in, first-out (“LIFO”) method for newsprint and other paper grades and the first-in, first-out (“FIFO”) method for other inventories. Investments Investments in which we have at least a 20%, but not more than a 50%, interest are generally accounted for under the equity method. We elected the fair value measurement alternative for our investment interests below 20% and account for these investments at cost l 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3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i) is not recoverable (the carrying value of the asset is greater than the sum of undiscounted cash flows) and (ii) is greater than its fair value. Leases 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 We evaluate right-of-use assets for impairment consistent with our property, plant and equipment policy. There were no impairments of right-of-use assets in 2020. Lessor activities Our leases to third parties predominantly relate to office space in our New York headquarters building located at 620 Eighth Avenue, New York, New York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 We evaluate assets leased to third parties for impairment consistent with our property, plant and equipment policy. There were no impairments of assets leased to third parties in 2020. 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For the 2020 annual impairment testing, based on our qualitative assessment, we concluded that goodwill is not impaired. If we determine that it is more likely than not that the fair value of a reporting unit is less than its carrying value, we compare the fair value of a reporting unit with its carrying amount, including goodwill. Fair value is calculated by a combination of a discounted cash flow model and a market approach model. In calculating fair value for a reporting unit, we generally weigh the results of the discounted cash flow model more heavily than the market approach because the discounted cash flow model is specific to our business and long-term projections.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We recognized a de minimis impairment in 2020 and 2019 related to the closure of HelloSociety and Fake Love digital marketing agencies.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a reporting unit or intangibles may not be recoverable and an interim impairment test may be required. These indicators include: (1) current-period operating results or cash flow declines combined with a history of operating results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Self-Insurance 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 The recorded liabilities for self-insured risks were approximately $23 million and $25 million as of December 27, 2020, and December 29, 2019, respectively. 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 in our Consolidated Statements of Operations below Operating profit .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 Revenue Recognition We generate revenues principally from subscriptions and advertising. Subscription revenues consist of revenues from subscriptions to our digital and print products (which include our news product, as well as our Games (previously Crossword), Cooking and Audm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The majority of our advertising revenue is derived from offerings sold directly to marketers by our advertising sales teams. A smaller proportion of our total advertising revenues is generated through programmatic auctions run by third-party ad exchanges. Advertising revenues are primarily determined by the volume (e.g., impressions), rate and mix of advertisements. Digital advertising includes our core digital advertising business and other digital advertising. Our core digital advertising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Wirecutter, our review and recommendation product; and classified advertising. Print advertising includes revenue from column-inch ads and classified advertising, including line-ads as well as preprinted advertising, also known as freestanding inserts. Other revenues primarily consist of revenues from licensing, Wirecutter affiliate referrals, the leasing of floors in the Company Headquarters, commercial printing, television and film, retail commerce and our live events business.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Single-copy revenue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Creative services fees, including those associated with our branded content studio, are recognized as revenue based on the nature of the services provided.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digital archive licensing contracts, the transaction price was allocated among the performance obligations, which consist of (i) the archival content and (ii) the updated content, based on the Company’s estimate of the standalone selling price of each of the performance obligations, as they are currently not sold separately. In the case of our advertising contracts, we may have performance obligations for future services that have not been recognized in our financial statements. The performance obligations are satisfied over time with revenue recognized ratably over the contract term as the advertising services are provided to the customer. Contract Assets We record revenue from performance obligations when performance obligations are satisfied. For our digital archiving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 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lease tax effects from accumulated other comprehensive income/(loss) for pension and other postretirement benefits on a plan by 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ing authorities, determining the timing and amount of possible audit settlements relating to uncertain tax positions is not practicable. 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and restricted stock units, net of estimated forfeitures. See Note 14 for additional information related to stock-based compensation expense. Earnings/(Loss) Per Shar e As the Company has participating securities, GAAP requires to use the two-class method of computing earnings per shar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and the effect of shares issuable under our Company’s stock-based incentive plans if such effect is dilutive. 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 Recently Adopted Accounting Pronouncements Accounting Standard Update(s) Topic Effective Period Summary 2018-14 Compensation—Retirement Benefits—Defined Benefit Plans—General Fiscal years ending after December 15, 2020, and interim periods within those fiscal years.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The Company adopted this ASU on a retrospective basis on December 27, 2020. The adoption did not have a material impact on the Company’s disclosures.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adopted this ASU prospectively on December 30, 2019, and includes capitalized implementation costs in Miscellaneous assets in the Company’s Consolidated Balance Sheet and within Total operating costs in the Consolidated Statement of Operations. The adoption did not have a material impact on the Company’s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December 30, 2019. The adoption did not have a material impact on the Company’s disclosures. 2016-13 Financial Instruments—Credit Losses Fiscal years beginning after December 15, 2019, and interim periods within those fiscal years. Early adoption is permitted for fiscal years beginning after December 15, 2018, and interim periods within those fiscal years.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For available-for-sale marketable securities, credit losses should be measured in a manner similar to current generally accepted accounting standards; however, ASU 2016-13 requires that credit losses be presented as an allowance rather than as a write-down. The Company adopted this ASU on December 30, 2019, using a modified retrospective approach.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Maturities of Lease Payments (Details) $ in Thousands</t>
        </is>
      </c>
      <c r="B1" s="2" t="inlineStr">
        <is>
          <t>Dec. 27, 2020USD ($)</t>
        </is>
      </c>
    </row>
    <row r="2">
      <c r="A2" s="3" t="inlineStr">
        <is>
          <t>Leases [Abstract]</t>
        </is>
      </c>
    </row>
    <row r="3">
      <c r="A3" s="4" t="inlineStr">
        <is>
          <t>2021</t>
        </is>
      </c>
      <c r="B3" s="7" t="n">
        <v>27766</v>
      </c>
    </row>
    <row r="4">
      <c r="A4" s="4" t="inlineStr">
        <is>
          <t>2022</t>
        </is>
      </c>
      <c r="B4" s="6" t="n">
        <v>30327</v>
      </c>
    </row>
    <row r="5">
      <c r="A5" s="4" t="inlineStr">
        <is>
          <t>2023</t>
        </is>
      </c>
      <c r="B5" s="6" t="n">
        <v>28774</v>
      </c>
    </row>
    <row r="6">
      <c r="A6" s="4" t="inlineStr">
        <is>
          <t>2024</t>
        </is>
      </c>
      <c r="B6" s="6" t="n">
        <v>28823</v>
      </c>
    </row>
    <row r="7">
      <c r="A7" s="4" t="inlineStr">
        <is>
          <t>2025</t>
        </is>
      </c>
      <c r="B7" s="6" t="n">
        <v>29294</v>
      </c>
    </row>
    <row r="8">
      <c r="A8" s="4" t="inlineStr">
        <is>
          <t>Later Years</t>
        </is>
      </c>
      <c r="B8" s="6" t="n">
        <v>135413</v>
      </c>
    </row>
    <row r="9">
      <c r="A9" s="4" t="inlineStr">
        <is>
          <t>Total building rental revenue from operating leases</t>
        </is>
      </c>
      <c r="B9" s="7" t="n">
        <v>2803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27, 2020</t>
        </is>
      </c>
      <c r="C1" s="2" t="inlineStr">
        <is>
          <t>Dec. 29, 2019</t>
        </is>
      </c>
    </row>
    <row r="2">
      <c r="A2" s="3" t="inlineStr">
        <is>
          <t>Commitments and Contingencies Disclosure [Abstract]</t>
        </is>
      </c>
    </row>
    <row r="3">
      <c r="A3" s="4" t="inlineStr">
        <is>
          <t>Restricted cash</t>
        </is>
      </c>
      <c r="B3" s="5" t="n">
        <v>15.9</v>
      </c>
      <c r="C3" s="5" t="n">
        <v>1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classification (Details) - USD ($) $ in Thousands</t>
        </is>
      </c>
      <c r="B1" s="2" t="inlineStr">
        <is>
          <t>12 Months Ended</t>
        </is>
      </c>
    </row>
    <row r="2">
      <c r="B2" s="2" t="inlineStr">
        <is>
          <t>Dec. 27, 2020</t>
        </is>
      </c>
      <c r="C2" s="2" t="inlineStr">
        <is>
          <t>Dec. 29, 2019</t>
        </is>
      </c>
      <c r="D2" s="2" t="inlineStr">
        <is>
          <t>Dec. 30, 2018</t>
        </is>
      </c>
    </row>
    <row r="3">
      <c r="A3" s="3" t="inlineStr">
        <is>
          <t>Error Corrections and Prior Period Adjustments Restatement [Line Items]</t>
        </is>
      </c>
    </row>
    <row r="4">
      <c r="A4" s="4" t="inlineStr">
        <is>
          <t>Wages and benefits</t>
        </is>
      </c>
      <c r="C4" s="7" t="n">
        <v>0</v>
      </c>
      <c r="D4" s="7" t="n">
        <v>0</v>
      </c>
    </row>
    <row r="5">
      <c r="A5" s="4" t="inlineStr">
        <is>
          <t>Raw materials</t>
        </is>
      </c>
      <c r="C5" s="6" t="n">
        <v>0</v>
      </c>
      <c r="D5" s="6" t="n">
        <v>0</v>
      </c>
    </row>
    <row r="6">
      <c r="A6" s="4" t="inlineStr">
        <is>
          <t>Other production costs</t>
        </is>
      </c>
      <c r="C6" s="6" t="n">
        <v>0</v>
      </c>
      <c r="D6" s="6" t="n">
        <v>0</v>
      </c>
    </row>
    <row r="7">
      <c r="A7" s="4" t="inlineStr">
        <is>
          <t>Total production costs</t>
        </is>
      </c>
      <c r="C7" s="6" t="n">
        <v>0</v>
      </c>
      <c r="D7" s="6" t="n">
        <v>0</v>
      </c>
    </row>
    <row r="8">
      <c r="A8" s="4" t="inlineStr">
        <is>
          <t>Cost of revenue (excluding depreciation and amortization)</t>
        </is>
      </c>
      <c r="C8" s="6" t="n">
        <v>989029</v>
      </c>
      <c r="D8" s="6" t="n">
        <v>947884</v>
      </c>
    </row>
    <row r="9">
      <c r="A9" s="4" t="inlineStr">
        <is>
          <t>Selling, General and Administrative Expense</t>
        </is>
      </c>
      <c r="C9" s="6" t="n">
        <v>0</v>
      </c>
      <c r="D9" s="6" t="n">
        <v>0</v>
      </c>
    </row>
    <row r="10">
      <c r="A10" s="4" t="inlineStr">
        <is>
          <t>Sales and marketing</t>
        </is>
      </c>
      <c r="B10" s="7" t="n">
        <v>229040</v>
      </c>
      <c r="C10" s="6" t="n">
        <v>272657</v>
      </c>
      <c r="D10" s="6" t="n">
        <v>271164</v>
      </c>
    </row>
    <row r="11">
      <c r="A11" s="4" t="inlineStr">
        <is>
          <t>Product development</t>
        </is>
      </c>
      <c r="B11" s="6" t="n">
        <v>132428</v>
      </c>
      <c r="C11" s="6" t="n">
        <v>105514</v>
      </c>
      <c r="D11" s="6" t="n">
        <v>84098</v>
      </c>
    </row>
    <row r="12">
      <c r="A12" s="4" t="inlineStr">
        <is>
          <t>General and administrative</t>
        </is>
      </c>
      <c r="B12" s="6" t="n">
        <v>223557</v>
      </c>
      <c r="C12" s="6" t="n">
        <v>206778</v>
      </c>
      <c r="D12" s="6" t="n">
        <v>196621</v>
      </c>
    </row>
    <row r="13">
      <c r="A13" s="4" t="inlineStr">
        <is>
          <t>Depreciation and amortization</t>
        </is>
      </c>
      <c r="B13" s="7" t="n">
        <v>62136</v>
      </c>
      <c r="C13" s="6" t="n">
        <v>60661</v>
      </c>
      <c r="D13" s="6" t="n">
        <v>59011</v>
      </c>
    </row>
    <row r="14">
      <c r="A14" s="4" t="inlineStr">
        <is>
          <t>Total operating costs</t>
        </is>
      </c>
      <c r="C14" s="6" t="n">
        <v>1634639</v>
      </c>
      <c r="D14" s="6" t="n">
        <v>1558778</v>
      </c>
    </row>
    <row r="15">
      <c r="A15" s="4" t="inlineStr">
        <is>
          <t>As reported</t>
        </is>
      </c>
    </row>
    <row r="16">
      <c r="A16" s="3" t="inlineStr">
        <is>
          <t>Error Corrections and Prior Period Adjustments Restatement [Line Items]</t>
        </is>
      </c>
    </row>
    <row r="17">
      <c r="A17" s="4" t="inlineStr">
        <is>
          <t>Wages and benefits</t>
        </is>
      </c>
      <c r="C17" s="6" t="n">
        <v>424070</v>
      </c>
      <c r="D17" s="6" t="n">
        <v>380678</v>
      </c>
    </row>
    <row r="18">
      <c r="A18" s="4" t="inlineStr">
        <is>
          <t>Raw materials</t>
        </is>
      </c>
      <c r="C18" s="6" t="n">
        <v>75904</v>
      </c>
      <c r="D18" s="6" t="n">
        <v>76542</v>
      </c>
    </row>
    <row r="19">
      <c r="A19" s="4" t="inlineStr">
        <is>
          <t>Other production costs</t>
        </is>
      </c>
      <c r="C19" s="6" t="n">
        <v>206381</v>
      </c>
      <c r="D19" s="6" t="n">
        <v>196956</v>
      </c>
    </row>
    <row r="20">
      <c r="A20" s="4" t="inlineStr">
        <is>
          <t>Total production costs</t>
        </is>
      </c>
      <c r="C20" s="6" t="n">
        <v>706355</v>
      </c>
      <c r="D20" s="6" t="n">
        <v>654176</v>
      </c>
    </row>
    <row r="21">
      <c r="A21" s="4" t="inlineStr">
        <is>
          <t>Cost of revenue (excluding depreciation and amortization)</t>
        </is>
      </c>
      <c r="C21" s="6" t="n">
        <v>0</v>
      </c>
      <c r="D21" s="6" t="n">
        <v>0</v>
      </c>
    </row>
    <row r="22">
      <c r="A22" s="4" t="inlineStr">
        <is>
          <t>Selling, General and Administrative Expense</t>
        </is>
      </c>
      <c r="C22" s="6" t="n">
        <v>867623</v>
      </c>
      <c r="D22" s="6" t="n">
        <v>845591</v>
      </c>
    </row>
    <row r="23">
      <c r="A23" s="4" t="inlineStr">
        <is>
          <t>Sales and marketing</t>
        </is>
      </c>
      <c r="C23" s="6" t="n">
        <v>0</v>
      </c>
      <c r="D23" s="6" t="n">
        <v>0</v>
      </c>
    </row>
    <row r="24">
      <c r="A24" s="4" t="inlineStr">
        <is>
          <t>Product development</t>
        </is>
      </c>
      <c r="C24" s="6" t="n">
        <v>0</v>
      </c>
      <c r="D24" s="6" t="n">
        <v>0</v>
      </c>
    </row>
    <row r="25">
      <c r="A25" s="4" t="inlineStr">
        <is>
          <t>General and administrative</t>
        </is>
      </c>
      <c r="C25" s="6" t="n">
        <v>0</v>
      </c>
      <c r="D25" s="6" t="n">
        <v>0</v>
      </c>
    </row>
    <row r="26">
      <c r="A26" s="4" t="inlineStr">
        <is>
          <t>Depreciation and amortization</t>
        </is>
      </c>
      <c r="C26" s="6" t="n">
        <v>60661</v>
      </c>
      <c r="D26" s="6" t="n">
        <v>59011</v>
      </c>
    </row>
    <row r="27">
      <c r="A27" s="4" t="inlineStr">
        <is>
          <t>Total operating costs</t>
        </is>
      </c>
      <c r="C27" s="6" t="n">
        <v>1634639</v>
      </c>
      <c r="D27" s="6" t="n">
        <v>1558778</v>
      </c>
    </row>
    <row r="28">
      <c r="A28" s="4" t="inlineStr">
        <is>
          <t>Reclassification</t>
        </is>
      </c>
    </row>
    <row r="29">
      <c r="A29" s="3" t="inlineStr">
        <is>
          <t>Error Corrections and Prior Period Adjustments Restatement [Line Items]</t>
        </is>
      </c>
    </row>
    <row r="30">
      <c r="A30" s="4" t="inlineStr">
        <is>
          <t>Wages and benefits</t>
        </is>
      </c>
      <c r="C30" s="6" t="n">
        <v>-424070</v>
      </c>
      <c r="D30" s="6" t="n">
        <v>-380678</v>
      </c>
    </row>
    <row r="31">
      <c r="A31" s="4" t="inlineStr">
        <is>
          <t>Raw materials</t>
        </is>
      </c>
      <c r="C31" s="6" t="n">
        <v>-75904</v>
      </c>
      <c r="D31" s="6" t="n">
        <v>-76542</v>
      </c>
    </row>
    <row r="32">
      <c r="A32" s="4" t="inlineStr">
        <is>
          <t>Other production costs</t>
        </is>
      </c>
      <c r="C32" s="6" t="n">
        <v>-206381</v>
      </c>
      <c r="D32" s="6" t="n">
        <v>-196956</v>
      </c>
    </row>
    <row r="33">
      <c r="A33" s="4" t="inlineStr">
        <is>
          <t>Total production costs</t>
        </is>
      </c>
      <c r="C33" s="6" t="n">
        <v>-706355</v>
      </c>
      <c r="D33" s="6" t="n">
        <v>-654176</v>
      </c>
    </row>
    <row r="34">
      <c r="A34" s="4" t="inlineStr">
        <is>
          <t>Cost of revenue (excluding depreciation and amortization)</t>
        </is>
      </c>
      <c r="C34" s="6" t="n">
        <v>989029</v>
      </c>
      <c r="D34" s="6" t="n">
        <v>947884</v>
      </c>
    </row>
    <row r="35">
      <c r="A35" s="4" t="inlineStr">
        <is>
          <t>Selling, General and Administrative Expense</t>
        </is>
      </c>
      <c r="C35" s="6" t="n">
        <v>-867623</v>
      </c>
      <c r="D35" s="6" t="n">
        <v>-845591</v>
      </c>
    </row>
    <row r="36">
      <c r="A36" s="4" t="inlineStr">
        <is>
          <t>Sales and marketing</t>
        </is>
      </c>
      <c r="C36" s="6" t="n">
        <v>272657</v>
      </c>
      <c r="D36" s="6" t="n">
        <v>271164</v>
      </c>
    </row>
    <row r="37">
      <c r="A37" s="4" t="inlineStr">
        <is>
          <t>Product development</t>
        </is>
      </c>
      <c r="C37" s="6" t="n">
        <v>105514</v>
      </c>
      <c r="D37" s="6" t="n">
        <v>84098</v>
      </c>
    </row>
    <row r="38">
      <c r="A38" s="4" t="inlineStr">
        <is>
          <t>General and administrative</t>
        </is>
      </c>
      <c r="C38" s="6" t="n">
        <v>206778</v>
      </c>
      <c r="D38" s="6" t="n">
        <v>196621</v>
      </c>
    </row>
    <row r="39">
      <c r="A39" s="4" t="inlineStr">
        <is>
          <t>Depreciation and amortization</t>
        </is>
      </c>
      <c r="C39" s="6" t="n">
        <v>0</v>
      </c>
      <c r="D39" s="6" t="n">
        <v>0</v>
      </c>
    </row>
    <row r="40">
      <c r="A40" s="4" t="inlineStr">
        <is>
          <t>Total operating costs</t>
        </is>
      </c>
      <c r="C40" s="7" t="n">
        <v>0</v>
      </c>
      <c r="D40"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bsequent Event (Details) - $ / shares</t>
        </is>
      </c>
      <c r="B1" s="2" t="inlineStr">
        <is>
          <t>1 Months Ended</t>
        </is>
      </c>
      <c r="C1" s="2" t="inlineStr">
        <is>
          <t>3 Months Ended</t>
        </is>
      </c>
      <c r="K1" s="2" t="inlineStr">
        <is>
          <t>12 Months Ended</t>
        </is>
      </c>
    </row>
    <row r="2">
      <c r="B2" s="2" t="inlineStr">
        <is>
          <t>Feb. 25, 2021</t>
        </is>
      </c>
      <c r="C2" s="2" t="inlineStr">
        <is>
          <t>Dec. 27, 2020</t>
        </is>
      </c>
      <c r="D2" s="2" t="inlineStr">
        <is>
          <t>Sep. 27, 2020</t>
        </is>
      </c>
      <c r="E2" s="2" t="inlineStr">
        <is>
          <t>Jun. 28, 2020</t>
        </is>
      </c>
      <c r="F2" s="2" t="inlineStr">
        <is>
          <t>Mar. 29, 2020</t>
        </is>
      </c>
      <c r="G2" s="2" t="inlineStr">
        <is>
          <t>Dec. 29, 2019</t>
        </is>
      </c>
      <c r="H2" s="2" t="inlineStr">
        <is>
          <t>Sep. 29, 2019</t>
        </is>
      </c>
      <c r="I2" s="2" t="inlineStr">
        <is>
          <t>Jun. 30, 2019</t>
        </is>
      </c>
      <c r="J2" s="2" t="inlineStr">
        <is>
          <t>Mar. 31, 2019</t>
        </is>
      </c>
      <c r="K2" s="2" t="inlineStr">
        <is>
          <t>Dec. 27, 2020</t>
        </is>
      </c>
      <c r="L2" s="2" t="inlineStr">
        <is>
          <t>Dec. 29, 2019</t>
        </is>
      </c>
      <c r="M2" s="2" t="inlineStr">
        <is>
          <t>Dec. 30, 2018</t>
        </is>
      </c>
    </row>
    <row r="3">
      <c r="A3" s="3" t="inlineStr">
        <is>
          <t>Subsequent Event [Line Items]</t>
        </is>
      </c>
    </row>
    <row r="4">
      <c r="A4" s="4" t="inlineStr">
        <is>
          <t>Dividends approved (in USD per share)</t>
        </is>
      </c>
      <c r="C4" s="8" t="n">
        <v>0.06</v>
      </c>
      <c r="D4" s="8" t="n">
        <v>0.12</v>
      </c>
      <c r="E4" s="7" t="n">
        <v>0</v>
      </c>
      <c r="F4" s="8" t="n">
        <v>0.06</v>
      </c>
      <c r="G4" s="8" t="n">
        <v>0.05</v>
      </c>
      <c r="H4" s="8" t="n">
        <v>0.05</v>
      </c>
      <c r="I4" s="8" t="n">
        <v>0.05</v>
      </c>
      <c r="J4" s="8" t="n">
        <v>0.05</v>
      </c>
      <c r="K4" s="8" t="n">
        <v>0.24</v>
      </c>
      <c r="L4" s="8" t="n">
        <v>0.2</v>
      </c>
      <c r="M4" s="8" t="n">
        <v>0.16</v>
      </c>
    </row>
    <row r="5">
      <c r="A5" s="4" t="inlineStr">
        <is>
          <t>Subsequent Event</t>
        </is>
      </c>
    </row>
    <row r="6">
      <c r="A6" s="3" t="inlineStr">
        <is>
          <t>Subsequent Event [Line Items]</t>
        </is>
      </c>
    </row>
    <row r="7">
      <c r="A7" s="4" t="inlineStr">
        <is>
          <t>Increase in dividend per share of common stock (in USD per share)</t>
        </is>
      </c>
      <c r="B7" s="8" t="n">
        <v>0.01</v>
      </c>
    </row>
    <row r="8">
      <c r="A8" s="4" t="inlineStr">
        <is>
          <t>Class A Common Stock | Subsequent Event</t>
        </is>
      </c>
    </row>
    <row r="9">
      <c r="A9" s="3" t="inlineStr">
        <is>
          <t>Subsequent Event [Line Items]</t>
        </is>
      </c>
    </row>
    <row r="10">
      <c r="A10" s="4" t="inlineStr">
        <is>
          <t>Dividends approved (in USD per share)</t>
        </is>
      </c>
      <c r="B10" s="9" t="n">
        <v>0.07000000000000001</v>
      </c>
    </row>
    <row r="11">
      <c r="A11" s="4" t="inlineStr">
        <is>
          <t>Class B Common Stock | Subsequent Event</t>
        </is>
      </c>
    </row>
    <row r="12">
      <c r="A12" s="3" t="inlineStr">
        <is>
          <t>Subsequent Event [Line Items]</t>
        </is>
      </c>
    </row>
    <row r="13">
      <c r="A13" s="4" t="inlineStr">
        <is>
          <t>Dividends approved (in USD per share)</t>
        </is>
      </c>
      <c r="B13" s="8" t="n">
        <v>0.07000000000000001</v>
      </c>
    </row>
  </sheetData>
  <mergeCells count="3">
    <mergeCell ref="A1:A2"/>
    <mergeCell ref="C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s - USD ($) $ in Thousands</t>
        </is>
      </c>
      <c r="B1" s="2" t="inlineStr">
        <is>
          <t>12 Months Ended</t>
        </is>
      </c>
    </row>
    <row r="2">
      <c r="B2" s="2" t="inlineStr">
        <is>
          <t>Dec. 27, 2020</t>
        </is>
      </c>
      <c r="C2" s="2" t="inlineStr">
        <is>
          <t>Dec. 29, 2019</t>
        </is>
      </c>
      <c r="D2" s="2" t="inlineStr">
        <is>
          <t>Dec. 30, 2018</t>
        </is>
      </c>
    </row>
    <row r="3">
      <c r="A3" s="3" t="inlineStr">
        <is>
          <t>SEC Schedule, 12-09, Movement in Valuation Allowances and Reserves [Roll Forward]</t>
        </is>
      </c>
    </row>
    <row r="4">
      <c r="A4" s="4" t="inlineStr">
        <is>
          <t>Balance at beginning of period</t>
        </is>
      </c>
      <c r="B4" s="7" t="n">
        <v>14358</v>
      </c>
      <c r="C4" s="7" t="n">
        <v>13249</v>
      </c>
      <c r="D4" s="7" t="n">
        <v>14542</v>
      </c>
    </row>
    <row r="5">
      <c r="A5" s="4" t="inlineStr">
        <is>
          <t>Additions charged to operating costs and other</t>
        </is>
      </c>
      <c r="B5" s="6" t="n">
        <v>14783</v>
      </c>
      <c r="C5" s="6" t="n">
        <v>14807</v>
      </c>
      <c r="D5" s="6" t="n">
        <v>11830</v>
      </c>
    </row>
    <row r="6">
      <c r="A6" s="4" t="inlineStr">
        <is>
          <t>Deductions</t>
        </is>
      </c>
      <c r="B6" s="6" t="n">
        <v>15344</v>
      </c>
      <c r="C6" s="6" t="n">
        <v>13698</v>
      </c>
      <c r="D6" s="6" t="n">
        <v>13123</v>
      </c>
    </row>
    <row r="7">
      <c r="A7" s="4" t="inlineStr">
        <is>
          <t>Balance at end of period</t>
        </is>
      </c>
      <c r="B7" s="7" t="n">
        <v>13797</v>
      </c>
      <c r="C7" s="7" t="n">
        <v>14358</v>
      </c>
      <c r="D7" s="7" t="n">
        <v>132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5" customWidth="1" min="13" max="13"/>
    <col width="15" customWidth="1" min="14" max="14"/>
  </cols>
  <sheetData>
    <row r="1">
      <c r="A1" s="1" t="inlineStr">
        <is>
          <t>Quarterly Information (Unaudited) (Details) - USD ($) $ / shares in Units, shares in Thousands</t>
        </is>
      </c>
      <c r="B1" s="2" t="inlineStr">
        <is>
          <t>1 Months Ended</t>
        </is>
      </c>
      <c r="C1" s="2" t="inlineStr">
        <is>
          <t>3 Months Ended</t>
        </is>
      </c>
      <c r="L1" s="2" t="inlineStr">
        <is>
          <t>12 Months Ended</t>
        </is>
      </c>
    </row>
    <row r="2">
      <c r="B2" s="2" t="inlineStr">
        <is>
          <t>Oct. 31, 2020</t>
        </is>
      </c>
      <c r="C2" s="2" t="inlineStr">
        <is>
          <t>Dec. 27, 2020</t>
        </is>
      </c>
      <c r="D2" s="2" t="inlineStr">
        <is>
          <t>Sep. 27, 2020</t>
        </is>
      </c>
      <c r="E2" s="2" t="inlineStr">
        <is>
          <t>Jun. 28, 2020</t>
        </is>
      </c>
      <c r="F2" s="2" t="inlineStr">
        <is>
          <t>Mar. 29, 2020</t>
        </is>
      </c>
      <c r="G2" s="2" t="inlineStr">
        <is>
          <t>Dec. 29, 2019</t>
        </is>
      </c>
      <c r="H2" s="2" t="inlineStr">
        <is>
          <t>Sep. 29, 2019</t>
        </is>
      </c>
      <c r="I2" s="2" t="inlineStr">
        <is>
          <t>Jun. 30, 2019</t>
        </is>
      </c>
      <c r="J2" s="2" t="inlineStr">
        <is>
          <t>Mar. 31, 2019</t>
        </is>
      </c>
      <c r="K2" s="2" t="inlineStr">
        <is>
          <t>Sep. 30, 2018</t>
        </is>
      </c>
      <c r="L2" s="2" t="inlineStr">
        <is>
          <t>Dec. 27, 2020</t>
        </is>
      </c>
      <c r="M2" s="2" t="inlineStr">
        <is>
          <t>Dec. 29, 2019</t>
        </is>
      </c>
      <c r="N2" s="2" t="inlineStr">
        <is>
          <t>Dec. 30, 2018</t>
        </is>
      </c>
    </row>
    <row r="3">
      <c r="A3" s="3" t="inlineStr">
        <is>
          <t>Quarterly Financial Information Disclosure [Abstract]</t>
        </is>
      </c>
    </row>
    <row r="4">
      <c r="A4" s="4" t="inlineStr">
        <is>
          <t>Revenues</t>
        </is>
      </c>
      <c r="C4" s="7" t="n">
        <v>509358000</v>
      </c>
      <c r="D4" s="7" t="n">
        <v>426895000</v>
      </c>
      <c r="E4" s="7" t="n">
        <v>403750000</v>
      </c>
      <c r="F4" s="7" t="n">
        <v>443636000</v>
      </c>
      <c r="G4" s="7" t="n">
        <v>508363000</v>
      </c>
      <c r="H4" s="7" t="n">
        <v>428501000</v>
      </c>
      <c r="I4" s="7" t="n">
        <v>436258000</v>
      </c>
      <c r="J4" s="7" t="n">
        <v>439062000</v>
      </c>
      <c r="L4" s="7" t="n">
        <v>1783639000</v>
      </c>
      <c r="M4" s="7" t="n">
        <v>1812184000</v>
      </c>
      <c r="N4" s="7" t="n">
        <v>1748598000</v>
      </c>
    </row>
    <row r="5">
      <c r="A5" s="4" t="inlineStr">
        <is>
          <t>Operating costs</t>
        </is>
      </c>
      <c r="C5" s="6" t="n">
        <v>428824000</v>
      </c>
      <c r="D5" s="6" t="n">
        <v>387299000</v>
      </c>
      <c r="E5" s="6" t="n">
        <v>374944000</v>
      </c>
      <c r="F5" s="6" t="n">
        <v>416316000</v>
      </c>
      <c r="G5" s="6" t="n">
        <v>430398000</v>
      </c>
      <c r="H5" s="6" t="n">
        <v>401452000</v>
      </c>
      <c r="I5" s="6" t="n">
        <v>398325000</v>
      </c>
      <c r="J5" s="6" t="n">
        <v>404464000</v>
      </c>
      <c r="L5" s="6" t="n">
        <v>1607383000</v>
      </c>
      <c r="M5" s="6" t="n">
        <v>1634639000</v>
      </c>
      <c r="N5" s="6" t="n">
        <v>1558778000</v>
      </c>
    </row>
    <row r="6">
      <c r="A6" s="4" t="inlineStr">
        <is>
          <t>Restructuring charge</t>
        </is>
      </c>
      <c r="G6" s="6" t="n">
        <v>0</v>
      </c>
      <c r="H6" s="6" t="n">
        <v>4008000</v>
      </c>
      <c r="I6" s="6" t="n">
        <v>0</v>
      </c>
      <c r="J6" s="6" t="n">
        <v>0</v>
      </c>
      <c r="L6" s="6" t="n">
        <v>0</v>
      </c>
      <c r="M6" s="6" t="n">
        <v>4008000</v>
      </c>
      <c r="N6" s="6" t="n">
        <v>0</v>
      </c>
    </row>
    <row r="7">
      <c r="A7" s="4" t="inlineStr">
        <is>
          <t>Gain from pension liability adjustment</t>
        </is>
      </c>
      <c r="G7" s="6" t="n">
        <v>0</v>
      </c>
      <c r="H7" s="6" t="n">
        <v>-2045000</v>
      </c>
      <c r="I7" s="6" t="n">
        <v>0</v>
      </c>
      <c r="J7" s="6" t="n">
        <v>0</v>
      </c>
      <c r="K7" s="7" t="n">
        <v>-4900000</v>
      </c>
      <c r="L7" s="6" t="n">
        <v>0</v>
      </c>
      <c r="M7" s="6" t="n">
        <v>-2045000</v>
      </c>
      <c r="N7" s="6" t="n">
        <v>-4851000</v>
      </c>
    </row>
    <row r="8">
      <c r="A8" s="4" t="inlineStr">
        <is>
          <t>Operating profit</t>
        </is>
      </c>
      <c r="C8" s="6" t="n">
        <v>80534000</v>
      </c>
      <c r="D8" s="6" t="n">
        <v>39596000</v>
      </c>
      <c r="E8" s="6" t="n">
        <v>28806000</v>
      </c>
      <c r="F8" s="6" t="n">
        <v>27320000</v>
      </c>
      <c r="G8" s="6" t="n">
        <v>77965000</v>
      </c>
      <c r="H8" s="6" t="n">
        <v>25086000</v>
      </c>
      <c r="I8" s="6" t="n">
        <v>37933000</v>
      </c>
      <c r="J8" s="6" t="n">
        <v>34598000</v>
      </c>
      <c r="L8" s="6" t="n">
        <v>176256000</v>
      </c>
      <c r="M8" s="6" t="n">
        <v>175582000</v>
      </c>
      <c r="N8" s="6" t="n">
        <v>190167000</v>
      </c>
    </row>
    <row r="9">
      <c r="A9" s="4" t="inlineStr">
        <is>
          <t>Other components of net periodic benefit costs</t>
        </is>
      </c>
      <c r="C9" s="6" t="n">
        <v>82419000</v>
      </c>
      <c r="D9" s="6" t="n">
        <v>2272000</v>
      </c>
      <c r="E9" s="6" t="n">
        <v>2149000</v>
      </c>
      <c r="F9" s="6" t="n">
        <v>2314000</v>
      </c>
      <c r="G9" s="6" t="n">
        <v>1800000</v>
      </c>
      <c r="H9" s="6" t="n">
        <v>1834000</v>
      </c>
      <c r="I9" s="6" t="n">
        <v>1833000</v>
      </c>
      <c r="J9" s="6" t="n">
        <v>1835000</v>
      </c>
      <c r="L9" s="6" t="n">
        <v>89154000</v>
      </c>
      <c r="M9" s="6" t="n">
        <v>7302000</v>
      </c>
      <c r="N9" s="6" t="n">
        <v>8274000</v>
      </c>
    </row>
    <row r="10">
      <c r="A10" s="4" t="inlineStr">
        <is>
          <t>Gain from joint ventures</t>
        </is>
      </c>
      <c r="C10" s="6" t="n">
        <v>5000000</v>
      </c>
      <c r="D10" s="6" t="n">
        <v>0</v>
      </c>
      <c r="E10" s="6" t="n">
        <v>0</v>
      </c>
      <c r="F10" s="6" t="n">
        <v>0</v>
      </c>
      <c r="L10" s="6" t="n">
        <v>5000000</v>
      </c>
      <c r="M10" s="6" t="n">
        <v>0</v>
      </c>
      <c r="N10" s="6" t="n">
        <v>10764000</v>
      </c>
    </row>
    <row r="11">
      <c r="A11" s="4" t="inlineStr">
        <is>
          <t>Interest income/(expense) and other, net</t>
        </is>
      </c>
      <c r="C11" s="6" t="n">
        <v>3153000</v>
      </c>
      <c r="D11" s="6" t="n">
        <v>3537000</v>
      </c>
      <c r="E11" s="6" t="n">
        <v>2786000</v>
      </c>
      <c r="F11" s="6" t="n">
        <v>13854000</v>
      </c>
      <c r="G11" s="6" t="n">
        <v>-248000</v>
      </c>
      <c r="H11" s="6" t="n">
        <v>-755000</v>
      </c>
      <c r="I11" s="6" t="n">
        <v>-1514000</v>
      </c>
      <c r="J11" s="6" t="n">
        <v>-1303000</v>
      </c>
      <c r="L11" s="6" t="n">
        <v>23330000</v>
      </c>
      <c r="M11" s="6" t="n">
        <v>-3820000</v>
      </c>
      <c r="N11" s="6" t="n">
        <v>-16566000</v>
      </c>
    </row>
    <row r="12">
      <c r="A12" s="4" t="inlineStr">
        <is>
          <t>Income from continuing operations before income taxes</t>
        </is>
      </c>
      <c r="C12" s="6" t="n">
        <v>6268000</v>
      </c>
      <c r="D12" s="6" t="n">
        <v>40861000</v>
      </c>
      <c r="E12" s="6" t="n">
        <v>29443000</v>
      </c>
      <c r="F12" s="6" t="n">
        <v>38860000</v>
      </c>
      <c r="G12" s="6" t="n">
        <v>75917000</v>
      </c>
      <c r="H12" s="6" t="n">
        <v>22497000</v>
      </c>
      <c r="I12" s="6" t="n">
        <v>34586000</v>
      </c>
      <c r="J12" s="6" t="n">
        <v>31460000</v>
      </c>
      <c r="L12" s="6" t="n">
        <v>115432000</v>
      </c>
      <c r="M12" s="6" t="n">
        <v>164460000</v>
      </c>
      <c r="N12" s="6" t="n">
        <v>176091000</v>
      </c>
    </row>
    <row r="13">
      <c r="A13" s="4" t="inlineStr">
        <is>
          <t>Income tax expense/(benefit)</t>
        </is>
      </c>
      <c r="C13" s="6" t="n">
        <v>-4475000</v>
      </c>
      <c r="D13" s="6" t="n">
        <v>7283000</v>
      </c>
      <c r="E13" s="6" t="n">
        <v>5781000</v>
      </c>
      <c r="F13" s="6" t="n">
        <v>6006000</v>
      </c>
      <c r="G13" s="6" t="n">
        <v>7705000</v>
      </c>
      <c r="H13" s="6" t="n">
        <v>6070000</v>
      </c>
      <c r="I13" s="6" t="n">
        <v>9415000</v>
      </c>
      <c r="J13" s="6" t="n">
        <v>1304000</v>
      </c>
      <c r="L13" s="6" t="n">
        <v>14595000</v>
      </c>
      <c r="M13" s="6" t="n">
        <v>24494000</v>
      </c>
      <c r="N13" s="6" t="n">
        <v>48631000</v>
      </c>
    </row>
    <row r="14">
      <c r="A14" s="4" t="inlineStr">
        <is>
          <t>Net income</t>
        </is>
      </c>
      <c r="C14" s="6" t="n">
        <v>10743000</v>
      </c>
      <c r="D14" s="6" t="n">
        <v>33578000</v>
      </c>
      <c r="E14" s="6" t="n">
        <v>23662000</v>
      </c>
      <c r="F14" s="6" t="n">
        <v>32854000</v>
      </c>
      <c r="L14" s="6" t="n">
        <v>100837000</v>
      </c>
      <c r="M14" s="6" t="n">
        <v>139966000</v>
      </c>
      <c r="N14" s="6" t="n">
        <v>127460000</v>
      </c>
    </row>
    <row r="15">
      <c r="A15" s="4" t="inlineStr">
        <is>
          <t>Net income attributable to the noncontrolling interest</t>
        </is>
      </c>
      <c r="C15" s="6" t="n">
        <v>-734000</v>
      </c>
      <c r="D15" s="6" t="n">
        <v>0</v>
      </c>
      <c r="E15" s="6" t="n">
        <v>0</v>
      </c>
      <c r="F15" s="6" t="n">
        <v>0</v>
      </c>
      <c r="L15" s="6" t="n">
        <v>-734000</v>
      </c>
      <c r="M15" s="6" t="n">
        <v>0</v>
      </c>
      <c r="N15" s="6" t="n">
        <v>-1776000</v>
      </c>
    </row>
    <row r="16">
      <c r="A16" s="4" t="inlineStr">
        <is>
          <t>Net income attributable to The New York Times Company common stockholders</t>
        </is>
      </c>
      <c r="C16" s="7" t="n">
        <v>10009000</v>
      </c>
      <c r="D16" s="7" t="n">
        <v>33578000</v>
      </c>
      <c r="E16" s="7" t="n">
        <v>23662000</v>
      </c>
      <c r="F16" s="7" t="n">
        <v>32854000</v>
      </c>
      <c r="G16" s="7" t="n">
        <v>68212000</v>
      </c>
      <c r="H16" s="7" t="n">
        <v>16427000</v>
      </c>
      <c r="I16" s="7" t="n">
        <v>25171000</v>
      </c>
      <c r="J16" s="7" t="n">
        <v>30156000</v>
      </c>
      <c r="L16" s="7" t="n">
        <v>100103000</v>
      </c>
      <c r="M16" s="7" t="n">
        <v>139966000</v>
      </c>
      <c r="N16" s="7" t="n">
        <v>125684000</v>
      </c>
    </row>
    <row r="17">
      <c r="A17" s="3" t="inlineStr">
        <is>
          <t>Average number of common shares outstanding:</t>
        </is>
      </c>
    </row>
    <row r="18">
      <c r="A18" s="4" t="inlineStr">
        <is>
          <t>Basic (in shares)</t>
        </is>
      </c>
      <c r="C18" s="6" t="n">
        <v>167367</v>
      </c>
      <c r="D18" s="6" t="n">
        <v>167075</v>
      </c>
      <c r="E18" s="6" t="n">
        <v>166869</v>
      </c>
      <c r="F18" s="6" t="n">
        <v>166549</v>
      </c>
      <c r="G18" s="6" t="n">
        <v>166239</v>
      </c>
      <c r="H18" s="6" t="n">
        <v>166148</v>
      </c>
      <c r="I18" s="6" t="n">
        <v>166152</v>
      </c>
      <c r="J18" s="6" t="n">
        <v>165674</v>
      </c>
      <c r="L18" s="6" t="n">
        <v>166973</v>
      </c>
      <c r="M18" s="6" t="n">
        <v>166042</v>
      </c>
      <c r="N18" s="6" t="n">
        <v>164845</v>
      </c>
    </row>
    <row r="19">
      <c r="A19" s="4" t="inlineStr">
        <is>
          <t>Diluted (in shares)</t>
        </is>
      </c>
      <c r="C19" s="6" t="n">
        <v>168197</v>
      </c>
      <c r="D19" s="6" t="n">
        <v>168059</v>
      </c>
      <c r="E19" s="6" t="n">
        <v>168083</v>
      </c>
      <c r="F19" s="6" t="n">
        <v>167845</v>
      </c>
      <c r="G19" s="6" t="n">
        <v>167728</v>
      </c>
      <c r="H19" s="6" t="n">
        <v>167555</v>
      </c>
      <c r="I19" s="6" t="n">
        <v>167549</v>
      </c>
      <c r="J19" s="6" t="n">
        <v>167129</v>
      </c>
      <c r="L19" s="6" t="n">
        <v>168038</v>
      </c>
      <c r="M19" s="6" t="n">
        <v>167545</v>
      </c>
      <c r="N19" s="6" t="n">
        <v>166939</v>
      </c>
    </row>
    <row r="20">
      <c r="A20" s="3" t="inlineStr">
        <is>
          <t>Basic earnings per share attributable to The New York Times Company common stockholders:</t>
        </is>
      </c>
    </row>
    <row r="21">
      <c r="A21" s="4" t="inlineStr">
        <is>
          <t>Net income (USD per share)</t>
        </is>
      </c>
      <c r="C21" s="8" t="n">
        <v>0.06</v>
      </c>
      <c r="D21" s="8" t="n">
        <v>0.2</v>
      </c>
      <c r="E21" s="8" t="n">
        <v>0.14</v>
      </c>
      <c r="F21" s="8" t="n">
        <v>0.2</v>
      </c>
      <c r="G21" s="8" t="n">
        <v>0.41</v>
      </c>
      <c r="H21" s="8" t="n">
        <v>0.1</v>
      </c>
      <c r="I21" s="8" t="n">
        <v>0.15</v>
      </c>
      <c r="J21" s="8" t="n">
        <v>0.18</v>
      </c>
      <c r="L21" s="8" t="n">
        <v>0.6</v>
      </c>
      <c r="M21" s="8" t="n">
        <v>0.84</v>
      </c>
      <c r="N21" s="8" t="n">
        <v>0.76</v>
      </c>
    </row>
    <row r="22">
      <c r="A22" s="3" t="inlineStr">
        <is>
          <t>Diluted earnings per share attributable to The New York Times Company common stockholders:</t>
        </is>
      </c>
    </row>
    <row r="23">
      <c r="A23" s="4" t="inlineStr">
        <is>
          <t>Net income (USD per share)</t>
        </is>
      </c>
      <c r="C23" s="9" t="n">
        <v>0.06</v>
      </c>
      <c r="D23" s="9" t="n">
        <v>0.2</v>
      </c>
      <c r="E23" s="9" t="n">
        <v>0.14</v>
      </c>
      <c r="F23" s="9" t="n">
        <v>0.2</v>
      </c>
      <c r="G23" s="9" t="n">
        <v>0.41</v>
      </c>
      <c r="H23" s="9" t="n">
        <v>0.1</v>
      </c>
      <c r="I23" s="9" t="n">
        <v>0.15</v>
      </c>
      <c r="J23" s="9" t="n">
        <v>0.18</v>
      </c>
      <c r="L23" s="9" t="n">
        <v>0.6</v>
      </c>
      <c r="M23" s="9" t="n">
        <v>0.83</v>
      </c>
      <c r="N23" s="9" t="n">
        <v>0.75</v>
      </c>
    </row>
    <row r="24">
      <c r="A24" s="4" t="inlineStr">
        <is>
          <t>Dividends declared per share (USD per share)</t>
        </is>
      </c>
      <c r="C24" s="8" t="n">
        <v>0.06</v>
      </c>
      <c r="D24" s="8" t="n">
        <v>0.12</v>
      </c>
      <c r="E24" s="7" t="n">
        <v>0</v>
      </c>
      <c r="F24" s="8" t="n">
        <v>0.06</v>
      </c>
      <c r="G24" s="8" t="n">
        <v>0.05</v>
      </c>
      <c r="H24" s="8" t="n">
        <v>0.05</v>
      </c>
      <c r="I24" s="8" t="n">
        <v>0.05</v>
      </c>
      <c r="J24" s="8" t="n">
        <v>0.05</v>
      </c>
      <c r="L24" s="8" t="n">
        <v>0.24</v>
      </c>
      <c r="M24" s="8" t="n">
        <v>0.2</v>
      </c>
      <c r="N24" s="8" t="n">
        <v>0.16</v>
      </c>
    </row>
    <row r="25">
      <c r="A25" s="4" t="inlineStr">
        <is>
          <t>Pension settlement charges</t>
        </is>
      </c>
      <c r="B25" s="7" t="n">
        <v>-80600000</v>
      </c>
      <c r="C25" s="7" t="n">
        <v>80600000</v>
      </c>
    </row>
    <row r="26">
      <c r="A26" s="4" t="inlineStr">
        <is>
          <t>Gain on non-marketable equity investment</t>
        </is>
      </c>
      <c r="F26" s="7" t="n">
        <v>10100000</v>
      </c>
    </row>
    <row r="27">
      <c r="A27" s="4" t="inlineStr">
        <is>
          <t>Gain from pension liability adjustment</t>
        </is>
      </c>
      <c r="G27" s="7" t="n">
        <v>0</v>
      </c>
      <c r="H27" s="7" t="n">
        <v>2045000</v>
      </c>
      <c r="I27" s="7" t="n">
        <v>0</v>
      </c>
      <c r="J27" s="7" t="n">
        <v>0</v>
      </c>
      <c r="K27" s="7" t="n">
        <v>4900000</v>
      </c>
      <c r="L27" s="7" t="n">
        <v>0</v>
      </c>
      <c r="M27" s="7" t="n">
        <v>2045000</v>
      </c>
      <c r="N27" s="7" t="n">
        <v>4851000</v>
      </c>
    </row>
  </sheetData>
  <mergeCells count="3">
    <mergeCell ref="A1:A2"/>
    <mergeCell ref="C1:K1"/>
    <mergeCell ref="L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7, 2020</t>
        </is>
      </c>
    </row>
    <row r="3">
      <c r="A3" s="3" t="inlineStr">
        <is>
          <t>Revenue from Contract with Customer [Abstract]</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our Games (previously Crossword), Cooking and Audm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and it is primarily derived from offerings sold directly to marketers by our advertising sales teams. A smaller proportion of our total advertising revenues is generated through programmatic auctions run by third-party ad exchanges. Advertising revenues are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including line-ads as well as preprinted advertising, also known as freestanding inserts. Other revenues primarily consist of revenues from licensing, Wirecutter affiliate referrals, the leasing of floors in the Company Headquarters, commercial printing, television and film, retail commerce and our live events business. Subscription, advertising and other revenues were as follows: Years Ended (In thousands) December 27, 2020 December 29, 2019 December 30, 2018 Subscription $ 1,195,368 $ 1,083,851 $ 1,042,571 Advertising 392,420 530,678 558,253 Other (1) 195,851 197,655 147,774 Total $ 1,783,639 $ 1,812,184 $ 1,748,598 (1) Other revenue includes building rental revenue , which is not under the scope of Topic 606. Building rental revenue was approximately $29 million, $31 million and $23 million for the years ended December 27, 2020 , December 29, 2019, and December 30, 2018, respectively. The following table summarizes digital and print subscription revenues, which are components of subscription revenues above, for the years ended December 27, 2020, December 29, 2019, and December 30, 2018: Years Ended (In thousands) December 27, 2020 December 29, 2019 December 30, 2018 Digital-only subscription revenues: News product subscription revenues (1) $ 543,578 $ 426,125 $ 378,484 Other product subscription revenues (2) 54,702 34,327 22,136 Subtotal digital-only subscriptions 598,280 460,452 400,620 Print subscription revenues Domestic home delivery subscription revenues (3) 528,970 524,543 532,748 Single-copy, NYT International and other subscription revenues (4) 68,118 98,856 109,203 Subtotal print subscription revenues 597,088 623,399 641,951 Total subscription revenues $ 1,195,368 $ 1,083,851 $ 1,042,571 (1) Includes revenues from subscriptions to the Company’s news product. News product subscription packages that include access to the Company’s Games and Cooking products are also included in this category. (2) Includes revenues from standalone subscriptions to the Company’s Games, Cooking and Audm products. (3) Includes free access to some or all of the Company’s digital products. (4) NYT International is the international edition of our print newspaper. The following table summarizes digital and print advertising revenues for the years ended December 27, 2020, December 29, 2019, and December 30, 2018: Years Ended (In thousands) December 27, 2020 December 29, 2019 December 30, 2018 Advertising revenues Digital $ 228,594 $ 260,454 $ 258,873 Print 163,826 270,224 299,380 Total advertising $ 392,420 $ 530,678 $ 558,253 Performance Obligations We have remaining performance obligations related to digital archive and other licensing and certain advertising contracts. As of December 27, 2020, the aggregate amount of the transaction price allocated to the remaining performance obligations for contracts with a duration greater than one year was approximately $125 million. The Company will recognize this revenue as performance obligations are satisfied. We expect that approximately $50 million, $34 million, and $41 million will be recognized in 2021, 2022 and thereafter, respectively. Contract Assets As of December 27, 2020, and December 29, 2019, the Company had $1.8 million and $3.4 million, respectively, in contract assets recorded in the Consolidated Balance Sheet related to digital archiving licensing revenue. The contract asset is reclassified to Accounts receivable when the customer is invoiced based on the contractual billing schedule. The decrease in the contract assets balance of $1.6 million for the year ended December 27, 2020, is due to consideration that was reclassified to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27, 2020</t>
        </is>
      </c>
    </row>
    <row r="3">
      <c r="A3" s="3" t="inlineStr">
        <is>
          <t>Investments, Debt and Equity Securities [Abstract]</t>
        </is>
      </c>
    </row>
    <row r="4">
      <c r="A4" s="4" t="inlineStr">
        <is>
          <t>Marketable Securities</t>
        </is>
      </c>
      <c r="B4" s="4" t="inlineStr">
        <is>
          <t>Marketable Securities The Company accounts for its marketable securities as AFS. The Company recorded $4.3 million and $0.8 million of net unrealized gains in Accumulated Other Comprehensive Income (“AOCI”) as of December 27, 2020, and December 29, 2019, respectively. The following tables present the amortized cost, gross unrealized gains and losses, and fair market value of our AFS securities as of December 27, 2020, and December 29, 2019: December 27, 2020 (In thousands) Amortized Cost Gross unrealized gains Gross unrealized losses Fair Value Short-term AFS securities Corporate debt securities $ 129,805 $ 504 $ (8) $ 130,301 U.S. Treasury securities 79,467 39 (3) 79,503 Commercial paper 37,580 — — 37,580 Certificates of deposit 36,525 — — 36,525 U.S. governmental agency securities 25,113 61 (3) 25,171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December 29, 2019 (In thousands) Amortized Cost Gross unrealized gains Gross unrealized losses Fair Value Short-term AFS securities Corporate debt securities $ 98,864 $ 271 $ (9) $ 99,126 U.S. Treasury securities 43,098 8 (11) 43,095 Commercial paper 12,561 — — 12,561 Certificates of deposit 9,501 — — 9,501 U.S. governmental agency securities 37,471 35 (4) 37,502 Total short-term AFS securities $ 201,495 $ 314 $ (24) $ 201,785 Long-term AFS securities Corporate debt securities $ 103,149 $ 617 $ (29) $ 103,737 U.S. Treasury securities 101,457 84 (103) 101,438 U.S. governmental agency securities 46,600 5 (84) 46,521 Total long-term AFS securities $ 251,206 $ 706 $ (216) $ 251,696 The following tables present the AFS securities as of December 27, 2020, and December 29, 2019, that were in an unrealized loss position for which an allowance for credit losses has not been recorded, aggregated by investment category and the length of time that individual securities have been in a continuous loss position: December 27, 2020 Less than 12 Months 12 Months or Greater Total (In thousands) Fair Value Gross unrealized losses Fair Value Gross unrealized losses Fair Value Gross unrealized losses Short-term AFS securities Corporate debt securities $ 33,735 $ (8) $ — $ — $ 33,735 $ (8) U.S. Treasury securities 20,133 (3) — — 20,133 (3)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 December 29, 2019 Less than 12 Months 12 Months or Greater Total (In thousands) Fair Value Gross unrealized losses Fair Value Gross unrealized losses Fair Value Gross unrealized losses Short-term AFS securities Corporate debt securities $ 20,975 $ (6) $ 8,251 $ (3) $ 29,226 $ (9) U.S. Treasury securities 13,296 (3) 11,147 (8) 24,443 (11) U.S. governmental agency securities — — 15,000 (4) 15,000 (4) Total short-term AFS securities $ 34,271 $ (9) $ 34,398 $ (15) $ 68,669 $ (24) Long-term AFS securities Corporate debt securities $ 35,891 $ (25) $ 4,502 $ (4) $ 40,393 $ (29) U.S. Treasury securities 60,935 (103) — — 60,935 (103) U.S. governmental agency securities 34,167 (84) — — 34,167 (84) Total long-term AFS securities $ 130,993 $ (212) $ 4,502 $ (4) $ 135,495 $ (216) We assess AFS securities on a quarterly basis or more often if a potential loss-triggering event occurs. See Note 2 for factors we consider when assessing AFS securities for recognition of losses or allowance for credit losses. As of December 27, 2020, and December 29, 2019,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December 27, 2020, and December 29, 2019, we have recognized no losses or allowance for credit losses related to AFS securities. As of December 27, 2020, and December 29, 2019, our short-term and long-term marketable securities had remaining maturities of less than 1 month to 12 months and 13 months to 36 months, respectively. See Note 8 for additional information regarding the fair value hierarchy of our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27, 2020</t>
        </is>
      </c>
    </row>
    <row r="3">
      <c r="A3" s="3" t="inlineStr">
        <is>
          <t>Goodwill and Intangible Assets Disclosure [Abstract]</t>
        </is>
      </c>
    </row>
    <row r="4">
      <c r="A4" s="4" t="inlineStr">
        <is>
          <t>Goodwill and Intangibles</t>
        </is>
      </c>
      <c r="B4" s="4" t="inlineStr">
        <is>
          <t>Goodwill and Intangibles During the first quarter of 2020, the Company acquired Listen In Audio, Inc., a company that transforms journalism articles into audio that is made available in a subscription-based product named “Audm,” in an all-cash transaction. We paid $8.6 million (comprised of an $8.0 million cash payment and a $0.6 million note receivable previously issued by the Company, which was canceled at the close of the transaction) and entered into agreements that will likely require retention payments over the three years following the acquisition. The Company allocated the purchase price for this acquisition based on the valuation of assets acquired and liabilities assumed, resulting in allocations primarily to goodwill of $5.8 million and intangibles of $2.7 million in the second quarter of 2020. The carrying amount of the intangible asset related to this acquisition has been included in Miscellaneous assets in our Consolidated Balance Sheets. The estimated useful life for this asset is 8 years and it is amortized on a straight-line basis. During the third quarter of 2020, the Company acquired substantially all the assets and certain liabilities of Serial Productions, LLC (“Serial”). The purchase price includes approximately $25.0 million in cash that was paid at closing on July 29, 2020, and $9.3 million of contingent consideration. The contingent consideration is related to contingent payments based on the achievement of certain operational targets, as defined in the acquisition agreement, over the five years following the acquisition. The Company estimated the fair value of the contingent consideration liability using a probability-weighted discounted cash flow model. The fair value is based on significant unobservable inputs and therefore represents a Level 3 measurement as defined in Note 8. The Company allocated the purchase price for this acquisition based on the valuation of assets acquired and liabilities assumed, resulting in allocations primarily to goodwill of $21.5 million and intangibles of $12.9 million as of the date of acquisition. The carrying amount of the intangible assets related to this acquisition has been included in Miscellaneous assets in our Consolidated Balance Sheets and include an indefinite-lived intangible of $9.0 million. The estimated useful life for the finite asset is 6 years and it is amortized on a straight-line basis. The changes in the carrying amount of goodwill as of December 27, 2020, and since December 30, 2018, were as follows: (In thousands) Total Company Balance as of December 30, 2018 $ 140,282 Foreign currency translation (1,608) Balance as of December 29, 2019 138,674 Business acquisitions 27,269 Measurement period adjustment (1) (400) Foreign currency translation 6,114 Balance as of December 27, 2020 $ 171,657 (1) Includes measurement period adjustment related to deferred tax asset in connection with Listen In Audio, Inc. acquisition. The foreign currency translation line item reflects changes in goodwill resulting from fluctuating exchange rates related to the consolidation of certain international subsidiaries. As of December 27, 2020, the aggregate carrying amount of intangible assets of $16.3 million, which includes an indefinite-lived intangible of $9.0 million, is recorded in Miscellaneous assets in our Consolidated Balance Sheets. Finite intangible assets have the estimated useful lives from 5 to 8 years and are amortized on a straight-li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27, 2020</t>
        </is>
      </c>
    </row>
    <row r="3">
      <c r="A3" s="3" t="inlineStr">
        <is>
          <t>Investments, Debt and Equity Securities [Abstract]</t>
        </is>
      </c>
    </row>
    <row r="4">
      <c r="A4" s="4" t="inlineStr">
        <is>
          <t>Investments</t>
        </is>
      </c>
      <c r="B4" s="4" t="inlineStr">
        <is>
          <t>Investments Investments in Joint Ventures As of December 27, 2020, and December 29, 2019, the value of our investments in joint ventures was zero. Our proportionate shares of the operating results of our investments are recorded in Gain from joint ventures in our Consolidated Statements of Operations. Madison The Company and UPM-Kymmene Corporation (“UPM”), a Finnish paper manufacturing company, are partners through subsidiary companies in Madison. The Company’s 40% ownership of Madison is through an 80%-owned consolidated subsidiary that owns 50% of Madison. UPM owns 60% of Madison, including a 10% interest through a 20% noncontrolling interest in the consolidated subsidiary of the Company. In 2016, the paper mill closed and the Company’s joint venture in Madison is currently being liquidated. In 2020 and 2018, we had a gain from joint ventures of $5.0 million and $10.8 million, respectively. The gain was primarily due to our proportionate share of a distribution received from the pending liquidation of Madison. In 2019, we had no gain/(loss) or distribution from joint ventures. Non-Marketable Equity Securities Our non-marketable equity securities are investments in privately held companies/funds without readily determinable market values. Gains and losses on non-marketable securities sold or impaired are recognized in Interest income/(expense) and other, net . As of December 27, 2020, and December 29, 2019, non-marketable equity securities included in Miscellaneous assets in our Consolidated Balance Sheets had a carrying value of $20.9 million and $13.4 million, respectively. In 2020, we recorded a $10.1 million gain related to a non-marketable equity investment transaction. The gain is comprised of $2.5 million realized gain due to the partial sale of the investment and a $7.6 million unrealized gain due to the mark to market of the remaining investment, and is included in Interest income/(expense) and other, net in our Consolidated Statements of Operations. We did not have any material fair value adjustments in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12 Months Ended</t>
        </is>
      </c>
    </row>
    <row r="2">
      <c r="B2" s="2" t="inlineStr">
        <is>
          <t>Dec. 27, 2020</t>
        </is>
      </c>
    </row>
    <row r="3">
      <c r="A3" s="3" t="inlineStr">
        <is>
          <t>Other Income and Expenses [Abstract]</t>
        </is>
      </c>
    </row>
    <row r="4">
      <c r="A4" s="4" t="inlineStr">
        <is>
          <t>Other</t>
        </is>
      </c>
      <c r="B4" s="4" t="inlineStr">
        <is>
          <t>Other Capitalized Computer Software Costs Amortization of capitalized computer software costs included in Depreciation and amortization in our Consolidated Statements of Operations was $14.7 million, $17.0 million and $15.7 million for the fiscal years ended December 27, 2020, December 29, 2019 and December 30, 2018, respectively. The unamortized computer software costs were $18.9 million and $26.4 million as of December 27, 2020, and December 29, 2019, respectively. Headquarters Redesign and Consolidation In 2017 and 2018, we redesigned our Company Headquarters, consolidated our space within a smaller number of floors and leased the additional floors to third parties. We incurred $4.5 million of total costs related to these measures for the fiscal year ended December 30, 2018. We capitalized less than $1 million for the fiscal year ended December 29, 2019. Marketing Expenses Marketing expense, the cost to promote our brand and our products, was $135.9 million, $167.9 million and $156.3 million for the fiscal years ended December 27, 2020, December 29, 2019, and December 30, 2018, respectively. Media expense, the primary component of marketing expense, which represents the cost to promote our subscription business was $129.6 million, $156.9 million and $131.5 million for the fiscal years ended December 27, 2020, December 29, 2019, and December 30, 2018, respectively. We expense these costs as incurred. Interest income/(expense) and other, net Interest income/(expense) and other, net , as shown in the accompanying Consolidated Statements of Operations was as follows: (In thousands) December 27, December 29, December 30, Interest income and other expense, net (1) $ 24,057 $ 21,580 $ 14,510 Interest expense (757) (26,928) (28,134) Amortization of debt costs and discount on debt — 1,459 (3,394) Capitalized interest 30 69 452 Total interest income/(expense) and other, net (2) $ 23,330 $ (3,820) $ (16,566) (1) The twelve months ended December 27, 2020, include a $10.1 million gain related to a non-marketable equity investment transaction. The twelve months ended December 29, 2019, include a gain of $1.9 million related to the sale of a non-marketable equity security. (2) The twelve months ended December 29, 2019, and December 30, 2018, includes the amortization of debt costs and discount on debt relating to the Company’s leasehold condominium interest in the Company’s headquarters building, which was repurchased as of December 29, 2019. Restricted Cash A reconciliation of cash, cash equivalents and restricted cash as of December 27, 2020, and December 29, 2019, from the Consolidated Balance Sheets to the Consolidated Statements of Cash Flows is as follows: (In thousands) December 27, 2020 December 29, 2019 Reconciliation of cash, cash equivalents and restricted cash Cash and cash equivalents $ 286,079 $ 230,431 Restricted cash included within other current assets 686 528 Restricted cash included within miscellaneous assets 15,199 16,559 Total cash, cash equivalents and restricted cash shown in the Consolidated Statements of Cash Flows $ 301,964 $ 247,518 Substantially all of the amount included in restricted cash is set aside to collateralize workers’ compensation obligations. Restructuring Charge We recognized a restructuring charge of $4.0 million for the fiscal year ended December 29, 2019, which included impairment and severance charges related to the closure of our digital marketing agency, HelloSociety, LLC. These costs are recorded in Restructuring charge in our Consolidated Statements of Oper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As of December 27, 2020, there were no outstanding borrowings under the Credit Facility and the Company was in compliance with the financial covenants contained in the Credit Facility. Severance Costs We recognized severance costs of $6.6 million, $4.0 million and $6.7 million for the fiscal years ended December 27, 2020, December 29, 2019, and December 30, 2018, respectively. Severance costs recognized were largely related to workforce reductions primarily affecting our advertising department. These costs are recorded in G eneral and administrative costs in our Consolidated Statements of Operations. We had a severance liability of $5.0 million and $8.4 million included in Accrued expenses and other in our Consolidated Balance Sheets as of December 27, 2020, and December 29, 2019, respectively. We anticipate the 2020 payments will be made within the next twelve months. Property, Plant and Equipment Retirement During the year ended December 27, 2020, as part of its annual assets review, the Company retired assets that were no longer in use with a cost of approximately $123.0 million, which were comprised mostly of software of $69.5 million and equipment of $49.9 million. As a result of the retirement, the Company recorded a de minimis write-off, which is reflected in General and administrative costs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0</t>
        </is>
      </c>
    </row>
    <row r="3">
      <c r="A3" s="3" t="inlineStr">
        <is>
          <t>Fair Value Disclosures [Abstract]</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As of December 27, 2020, and December 29, 2019, we had assets related to our qualified pension plans measured at fair value. The required disclosures regarding such assets are presented in Note 9. The following table summarizes our financial assets and liabilities measured at fair value on a recurring basis as of December 27, 2020, and December 29, 2019: (In thousands) December 27, 2020 December 29, 2019 Total Level 1 Level 2 Level 3 Total Level 1 Level 2 Level 3 Assets: Short-term AFS securities (1) Corporate debt securities $ 130,301 $ — $ 130,301 $ — $ 99,126 $ — $ 99,126 $ — U.S Treasury securities 79,503 — 79,503 — 43,095 — 43,095 — Commercial paper 37,580 — 37,580 — 12,561 — 12,561 — Certificates of deposit 36,525 — 36,525 — 9,501 — 9,501 — U.S. governmental agency securities 25,171 — 25,171 — 37,502 — 37,502 — Total short-term AFS securities $ 309,080 $ — $ 309,080 $ — $ 201,785 $ — $ 201,785 $ — Long-term AFS securities (1) Corporate debt securities $ 135,934 $ — $ 135,934 $ — $ 103,737 $ — $ 103,737 $ — U.S Treasury securities 97,565 — 97,565 — 101,438 — 101,438 — U.S. governmental agency securities 48,348 — 48,348 — 46,521 — 46,521 — Municipal securities 4,984 — 4,984 — — — — — Total long-term AFS securities $ 286,831 $ — $ 286,831 $ — $ 251,696 $ — $ 251,696 $ — Liabilities: Deferred compensation (2)(3) $ 22,245 $ 22,245 $ — $ — $ 23,702 $ 23,702 $ — $ — Contingent consideration $ 8,431 $ — $ — $ 8,431 $ — $ — $ — $ —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which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deferred compensation balance in life insurance products. Our investments in life insurance products are included in Miscellaneous assets in our Consolidated Balance Sheets, and were $49.2 million as of December 27, 2020, and $46.0 million as of December 29, 2019. The fair value of these assets is measured using the net asset value (“NAV”) per share (or its equivalent) and has not been classified in the fair value hierarchy. Level 3 Liabilities The contingent consideration represents contingent payments in connection with the Serial acquisition. The Company estimated the fair value of the contingent consideration liability using a probability-weighted discounted cash flow model. The estimate of the fair value of contingent consideration requires subjective assumptions to be made regarding probabilities assigned to operational targets and the discount rate. See Note 5 for more information. The following table presents the changes in the balance of the contingent consideration during the year ended December 27, 2020: (In thousands) December 27, 2020 Contingent consideration at the time of acquisition $ 9,293 Payments (862) Contingent consideration at the end of the period $ 8,431 The remaining balance of contingent consideration of $8.4 million is included in Accrued expenses and other , for the current portion of the liability, and Other non-current liabilities , for the long-term portion of the liability, in our Consolidated Balance Sheets. Assets Measured and Recorded at Fair Value on a Non-Recurring Basis Certain non-financial assets, such as goodwill, intangible assets, property, plant and equipment and certain investments are recognized at fair value on a non-recurring basis. These assets are measured at fair value if an impairment charge is recognized. Goodwill and intangible assets are initially recorded at fair value in purchase accounting. We classified all of these measurements as Level 3, as we used unobservable inputs within the valuation methodologies that were significant to the fair value measurements, and the valuations required management‘s judgment due to the absence of quoted market prices. We recognized a de minimis impairment of intangibles assets in 2020 and 2019 related to the closure of our digital marketing agencies. There was no impairment recognized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27, 2020</t>
        </is>
      </c>
    </row>
    <row r="3">
      <c r="A3" s="3" t="inlineStr">
        <is>
          <t>Retirement Benefits [Abstract]</t>
        </is>
      </c>
    </row>
    <row r="4">
      <c r="A4" s="4" t="inlineStr">
        <is>
          <t>Pension Benefits</t>
        </is>
      </c>
      <c r="B4" s="4" t="inlineStr">
        <is>
          <t>Pension Benefits Single-Employer Plans We maintain The New York Times Companies Pension Plan (the ”Pension Plan”), a frozen single-employer defined benefit pension plan. The Company also jointly sponsors a defined benefit plan with The NewsGuild of New York known as the Guild-Times Adjustable Pension Plan (the “APP”) that continues to accrue active benefits. Effective January 1, 2018, the Company became the sole sponsor of the frozen Newspaper Guild of New York - The New York Times Pension Plan (the “Guild-Times Plan”). The Guild-Times Plan was previously joint trusteed between The NewsGuild of New York and the Company. Effective December 31, 2018, the Guild-Times Plan and the Retirement Annuity Plan For Craft Employees of The New York Times Companies (the “RAP”) were merged into the Pension Plan.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Income)/Cost The components of net periodic pension (income)/cost were as follows: December 27, 2020 December 29, 2019 December 30, 2018 (In thousands) Qualified Non- All Qualified Non- All Qualified Non- All Service cost $ 10,429 $ 119 $ 10,548 $ 5,113 $ 118 $ 5,231 $ 9,986 $ 79 $ 10,065 Interest cost 43,710 6,601 50,311 58,835 8,420 67,255 52,770 7,383 60,153 Expected return on plan assets (67,146) — (67,146) (80,877) — (80,877) (82,327) — (82,327) Amortization and other costs 21,887 6,072 27,959 18,639 4,381 23,020 26,802 5,114 31,916 Amortization of prior service (credit)/cost (1,945) 51 (1,894) (1,945) 13 (1,932) (1,945) — (1,945) Effect of settlement/curtailment 80,641 (562) 80,079 — (373) (373) — 221 221 Net periodic pension (income)/cost $ 87,576 $ 12,281 $ 99,857 $ (235) $ 12,559 $ 12,324 $ 5,286 $ 12,797 $ 18,083 Over the past several years, the Company has taken steps to reduce the size and volatility of our pension obligations. In October 2020, the Company entered into an agreement with an insurance company to transfer the future benefit obligations and annuity administration for certain retirees (or their beneficiaries) in the Pension Plan. This transfer of plan assets and obligations reduced the Company’s qualified pension plan obligations by $236.3 million. As a result of this agreement, the Company recorded a pension settlement charge of $80.6 million. Other changes in plan assets and benefit obligations recognized in other comprehensive income/loss were as follows: (In thousands) December 27, December 29, December 30, Net actuarial (gain)/loss $ (4,172) $ (10,292) $ 29,965 Prior service cost — 706 — Amortization of loss (27,959) (23,020) (31,916) Amortization of prior service credit 1,894 1,932 1,945 Effect of settlement (80,641) — (421) Total recognized in other comprehensive income (110,878) (30,674) (427) Net periodic pension cost 99,857 12,324 18,083 Total recognized in net periodic benefit (income)/cost and other comprehensive (income)/loss $ (11,021) $ (18,350) $ 17,656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We also contribute to defined contribution benefit plans. The amount of cost recognized for defined contribution benefit plans was approximately $27 million for 2020 and 2019, respectively, and $22 million for 2018. Benefit Obligation and Plan Assets The changes in the benefit obligation and plan assets and other amounts recognized in other comprehensive loss were as follows: December 27, 2020 December 29, 2019 (In thousands) Qualified Non- All Plans Qualified Non- All Plans Change in benefit obligation Benefit obligation at beginning of year $ 1,660,287 $ 247,748 $ 1,908,035 $ 1,491,398 $ 223,066 $ 1,714,464 Service cost 10,429 119 10,548 5,113 118 5,231 Interest cost 43,710 6,601 50,311 58,835 8,420 67,255 Amendments — — — — 706 706 Actuarial loss 153,136 21,152 174,288 191,104 32,874 223,978 Curtailments — (562) (562) — (373) (373) Settlements (236,282) — (236,282) — — — Benefits paid (82,268) (15,609) (97,877) (86,163) (17,046) (103,209) Effects of change in currency conversion — 144 144 — (17) (17) Benefit obligation at end of year 1,549,012 259,593 1,808,605 1,660,287 247,748 1,908,035 Change in plan assets Fair value of plan assets at beginning of year 1,648,667 — 1,648,667 1,410,151 — 1,410,151 Actual return on plan assets 245,606 — 245,606 315,148 — 315,148 Employer contributions 9,498 15,609 25,107 9,531 17,046 26,577 Settlements (236,282) — (236,282) — — — Benefits paid (82,268) (15,609) (97,877) (86,163) (17,046) (103,209) Fair value of plan assets at end of year 1,585,221 — 1,585,221 1,648,667 — 1,648,667 Net amount recognized $ 36,209 $ (259,593) $ (223,384) $ (11,620) $ (247,748) $ (259,368) Amount recognized in the Consolidated Balance Sheets Noncurrent Assets $ 54,950 $ — $ 54,950 $ — $ — $ — Current liabilities — (16,990) (16,990) — (17,147) (17,147) Noncurrent liabilities (18,741) (242,603) (261,344) (11,620) (230,601) (242,221) Net amount recognized $ 36,209 $ (259,593) $ (223,384) $ (11,620) $ (247,748) $ (259,368) Amount recognized in accumulated other comprehensive loss Actuarial loss $ 464,922 $ 137,697 $ 602,619 $ 592,774 $ 122,617 $ 715,391 Prior service credit (14,897) 642 (14,255) (16,842) 693 (16,149) Total $ 450,025 $ 138,339 $ 588,364 $ 575,932 $ 123,310 $ 699,242 Benefit obligations decreased from $1.9 billion at December 29, 2019, to $1.8 billion at December 27, 2020, primarily due to the previously discussed settlement transaction of $236.3 million, partially offset by actuarial losses of $174.3 million. The main driver of the actuarial loss was a decrease in the discount rate, partially offset by updating the latest mortality improvement scale. Benefit obligations increased from $1.7 billion at December 30, 2018, to $1.9 billion at December 29, 2019, primarily due to the actuarial loss of $224.0 million, driven by a decrease in the discount rate. The accumulated benefit obligation for all pension plans was $1.8 billion and $1.9 billion as of December 27, 2020, and December 29, 2019, respectively. Information for pension plans with an accumulated benefit obligation and projected benefit obligation in excess of plan assets was as follows: (In thousands) December 27, December 29, Projected benefit obligation $ 364,272 $ 1,908,035 Accumulated benefit obligation $ 349,429 $ 1,904,979 Fair value of plan assets $ 85,938 $ 1,648,667 Assumptions Weighted-average assumptions used in the actuarial computations to determine benefit obligations for qualified pension plans were as follows: December 27, December 29, Discount rate 2.64 % 3.30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7, December 29, December 30, Discount rate for determining projected benefit obligation 3.30 % 4.43 % 3.75 % Discount rate in effect for determining service cost 3.67 % 3.87 % 3.88 % Discount rate in effect for determining interest cost 2.70 % 4.06 % 3.31 % Rate of increase in compensation levels 3.00 % 3.00 % 2.95 % Expected long-term rate of return on assets 4.59 % 5.68 % 5.69 % Weighted-average assumptions used in the actuarial computations to determine benefit obligations for non-qualified plans were as follows: December 27, December 29, Discount rate 2.39 % 3.17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7, December 29, December 30, Discount rate for determining projected benefit obligation 3.17 % 4.35 % 3.67 % Discount rate in effect for determining interest cost 2.78 % 3.94 % 3.14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Plan Assets The Pension Plan The assets underlying the Pension Plan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An additional investment objective is to transition the asset mix to hedge liabilities and minimize volatility in the funded status of the Pension Plan. Asset Allocation Guidelines In accordance with our asset allocation strategy, investments are categorized into long duration fixed income investments whose value is highly correlated to that of the Pension Plan’s obligations (“Long Duration Assets”) or other investments, such as equities and high-yield fixed income securities, whose return over time is expected to exceed the rate of growth in the Pension Plan’s obligations (“Return-Seeking Assets”). The proportional allocation of assets between Long Duration Assets and Return-Seeking Assets is dependent on the funded status of the Pension Plan. Under our policy, for example, a funded status at 102.5% requires an allocation of total assets of 77.5% to 82.5% to Long Duration Assets and 17.5% to 22.5% to Return-Seeking Assets. As the Pension Plan’s funded status increases, the allocation to Long Duration Assets will increase and the allocation to Return-Seeking Assets will decrease. The following asset allocation guidelines apply to the Return-Seeking Assets: Asset Category Percentage Range Actual Public Equity 70% - 100% 87 % High-Yield Fixed Income 0% - 15% 0 % Alternatives 0% - 15% 11 % Cash 0% - 10% 2 % The asset allocations by asset category for both Long Duration and Return-Seeking Assets, as of December 27, 2020, were as follows: Asset Category Percentage Range Actual Long Duration Fixed Income 77.5% - 82.5% 78 % Public Equity 12.3% - 22.5% 19 % High-Yield Fixed Income 0% - 3% 0 % Alternatives 0% - 3% 2 % Cash 0% - 2% 1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s assets. The APP The assets underlying the joint Company and The NewsGuild of New York sponsored plan are managed by professional investment managers. These investment managers are selected and monitored by the APP’s Board of Trustees (the “APP Trustees”). The APP Trustees are responsible for adopting an investment policy, implementing and monitoring compliance with that policy, selecting and monitoring investment managers, and communicating the investment guidelines and performance objectives to the investment managers. Investment Policy and Strategy The investment objective is to allocate investment assets in a manner that satisfies the funding objectives of the APP and to maximize the probability of maintaining a 100% funded status. Asset Allocation Guidelines In accordance with the asset allocation guidelines, investments are segmented into hedging assets whose value is highly correlated to that of the APP’s obligations (“Hedging Assets”) or other investments, such as equities and high-yield fixed income securities, whose return over time is expected to exceed the rate of growth in the APP’s obligations (“Return-Seeking Assets”). The asset allocations by asset category as of December 27, 2020, were as follows: Asset Category Percentage Range Actual Hedging Assets 75% - 90% 78 % Return-Seeking Assets 10% - 25% 22 % Cash and Equivalents 0% - 5% 0 % The specified target allocation of assets and ranges set forth above are maintained and reviewed on a periodic basis by the APP Trustees. The APP Trustees may direct the transfer of assets between investment managers in order to rebalance the portfolio in accordance with approved asset allocation ranges to accomplish the investment objectives for the APP’s assets. Fair Value of Plan Assets The fair value of the assets underlying the Pension Plan and the joint-sponsored APP by asset category are as follows: December 31, 2020 (In thousands) Quoted Prices Significant Significant Investment Measured at Net Asset Value (2) Asset Category (Level 1) (Level 2) (Level 3) Total Equity Securities: U.S. Equities $ 28,002 $ — $ — $ — $ 28,002 International Equities 34,025 — — — 34,025 Mutual Funds 29,011 — — — 29,011 Registered Investment Companies 66,923 — — — 66,923 Common/Collective Funds (1) — — — 643,443 643,443 Fixed Income Securities: Corporate Bonds — 646,330 — — 646,330 U.S. Treasury and Other Government Securities — 42,111 — — 42,111 Municipal and Provincial Bonds — 40,150 — — 40,150 Other — 10,693 — — 10,693 Cash and Cash Equivalents — — — 5,481 5,481 Private Equity — — — 9,770 9,770 Hedge Fund — — — 29,282 29,282 Assets at Fair Value $ 157,961 $ 739,284 $ — $ 687,976 $ 1,585,221 (1) The underlying assets of the common/collective funds are primarily comprised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Fair Value Measurement at December 31, 2019 (In thousands) Quoted Prices Significant Significant Investment Measured at Net Asset Value (2) Asset Category (Level 1) (Level 2) (Level 3) Total Equity Securities: U.S. Equities $ 55,011 $ — $ — $ — $ 55,011 International Equities 38,231 — — — 38,231 Mutual Funds 46,276 — — — 46,276 Registered Investment Companies 52,582 — — — 52,582 Common/Collective Funds (1) — — — 575,738 575,738 Fixed Income Securities: Corporate Bonds — 574,756 — — 574,756 U.S. Treasury and Other Government Securities — 196,009 — — 196,009 Municipal and Provincial Bonds — 42,812 — — 42,812 Other — 11,745 — — 11,745 Cash and Cash Equivalents — — — 19,097 19,097 Private Equity — — — 11,345 11,345 Hedge Fund — — — 25,065 25,065 Assets at Fair Value $ 192,100 $ 825,322 $ — $ 631,245 $ 1,648,667 (1) The underlying assets of the common/collective funds are primarily comprised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20, we made contributions to the APP of $9.5 million. We expect contributions made to satisfy minimum funding requirements to total approximately $10 million in 2021. The following benefit payments, which reflect future service for plans that have not been frozen, are expected to be paid: Plans (In thousands) Qualified Non- Total 2021 $ 69,821 $ 17,173 $ 86,994 2022 71,905 16,908 88,813 2023 73,927 16,701 90,628 2024 75,470 16,455 91,925 2025 76,982 16,175 93,157 2026-2030 (1) 399,881 77,545 477,426 (1) While benefit payments under these plans are expected to continue beyond 2030,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During the third quarter of 2019 and 2018, we recorded a gain of $2.0 million and $4.9 million, respectively, from multiemployer pension liability adjustment which was recorded in Gain from pension liability adjustment in our Consolidated Statements of Operations. Our multiemployer pension plan withdrawal liability was approximately $76 million as of December 27, 2020, and approximately $82 million as of December 29, 2019.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7, 2020,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0 2019 2020 2019 2018 CWA/ITU Negotiated Pension Plan 13-6212879-001 Critical and Declining as of 1/01/20 Critical and Declining as of 1/01/19 Implemented $ 384 $ 415 $ 408 No (1) Newspaper and Mail Deliverers’-Publishers’ Pension Fund (2) 13-6122251-001 Green as of 6/01/20 Green as of 6/01/19 N/A 1,010 1,014 992 No 3/30/2025 GCIU-Employer Retirement Benefit Plan 91-6024903-001 Critical and Declining as of 1/01/20 Critical and Declining as of 1/01/19 Implemented 65 58 42 Yes 3/30/2021 (3) Pressmen’s Publishers’ Pension Fund (4) 13-6121627-001 Endangered as of 4/01/20 Green as of 4/01/19 Pending 1,328 1,213 1,129 No 3/30/2021 Paper Handlers’-Publishers’ Pension Fund (5) 13-6104795-001 Critical and Declining as of 4/01/20 Critical and Declining as of 4/01/19 Implemented 101 100 99 Yes 3/30/2021 Contributions for individually significant plans $ 2,888 $ 2,800 $ 2,670 Contributions for a plan not individually significant $ 24 $ — $ — Total Contributions $ 2,912 $ 2,800 $ 2,670 (1) There are two collective bargaining agreements requiring contributions to this plan: Mailers, which expires March 30, 2023, and Typographers, which expires March 30, 2025.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As of December 30, 2018, only one collective bargaining agreement remained for the Stereotypers.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9 Newspaper and Mail Deliverers’-Publishers’ Pension Fund 5/31/2019 &amp; 5/31/2018 (1) Pressmen’s Publisher’s Pension Fund 3/31/2020 &amp; 3/31/2019 Paper Handlers’-Publishers’ Pension Fund 3/31/2020 &amp; 3/31/2019 (1) Form 5500 for the plan year ended 5/31/20 was not available as of the date we filed our financial statements. We provide health benefits to certain primarily grandfathered retired employee groups (and their eligible dependents) who meet the definition of an eligible participant and certain age and service requirements, as outlined in the plan document. There is a de minimis liability for retiree health benefits for active employees.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general corporate assets. Net Periodic Other Postretirement Benefit Cost/(Income) The components of net periodic postretirement benefit cost/(income) were as follows: (In thousands) December 27, December 29, December 30, Service cost $ 29 $ 27 $ 21 Interest cost 1,026 1,602 1,476 Amortization and other costs 3,051 3,375 4,735 Amortization of prior service credit (4,225) (4,766) (6,157) Net periodic postretirement benefit cost/(income) $ (119) $ 238 $ 75 The changes in the benefit obligations recognized in other comprehensive loss/(income) were as follows: (In thousands) December 27, December 29, December 30, Net actuarial loss/(gain) $ 4,044 $ 296 $ (4,905) Amortization of loss (3,051) (3,375) (4,735) Amortization of prior service credit 4,225 4,766 6,157 Total recognized in other comprehensive loss/(income) 5,218 1,687 (3,483) Net periodic postretirement benefit cost/(income) (119) 238 75 Total recognized in net periodic postretirement benefit cost/(income) and other comprehensive loss/(income) $ 5,099 $ 1,925 $ (3,408)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6 million in 2020 , $15 million in 2019, and $16 million in 2018. The changes in the benefit obligation and plan assets and other amounts recognized in other comprehensive loss were as follows: (In thousands) December 27, December 29, Change in benefit obligation Benefit obligation at beginning of year $ 42,803 $ 46,037 Service cost 29 27 Interest cost 1,026 1,602 Plan participants’ contributions 2,820 3,835 Actuarial loss 4,044 296 Benefits paid (7,414) (8,994) Benefit obligation at the end of year 43,308 42,803 Change in plan assets Employer contributions 4,594 5,159 Plan participants’ contributions 2,820 3,835 Benefits paid (7,414) (8,994) Fair value of plan assets at end of year — — Net amount recognized $ (43,308) $ (42,803) Amount recognized in the Consolidated Balance Sheets Current liabilities $ (4,618) $ (5,115) Noncurrent liabilities (38,690) (37,688) Net amount recognized $ (43,308) $ (42,803) Amount recognized in accumulated other comprehensive loss Actuarial loss $ 26,785 $ 25,793 Prior service credit (3,466) (7,691) Total $ 23,319 $ 18,102 Benefit obligations increased from $42.8 million at December 29, 2019, to $43.3 million at December 27, 2020, primarily due to the actuarial loss of $4.0 million, driven by a decrease in the discount rate . Information for postretirement plans with accumulated benefit obligations in excess of plan assets was as follows: (In thousands) December 27, December 29, Accumulated benefit obligation $ 43,308 $ 42,803 Fair value of plan assets $ — $ — Weighted-average assumptions used in the actuarial computations to determine the postretirement benefit obligations were as follows: December 27, December 29, Discount rate 2.01 % 2.94 % Estimated increase in compensation level 3.50 % 3.50 % Weighted-average assumptions used in the actuarial computations to determine net periodic postretirement cost were as follows: December 27, December 29, December 30, Discount rate for determining projected benefit obligation 2.94 % 4.18 % 3.46 % Discount rate in effect for determining service cost 3.04 % 4.19 % 3.56 % Discount rate in effect for determining interest cost 2.55 % 3.71 % 3.01 % Estimated increase in compensation level 3.50 % 3.50 % 3.50 % The assumed health-care cost trend rates were as follows: December 27, December 29, Health-care cost trend rate 5.95 % 6.57 % Rate to which the cost trend rate is assumed to decline (ultimate trend rate) 4.92 % 5.00 % Year that the rate reaches the ultimate trend rate 2027 2025 Because our health-care plans are capped for most participants, the assumed health-care cost trend rates do not have a significant effect on the amounts reported for the health-care plans. The following benefit payments (net of plan participant contributions) under our Company’s postretirement plans, which reflect expected future services, are expected to be paid: (In thousands) Amount 2021 $ 4,716 2022 4,417 2023 4,173 2024 3,886 2025 3,594 2026-2030 (1) 14,130 (1) While benefit payments under these plans are expected to continue beyond 2030,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was $8.6 million as of December 27, 2020, and $9.5 million as of December 29,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ostretirement Benefits</t>
        </is>
      </c>
      <c r="B1" s="2" t="inlineStr">
        <is>
          <t>12 Months Ended</t>
        </is>
      </c>
    </row>
    <row r="2">
      <c r="B2" s="2" t="inlineStr">
        <is>
          <t>Dec. 27, 2020</t>
        </is>
      </c>
    </row>
    <row r="3">
      <c r="A3" s="3" t="inlineStr">
        <is>
          <t>Other Postretirement Benefits [Abstract]</t>
        </is>
      </c>
    </row>
    <row r="4">
      <c r="A4" s="4" t="inlineStr">
        <is>
          <t>Other Postretirement Benefits</t>
        </is>
      </c>
      <c r="B4" s="4" t="inlineStr">
        <is>
          <t>Pension Benefits Single-Employer Plans We maintain The New York Times Companies Pension Plan (the ”Pension Plan”), a frozen single-employer defined benefit pension plan. The Company also jointly sponsors a defined benefit plan with The NewsGuild of New York known as the Guild-Times Adjustable Pension Plan (the “APP”) that continues to accrue active benefits. Effective January 1, 2018, the Company became the sole sponsor of the frozen Newspaper Guild of New York - The New York Times Pension Plan (the “Guild-Times Plan”). The Guild-Times Plan was previously joint trusteed between The NewsGuild of New York and the Company. Effective December 31, 2018, the Guild-Times Plan and the Retirement Annuity Plan For Craft Employees of The New York Times Companies (the “RAP”) were merged into the Pension Plan.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Income)/Cost The components of net periodic pension (income)/cost were as follows: December 27, 2020 December 29, 2019 December 30, 2018 (In thousands) Qualified Non- All Qualified Non- All Qualified Non- All Service cost $ 10,429 $ 119 $ 10,548 $ 5,113 $ 118 $ 5,231 $ 9,986 $ 79 $ 10,065 Interest cost 43,710 6,601 50,311 58,835 8,420 67,255 52,770 7,383 60,153 Expected return on plan assets (67,146) — (67,146) (80,877) — (80,877) (82,327) — (82,327) Amortization and other costs 21,887 6,072 27,959 18,639 4,381 23,020 26,802 5,114 31,916 Amortization of prior service (credit)/cost (1,945) 51 (1,894) (1,945) 13 (1,932) (1,945) — (1,945) Effect of settlement/curtailment 80,641 (562) 80,079 — (373) (373) — 221 221 Net periodic pension (income)/cost $ 87,576 $ 12,281 $ 99,857 $ (235) $ 12,559 $ 12,324 $ 5,286 $ 12,797 $ 18,083 Over the past several years, the Company has taken steps to reduce the size and volatility of our pension obligations. In October 2020, the Company entered into an agreement with an insurance company to transfer the future benefit obligations and annuity administration for certain retirees (or their beneficiaries) in the Pension Plan. This transfer of plan assets and obligations reduced the Company’s qualified pension plan obligations by $236.3 million. As a result of this agreement, the Company recorded a pension settlement charge of $80.6 million. Other changes in plan assets and benefit obligations recognized in other comprehensive income/loss were as follows: (In thousands) December 27, December 29, December 30, Net actuarial (gain)/loss $ (4,172) $ (10,292) $ 29,965 Prior service cost — 706 — Amortization of loss (27,959) (23,020) (31,916) Amortization of prior service credit 1,894 1,932 1,945 Effect of settlement (80,641) — (421) Total recognized in other comprehensive income (110,878) (30,674) (427) Net periodic pension cost 99,857 12,324 18,083 Total recognized in net periodic benefit (income)/cost and other comprehensive (income)/loss $ (11,021) $ (18,350) $ 17,656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We also contribute to defined contribution benefit plans. The amount of cost recognized for defined contribution benefit plans was approximately $27 million for 2020 and 2019, respectively, and $22 million for 2018. Benefit Obligation and Plan Assets The changes in the benefit obligation and plan assets and other amounts recognized in other comprehensive loss were as follows: December 27, 2020 December 29, 2019 (In thousands) Qualified Non- All Plans Qualified Non- All Plans Change in benefit obligation Benefit obligation at beginning of year $ 1,660,287 $ 247,748 $ 1,908,035 $ 1,491,398 $ 223,066 $ 1,714,464 Service cost 10,429 119 10,548 5,113 118 5,231 Interest cost 43,710 6,601 50,311 58,835 8,420 67,255 Amendments — — — — 706 706 Actuarial loss 153,136 21,152 174,288 191,104 32,874 223,978 Curtailments — (562) (562) — (373) (373) Settlements (236,282) — (236,282) — — — Benefits paid (82,268) (15,609) (97,877) (86,163) (17,046) (103,209) Effects of change in currency conversion — 144 144 — (17) (17) Benefit obligation at end of year 1,549,012 259,593 1,808,605 1,660,287 247,748 1,908,035 Change in plan assets Fair value of plan assets at beginning of year 1,648,667 — 1,648,667 1,410,151 — 1,410,151 Actual return on plan assets 245,606 — 245,606 315,148 — 315,148 Employer contributions 9,498 15,609 25,107 9,531 17,046 26,577 Settlements (236,282) — (236,282) — — — Benefits paid (82,268) (15,609) (97,877) (86,163) (17,046) (103,209) Fair value of plan assets at end of year 1,585,221 — 1,585,221 1,648,667 — 1,648,667 Net amount recognized $ 36,209 $ (259,593) $ (223,384) $ (11,620) $ (247,748) $ (259,368) Amount recognized in the Consolidated Balance Sheets Noncurrent Assets $ 54,950 $ — $ 54,950 $ — $ — $ — Current liabilities — (16,990) (16,990) — (17,147) (17,147) Noncurrent liabilities (18,741) (242,603) (261,344) (11,620) (230,601) (242,221) Net amount recognized $ 36,209 $ (259,593) $ (223,384) $ (11,620) $ (247,748) $ (259,368) Amount recognized in accumulated other comprehensive loss Actuarial loss $ 464,922 $ 137,697 $ 602,619 $ 592,774 $ 122,617 $ 715,391 Prior service credit (14,897) 642 (14,255) (16,842) 693 (16,149) Total $ 450,025 $ 138,339 $ 588,364 $ 575,932 $ 123,310 $ 699,242 Benefit obligations decreased from $1.9 billion at December 29, 2019, to $1.8 billion at December 27, 2020, primarily due to the previously discussed settlement transaction of $236.3 million, partially offset by actuarial losses of $174.3 million. The main driver of the actuarial loss was a decrease in the discount rate, partially offset by updating the latest mortality improvement scale. Benefit obligations increased from $1.7 billion at December 30, 2018, to $1.9 billion at December 29, 2019, primarily due to the actuarial loss of $224.0 million, driven by a decrease in the discount rate. The accumulated benefit obligation for all pension plans was $1.8 billion and $1.9 billion as of December 27, 2020, and December 29, 2019, respectively. Information for pension plans with an accumulated benefit obligation and projected benefit obligation in excess of plan assets was as follows: (In thousands) December 27, December 29, Projected benefit obligation $ 364,272 $ 1,908,035 Accumulated benefit obligation $ 349,429 $ 1,904,979 Fair value of plan assets $ 85,938 $ 1,648,667 Assumptions Weighted-average assumptions used in the actuarial computations to determine benefit obligations for qualified pension plans were as follows: December 27, December 29, Discount rate 2.64 % 3.30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7, December 29, December 30, Discount rate for determining projected benefit obligation 3.30 % 4.43 % 3.75 % Discount rate in effect for determining service cost 3.67 % 3.87 % 3.88 % Discount rate in effect for determining interest cost 2.70 % 4.06 % 3.31 % Rate of increase in compensation levels 3.00 % 3.00 % 2.95 % Expected long-term rate of return on assets 4.59 % 5.68 % 5.69 % Weighted-average assumptions used in the actuarial computations to determine benefit obligations for non-qualified plans were as follows: December 27, December 29, Discount rate 2.39 % 3.17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7, December 29, December 30, Discount rate for determining projected benefit obligation 3.17 % 4.35 % 3.67 % Discount rate in effect for determining interest cost 2.78 % 3.94 % 3.14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Plan Assets The Pension Plan The assets underlying the Pension Plan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An additional investment objective is to transition the asset mix to hedge liabilities and minimize volatility in the funded status of the Pension Plan. Asset Allocation Guidelines In accordance with our asset allocation strategy, investments are categorized into long duration fixed income investments whose value is highly correlated to that of the Pension Plan’s obligations (“Long Duration Assets”) or other investments, such as equities and high-yield fixed income securities, whose return over time is expected to exceed the rate of growth in the Pension Plan’s obligations (“Return-Seeking Assets”). The proportional allocation of assets between Long Duration Assets and Return-Seeking Assets is dependent on the funded status of the Pension Plan. Under our policy, for example, a funded status at 102.5% requires an allocation of total assets of 77.5% to 82.5% to Long Duration Assets and 17.5% to 22.5% to Return-Seeking Assets. As the Pension Plan’s funded status increases, the allocation to Long Duration Assets will increase and the allocation to Return-Seeking Assets will decrease. The following asset allocation guidelines apply to the Return-Seeking Assets: Asset Category Percentage Range Actual Public Equity 70% - 100% 87 % High-Yield Fixed Income 0% - 15% 0 % Alternatives 0% - 15% 11 % Cash 0% - 10% 2 % The asset allocations by asset category for both Long Duration and Return-Seeking Assets, as of December 27, 2020, were as follows: Asset Category Percentage Range Actual Long Duration Fixed Income 77.5% - 82.5% 78 % Public Equity 12.3% - 22.5% 19 % High-Yield Fixed Income 0% - 3% 0 % Alternatives 0% - 3% 2 % Cash 0% - 2% 1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s assets. The APP The assets underlying the joint Company and The NewsGuild of New York sponsored plan are managed by professional investment managers. These investment managers are selected and monitored by the APP’s Board of Trustees (the “APP Trustees”). The APP Trustees are responsible for adopting an investment policy, implementing and monitoring compliance with that policy, selecting and monitoring investment managers, and communicating the investment guidelines and performance objectives to the investment managers. Investment Policy and Strategy The investment objective is to allocate investment assets in a manner that satisfies the funding objectives of the APP and to maximize the probability of maintaining a 100% funded status. Asset Allocation Guidelines In accordance with the asset allocation guidelines, investments are segmented into hedging assets whose value is highly correlated to that of the APP’s obligations (“Hedging Assets”) or other investments, such as equities and high-yield fixed income securities, whose return over time is expected to exceed the rate of growth in the APP’s obligations (“Return-Seeking Assets”). The asset allocations by asset category as of December 27, 2020, were as follows: Asset Category Percentage Range Actual Hedging Assets 75% - 90% 78 % Return-Seeking Assets 10% - 25% 22 % Cash and Equivalents 0% - 5% 0 % The specified target allocation of assets and ranges set forth above are maintained and reviewed on a periodic basis by the APP Trustees. The APP Trustees may direct the transfer of assets between investment managers in order to rebalance the portfolio in accordance with approved asset allocation ranges to accomplish the investment objectives for the APP’s assets. Fair Value of Plan Assets The fair value of the assets underlying the Pension Plan and the joint-sponsored APP by asset category are as follows: December 31, 2020 (In thousands) Quoted Prices Significant Significant Investment Measured at Net Asset Value (2) Asset Category (Level 1) (Level 2) (Level 3) Total Equity Securities: U.S. Equities $ 28,002 $ — $ — $ — $ 28,002 International Equities 34,025 — — — 34,025 Mutual Funds 29,011 — — — 29,011 Registered Investment Companies 66,923 — — — 66,923 Common/Collective Funds (1) — — — 643,443 643,443 Fixed Income Securities: Corporate Bonds — 646,330 — — 646,330 U.S. Treasury and Other Government Securities — 42,111 — — 42,111 Municipal and Provincial Bonds — 40,150 — — 40,150 Other — 10,693 — — 10,693 Cash and Cash Equivalents — — — 5,481 5,481 Private Equity — — — 9,770 9,770 Hedge Fund — — — 29,282 29,282 Assets at Fair Value $ 157,961 $ 739,284 $ — $ 687,976 $ 1,585,221 (1) The underlying assets of the common/collective funds are primarily comprised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Fair Value Measurement at December 31, 2019 (In thousands) Quoted Prices Significant Significant Investment Measured at Net Asset Value (2) Asset Category (Level 1) (Level 2) (Level 3) Total Equity Securities: U.S. Equities $ 55,011 $ — $ — $ — $ 55,011 International Equities 38,231 — — — 38,231 Mutual Funds 46,276 — — — 46,276 Registered Investment Companies 52,582 — — — 52,582 Common/Collective Funds (1) — — — 575,738 575,738 Fixed Income Securities: Corporate Bonds — 574,756 — — 574,756 U.S. Treasury and Other Government Securities — 196,009 — — 196,009 Municipal and Provincial Bonds — 42,812 — — 42,812 Other — 11,745 — — 11,745 Cash and Cash Equivalents — — — 19,097 19,097 Private Equity — — — 11,345 11,345 Hedge Fund — — — 25,065 25,065 Assets at Fair Value $ 192,100 $ 825,322 $ — $ 631,245 $ 1,648,667 (1) The underlying assets of the common/collective funds are primarily comprised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20, we made contributions to the APP of $9.5 million. We expect contributions made to satisfy minimum funding requirements to total approximately $10 million in 2021. The following benefit payments, which reflect future service for plans that have not been frozen, are expected to be paid: Plans (In thousands) Qualified Non- Total 2021 $ 69,821 $ 17,173 $ 86,994 2022 71,905 16,908 88,813 2023 73,927 16,701 90,628 2024 75,470 16,455 91,925 2025 76,982 16,175 93,157 2026-2030 (1) 399,881 77,545 477,426 (1) While benefit payments under these plans are expected to continue beyond 2030,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During the third quarter of 2019 and 2018, we recorded a gain of $2.0 million and $4.9 million, respectively, from multiemployer pension liability adjustment which was recorded in Gain from pension liability adjustment in our Consolidated Statements of Operations. Our multiemployer pension plan withdrawal liability was approximately $76 million as of December 27, 2020, and approximately $82 million as of December 29, 2019.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7, 2020,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0 2019 2020 2019 2018 CWA/ITU Negotiated Pension Plan 13-6212879-001 Critical and Declining as of 1/01/20 Critical and Declining as of 1/01/19 Implemented $ 384 $ 415 $ 408 No (1) Newspaper and Mail Deliverers’-Publishers’ Pension Fund (2) 13-6122251-001 Green as of 6/01/20 Green as of 6/01/19 N/A 1,010 1,014 992 No 3/30/2025 GCIU-Employer Retirement Benefit Plan 91-6024903-001 Critical and Declining as of 1/01/20 Critical and Declining as of 1/01/19 Implemented 65 58 42 Yes 3/30/2021 (3) Pressmen’s Publishers’ Pension Fund (4) 13-6121627-001 Endangered as of 4/01/20 Green as of 4/01/19 Pending 1,328 1,213 1,129 No 3/30/2021 Paper Handlers’-Publishers’ Pension Fund (5) 13-6104795-001 Critical and Declining as of 4/01/20 Critical and Declining as of 4/01/19 Implemented 101 100 99 Yes 3/30/2021 Contributions for individually significant plans $ 2,888 $ 2,800 $ 2,670 Contributions for a plan not individually significant $ 24 $ — $ — Total Contributions $ 2,912 $ 2,800 $ 2,670 (1) There are two collective bargaining agreements requiring contributions to this plan: Mailers, which expires March 30, 2023, and Typographers, which expires March 30, 2025.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As of December 30, 2018, only one collective bargaining agreement remained for the Stereotypers.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9 Newspaper and Mail Deliverers’-Publishers’ Pension Fund 5/31/2019 &amp; 5/31/2018 (1) Pressmen’s Publisher’s Pension Fund 3/31/2020 &amp; 3/31/2019 Paper Handlers’-Publishers’ Pension Fund 3/31/2020 &amp; 3/31/2019 (1) Form 5500 for the plan year ended 5/31/20 was not available as of the date we filed our financial statements. We provide health benefits to certain primarily grandfathered retired employee groups (and their eligible dependents) who meet the definition of an eligible participant and certain age and service requirements, as outlined in the plan document. There is a de minimis liability for retiree health benefits for active employees.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general corporate assets. Net Periodic Other Postretirement Benefit Cost/(Income) The components of net periodic postretirement benefit cost/(income) were as follows: (In thousands) December 27, December 29, December 30, Service cost $ 29 $ 27 $ 21 Interest cost 1,026 1,602 1,476 Amortization and other costs 3,051 3,375 4,735 Amortization of prior service credit (4,225) (4,766) (6,157) Net periodic postretirement benefit cost/(income) $ (119) $ 238 $ 75 The changes in the benefit obligations recognized in other comprehensive loss/(income) were as follows: (In thousands) December 27, December 29, December 30, Net actuarial loss/(gain) $ 4,044 $ 296 $ (4,905) Amortization of loss (3,051) (3,375) (4,735) Amortization of prior service credit 4,225 4,766 6,157 Total recognized in other comprehensive loss/(income) 5,218 1,687 (3,483) Net periodic postretirement benefit cost/(income) (119) 238 75 Total recognized in net periodic postretirement benefit cost/(income) and other comprehensive loss/(income) $ 5,099 $ 1,925 $ (3,408)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6 million in 2020 , $15 million in 2019, and $16 million in 2018. The changes in the benefit obligation and plan assets and other amounts recognized in other comprehensive loss were as follows: (In thousands) December 27, December 29, Change in benefit obligation Benefit obligation at beginning of year $ 42,803 $ 46,037 Service cost 29 27 Interest cost 1,026 1,602 Plan participants’ contributions 2,820 3,835 Actuarial loss 4,044 296 Benefits paid (7,414) (8,994) Benefit obligation at the end of year 43,308 42,803 Change in plan assets Employer contributions 4,594 5,159 Plan participants’ contributions 2,820 3,835 Benefits paid (7,414) (8,994) Fair value of plan assets at end of year — — Net amount recognized $ (43,308) $ (42,803) Amount recognized in the Consolidated Balance Sheets Current liabilities $ (4,618) $ (5,115) Noncurrent liabilities (38,690) (37,688) Net amount recognized $ (43,308) $ (42,803) Amount recognized in accumulated other comprehensive loss Actuarial loss $ 26,785 $ 25,793 Prior service credit (3,466) (7,691) Total $ 23,319 $ 18,102 Benefit obligations increased from $42.8 million at December 29, 2019, to $43.3 million at December 27, 2020, primarily due to the actuarial loss of $4.0 million, driven by a decrease in the discount rate . Information for postretirement plans with accumulated benefit obligations in excess of plan assets was as follows: (In thousands) December 27, December 29, Accumulated benefit obligation $ 43,308 $ 42,803 Fair value of plan assets $ — $ — Weighted-average assumptions used in the actuarial computations to determine the postretirement benefit obligations were as follows: December 27, December 29, Discount rate 2.01 % 2.94 % Estimated increase in compensation level 3.50 % 3.50 % Weighted-average assumptions used in the actuarial computations to determine net periodic postretirement cost were as follows: December 27, December 29, December 30, Discount rate for determining projected benefit obligation 2.94 % 4.18 % 3.46 % Discount rate in effect for determining service cost 3.04 % 4.19 % 3.56 % Discount rate in effect for determining interest cost 2.55 % 3.71 % 3.01 % Estimated increase in compensation level 3.50 % 3.50 % 3.50 % The assumed health-care cost trend rates were as follows: December 27, December 29, Health-care cost trend rate 5.95 % 6.57 % Rate to which the cost trend rate is assumed to decline (ultimate trend rate) 4.92 % 5.00 % Year that the rate reaches the ultimate trend rate 2027 2025 Because our health-care plans are capped for most participants, the assumed health-care cost trend rates do not have a significant effect on the amounts reported for the health-care plans. The following benefit payments (net of plan participant contributions) under our Company’s postretirement plans, which reflect expected future services, are expected to be paid: (In thousands) Amount 2021 $ 4,716 2022 4,417 2023 4,173 2024 3,886 2025 3,594 2026-2030 (1) 14,130 (1) While benefit payments under these plans are expected to continue beyond 2030,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was $8.6 million as of December 27, 2020, and $9.5 million as of December 29,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27, 2020</t>
        </is>
      </c>
    </row>
    <row r="3">
      <c r="A3" s="3" t="inlineStr">
        <is>
          <t>Other Liabilities Disclosure [Abstract]</t>
        </is>
      </c>
    </row>
    <row r="4">
      <c r="A4" s="4" t="inlineStr">
        <is>
          <t>Other Liabilities</t>
        </is>
      </c>
      <c r="B4" s="4" t="inlineStr">
        <is>
          <t>Other Liabilities The components of the Other Liabilities — Other balance in our Consolidated Balance Sheets were as follows: (In thousands) December 27, December 29, Deferred compensation $ 22,245 $ 23,702 Noncurrent operating lease liabilities 52,695 55,136 Contingent consideration 4,279 — Other liabilities 48,366 47,399 Total $ 127,585 $ 126,237 Deferred compensation consists primarily of deferrals under our DEC. Refer to Note 8 for detail. We invest deferred compensation in life insurance products designed to closely mirror the performance of the investment funds that the participants select. Our investments in life insurance products are included in Miscellaneous assets in our Consolidated Balance Sheets, and were $49.2 million as of December 27, 2020, and $46.0 million as of December 29, 2019. Refer to Note 17 for detail related to noncurrent operating lease liabilities. Refer to Note 5 for detail related to contingent consideration. Other liabilities in the preceding table primarily included our post-employment liabilities, our contingent tax liability for uncertain tax positions, and self-insurance liabilities as of December 27, 2020, and December 29,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 and cash equivalents</t>
        </is>
      </c>
      <c r="B3" s="7" t="n">
        <v>286079</v>
      </c>
      <c r="C3" s="7" t="n">
        <v>230431</v>
      </c>
    </row>
    <row r="4">
      <c r="A4" s="4" t="inlineStr">
        <is>
          <t>Short-term marketable securities</t>
        </is>
      </c>
      <c r="B4" s="6" t="n">
        <v>309080</v>
      </c>
      <c r="C4" s="6" t="n">
        <v>201785</v>
      </c>
    </row>
    <row r="5">
      <c r="A5" s="4" t="inlineStr">
        <is>
          <t>Accounts receivable (net of allowances of $13,797 in 2020 and $14,358 in 2019)</t>
        </is>
      </c>
      <c r="B5" s="6" t="n">
        <v>183692</v>
      </c>
      <c r="C5" s="6" t="n">
        <v>213402</v>
      </c>
    </row>
    <row r="6">
      <c r="A6" s="4" t="inlineStr">
        <is>
          <t>Prepaid expenses</t>
        </is>
      </c>
      <c r="B6" s="6" t="n">
        <v>29487</v>
      </c>
      <c r="C6" s="6" t="n">
        <v>29089</v>
      </c>
    </row>
    <row r="7">
      <c r="A7" s="4" t="inlineStr">
        <is>
          <t>Other current assets</t>
        </is>
      </c>
      <c r="B7" s="6" t="n">
        <v>27497</v>
      </c>
      <c r="C7" s="6" t="n">
        <v>42124</v>
      </c>
    </row>
    <row r="8">
      <c r="A8" s="4" t="inlineStr">
        <is>
          <t>Total current assets</t>
        </is>
      </c>
      <c r="B8" s="6" t="n">
        <v>835835</v>
      </c>
      <c r="C8" s="6" t="n">
        <v>716831</v>
      </c>
    </row>
    <row r="9">
      <c r="A9" s="4" t="inlineStr">
        <is>
          <t>Long-term marketable securities</t>
        </is>
      </c>
      <c r="B9" s="6" t="n">
        <v>286831</v>
      </c>
      <c r="C9" s="6" t="n">
        <v>251696</v>
      </c>
    </row>
    <row r="10">
      <c r="A10" s="3" t="inlineStr">
        <is>
          <t>Property, plant and equipment:</t>
        </is>
      </c>
    </row>
    <row r="11">
      <c r="A11" s="4" t="inlineStr">
        <is>
          <t>Equipment</t>
        </is>
      </c>
      <c r="B11" s="6" t="n">
        <v>470505</v>
      </c>
      <c r="C11" s="6" t="n">
        <v>498299</v>
      </c>
    </row>
    <row r="12">
      <c r="A12" s="4" t="inlineStr">
        <is>
          <t>Buildings, building equipment and improvements</t>
        </is>
      </c>
      <c r="B12" s="6" t="n">
        <v>722122</v>
      </c>
      <c r="C12" s="6" t="n">
        <v>718194</v>
      </c>
    </row>
    <row r="13">
      <c r="A13" s="4" t="inlineStr">
        <is>
          <t>Software</t>
        </is>
      </c>
      <c r="B13" s="6" t="n">
        <v>173046</v>
      </c>
      <c r="C13" s="6" t="n">
        <v>237326</v>
      </c>
    </row>
    <row r="14">
      <c r="A14" s="4" t="inlineStr">
        <is>
          <t>Land</t>
        </is>
      </c>
      <c r="B14" s="6" t="n">
        <v>105710</v>
      </c>
      <c r="C14" s="6" t="n">
        <v>105710</v>
      </c>
    </row>
    <row r="15">
      <c r="A15" s="4" t="inlineStr">
        <is>
          <t>Assets in progress</t>
        </is>
      </c>
      <c r="B15" s="6" t="n">
        <v>9282</v>
      </c>
      <c r="C15" s="6" t="n">
        <v>18473</v>
      </c>
    </row>
    <row r="16">
      <c r="A16" s="4" t="inlineStr">
        <is>
          <t>Total, at cost</t>
        </is>
      </c>
      <c r="B16" s="6" t="n">
        <v>1480665</v>
      </c>
      <c r="C16" s="6" t="n">
        <v>1578002</v>
      </c>
    </row>
    <row r="17">
      <c r="A17" s="4" t="inlineStr">
        <is>
          <t>Less: accumulated depreciation and amortization</t>
        </is>
      </c>
      <c r="B17" s="6" t="n">
        <v>-886149</v>
      </c>
      <c r="C17" s="6" t="n">
        <v>-950881</v>
      </c>
    </row>
    <row r="18">
      <c r="A18" s="4" t="inlineStr">
        <is>
          <t>Property, plant and equipment, net</t>
        </is>
      </c>
      <c r="B18" s="6" t="n">
        <v>594516</v>
      </c>
      <c r="C18" s="6" t="n">
        <v>627121</v>
      </c>
    </row>
    <row r="19">
      <c r="A19" s="4" t="inlineStr">
        <is>
          <t>Goodwill</t>
        </is>
      </c>
      <c r="B19" s="6" t="n">
        <v>171657</v>
      </c>
      <c r="C19" s="6" t="n">
        <v>138674</v>
      </c>
    </row>
    <row r="20">
      <c r="A20" s="4" t="inlineStr">
        <is>
          <t>Deferred income taxes</t>
        </is>
      </c>
      <c r="B20" s="6" t="n">
        <v>99518</v>
      </c>
      <c r="C20" s="6" t="n">
        <v>115229</v>
      </c>
    </row>
    <row r="21">
      <c r="A21" s="4" t="inlineStr">
        <is>
          <t>Miscellaneous assets</t>
        </is>
      </c>
      <c r="B21" s="6" t="n">
        <v>319332</v>
      </c>
      <c r="C21" s="6" t="n">
        <v>239587</v>
      </c>
    </row>
    <row r="22">
      <c r="A22" s="4" t="inlineStr">
        <is>
          <t>Total assets</t>
        </is>
      </c>
      <c r="B22" s="6" t="n">
        <v>2307689</v>
      </c>
      <c r="C22" s="6" t="n">
        <v>2089138</v>
      </c>
    </row>
    <row r="23">
      <c r="A23" s="3" t="inlineStr">
        <is>
          <t>Current liabilities</t>
        </is>
      </c>
    </row>
    <row r="24">
      <c r="A24" s="4" t="inlineStr">
        <is>
          <t>Accounts payable</t>
        </is>
      </c>
      <c r="B24" s="6" t="n">
        <v>123157</v>
      </c>
      <c r="C24" s="6" t="n">
        <v>116571</v>
      </c>
    </row>
    <row r="25">
      <c r="A25" s="4" t="inlineStr">
        <is>
          <t>Accrued payroll and other related liabilities</t>
        </is>
      </c>
      <c r="B25" s="6" t="n">
        <v>121159</v>
      </c>
      <c r="C25" s="6" t="n">
        <v>108865</v>
      </c>
    </row>
    <row r="26">
      <c r="A26" s="4" t="inlineStr">
        <is>
          <t>Unexpired subscriptions revenue</t>
        </is>
      </c>
      <c r="B26" s="6" t="n">
        <v>105346</v>
      </c>
      <c r="C26" s="6" t="n">
        <v>88419</v>
      </c>
    </row>
    <row r="27">
      <c r="A27" s="4" t="inlineStr">
        <is>
          <t>Accrued expenses and other</t>
        </is>
      </c>
      <c r="B27" s="6" t="n">
        <v>137086</v>
      </c>
      <c r="C27" s="6" t="n">
        <v>123840</v>
      </c>
    </row>
    <row r="28">
      <c r="A28" s="4" t="inlineStr">
        <is>
          <t>Total current liabilities</t>
        </is>
      </c>
      <c r="B28" s="6" t="n">
        <v>486748</v>
      </c>
      <c r="C28" s="6" t="n">
        <v>437695</v>
      </c>
    </row>
    <row r="29">
      <c r="A29" s="3" t="inlineStr">
        <is>
          <t>Other liabilities</t>
        </is>
      </c>
    </row>
    <row r="30">
      <c r="A30" s="4" t="inlineStr">
        <is>
          <t>Pension benefits obligation</t>
        </is>
      </c>
      <c r="B30" s="6" t="n">
        <v>326555</v>
      </c>
      <c r="C30" s="6" t="n">
        <v>313655</v>
      </c>
    </row>
    <row r="31">
      <c r="A31" s="4" t="inlineStr">
        <is>
          <t>Postretirement benefits obligation</t>
        </is>
      </c>
      <c r="B31" s="6" t="n">
        <v>38690</v>
      </c>
      <c r="C31" s="6" t="n">
        <v>37688</v>
      </c>
    </row>
    <row r="32">
      <c r="A32" s="4" t="inlineStr">
        <is>
          <t>Other</t>
        </is>
      </c>
      <c r="B32" s="6" t="n">
        <v>127585</v>
      </c>
      <c r="C32" s="6" t="n">
        <v>126237</v>
      </c>
    </row>
    <row r="33">
      <c r="A33" s="4" t="inlineStr">
        <is>
          <t>Total other liabilities</t>
        </is>
      </c>
      <c r="B33" s="6" t="n">
        <v>492830</v>
      </c>
      <c r="C33" s="6" t="n">
        <v>477580</v>
      </c>
    </row>
    <row r="34">
      <c r="A34" s="3" t="inlineStr">
        <is>
          <t>Common stock of $.10 par value:</t>
        </is>
      </c>
    </row>
    <row r="35">
      <c r="A35" s="4" t="inlineStr">
        <is>
          <t>Additional paid-in capital</t>
        </is>
      </c>
      <c r="B35" s="6" t="n">
        <v>216714</v>
      </c>
      <c r="C35" s="6" t="n">
        <v>208028</v>
      </c>
    </row>
    <row r="36">
      <c r="A36" s="4" t="inlineStr">
        <is>
          <t>Retained earnings</t>
        </is>
      </c>
      <c r="B36" s="6" t="n">
        <v>1672586</v>
      </c>
      <c r="C36" s="6" t="n">
        <v>1612658</v>
      </c>
    </row>
    <row r="37">
      <c r="A37" s="4" t="inlineStr">
        <is>
          <t>Common stock held in treasury, at cost</t>
        </is>
      </c>
      <c r="B37" s="6" t="n">
        <v>-171211</v>
      </c>
      <c r="C37" s="6" t="n">
        <v>-171211</v>
      </c>
    </row>
    <row r="38">
      <c r="A38" s="3" t="inlineStr">
        <is>
          <t>Accumulated other comprehensive loss, net of income taxes:</t>
        </is>
      </c>
    </row>
    <row r="39">
      <c r="A39" s="4" t="inlineStr">
        <is>
          <t>Foreign currency translation adjustments</t>
        </is>
      </c>
      <c r="B39" s="6" t="n">
        <v>8386</v>
      </c>
      <c r="C39" s="6" t="n">
        <v>3438</v>
      </c>
    </row>
    <row r="40">
      <c r="A40" s="4" t="inlineStr">
        <is>
          <t>Funded status of benefit plans</t>
        </is>
      </c>
      <c r="B40" s="6" t="n">
        <v>-421698</v>
      </c>
      <c r="C40" s="6" t="n">
        <v>-498986</v>
      </c>
    </row>
    <row r="41">
      <c r="A41" s="4" t="inlineStr">
        <is>
          <t>Unrealized gain on available-for-sale securities</t>
        </is>
      </c>
      <c r="B41" s="6" t="n">
        <v>3131</v>
      </c>
      <c r="C41" s="6" t="n">
        <v>572</v>
      </c>
    </row>
    <row r="42">
      <c r="A42" s="4" t="inlineStr">
        <is>
          <t>Total accumulated other comprehensive loss, net of income taxes</t>
        </is>
      </c>
      <c r="B42" s="6" t="n">
        <v>-410181</v>
      </c>
      <c r="C42" s="6" t="n">
        <v>-494976</v>
      </c>
    </row>
    <row r="43">
      <c r="A43" s="4" t="inlineStr">
        <is>
          <t>Total New York Times Company stockholders’ equity</t>
        </is>
      </c>
      <c r="B43" s="6" t="n">
        <v>1325517</v>
      </c>
      <c r="C43" s="6" t="n">
        <v>1172003</v>
      </c>
    </row>
    <row r="44">
      <c r="A44" s="4" t="inlineStr">
        <is>
          <t>Noncontrolling interest</t>
        </is>
      </c>
      <c r="B44" s="6" t="n">
        <v>2594</v>
      </c>
      <c r="C44" s="6" t="n">
        <v>1860</v>
      </c>
    </row>
    <row r="45">
      <c r="A45" s="4" t="inlineStr">
        <is>
          <t>Total stockholders’ equity</t>
        </is>
      </c>
      <c r="B45" s="6" t="n">
        <v>1328111</v>
      </c>
      <c r="C45" s="6" t="n">
        <v>1173863</v>
      </c>
    </row>
    <row r="46">
      <c r="A46" s="4" t="inlineStr">
        <is>
          <t>Total liabilities and stockholders’ equity</t>
        </is>
      </c>
      <c r="B46" s="6" t="n">
        <v>2307689</v>
      </c>
      <c r="C46" s="6" t="n">
        <v>2089138</v>
      </c>
    </row>
    <row r="47">
      <c r="A47" s="4" t="inlineStr">
        <is>
          <t>Class A Common Stock</t>
        </is>
      </c>
    </row>
    <row r="48">
      <c r="A48" s="3" t="inlineStr">
        <is>
          <t>Common stock of $.10 par value:</t>
        </is>
      </c>
    </row>
    <row r="49">
      <c r="A49" s="4" t="inlineStr">
        <is>
          <t>Common stock value</t>
        </is>
      </c>
      <c r="B49" s="6" t="n">
        <v>17531</v>
      </c>
      <c r="C49" s="6" t="n">
        <v>17424</v>
      </c>
    </row>
    <row r="50">
      <c r="A50" s="4" t="inlineStr">
        <is>
          <t>Class B Common Stock</t>
        </is>
      </c>
    </row>
    <row r="51">
      <c r="A51" s="3" t="inlineStr">
        <is>
          <t>Common stock of $.10 par value:</t>
        </is>
      </c>
    </row>
    <row r="52">
      <c r="A52" s="4" t="inlineStr">
        <is>
          <t>Common stock value</t>
        </is>
      </c>
      <c r="B52" s="7" t="n">
        <v>78</v>
      </c>
      <c r="C52" s="7"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Income Taxes Reconciliations between the effective tax rate on income from continuing operations before income taxes and the federal statutory rate are presented below. December 27, 2020 December 29, 2019 December 30, 2018 (In thousands) Amount % of Amount % of Amount % of Tax at federal statutory rate $ 24,241 21.0 $ 34,537 21.0 $ 36,979 21.0 State and local taxes, net 3,873 3.4 5,303 3.2 12,335 7.0 Effect of enacted changes in tax laws — — — — (1,872) (1.0) (Decrease)/increase in uncertain tax positions (2,509) (2.2) (2,427) (1.5) 2,288 1.3 (Gain)/loss on company-owned life insurance (635) (0.6) (1,662) (1.0) 449 0.2 Nondeductible expense 800 0.7 1,938 1.2 1,808 1.0 Nondeductible executive compensation 1,271 1.1 (355) (0.2) 2,135 1.2 Stock-based awards benefit (7,251) (6.3) (6,184) (3.8) (1,795) (1.0) Deduction for foreign-derived intangible income (686) (0.6) (2,625) (1.6) — — Research and experimentation credit (3,892) (3.4) (5,672) (3.4) — — Other, net (617) (0.5) 1,641 1.0 (3,696) (2.1) Income tax expense $ 14,595 12.6 $ 24,494 14.9 $ 48,631 27.6 The components of income tax expense as shown in our Consolidated Statements of Operations were as follows: (In thousands) December 27, December 29, December 30, Current tax expense/(benefit) Federal $ 21,414 $ 16,283 $ 31,719 Foreign 905 823 705 State and local 7,453 3,146 10,172 Total current tax expense 29,772 20,252 42,596 Deferred tax expense/(benefit) Federal (9,249) 5,588 913 State and local (5,928) (1,346) 5,122 Total deferred tax expense (15,177) 4,242 6,035 Income tax expense $ 14,595 $ 24,494 $ 48,631 State tax operating loss carryforwards totaled $1.3 million as of December 27, 2020, and $1.6 million as of December 29, 2019. Such loss carryforwards expire in accordance with provisions of applicable tax laws and have remaining lives up to 17 years. The components of the net deferred tax assets and liabilities recognized in our Consolidated Balance Sheets were as follows: (In thousands) December 27, December 29, Deferred tax assets Retirement, postemployment and deferred compensation plans $ 103,433 $ 113,306 Accruals for other employee benefits, compensation, insurance and other 25,899 25,543 Net operating losses 1,510 1,289 Operating lease liabilities 16,648 16,746 Other 32,664 27,042 Gross deferred tax assets $ 180,154 $ 183,926 Valuation allowance (293) — Net deferred tax assets $ 179,861 $ 183,926 Deferred tax liabilities Property, plant and equipment $ 41,832 $ 39,494 Intangible assets 7,652 7,596 Operating lease right-of-use assets 14,196 14,309 Other 16,663 7,298 Gross deferred tax liabilities $ 80,343 $ 68,697 Net deferred tax asset $ 99,518 $ 115,229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year historical cumulative income/(loss), including an assessment of the degree to which any such losses were due to items that are unusual in nature (i.e., impairments of nondeductible goodwill and intangible assets). We had a valuation allowance totaling $0.3 million as of December 27, 2020, for deferred tax assets primarily associated with net operating losses of a U.S. subsidiary, as we determined these assets were not realizable on a more-likely-than-not basis. We had no valuation allowance as of December 29, 2019. We had an income tax receivable of $3.3 million as of December 27, 2020, compared with an income tax receivable of $12.6 million as of December 29, 2019. Income tax benefits related to the exercise or vesting of equity awards reduced current taxes payable by $13.1 million, $11.9 million and $4.8 million in 2020, 2019 and 2018, respectively. As of December 27, 2020, and December 29, 2019, Accumulated other comprehensive loss, net of income taxes in our Consolidated Balance Sheets and for the years then ended in our Consolidated Statements of Changes in Stockholders’ Equity was net of deferred tax assets of approximately $160 million and $188 million, respectively. A reconciliation of unrecognized tax benefits is as follows: (In thousands) December 27, December 29, December 30, Balance at beginning of year $ 10,309 $ 11,629 $ 17,086 Gross additions to tax positions taken during the current year 1,130 1,184 680 Gross additions to tax positions taken during the prior year 133 711 3,019 Gross reductions to tax positions taken during the prior year (93) (76) (8,607) Reductions from settlements with taxing authorities (3,814) (2,637) — Reductions from lapse of applicable statutes of limitations (928) (502) (549) Balance at end of year $ 6,737 $ 10,309 $ 11,629 The total amount of unrecognized tax benefits that would, if recognized, affect the effective income tax rate was approximately $6 million and $9 million as of December 27, 2020, and December 29, 2019, respectively. In 2020 and 2019, we recorded a $5.4 million and a $3.8 million income tax benefit, respectively, due to a reduction in the Company’s reserve for uncertain tax positions. We also recognize accrued interest expense and penalties related to the unrecognized tax benefits within income tax expense or benefit. The total amount of accrued interest and penalties was approximately $1 million and $2 million as of December 27, 2020, and December 29, 2019, respectively. The total amount of accrued interest and penalties was a net benefit of $0.7 million in 2020, a net benefit of $0.6 million in 2019 and a net benefit of $0.7 million in 2018. With few exceptions, we are no longer subject to U.S. federal, state and local, or non-U.S. income tax examinations by tax authorities for years prior to 2013.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12 months, which could result in a decrease in unrecognized tax benefits of $4.6 million that would, if recognized, impact the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27, 2020</t>
        </is>
      </c>
    </row>
    <row r="3">
      <c r="A3" s="3" t="inlineStr">
        <is>
          <t>Earnings Per Share [Abstract]</t>
        </is>
      </c>
    </row>
    <row r="4">
      <c r="A4" s="4" t="inlineStr">
        <is>
          <t>Earnings/(Loss) Per Share</t>
        </is>
      </c>
      <c r="B4" s="4" t="inlineStr">
        <is>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impact the diluted shares. The difference between basic and diluted shares of approximately 1.1 million, 1.5 million and 2.1 million as of December 27, 2020, December 29, 2019, and December 30, 2018, respectively, resulted primarily from the dilutive effect of certain stock options and performance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27, 2020</t>
        </is>
      </c>
    </row>
    <row r="3">
      <c r="A3" s="3" t="inlineStr">
        <is>
          <t>Share-based Payment Arrangement [Abstract]</t>
        </is>
      </c>
    </row>
    <row r="4">
      <c r="A4" s="4" t="inlineStr">
        <is>
          <t>Stock-Based Awards</t>
        </is>
      </c>
      <c r="B4" s="4" t="inlineStr">
        <is>
          <t>Stock-Based Awards As of December 27, 2020, the Company was authorized to grant stock-based compensation under its 2020 Incentive Compensation Plan (the “2020 Incentive Plan”), which became effective April 22, 2020. The 2020 Incentive Plan replaced the 2010 Incentive Compensation Plan (the “2010 Incentive Plan”). In addition, through April 30, 2014, the Company maintained its 2004 Non-Employee Directors’ Stock Incentive Plan (the “2004 Directors’ Plan”). The Company’s long-term incentive compensation program provides executives the opportunity to earn cash and shares of Class A Common Stock at the end of three-year performance cycles based in part on the achievement of financial goals tied to a financial metric and in part on stock price performance relative to companies in the Standard &amp; Poor’s 500 Stock Index, with the majority of the target award to be settled in the Company’s Class A Common Stock. In addition, the Company grants time-vested restricted stock units annually to a number of employees. These are settled in shares of Class A Common Stock. Each non-employee director of the Company receives an annual grant of restricted stock units under the 2020 Incentive Plan. Restricted stock units are awarded on the date of the annual meeting of stockholders and vest on the date of the subsequent year’s annual meeting, with the shares to be delivered upon a director’s cessation of membership on the Board of Directors. Each non-employee director is credited with additional restricted stock units with a value equal to the amount of all dividends paid on the Company’s Class A Common Stock. The Company’s directors are considered employees for purposes of stock-based compensation. We refer to our outstanding stock-settled long-term performance awards, restricted stock units and stock options as “Stock-Based Awards.” We recognize stock-based compensation expense for outstanding stock-settled long-term performance awards and restricted stock units. Stock-based compensation expense was $14.4 million in 2020, $12.9 million in 2019 and $13.0 million in 2018. Stock-based compensation expense is recognized over the period from the date of grant to the date when the award is no longer contingent on the employee providing additional service. Awards under the 2010 Incentive Plan and 2020 Incentive Plan vest over a stated vesting period. Stock Options The 2010 Incentive Plan provided, and the 2020 Incentive Plan provides, for grants of both incentive and non-qualified stock options at an exercise price equal to the fair market value (as defined in each plan, respectively) of our Class A Common Stock on the date of grant. No grants of stock options have been made since 2012. Stock options were generally granted with a 3-year vesting period and a 10-year term and vest in equal annual installments. The 2004 Directors’ Plan provided for grants of stock options to non-employee directors at an exercise price equal to the fair market value (as defined in the 2004 Directors’ Plan) of our Class A Common Stock on the date of grant. Prior to 2012, stock options were granted with a 1-year vesting period and a 10-year term. No grants of stock options have been made since 2012. The Company’s directors are considered employees for purposes of stock-based compensation. Changes in our Company’s stock options in 2020 were as follows: December 27, 2020 (Shares in thousands) Options Weighted Weighted Aggregate Options outstanding at beginning of year 969 $ 9 2 $ 22,534 Exercised (644) 9 Forfeited/Expired — — Options outstanding at end of period (1) 325 $ 8 1 $ 14,225 Options exercisable at end of period 325 $ 8 1 $ 14,225 (1) All outstanding options are vested as of December 27, 2020. The total intrinsic value for stock options exercised was $21.2 million in 2020, $8.6 million in 2019 and $12.3 million in 2018. Restricted Stock Units The 2010 Incentive Plan provided, and 2020 Incentive Plan provides, for grants of other stock-based awards, including restricted stock units. Outstanding stock-settled restricted stock units have been granted with a stated vesting period up to 5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20 were as follows: December 27, 2020 (Shares in thousands) Restricted Weighted Unvested stock-settled restricted stock units at beginning of period 547 $ 27 Granted 256 37 Vested (273) 25 Forfeited (17) 33 Unvested stock-settled restricted stock units at end of period 513 $ 33 Unvested stock-settled restricted stock units expected to vest at end of period 477 $ 33 The intrinsic value of stock-settled restricted stock units vested was $9.6 million in 2020, $11.0 million in 2019 and $12.4 million in 2018. Long-Term Incentive Compensation The 2010 Incentive Plan provided, and 2020 Incentive Plan provides, for grants of cash and stock-settled awards to key executives payable at the end of a multi-year performance period. Cash-settled awards have been granted with three-year performance periods and are based on the achievement of a specified financial performance measure. Cash-settled awards have been classified as a liability in our Consolidated Balance Sheets. There were payments of approximately $4 million in 2020, $2 million in 2019 and $3 million in 2018. Stock-settled awards have been granted with three-year performance periods and are based on relative Total Shareholder Return (“TSR”), which is calculated at stock appreciation plus deemed reinvested dividends, and another performance measure. Stock-settled awards are payable in Class A Common Stock and are classified within equity. The fair value of TSR awards is determined at the date of grant using a Monte Carlo simulation model. The fair value of awards under the other performance measure is determined by the average market price on the grant date. Unrecognized Compensation Expense As of December 27, 2020, unrecognized compensation expense related to the unvested portion of our Stock-Based Awards was approximately $15 million and is expected to be recognized over a weighted-average period of 1.42 years. Reserved Shares We generally issue shares for the exercise of stock options, vesting of stock-settled restricted stock units and stock-settled performance awards from unissued reserved shares. Shares of Class A Common Stock reserved for issuance were as follows: (Shares in thousands) December 27, December 29, Stock options, stock–settled restricted stock units and stock-settled performance awards Stock options and stock-settled restricted stock units 1,001 1,648 Stock-settled performance awards (1) 1,026 1,371 Outstanding 2,027 3,019 Available 15,190 7,475 Total Outstanding 2,027 3,019 Total Available (2) 15,190 7,475 (1) The number of shares actually earned at the end of the multi-year performance period will vary, based on actual performance, from 0% to 200% of the target number of performance awards granted. The maximum number of shares that could be issued is included in the table above. (2) As of December 27, 2020, the 2020 Incentive Plan had approximately 15 million shares of Class A stock available for issuance upon the grant, exercise or other settlement of stock-based awards. This amount includes shares subject to awards under the 2010 Incentive Plan that were cancelled, forfeited or otherwise terminated, or withheld to satisfy the tax withholding requirements, in accordance with the terms of the 2020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7, 2020</t>
        </is>
      </c>
    </row>
    <row r="3">
      <c r="A3" s="3" t="inlineStr">
        <is>
          <t>Equity [Abstract]</t>
        </is>
      </c>
    </row>
    <row r="4">
      <c r="A4" s="4" t="inlineStr">
        <is>
          <t>Stockholders' Equity</t>
        </is>
      </c>
      <c r="B4" s="4" t="inlineStr">
        <is>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There were 781,724 shares as of December 27, 2020, and 803,404 as of December 29, 2019, of Class B Common Stock issued and outstanding that may be converted into shares of Class A Common Stock. The Adolph Ochs family trust holds approximately 95% of the Class B Common Stock and, as a result, has the ability to elect 70% of the Board of Directors and to direct the outcome of any matter that does not require a vote of the Class A Common Stock. In early 2015, the Board of Directors authorized up to $101.1 million of repurchases of shares of the Company’s Class A common stock. As of December 27, 2020, repurchases under this authorization totaled $84.9 million (excluding commissions) and $16.2 million remained. Our Board of Directors has authorized us to purchase shares from time to time, subject to market conditions and other factors. There is no expiration date with respect to this authorization. There have been no purchases under this authorization since 2016.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 100 per share. No shares of preferred stock were issued or outstanding as of December 27, 2020. The following table summarizes the changes in AOCI by component as of December 27, 2020: (In thousands) Foreign Currency Translation Adjustments Funded Status of Benefit Plans Net unrealized gain on Available-for-sale Securities Total Accumulated Other Comprehensive Loss Balance as of December 29, 2019 $ 3,438 $ (498,986) $ 572 $ (494,976) Other comprehensive income before reclassifications, before tax 6,763 129 3,497 10,389 Amounts reclassified from accumulated other comprehensive loss, before tax — 105,531 — 105,531 Income tax expense 1,815 28,372 938 31,125 Net current-period other comprehensive income, net of tax 4,948 77,288 2,559 84,795 Balance as of December 27, 2020 $ 8,386 $ (421,698) $ 3,131 $ (410,181) The following table summarizes the reclassifications from AOCI for the period ended December 27, 2020: (In thousands) Detail about accumulated other comprehensive loss components Amounts reclassified from accumulated other comprehensive loss Affected line item in the statement where net income is presented Funded status of benefit plans: Amortization of prior service credit (1) $ (6,119) Other components of net periodic benefit costs Amortization of actuarial loss (1) 31,009 Other components of net periodic benefit costs Pension settlement charge 80,641 Other components of net periodic benefit costs Total reclassification, before tax 105,531 Income tax expense 28,323 Income tax expense Total reclassification, net of tax $ 77,208 (1) These accumulated other comprehensive income components are included in the computation of net periodic benefit cost for pension and other retirement benefits. See Notes 9 and 10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7, 2020</t>
        </is>
      </c>
    </row>
    <row r="3">
      <c r="A3" s="3" t="inlineStr">
        <is>
          <t>Segment Reporting [Abstract]</t>
        </is>
      </c>
    </row>
    <row r="4">
      <c r="A4" s="4" t="inlineStr">
        <is>
          <t>Segment Information</t>
        </is>
      </c>
      <c r="B4" s="4" t="inlineStr">
        <is>
          <t>Segment Information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 as of December 27, 2020, as described below. The table below presents the lease-related assets and liabilities recorded on the balance sheet: (In thousands) Classification in the Consolidated Balance Sheet December 27, 2020 December 29, 2019 Operating lease right-of-use assets Miscellaneous assets $ 52,304 $ 53,549 Current operating lease liabilities Accrued expenses and other $ 9,056 $ 7,853 Noncurrent operating lease liabilities Other 52,695 55,136 Total operating lease liabilities $ 61,751 $ 62,989 The total lease cost for operating leases included in operating costs in our Consolidated Statement of Operations was as follows: For the Twelve Months Ended (In thousands) December 27, 2020 December 29, 2019 Operating lease cost $ 11,467 $ 9,980 Short term and variable lease cost 1,776 1,814 Total lease cost $ 13,243 $ 11,794 The table below presents additional information regarding operating leases: (In thousands, except lease term and discount rate) December 27, 2020 December 29, 2019 Cash paid for amounts included in the measurement of operating lease liabilities $ 11,533 $ 9,101 Right-of-use assets obtained in exchange for operating lease liabilities $ 9,004 $ 61,270 Weighted-average remaining lease term 8.7 years 9.7 years Weighted-average discount rate 4.41 % 4.64 % Maturities of lease liabilities on an annual basis for the Company’s operating leases as of December 27, 2020, were as follows: (In thousands) Amount 2021 $ 11,356 2022 10,331 2023 9,135 2024 8,015 2025 6,873 Later Years 28,639 Total lease payments $ 74,349 Less: Interest (12,598) Present value of lease liabilities $ 61,751 Finance lease We had a finance lease in connection with the land at our College Point, N.Y., printing and distribution facility. Interest on the lease liability was recorded in Interest expense and other, net in our Consolidated Statement of Operations. Repayments of the principal portion of our lease liability are recorded within financing activities section and payments of interest on our lease liability are recorded within operating activities section in the Consolidated Statement of Cash Flows for our finance lease. On August 1, 2019, using existing cash, we purchased the assets under the finance lease for $6.9 million , which resulted in the settlement of our finance lease obligation. Lessor activities Our leases to third parties predominantly relate to office space in the Company Headquarters. As of December 27, 2020, and December 29, 2019, the cost and accumulated depreciation related to the Company Headquarters included in Property, plant and equipment in our Consolidated Balance Sheet was approximately $516 million and $222 million and $510 million and $204 million, respectively. Office space leased to third parties represents approximately 39% of rentable square feet of the Company Headquarters. We generate building rental revenue from the floors in the Company Headquarters that we lease to third parties. The building rental revenue was as follows: For the Twelve Months Ended (In thousands) December 27, 2020 December 29, 2019 Building rental revenue (1) $ 28,516 $ 30,595 (1) Building rental revenue includes approximately $10.8 million related to subleases for the fiscal year ended December 29, 2019. In December 2019, the Company exercised its option under the Lease Agreement, dated March 6, 2009, with an affiliate of W.P. Carey &amp; Co. LLC (the “Lease”) to repurchase for $245.3 million a portion of the Company’s leasehold condominium interest consisting of approximately 750,000 rentable square feet in the Company Headquarters (the “Condo Interest”). The Lease was part of a transaction in 2009 under which the Company sold (for approximately $225 million) and simultaneously leased back the Condo Interest. As a result of the repurchase, the Company did not have sublease income for the fiscal year ended December 27, 2020. Maturities of lease payments to be received on an annual basis for the Company’s office space operating leases as of December 27, 2020, were as follows: (In thousands) Amount 2021 $ 27,766 2022 30,327 2023 28,774 2024 28,823 2025 29,294 Later Years 135,413 Total building rental revenue from operating leases $ 280,397 </t>
        </is>
      </c>
    </row>
    <row r="5">
      <c r="A5" s="4" t="inlineStr">
        <is>
          <t>Leases</t>
        </is>
      </c>
      <c r="B5"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 as of December 27, 2020, as described below. The table below presents the lease-related assets and liabilities recorded on the balance sheet: (In thousands) Classification in the Consolidated Balance Sheet December 27, 2020 December 29, 2019 Operating lease right-of-use assets Miscellaneous assets $ 52,304 $ 53,549 Current operating lease liabilities Accrued expenses and other $ 9,056 $ 7,853 Noncurrent operating lease liabilities Other 52,695 55,136 Total operating lease liabilities $ 61,751 $ 62,989 The total lease cost for operating leases included in operating costs in our Consolidated Statement of Operations was as follows: For the Twelve Months Ended (In thousands) December 27, 2020 December 29, 2019 Operating lease cost $ 11,467 $ 9,980 Short term and variable lease cost 1,776 1,814 Total lease cost $ 13,243 $ 11,794 The table below presents additional information regarding operating leases: (In thousands, except lease term and discount rate) December 27, 2020 December 29, 2019 Cash paid for amounts included in the measurement of operating lease liabilities $ 11,533 $ 9,101 Right-of-use assets obtained in exchange for operating lease liabilities $ 9,004 $ 61,270 Weighted-average remaining lease term 8.7 years 9.7 years Weighted-average discount rate 4.41 % 4.64 % Maturities of lease liabilities on an annual basis for the Company’s operating leases as of December 27, 2020, were as follows: (In thousands) Amount 2021 $ 11,356 2022 10,331 2023 9,135 2024 8,015 2025 6,873 Later Years 28,639 Total lease payments $ 74,349 Less: Interest (12,598) Present value of lease liabilities $ 61,751 Finance lease We had a finance lease in connection with the land at our College Point, N.Y., printing and distribution facility. Interest on the lease liability was recorded in Interest expense and other, net in our Consolidated Statement of Operations. Repayments of the principal portion of our lease liability are recorded within financing activities section and payments of interest on our lease liability are recorded within operating activities section in the Consolidated Statement of Cash Flows for our finance lease. On August 1, 2019, using existing cash, we purchased the assets under the finance lease for $6.9 million , which resulted in the settlement of our finance lease obligation. Lessor activities Our leases to third parties predominantly relate to office space in the Company Headquarters. As of December 27, 2020, and December 29, 2019, the cost and accumulated depreciation related to the Company Headquarters included in Property, plant and equipment in our Consolidated Balance Sheet was approximately $516 million and $222 million and $510 million and $204 million, respectively. Office space leased to third parties represents approximately 39% of rentable square feet of the Company Headquarters. We generate building rental revenue from the floors in the Company Headquarters that we lease to third parties. The building rental revenue was as follows: For the Twelve Months Ended (In thousands) December 27, 2020 December 29, 2019 Building rental revenue (1) $ 28,516 $ 30,595 (1) Building rental revenue includes approximately $10.8 million related to subleases for the fiscal year ended December 29, 2019. In December 2019, the Company exercised its option under the Lease Agreement, dated March 6, 2009, with an affiliate of W.P. Carey &amp; Co. LLC (the “Lease”) to repurchase for $245.3 million a portion of the Company’s leasehold condominium interest consisting of approximately 750,000 rentable square feet in the Company Headquarters (the “Condo Interest”). The Lease was part of a transaction in 2009 under which the Company sold (for approximately $225 million) and simultaneously leased back the Condo Interest. As a result of the repurchase, the Company did not have sublease income for the fiscal year ended December 27, 2020. Maturities of lease payments to be received on an annual basis for the Company’s office space operating leases as of December 27, 2020, were as follows: (In thousands) Amount 2021 $ 27,766 2022 30,327 2023 28,774 2024 28,823 2025 29,294 Later Years 135,413 Total building rental revenue from operating leases $ 280,397 </t>
        </is>
      </c>
    </row>
    <row r="6">
      <c r="A6" s="4" t="inlineStr">
        <is>
          <t>Leases</t>
        </is>
      </c>
      <c r="B6"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 as of December 27, 2020, as described below. The table below presents the lease-related assets and liabilities recorded on the balance sheet: (In thousands) Classification in the Consolidated Balance Sheet December 27, 2020 December 29, 2019 Operating lease right-of-use assets Miscellaneous assets $ 52,304 $ 53,549 Current operating lease liabilities Accrued expenses and other $ 9,056 $ 7,853 Noncurrent operating lease liabilities Other 52,695 55,136 Total operating lease liabilities $ 61,751 $ 62,989 The total lease cost for operating leases included in operating costs in our Consolidated Statement of Operations was as follows: For the Twelve Months Ended (In thousands) December 27, 2020 December 29, 2019 Operating lease cost $ 11,467 $ 9,980 Short term and variable lease cost 1,776 1,814 Total lease cost $ 13,243 $ 11,794 The table below presents additional information regarding operating leases: (In thousands, except lease term and discount rate) December 27, 2020 December 29, 2019 Cash paid for amounts included in the measurement of operating lease liabilities $ 11,533 $ 9,101 Right-of-use assets obtained in exchange for operating lease liabilities $ 9,004 $ 61,270 Weighted-average remaining lease term 8.7 years 9.7 years Weighted-average discount rate 4.41 % 4.64 % Maturities of lease liabilities on an annual basis for the Company’s operating leases as of December 27, 2020, were as follows: (In thousands) Amount 2021 $ 11,356 2022 10,331 2023 9,135 2024 8,015 2025 6,873 Later Years 28,639 Total lease payments $ 74,349 Less: Interest (12,598) Present value of lease liabilities $ 61,751 Finance lease We had a finance lease in connection with the land at our College Point, N.Y., printing and distribution facility. Interest on the lease liability was recorded in Interest expense and other, net in our Consolidated Statement of Operations. Repayments of the principal portion of our lease liability are recorded within financing activities section and payments of interest on our lease liability are recorded within operating activities section in the Consolidated Statement of Cash Flows for our finance lease. On August 1, 2019, using existing cash, we purchased the assets under the finance lease for $6.9 million , which resulted in the settlement of our finance lease obligation. Lessor activities Our leases to third parties predominantly relate to office space in the Company Headquarters. As of December 27, 2020, and December 29, 2019, the cost and accumulated depreciation related to the Company Headquarters included in Property, plant and equipment in our Consolidated Balance Sheet was approximately $516 million and $222 million and $510 million and $204 million, respectively. Office space leased to third parties represents approximately 39% of rentable square feet of the Company Headquarters. We generate building rental revenue from the floors in the Company Headquarters that we lease to third parties. The building rental revenue was as follows: For the Twelve Months Ended (In thousands) December 27, 2020 December 29, 2019 Building rental revenue (1) $ 28,516 $ 30,595 (1) Building rental revenue includes approximately $10.8 million related to subleases for the fiscal year ended December 29, 2019. In December 2019, the Company exercised its option under the Lease Agreement, dated March 6, 2009, with an affiliate of W.P. Carey &amp; Co. LLC (the “Lease”) to repurchase for $245.3 million a portion of the Company’s leasehold condominium interest consisting of approximately 750,000 rentable square feet in the Company Headquarters (the “Condo Interest”). The Lease was part of a transaction in 2009 under which the Company sold (for approximately $225 million) and simultaneously leased back the Condo Interest. As a result of the repurchase, the Company did not have sublease income for the fiscal year ended December 27, 2020. Maturities of lease payments to be received on an annual basis for the Company’s office space operating leases as of December 27, 2020, were as follows: (In thousands) Amount 2021 $ 27,766 2022 30,327 2023 28,774 2024 28,823 2025 29,294 Later Years 135,413 Total building rental revenue from operating leases $ 280,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27, 2020</t>
        </is>
      </c>
    </row>
    <row r="3">
      <c r="A3" s="3" t="inlineStr">
        <is>
          <t>Commitments and Contingencies Disclosure [Abstract]</t>
        </is>
      </c>
    </row>
    <row r="4">
      <c r="A4" s="4" t="inlineStr">
        <is>
          <t>Commitments and Contingent Liabilities</t>
        </is>
      </c>
      <c r="B4" s="4" t="inlineStr">
        <is>
          <t>Commitments and Contingent Liabilities Restricted Cash We were required to maintain $15.9 million of restricted cash as of December 27, 2020, and $17.1 million as of December 29, 2019, the majority of which is set aside to collateralize workers’ compensation obligation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t>
        </is>
      </c>
      <c r="B1" s="2" t="inlineStr">
        <is>
          <t>12 Months Ended</t>
        </is>
      </c>
    </row>
    <row r="2">
      <c r="B2" s="2" t="inlineStr">
        <is>
          <t>Dec. 27, 2020</t>
        </is>
      </c>
    </row>
    <row r="3">
      <c r="A3" s="3" t="inlineStr">
        <is>
          <t>Accounting Changes and Error Corrections [Abstract]</t>
        </is>
      </c>
    </row>
    <row r="4">
      <c r="A4" s="4" t="inlineStr">
        <is>
          <t>Reclassifications</t>
        </is>
      </c>
      <c r="B4" s="4" t="inlineStr">
        <is>
          <t>Reclassification The Company changed the expense captions on its Consolidated Statement of Operations effective for the quarter ended March 29, 2020. These changes were made in order to reflect how the Company manages its business and to communicate where the Company is investing resources and how this aligns with the Company’s strategy. The Company reclassified expenses for the prior period in order to present comparable financial results. There was no change to consolidated operating income, total operating costs, net income or cash flows as a result of this change in classification. A summary of changes is as follows: “Production costs” has become “Cost of revenue”: ◦ Cost of revenue contains all costs related to content creation, subscriber and advertiser servicing, and print production and distribution costs as well as infrastructure costs related to delivering digital content, which include all cloud and cloud-related costs, as well as compensation for employees that enhance and maintain our platforms. This represents a change from previously disclosed production costs, which did not include distribution or subscriber servicing costs. In addition, certain product development costs previously included in production costs have been reclassified to product development. “Selling, general and administrative” has been split into three lines: ◦ Sales and marketing represents all costs related to the Company’s marketing efforts as well as advertising sales costs. ◦ Product development represents the Company’s investment into developing and enhancing new and existing product technology, including engineering, product development, and data insights. ◦ General and administrative includes general management, corporate enterprise technology, building operations, unallocated overhead costs, severance and multiemployer pension plan withdrawal costs. In addition, incentive compensation, which was previously wholly included in selling, general and administrative, was reclassified to align with the classification of the related wages across each of the expense captions. A reconciliation of the expenses as previously disclosed to the recast presentation for twelve months ended December 29, 2019, and December 30, 2018, is as follows: As Reported for the Twelve Months Ended December 29, 2019 Reclassification Recast for the Twelve Months Ended Operating costs Production costs: Wages and benefits $ 424,070 $ (424,070) (1)(2) $ — Raw materials 75,904 (75,904) (1) — Other production costs 206,381 (206,381) (1)(2) — Total production costs 706,355 (706,355) (1)(2) — Cost of revenue (excluding depreciation and amortization) — 989,029 (1)(3)(4) 989,029 Selling, general and administrative costs 867,623 (867,623) (3)(4)(5) — Sales and marketing — 272,657 (4)(5) 272,657 Product development — 105,514 (2)(4)(5) 105,514 General and administrative — 206,778 (4)(5) 206,778 Depreciation and amortization 60,661 — 60,661 Total operating costs $ 1,634,639 $ — $ 1,634,639 As Reported for the Twelve Months Ended December 30, 2018 Reclassification Recast for the Twelve Months Ended Operating costs Production costs: Wages and benefits $ 380,678 $ (380,678) (1)(2) $ — Raw materials 76,542 (76,542) (1) — Other production costs 196,956 (196,956) (1)(2) — Total production costs 654,176 (654,176) (1)(2) — Cost of revenue (excluding depreciation and amortization) — 947,884 (1)(3)(4) 947,884 Selling, general and administrative costs 845,591 (845,591) (3)(4)(5) — Sales and marketing — 271,164 (4)(5) 271,164 Product development — 84,098 (2)(4)(5) 84,098 General and administrative — 196,621 (4)(5) 196,621 Depreciation and amortization 59,011 — 59,011 Total operating costs $ 1,558,778 $ — $ 1,558,778 (1) In the first quarter of 2020, the Company discontinued the use of the production cost caption. These costs, with the exception of product engineering and product design costs, which were reclassified to product development, were reclassified to cost of revenue. (2) Costs related to developing and enhancing new and existing product technology previously included in production costs were reclassified to product development. (3) Distribution and fulfillment costs and subscriber and advertising servicing related costs previously included in selling, general and administrative were reclassified to cost of revenue. (4) Incentive Compensation previously included in selling, general and administrative was reclassified to align with the related salaries in each caption . (5) In the first quarter of 2020, the Company discontinued the use of the selling, general and administrative cost caption. These costs, with the exception of those related to distribution and fulfillment, subscriber and advertising servicing and incentive compensation related to cost of revenue, were reclassified to the new captions: sales and marketing, product development and general and administra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7, 2020</t>
        </is>
      </c>
    </row>
    <row r="3">
      <c r="A3" s="3" t="inlineStr">
        <is>
          <t>Subsequent Events [Abstract]</t>
        </is>
      </c>
    </row>
    <row r="4">
      <c r="A4" s="4" t="inlineStr">
        <is>
          <t>Subsequent Event</t>
        </is>
      </c>
      <c r="B4" s="4" t="inlineStr">
        <is>
          <t>Subsequent Event Quarterly Dividend In February 2021, our Board of Directors approved a quarterly dividend of $0.07 per share on our Class A and Class B common stock, an increase of $0.01 per share from the previous quarter. The dividend is payable on April 22, 2021, to all stockholders of record as of the close of business on April 7,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7, 2020</t>
        </is>
      </c>
    </row>
    <row r="3">
      <c r="A3" s="3" t="inlineStr">
        <is>
          <t>SEC Schedule, 12-09, Valuation and Qualifying Accounts [Abstract]</t>
        </is>
      </c>
    </row>
    <row r="4">
      <c r="A4" s="4" t="inlineStr">
        <is>
          <t>Schedule II - Valuation and Qualifying Accounts</t>
        </is>
      </c>
      <c r="B4" s="4" t="inlineStr">
        <is>
          <t>SCHEDULE II – VALUATION AND QUALIFYING ACCOUNTS For the Years Ended December 27, 2020, December 29, 2019, and December 30, 2018: (In thousands) Balance at Additions Deductions (1) Balance at Accounts receivable allowances: Year ended December 27, 2020 $ 14,358 $ 14,783 $ 15,344 $ 13,797 Year ended December 30, 2019 $ 13,249 $ 14,807 $ 13,698 $ 14,358 Year ended December 31, 2018 $ 14,542 $ 11,830 $ 13,123 $ 13,249 (1) Includes write-offs,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0</t>
        </is>
      </c>
      <c r="C1" s="2" t="inlineStr">
        <is>
          <t>Dec. 29, 2019</t>
        </is>
      </c>
    </row>
    <row r="2">
      <c r="A2" s="4" t="inlineStr">
        <is>
          <t>Accounts receivable, allowances</t>
        </is>
      </c>
      <c r="B2" s="7" t="n">
        <v>13797</v>
      </c>
      <c r="C2" s="7" t="n">
        <v>14358</v>
      </c>
    </row>
    <row r="3">
      <c r="A3" s="4" t="inlineStr">
        <is>
          <t>Common stock, par value (USD per share)</t>
        </is>
      </c>
      <c r="B3" s="8" t="n">
        <v>0.1</v>
      </c>
      <c r="C3" s="8" t="n">
        <v>0.1</v>
      </c>
    </row>
    <row r="4">
      <c r="A4" s="4" t="inlineStr">
        <is>
          <t>Class A Common Stock</t>
        </is>
      </c>
    </row>
    <row r="5">
      <c r="A5" s="4" t="inlineStr">
        <is>
          <t>Authorized shares (in shares)</t>
        </is>
      </c>
      <c r="B5" s="6" t="n">
        <v>300000000</v>
      </c>
      <c r="C5" s="6" t="n">
        <v>300000000</v>
      </c>
    </row>
    <row r="6">
      <c r="A6" s="4" t="inlineStr">
        <is>
          <t>Issued shares (in shares)</t>
        </is>
      </c>
      <c r="B6" s="6" t="n">
        <v>175308672</v>
      </c>
      <c r="C6" s="6" t="n">
        <v>174242668</v>
      </c>
    </row>
    <row r="7">
      <c r="A7" s="4" t="inlineStr">
        <is>
          <t>Treasury shares (in shares)</t>
        </is>
      </c>
      <c r="B7" s="6" t="n">
        <v>8870801</v>
      </c>
      <c r="C7" s="6" t="n">
        <v>8870801</v>
      </c>
    </row>
    <row r="8">
      <c r="A8" s="4" t="inlineStr">
        <is>
          <t>Class B Common Stock</t>
        </is>
      </c>
    </row>
    <row r="9">
      <c r="A9" s="4" t="inlineStr">
        <is>
          <t>Authorized shares (in shares)</t>
        </is>
      </c>
      <c r="B9" s="6" t="n">
        <v>781724</v>
      </c>
      <c r="C9" s="6" t="n">
        <v>803404</v>
      </c>
    </row>
    <row r="10">
      <c r="A10" s="4" t="inlineStr">
        <is>
          <t>Issued shares (in shares)</t>
        </is>
      </c>
      <c r="B10" s="6" t="n">
        <v>781724</v>
      </c>
      <c r="C10" s="6" t="n">
        <v>803404</v>
      </c>
    </row>
    <row r="11">
      <c r="A11" s="4" t="inlineStr">
        <is>
          <t>Treasury shares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27, 2020</t>
        </is>
      </c>
    </row>
    <row r="3">
      <c r="A3" s="3" t="inlineStr">
        <is>
          <t>Quarterly Financial Information Disclosure [Abstract]</t>
        </is>
      </c>
    </row>
    <row r="4">
      <c r="A4" s="4" t="inlineStr">
        <is>
          <t>Quarterly Information (Unaudited)</t>
        </is>
      </c>
      <c r="B4" s="4" t="inlineStr">
        <is>
          <t>QUARTERLY INFORMATION (UNAUDITED) Quarterly financial information for each quarter in the years ended December 27, 2020, and December 29, 2019, is included in the following tables.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ur second largest source of revenue is advertising. Our business has historically experienced higher advertising volume in the fourth quarter than the remaining quarters because of holiday advertising. 2020 Quarters (In thousands, except per share data) March 29, June 28, September 27, December 27, Full Year (13 weeks) (13 weeks) (13 weeks) (13 weeks) (52 weeks) Revenues $ 443,636 $ 403,750 $ 426,895 $ 509,358 $ 1,783,639 Operating costs 416,316 374,944 387,299 428,824 1,607,383 Operating profit 27,320 28,806 39,596 80,534 176,256 Other components of net periodic benefit costs (1) 2,314 2,149 2,272 82,419 89,154 Gain from joint ventures (2) — — — 5,000 5,000 Interest expense and other, net (3) 13,854 2,786 3,537 3,153 23,330 Income from continuing operations before income taxes 38,860 29,443 40,861 6,268 115,432 Income tax expense/(benefit) 6,006 5,781 7,283 (4,475) 14,595 Net income 32,854 23,662 33,578 10,743 100,837 Net income attributable to the noncontrolling interest — — — (734) (734) Net income attributable to The New York Times Company common stockholders $ 32,854 $ 23,662 $ 33,578 $ 10,009 $ 100,103 Average number of common shares outstanding: Basic 166,549 166,869 167,075 167,367 166,973 Diluted 167,845 168,083 168,059 168,197 168,038 Basic earnings per share attributable to The New York Times Company common stockholders: Net income $ 0.20 $ 0.14 $ 0.20 $ 0.06 $ 0.60 Diluted earnings per share attributable to The New York Times Company common stockholders: Net income $ 0.20 $ 0.14 $ 0.20 $ 0.06 $ 0.60 Dividends declared per share $ 0.06 $ — $ 0.12 $ 0.06 $ 0.24 (1) In the fourth quarter of 2020, the Company recorded pension settlement charges of $80.6 million in connection with the transfer of certain pension benefit obligations to an insurer. (2) In the fourth quarter of 2020, the Company recorded a $5.0 million gain from joint ventures reflecting our proportionate share of a distribution from the pending liquidation of Madison. (3) In the first quarter of 2020, the Company recorded a $10.1 million gain related to a non-marketable equity investment transaction. 2019 Quarters (In thousands, except per share data) March 31, June 30, September 29, December 29, Full Year (13 weeks) (13 weeks) (13 weeks) (13 weeks) (52 weeks) Revenues $ 439,062 $ 436,258 $ 428,501 $ 508,363 $ 1,812,184 Operating costs 404,464 398,325 401,452 430,398 1,634,639 Restructuring charge (1) — — 4,008 — 4,008 Gain from pension liability adjustment (2) — — (2,045) — (2,045) Operating profit 34,598 37,933 25,086 77,965 175,582 Other components of net periodic benefit costs 1,835 1,833 1,834 1,800 7,302 Interest expense and other, net (1,303) (1,514) (755) (248) (3,820) Income from continuing operations before income taxes 31,460 34,586 22,497 75,917 164,460 Income tax expense 1,304 9,415 6,070 7,705 24,494 Net income attributable to The New York Times Company common stockholders $ 30,156 $ 25,171 $ 16,427 $ 68,212 $ 139,966 Average number of common shares outstanding: Basic 165,674 166,152 166,148 166,239 166,042 Diluted 167,129 167,549 167,555 167,728 167,545 Basic earnings/(loss) per share attributable to The New York Times Company common stockholders: Net income/(loss) $ 0.18 $ 0.15 $ 0.10 $ 0.41 $ 0.84 Diluted earnings/(loss) per share attributable to The New York Times Company common stockholders: Net income/(loss) $ 0.18 $ 0.15 $ 0.10 $ 0.41 $ 0.83 Dividends declared per share $ 0.05 $ 0.05 $ 0.05 $ 0.05 $ 0.20 (1) In the third quarter of 2019, the Company recognized a $4.0 million of pre-tax expense related to restructuring charges, including impairment and severance charges related to the closure of our digital marketing agency, HelloSociety, LLC. (2) In the third quarter of 2019, the Company recorded a $2.0 million gain from a multiemployer pension plan liability adju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is>
      </c>
    </row>
    <row r="5">
      <c r="A5" s="4" t="inlineStr">
        <is>
          <t>Reclassification</t>
        </is>
      </c>
      <c r="B5" s="4" t="inlineStr">
        <is>
          <t>ReclassificationThe Company changed the expense captions on its Consolidated Statement of Operations effective for the quarter ended March 29, 2020. These changes were made in order to reflect how the Company manages its business and to communicate where the Company is investing resources and how this aligns with the Company’s strategy. The Company reclassified expenses for the prior periods in order to present comparable financial results. There was no change to consolidated operating income, total operating costs, net income or cash flows as a result of this change in classification.</t>
        </is>
      </c>
    </row>
    <row r="6">
      <c r="A6" s="4" t="inlineStr">
        <is>
          <t>Use of Estimates</t>
        </is>
      </c>
      <c r="B6" s="4" t="inlineStr">
        <is>
          <t>Use of Estimates The preparation of financial statements in conformity with GAAP requires management to make estimates and assumptions that affect the amounts reported in our Consolidated Financial Statements. Actual results could differ from these estimates.</t>
        </is>
      </c>
    </row>
    <row r="7">
      <c r="A7" s="4" t="inlineStr">
        <is>
          <t>Fiscal Year</t>
        </is>
      </c>
      <c r="B7" s="4" t="inlineStr">
        <is>
          <t xml:space="preserve">Fiscal Year Our fiscal year end is the last Sunday in December. Fiscal years 2020, 2019 and 2018 each comprised 52 </t>
        </is>
      </c>
    </row>
    <row r="8">
      <c r="A8" s="4" t="inlineStr">
        <is>
          <t>Cash and Cash Equivalents</t>
        </is>
      </c>
      <c r="B8" s="4" t="inlineStr">
        <is>
          <t>Cash and Cash EquivalentsWe consider all highly liquid debt instruments with original maturities of three months or less to be cash equivalents.</t>
        </is>
      </c>
    </row>
    <row r="9">
      <c r="A9" s="4" t="inlineStr">
        <is>
          <t>Marketable Securities</t>
        </is>
      </c>
      <c r="B9" s="4" t="inlineStr">
        <is>
          <t xml:space="preserve">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t>
        </is>
      </c>
    </row>
    <row r="10">
      <c r="A10" s="4" t="inlineStr">
        <is>
          <t>Concentration of Risk</t>
        </is>
      </c>
      <c r="B10" s="4" t="inlineStr">
        <is>
          <t>Concentration of Risk Financial instruments, which potentially subject us to concentration of risk, are cash and cash equivalents and marketable securities. Cash is placed with major financial institutions. As of December 27, 2020,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t>
        </is>
      </c>
    </row>
    <row r="11">
      <c r="A11" s="4" t="inlineStr">
        <is>
          <t>Accounts Receivable</t>
        </is>
      </c>
      <c r="B11" s="4" t="inlineStr">
        <is>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and include consideration of relevant significant current events, reasonable and supportable forecasts and their implications for expected credit losses.</t>
        </is>
      </c>
    </row>
    <row r="12">
      <c r="A12" s="4" t="inlineStr">
        <is>
          <t>Inventories</t>
        </is>
      </c>
      <c r="B12" s="4" t="inlineStr">
        <is>
          <t>Inventories Inventories are included within Other current assets of the Consolidated Balance Sheets. Inventories are stated at the lower of cost or net realizable value. Inventory cost is generally based on the last-in, first-out (“LIFO”) method for newsprint and other paper grades and the first-in, first-out (“FIFO”) method for other inventories.</t>
        </is>
      </c>
    </row>
    <row r="13">
      <c r="A13" s="4" t="inlineStr">
        <is>
          <t>Investments</t>
        </is>
      </c>
      <c r="B13" s="4" t="inlineStr">
        <is>
          <t>Investments Investments in which we have at least a 20%, but not more than a 50%, interest are generally accounted for under the equity method. We elected the fair value measurement alternative for our investment interests below 20% and account for these investments at cost l 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t>
        </is>
      </c>
    </row>
    <row r="14">
      <c r="A14" s="4" t="inlineStr">
        <is>
          <t>Property, Plant and Equipment</t>
        </is>
      </c>
      <c r="B14" s="4" t="inlineStr">
        <is>
          <t>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3 to 5 years. We capitalize interest costs and certain staffing costs as part of the cost of major projects.</t>
        </is>
      </c>
    </row>
    <row r="15">
      <c r="A15" s="4" t="inlineStr">
        <is>
          <t>Lessee, Leases</t>
        </is>
      </c>
      <c r="B15" s="4" t="inlineStr">
        <is>
          <t>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t>
        </is>
      </c>
    </row>
    <row r="16">
      <c r="A16" s="4" t="inlineStr">
        <is>
          <t>Lessor, Leases</t>
        </is>
      </c>
      <c r="B16" s="4" t="inlineStr">
        <is>
          <t>Lessor activities Our leases to third parties predominantly relate to office space in our New York headquarters building located at 620 Eighth Avenue, New York, New York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t>
        </is>
      </c>
    </row>
    <row r="17">
      <c r="A17" s="4" t="inlineStr">
        <is>
          <t>Goodwill and Intangibles</t>
        </is>
      </c>
      <c r="B17" s="4" t="inlineStr">
        <is>
          <t>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For the 2020 annual impairment testing, based on our qualitative assessment, we concluded that goodwill is not impaired. If we determine that it is more likely than not that the fair value of a reporting unit is less than its carrying value, we compare the fair value of a reporting unit with its carrying amount, including goodwill. Fair value is calculated by a combination of a discounted cash flow model and a market approach model. In calculating fair value for a reporting unit, we generally weigh the results of the discounted cash flow model more heavily than the market approach because the discounted cash flow model is specific to our business and long-term projections.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We recognized a de minimis impairment in 2020 and 2019 related to the closure of HelloSociety and Fake Love digital marketing agencies.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t>
        </is>
      </c>
    </row>
    <row r="18">
      <c r="A18" s="4" t="inlineStr">
        <is>
          <t>Self-Insurance</t>
        </is>
      </c>
      <c r="B18" s="4" t="inlineStr">
        <is>
          <t>Self-Insurance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t>
        </is>
      </c>
    </row>
    <row r="19">
      <c r="A19" s="4" t="inlineStr">
        <is>
          <t>Pension and Other Postretirement Benefits</t>
        </is>
      </c>
      <c r="B19" s="4" t="inlineStr">
        <is>
          <t>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 in our Consolidated Statements of Operations below Operating profit .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t>
        </is>
      </c>
    </row>
    <row r="20">
      <c r="A20" s="4" t="inlineStr">
        <is>
          <t>Revenue Recognition</t>
        </is>
      </c>
      <c r="B20" s="4" t="inlineStr">
        <is>
          <t>Revenue Recognition We generate revenues principally from subscriptions and advertising. Subscription revenues consist of revenues from subscriptions to our digital and print products (which include our news product, as well as our Games (previously Crossword), Cooking and Audm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The majority of our advertising revenue is derived from offerings sold directly to marketers by our advertising sales teams. A smaller proportion of our total advertising revenues is generated through programmatic auctions run by third-party ad exchanges. Advertising revenues are primarily determined by the volume (e.g., impressions), rate and mix of advertisements. Digital advertising includes our core digital advertising business and other digital advertising. Our core digital advertising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Wirecutter, our review and recommendation product; and classified advertising. Print advertising includes revenue from column-inch ads and classified advertising, including line-ads as well as preprinted advertising, also known as freestanding inserts. Other revenues primarily consist of revenues from licensing, Wirecutter affiliate referrals, the leasing of floors in the Company Headquarters, commercial printing, television and film, retail commerce and our live events business.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Single-copy revenue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Creative services fees, including those associated with our branded content studio, are recognized as revenue based on the nature of the services provided.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digital archive licensing contracts, the transaction price was allocated among the performance obligations, which consist of (i) the archival content and (ii) the updated content, based on the Company’s estimate of the standalone selling price of each of the performance obligations, as they are currently not sold separately. In the case of our advertising contracts, we may have performance obligations for future services that have not been recognized in our financial statements. The performance obligations are satisfied over time with revenue recognized ratably over the contract term as the advertising services are provided to the customer. Contract Assets We record revenue from performance obligations when performance obligations are satisfied. For our digital archiving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t>
        </is>
      </c>
    </row>
    <row r="21">
      <c r="A21" s="4" t="inlineStr">
        <is>
          <t>Income Taxes</t>
        </is>
      </c>
      <c r="B21" s="4" t="inlineStr">
        <is>
          <t>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lease tax effects from accumulated other comprehensive income/(loss) for pension and other postretirement benefits on a plan by 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t>
        </is>
      </c>
    </row>
    <row r="22">
      <c r="A22" s="4" t="inlineStr">
        <is>
          <t>Stock-Based Compensation</t>
        </is>
      </c>
      <c r="B22" s="4" t="inlineStr">
        <is>
          <t>Stock-Based CompensationWe establish fair value based on market data for our stock-based awards to determine our cost and recognize the related expense over the appropriate vesting period. We recognize stock-based compensation expense for outstanding stock-settled long-term performance awards and restricted stock units, net of estimated forfeitures.</t>
        </is>
      </c>
    </row>
    <row r="23">
      <c r="A23" s="4" t="inlineStr">
        <is>
          <t>Earnings/(Loss) Per Share</t>
        </is>
      </c>
      <c r="B23" s="4" t="inlineStr">
        <is>
          <t>Earnings/(Loss) Per Shar e As the Company has participating securities, GAAP requires to use the two-class method of computing earnings per shar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and the effect of shares issuable under our Company’s stock-based incentive plans if such effect is dilutive.</t>
        </is>
      </c>
    </row>
    <row r="24">
      <c r="A24" s="4" t="inlineStr">
        <is>
          <t>Foreign Currency Translation</t>
        </is>
      </c>
      <c r="B24" s="4" t="inlineStr">
        <is>
          <t>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t>
        </is>
      </c>
    </row>
    <row r="25">
      <c r="A25" s="4" t="inlineStr">
        <is>
          <t>Recent Accounting Pronouncements</t>
        </is>
      </c>
      <c r="B25" s="4" t="inlineStr">
        <is>
          <t>Recently Adopted Accounting Pronouncements Accounting Standard Update(s) Topic Effective Period Summary 2018-14 Compensation—Retirement Benefits—Defined Benefit Plans—General Fiscal years ending after December 15, 2020, and interim periods within those fiscal years.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The Company adopted this ASU on a retrospective basis on December 27, 2020. The adoption did not have a material impact on the Company’s disclosures.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adopted this ASU prospectively on December 30, 2019, and includes capitalized implementation costs in Miscellaneous assets in the Company’s Consolidated Balance Sheet and within Total operating costs in the Consolidated Statement of Operations. The adoption did not have a material impact on the Company’s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December 30, 2019. The adoption did not have a material impact on the Company’s disclosures. 2016-13 Financial Instruments—Credit Losses Fiscal years beginning after December 15, 2019, and interim periods within those fiscal years. Early adoption is permitted for fiscal years beginning after December 15, 2018, and interim periods within those fiscal years.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For available-for-sale marketable securities, credit losses should be measured in a manner similar to current generally accepted accounting standards; however, ASU 2016-13 requires that credit losses be presented as an allowance rather than as a write-down. The Company adopted this ASU on December 30, 2019, using a modified retrospective approach.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We do not expect this guidance to have a material impact on the Company’s consolidated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26">
      <c r="A26" s="4" t="inlineStr">
        <is>
          <t>Fair Value Measurement</t>
        </is>
      </c>
      <c r="B26"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7, 2020</t>
        </is>
      </c>
    </row>
    <row r="3">
      <c r="A3" s="3" t="inlineStr">
        <is>
          <t>Revenue from Contract with Customer [Abstract]</t>
        </is>
      </c>
    </row>
    <row r="4">
      <c r="A4" s="4" t="inlineStr">
        <is>
          <t>Disaggregation of Revenue</t>
        </is>
      </c>
      <c r="B4" s="4" t="inlineStr">
        <is>
          <t xml:space="preserve">Subscription, advertising and other revenues were as follows: Years Ended (In thousands) December 27, 2020 December 29, 2019 December 30, 2018 Subscription $ 1,195,368 $ 1,083,851 $ 1,042,571 Advertising 392,420 530,678 558,253 Other (1) 195,851 197,655 147,774 Total $ 1,783,639 $ 1,812,184 $ 1,748,598 (1) Other revenue includes building rental revenue , which is not under the scope of Topic 606. Building rental revenue was approximately $29 million, $31 million and $23 million for the years ended December 27, 2020 , December 29, 2019, and December 30, 2018, respectively. The following table summarizes digital and print subscription revenues, which are components of subscription revenues above, for the years ended December 27, 2020, December 29, 2019, and December 30, 2018: Years Ended (In thousands) December 27, 2020 December 29, 2019 December 30, 2018 Digital-only subscription revenues: News product subscription revenues (1) $ 543,578 $ 426,125 $ 378,484 Other product subscription revenues (2) 54,702 34,327 22,136 Subtotal digital-only subscriptions 598,280 460,452 400,620 Print subscription revenues Domestic home delivery subscription revenues (3) 528,970 524,543 532,748 Single-copy, NYT International and other subscription revenues (4) 68,118 98,856 109,203 Subtotal print subscription revenues 597,088 623,399 641,951 Total subscription revenues $ 1,195,368 $ 1,083,851 $ 1,042,571 (1) Includes revenues from subscriptions to the Company’s news product. News product subscription packages that include access to the Company’s Games and Cooking products are also included in this category. (2) Includes revenues from standalone subscriptions to the Company’s Games, Cooking and Audm products. (3) Includes free access to some or all of the Company’s digital products. (4) NYT International is the international edition of our print newspaper. The following table summarizes digital and print advertising revenues for the years ended December 27, 2020, December 29, 2019, and December 30, 2018: Years Ended (In thousands) December 27, 2020 December 29, 2019 December 30, 2018 Advertising revenues Digital $ 228,594 $ 260,454 $ 258,873 Print 163,826 270,224 299,380 Total advertising $ 392,420 $ 530,678 $ 558,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27, 2020</t>
        </is>
      </c>
    </row>
    <row r="3">
      <c r="A3" s="3" t="inlineStr">
        <is>
          <t>Investments, Debt and Equity Securities [Abstract]</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December 27, 2020, and December 29, 2019: December 27, 2020 (In thousands) Amortized Cost Gross unrealized gains Gross unrealized losses Fair Value Short-term AFS securities Corporate debt securities $ 129,805 $ 504 $ (8) $ 130,301 U.S. Treasury securities 79,467 39 (3) 79,503 Commercial paper 37,580 — — 37,580 Certificates of deposit 36,525 — — 36,525 U.S. governmental agency securities 25,113 61 (3) 25,171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December 29, 2019 (In thousands) Amortized Cost Gross unrealized gains Gross unrealized losses Fair Value Short-term AFS securities Corporate debt securities $ 98,864 $ 271 $ (9) $ 99,126 U.S. Treasury securities 43,098 8 (11) 43,095 Commercial paper 12,561 — — 12,561 Certificates of deposit 9,501 — — 9,501 U.S. governmental agency securities 37,471 35 (4) 37,502 Total short-term AFS securities $ 201,495 $ 314 $ (24) $ 201,785 Long-term AFS securities Corporate debt securities $ 103,149 $ 617 $ (29) $ 103,737 U.S. Treasury securities 101,457 84 (103) 101,438 U.S. governmental agency securities 46,600 5 (84) 46,521 Total long-term AFS securities $ 251,206 $ 706 $ (216) $ 251,696 </t>
        </is>
      </c>
    </row>
    <row r="5">
      <c r="A5" s="4" t="inlineStr">
        <is>
          <t>Schedule of AFS Securities in Unrealized Loss Position</t>
        </is>
      </c>
      <c r="B5" s="4" t="inlineStr">
        <is>
          <t>The following tables present the AFS securities as of December 27, 2020, and December 29, 2019, that were in an unrealized loss position for which an allowance for credit losses has not been recorded, aggregated by investment category and the length of time that individual securities have been in a continuous loss position: December 27, 2020 Less than 12 Months 12 Months or Greater Total (In thousands) Fair Value Gross unrealized losses Fair Value Gross unrealized losses Fair Value Gross unrealized losses Short-term AFS securities Corporate debt securities $ 33,735 $ (8) $ — $ — $ 33,735 $ (8) U.S. Treasury securities 20,133 (3) — — 20,133 (3)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 December 29, 2019 Less than 12 Months 12 Months or Greater Total (In thousands) Fair Value Gross unrealized losses Fair Value Gross unrealized losses Fair Value Gross unrealized losses Short-term AFS securities Corporate debt securities $ 20,975 $ (6) $ 8,251 $ (3) $ 29,226 $ (9) U.S. Treasury securities 13,296 (3) 11,147 (8) 24,443 (11) U.S. governmental agency securities — — 15,000 (4) 15,000 (4) Total short-term AFS securities $ 34,271 $ (9) $ 34,398 $ (15) $ 68,669 $ (24) Long-term AFS securities Corporate debt securities $ 35,891 $ (25) $ 4,502 $ (4) $ 40,393 $ (29) U.S. Treasury securities 60,935 (103) — — 60,935 (103) U.S. governmental agency securities 34,167 (84) — — 34,167 (84) Total long-term AFS securities $ 130,993 $ (212) $ 4,502 $ (4) $ 135,495 $ (2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27, 2020</t>
        </is>
      </c>
    </row>
    <row r="3">
      <c r="A3" s="3" t="inlineStr">
        <is>
          <t>Goodwill and Intangible Assets Disclosure [Abstract]</t>
        </is>
      </c>
    </row>
    <row r="4">
      <c r="A4" s="4" t="inlineStr">
        <is>
          <t>Schedule of Goodwill Balances</t>
        </is>
      </c>
      <c r="B4" s="4" t="inlineStr">
        <is>
          <t>The changes in the carrying amount of goodwill as of December 27, 2020, and since December 30, 2018, were as follows: (In thousands) Total Company Balance as of December 30, 2018 $ 140,282 Foreign currency translation (1,608) Balance as of December 29, 2019 138,674 Business acquisitions 27,269 Measurement period adjustment (1) (400) Foreign currency translation 6,114 Balance as of December 27, 2020 $ 171,657 (1) Includes measurement period adjustment related to deferred tax asset in connection with Listen In Audio, Inc.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Tables)</t>
        </is>
      </c>
      <c r="B1" s="2" t="inlineStr">
        <is>
          <t>12 Months Ended</t>
        </is>
      </c>
    </row>
    <row r="2">
      <c r="B2" s="2" t="inlineStr">
        <is>
          <t>Dec. 27, 2020</t>
        </is>
      </c>
    </row>
    <row r="3">
      <c r="A3" s="3" t="inlineStr">
        <is>
          <t>Other Income and Expenses [Abstract]</t>
        </is>
      </c>
    </row>
    <row r="4">
      <c r="A4" s="4" t="inlineStr">
        <is>
          <t>Interest Income and Interest Expense Disclosure</t>
        </is>
      </c>
      <c r="B4" s="4" t="inlineStr">
        <is>
          <t>Interest income/(expense) and other, net , as shown in the accompanying Consolidated Statements of Operations was as follows: (In thousands) December 27, December 29, December 30, Interest income and other expense, net (1) $ 24,057 $ 21,580 $ 14,510 Interest expense (757) (26,928) (28,134) Amortization of debt costs and discount on debt — 1,459 (3,394) Capitalized interest 30 69 452 Total interest income/(expense) and other, net (2) $ 23,330 $ (3,820) $ (16,566) (1) The twelve months ended December 27, 2020, include a $10.1 million gain related to a non-marketable equity investment transaction. The twelve months ended December 29, 2019, include a gain of $1.9 million related to the sale of a non-marketable equity security. (2) The twelve months ended December 29, 2019, and December 30, 2018, includes the amortization of debt costs and discount on debt relating to the Company’s leasehold condominium interest in the Company’s headquarters building, which was repurchased as of December 29, 2019.</t>
        </is>
      </c>
    </row>
    <row r="5">
      <c r="A5" s="4" t="inlineStr">
        <is>
          <t>Schedule of Cash and Cash Equivalents</t>
        </is>
      </c>
      <c r="B5" s="4" t="inlineStr">
        <is>
          <t xml:space="preserve">A reconciliation of cash, cash equivalents and restricted cash as of December 27, 2020, and December 29, 2019, from the Consolidated Balance Sheets to the Consolidated Statements of Cash Flows is as follows: (In thousands) December 27, 2020 December 29, 2019 Reconciliation of cash, cash equivalents and restricted cash Cash and cash equivalents $ 286,079 $ 230,431 Restricted cash included within other current assets 686 528 Restricted cash included within miscellaneous assets 15,199 16,559 Total cash, cash equivalents and restricted cash shown in the Consolidated Statements of Cash Flows $ 301,964 $ 247,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7, 2020</t>
        </is>
      </c>
    </row>
    <row r="3">
      <c r="A3" s="3" t="inlineStr">
        <is>
          <t>Fair Value Disclosures [Abstract]</t>
        </is>
      </c>
    </row>
    <row r="4">
      <c r="A4" s="4" t="inlineStr">
        <is>
          <t>Schedule of Fair Value, Assets and Liabilities Measured on Recurring Basis</t>
        </is>
      </c>
      <c r="B4" s="4" t="inlineStr">
        <is>
          <t>The following table summarizes our financial assets and liabilities measured at fair value on a recurring basis as of December 27, 2020, and December 29, 2019: (In thousands) December 27, 2020 December 29, 2019 Total Level 1 Level 2 Level 3 Total Level 1 Level 2 Level 3 Assets: Short-term AFS securities (1) Corporate debt securities $ 130,301 $ — $ 130,301 $ — $ 99,126 $ — $ 99,126 $ — U.S Treasury securities 79,503 — 79,503 — 43,095 — 43,095 — Commercial paper 37,580 — 37,580 — 12,561 — 12,561 — Certificates of deposit 36,525 — 36,525 — 9,501 — 9,501 — U.S. governmental agency securities 25,171 — 25,171 — 37,502 — 37,502 — Total short-term AFS securities $ 309,080 $ — $ 309,080 $ — $ 201,785 $ — $ 201,785 $ — Long-term AFS securities (1) Corporate debt securities $ 135,934 $ — $ 135,934 $ — $ 103,737 $ — $ 103,737 $ — U.S Treasury securities 97,565 — 97,565 — 101,438 — 101,438 — U.S. governmental agency securities 48,348 — 48,348 — 46,521 — 46,521 — Municipal securities 4,984 — 4,984 — — — — — Total long-term AFS securities $ 286,831 $ — $ 286,831 $ — $ 251,696 $ — $ 251,696 $ — Liabilities: Deferred compensation (2)(3) $ 22,245 $ 22,245 $ — $ — $ 23,702 $ 23,702 $ — $ — Contingent consideration $ 8,431 $ — $ — $ 8,431 $ — $ — $ — $ —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which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t>
        </is>
      </c>
    </row>
    <row r="5">
      <c r="A5" s="4" t="inlineStr">
        <is>
          <t>Fair Value, Liabilities Measured on Recurring Basis, Unobservable Input Reconciliation</t>
        </is>
      </c>
      <c r="B5" s="4" t="inlineStr">
        <is>
          <t xml:space="preserve">The following table presents the changes in the balance of the contingent consideration during the year ended December 27, 2020: (In thousands) December 27, 2020 Contingent consideration at the time of acquisition $ 9,293 Payments (862) Contingent consideration at the end of the period $ 8,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27, 2020</t>
        </is>
      </c>
    </row>
    <row r="3">
      <c r="A3" s="3" t="inlineStr">
        <is>
          <t>Pension Benefits</t>
        </is>
      </c>
    </row>
    <row r="4">
      <c r="A4" s="4" t="inlineStr">
        <is>
          <t>Schedule of Allocation of Plan Assets</t>
        </is>
      </c>
      <c r="B4" s="4" t="inlineStr">
        <is>
          <t>The asset allocations by asset category as of December 27, 2020, were as follows: Asset Category Percentage Range Actual Hedging Assets 75% - 90% 78 % Return-Seeking Assets 10% - 25% 22 % Cash and Equivalents 0% - 5% 0 %</t>
        </is>
      </c>
    </row>
    <row r="5">
      <c r="A5" s="4" t="inlineStr">
        <is>
          <t>Pension Plan</t>
        </is>
      </c>
    </row>
    <row r="6">
      <c r="A6" s="3" t="inlineStr">
        <is>
          <t>Pension Benefits</t>
        </is>
      </c>
    </row>
    <row r="7">
      <c r="A7" s="4" t="inlineStr">
        <is>
          <t>Schedule of Components of Net Periodic Pension Benefit Cost</t>
        </is>
      </c>
      <c r="B7" s="4" t="inlineStr">
        <is>
          <t xml:space="preserve">The components of net periodic pension (income)/cost were as follows: December 27, 2020 December 29, 2019 December 30, 2018 (In thousands) Qualified Non- All Qualified Non- All Qualified Non- All Service cost $ 10,429 $ 119 $ 10,548 $ 5,113 $ 118 $ 5,231 $ 9,986 $ 79 $ 10,065 Interest cost 43,710 6,601 50,311 58,835 8,420 67,255 52,770 7,383 60,153 Expected return on plan assets (67,146) — (67,146) (80,877) — (80,877) (82,327) — (82,327) Amortization and other costs 21,887 6,072 27,959 18,639 4,381 23,020 26,802 5,114 31,916 Amortization of prior service (credit)/cost (1,945) 51 (1,894) (1,945) 13 (1,932) (1,945) — (1,945) Effect of settlement/curtailment 80,641 (562) 80,079 — (373) (373) — 221 221 Net periodic pension (income)/cost $ 87,576 $ 12,281 $ 99,857 $ (235) $ 12,559 $ 12,324 $ 5,286 $ 12,797 $ 18,083 </t>
        </is>
      </c>
    </row>
    <row r="8">
      <c r="A8" s="4" t="inlineStr">
        <is>
          <t>Schedule of Defined Benefit Plan Amounts Recognized in Other Comprehensive Income (Loss)</t>
        </is>
      </c>
      <c r="B8" s="4" t="inlineStr">
        <is>
          <t xml:space="preserve">Other changes in plan assets and benefit obligations recognized in other comprehensive income/loss were as follows: (In thousands) December 27, December 29, December 30, Net actuarial (gain)/loss $ (4,172) $ (10,292) $ 29,965 Prior service cost — 706 — Amortization of loss (27,959) (23,020) (31,916) Amortization of prior service credit 1,894 1,932 1,945 Effect of settlement (80,641) — (421) Total recognized in other comprehensive income (110,878) (30,674) (427) Net periodic pension cost 99,857 12,324 18,083 Total recognized in net periodic benefit (income)/cost and other comprehensive (income)/loss $ (11,021) $ (18,350) $ 17,656 </t>
        </is>
      </c>
    </row>
    <row r="9">
      <c r="A9" s="4" t="inlineStr">
        <is>
          <t>Schedule of Changes in Projected Benefit Obligations and Plan Assets</t>
        </is>
      </c>
      <c r="B9" s="4" t="inlineStr">
        <is>
          <t xml:space="preserve">The changes in the benefit obligation and plan assets and other amounts recognized in other comprehensive loss were as follows: December 27, 2020 December 29, 2019 (In thousands) Qualified Non- All Plans Qualified Non- All Plans Change in benefit obligation Benefit obligation at beginning of year $ 1,660,287 $ 247,748 $ 1,908,035 $ 1,491,398 $ 223,066 $ 1,714,464 Service cost 10,429 119 10,548 5,113 118 5,231 Interest cost 43,710 6,601 50,311 58,835 8,420 67,255 Amendments — — — — 706 706 Actuarial loss 153,136 21,152 174,288 191,104 32,874 223,978 Curtailments — (562) (562) — (373) (373) Settlements (236,282) — (236,282) — — — Benefits paid (82,268) (15,609) (97,877) (86,163) (17,046) (103,209) Effects of change in currency conversion — 144 144 — (17) (17) Benefit obligation at end of year 1,549,012 259,593 1,808,605 1,660,287 247,748 1,908,035 Change in plan assets Fair value of plan assets at beginning of year 1,648,667 — 1,648,667 1,410,151 — 1,410,151 Actual return on plan assets 245,606 — 245,606 315,148 — 315,148 Employer contributions 9,498 15,609 25,107 9,531 17,046 26,577 Settlements (236,282) — (236,282) — — — Benefits paid (82,268) (15,609) (97,877) (86,163) (17,046) (103,209) Fair value of plan assets at end of year 1,585,221 — 1,585,221 1,648,667 — 1,648,667 Net amount recognized $ 36,209 $ (259,593) $ (223,384) $ (11,620) $ (247,748) $ (259,368) Amount recognized in the Consolidated Balance Sheets Noncurrent Assets $ 54,950 $ — $ 54,950 $ — $ — $ — Current liabilities — (16,990) (16,990) — (17,147) (17,147) Noncurrent liabilities (18,741) (242,603) (261,344) (11,620) (230,601) (242,221) Net amount recognized $ 36,209 $ (259,593) $ (223,384) $ (11,620) $ (247,748) $ (259,368) Amount recognized in accumulated other comprehensive loss Actuarial loss $ 464,922 $ 137,697 $ 602,619 $ 592,774 $ 122,617 $ 715,391 Prior service credit (14,897) 642 (14,255) (16,842) 693 (16,149) Total $ 450,025 $ 138,339 $ 588,364 $ 575,932 $ 123,310 $ 699,242 </t>
        </is>
      </c>
    </row>
    <row r="10">
      <c r="A10" s="4" t="inlineStr">
        <is>
          <t>Schedule of Accumulated Benefit Obligations in Excess of Fair Value of Plan Assets</t>
        </is>
      </c>
      <c r="B10" s="4" t="inlineStr">
        <is>
          <t xml:space="preserve">Information for pension plans with an accumulated benefit obligation and projected benefit obligation in excess of plan assets was as follows: (In thousands) December 27, December 29, Projected benefit obligation $ 364,272 $ 1,908,035 Accumulated benefit obligation $ 349,429 $ 1,904,979 Fair value of plan assets $ 85,938 $ 1,648,667 </t>
        </is>
      </c>
    </row>
    <row r="11">
      <c r="A11" s="4" t="inlineStr">
        <is>
          <t>Schedule of Assumptions Used</t>
        </is>
      </c>
      <c r="B11" s="4" t="inlineStr">
        <is>
          <t>Weighted-average assumptions used in the actuarial computations to determine benefit obligations for qualified pension plans were as follows: December 27, December 29, Discount rate 2.64 % 3.30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7, December 29, December 30, Discount rate for determining projected benefit obligation 3.30 % 4.43 % 3.75 % Discount rate in effect for determining service cost 3.67 % 3.87 % 3.88 % Discount rate in effect for determining interest cost 2.70 % 4.06 % 3.31 % Rate of increase in compensation levels 3.00 % 3.00 % 2.95 % Expected long-term rate of return on assets 4.59 % 5.68 % 5.69 % Weighted-average assumptions used in the actuarial computations to determine benefit obligations for non-qualified plans were as follows: December 27, December 29, Discount rate 2.39 % 3.17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7, December 29, December 30, Discount rate for determining projected benefit obligation 3.17 % 4.35 % 3.67 % Discount rate in effect for determining interest cost 2.78 % 3.94 % 3.14 % Rate of increase in compensation levels 2.50 % 2.50 % 2.50 %</t>
        </is>
      </c>
    </row>
    <row r="12">
      <c r="A12" s="4" t="inlineStr">
        <is>
          <t>Schedule of Allocation of Plan Assets</t>
        </is>
      </c>
      <c r="B12" s="4" t="inlineStr">
        <is>
          <t>The following asset allocation guidelines apply to the Return-Seeking Assets: Asset Category Percentage Range Actual Public Equity 70% - 100% 87 % High-Yield Fixed Income 0% - 15% 0 % Alternatives 0% - 15% 11 % Cash 0% - 10% 2 % The asset allocations by asset category for both Long Duration and Return-Seeking Assets, as of December 27, 2020, were as follows: Asset Category Percentage Range Actual Long Duration Fixed Income 77.5% - 82.5% 78 % Public Equity 12.3% - 22.5% 19 % High-Yield Fixed Income 0% - 3% 0 % Alternatives 0% - 3% 2 % Cash 0% - 2% 1 % The fair value of the assets underlying the Pension Plan and the joint-sponsored APP by asset category are as follows: December 31, 2020 (In thousands) Quoted Prices Significant Significant Investment Measured at Net Asset Value (2) Asset Category (Level 1) (Level 2) (Level 3) Total Equity Securities: U.S. Equities $ 28,002 $ — $ — $ — $ 28,002 International Equities 34,025 — — — 34,025 Mutual Funds 29,011 — — — 29,011 Registered Investment Companies 66,923 — — — 66,923 Common/Collective Funds (1) — — — 643,443 643,443 Fixed Income Securities: Corporate Bonds — 646,330 — — 646,330 U.S. Treasury and Other Government Securities — 42,111 — — 42,111 Municipal and Provincial Bonds — 40,150 — — 40,150 Other — 10,693 — — 10,693 Cash and Cash Equivalents — — — 5,481 5,481 Private Equity — — — 9,770 9,770 Hedge Fund — — — 29,282 29,282 Assets at Fair Value $ 157,961 $ 739,284 $ — $ 687,976 $ 1,585,221 (1) The underlying assets of the common/collective funds are primarily comprised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Fair Value Measurement at December 31, 2019 (In thousands) Quoted Prices Significant Significant Investment Measured at Net Asset Value (2) Asset Category (Level 1) (Level 2) (Level 3) Total Equity Securities: U.S. Equities $ 55,011 $ — $ — $ — $ 55,011 International Equities 38,231 — — — 38,231 Mutual Funds 46,276 — — — 46,276 Registered Investment Companies 52,582 — — — 52,582 Common/Collective Funds (1) — — — 575,738 575,738 Fixed Income Securities: Corporate Bonds — 574,756 — — 574,756 U.S. Treasury and Other Government Securities — 196,009 — — 196,009 Municipal and Provincial Bonds — 42,812 — — 42,812 Other — 11,745 — — 11,745 Cash and Cash Equivalents — — — 19,097 19,097 Private Equity — — — 11,345 11,345 Hedge Fund — — — 25,065 25,065 Assets at Fair Value $ 192,100 $ 825,322 $ — $ 631,245 $ 1,648,667 (1) The underlying assets of the common/collective funds are primarily comprised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t>
        </is>
      </c>
    </row>
    <row r="13">
      <c r="A13" s="4" t="inlineStr">
        <is>
          <t>Schedule of Expected Benefit Payments</t>
        </is>
      </c>
      <c r="B13" s="4" t="inlineStr">
        <is>
          <t xml:space="preserve">The following benefit payments, which reflect future service for plans that have not been frozen, are expected to be paid: Plans (In thousands) Qualified Non- Total 2021 $ 69,821 $ 17,173 $ 86,994 2022 71,905 16,908 88,813 2023 73,927 16,701 90,628 2024 75,470 16,455 91,925 2025 76,982 16,175 93,157 2026-2030 (1) 399,881 77,545 477,426 </t>
        </is>
      </c>
    </row>
    <row r="14">
      <c r="A14" s="4" t="inlineStr">
        <is>
          <t>Schedule of Multi Employer Plans</t>
        </is>
      </c>
      <c r="B14" s="4" t="inlineStr">
        <is>
          <t>Our participation in significant plans for the fiscal period ended December 27, 2020,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0 2019 2020 2019 2018 CWA/ITU Negotiated Pension Plan 13-6212879-001 Critical and Declining as of 1/01/20 Critical and Declining as of 1/01/19 Implemented $ 384 $ 415 $ 408 No (1) Newspaper and Mail Deliverers’-Publishers’ Pension Fund (2) 13-6122251-001 Green as of 6/01/20 Green as of 6/01/19 N/A 1,010 1,014 992 No 3/30/2025 GCIU-Employer Retirement Benefit Plan 91-6024903-001 Critical and Declining as of 1/01/20 Critical and Declining as of 1/01/19 Implemented 65 58 42 Yes 3/30/2021 (3) Pressmen’s Publishers’ Pension Fund (4) 13-6121627-001 Endangered as of 4/01/20 Green as of 4/01/19 Pending 1,328 1,213 1,129 No 3/30/2021 Paper Handlers’-Publishers’ Pension Fund (5) 13-6104795-001 Critical and Declining as of 4/01/20 Critical and Declining as of 4/01/19 Implemented 101 100 99 Yes 3/30/2021 Contributions for individually significant plans $ 2,888 $ 2,800 $ 2,670 Contributions for a plan not individually significant $ 24 $ — $ — Total Contributions $ 2,912 $ 2,800 $ 2,670 (1) There are two collective bargaining agreements requiring contributions to this plan: Mailers, which expires March 30, 2023, and Typographers, which expires March 30, 2025.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As of December 30, 2018, only one collective bargaining agreement remained for the Stereotypers.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9 Newspaper and Mail Deliverers’-Publishers’ Pension Fund 5/31/2019 &amp; 5/31/2018 (1) Pressmen’s Publisher’s Pension Fund 3/31/2020 &amp; 3/31/2019 Paper Handlers’-Publishers’ Pension Fund 3/31/2020 &amp; 3/31/2019 (1) Form 5500 for the plan year ended 5/31/20 was not available as of the date we filed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s (Tables) - Other Postretirement Benefit Plans</t>
        </is>
      </c>
      <c r="B1" s="2" t="inlineStr">
        <is>
          <t>12 Months Ended</t>
        </is>
      </c>
    </row>
    <row r="2">
      <c r="B2" s="2" t="inlineStr">
        <is>
          <t>Dec. 27, 2020</t>
        </is>
      </c>
    </row>
    <row r="3">
      <c r="A3" s="3" t="inlineStr">
        <is>
          <t>Other Postretirement Benefits</t>
        </is>
      </c>
    </row>
    <row r="4">
      <c r="A4" s="4" t="inlineStr">
        <is>
          <t>Schedule of Components of Net Periodic Postretirement Benefit Cost</t>
        </is>
      </c>
      <c r="B4" s="4" t="inlineStr">
        <is>
          <t xml:space="preserve">The components of net periodic postretirement benefit cost/(income) were as follows: (In thousands) December 27, December 29, December 30, Service cost $ 29 $ 27 $ 21 Interest cost 1,026 1,602 1,476 Amortization and other costs 3,051 3,375 4,735 Amortization of prior service credit (4,225) (4,766) (6,157) Net periodic postretirement benefit cost/(income) $ (119) $ 238 $ 75 </t>
        </is>
      </c>
    </row>
    <row r="5">
      <c r="A5" s="4" t="inlineStr">
        <is>
          <t>Schedule of Defined Benefit Plan Amounts Recognized in Other Comprehensive Income (Loss)</t>
        </is>
      </c>
      <c r="B5" s="4" t="inlineStr">
        <is>
          <t>The changes in the benefit obligations recognized in other comprehensive loss/(income) were as follows: (In thousands) December 27, December 29, December 30, Net actuarial loss/(gain) $ 4,044 $ 296 $ (4,905) Amortization of loss (3,051) (3,375) (4,735) Amortization of prior service credit 4,225 4,766 6,157 Total recognized in other comprehensive loss/(income) 5,218 1,687 (3,483) Net periodic postretirement benefit cost/(income) (119) 238 75 Total recognized in net periodic postretirement benefit cost/(income) and other comprehensive loss/(income) $ 5,099 $ 1,925 $ (3,408)</t>
        </is>
      </c>
    </row>
    <row r="6">
      <c r="A6" s="4" t="inlineStr">
        <is>
          <t>Schedule of Changes in Projected Benefit Obligations and Plan Assets</t>
        </is>
      </c>
      <c r="B6" s="4" t="inlineStr">
        <is>
          <t xml:space="preserve">The changes in the benefit obligation and plan assets and other amounts recognized in other comprehensive loss were as follows: (In thousands) December 27, December 29, Change in benefit obligation Benefit obligation at beginning of year $ 42,803 $ 46,037 Service cost 29 27 Interest cost 1,026 1,602 Plan participants’ contributions 2,820 3,835 Actuarial loss 4,044 296 Benefits paid (7,414) (8,994) Benefit obligation at the end of year 43,308 42,803 Change in plan assets Employer contributions 4,594 5,159 Plan participants’ contributions 2,820 3,835 Benefits paid (7,414) (8,994) Fair value of plan assets at end of year — — Net amount recognized $ (43,308) $ (42,803) Amount recognized in the Consolidated Balance Sheets Current liabilities $ (4,618) $ (5,115) Noncurrent liabilities (38,690) (37,688) Net amount recognized $ (43,308) $ (42,803) Amount recognized in accumulated other comprehensive loss Actuarial loss $ 26,785 $ 25,793 Prior service credit (3,466) (7,691) Total $ 23,319 $ 18,102 </t>
        </is>
      </c>
    </row>
    <row r="7">
      <c r="A7" s="4" t="inlineStr">
        <is>
          <t>Schedule of Accumulated Benefit Obligations in Excess of Fair Value of Plan Assets</t>
        </is>
      </c>
      <c r="B7" s="4" t="inlineStr">
        <is>
          <t xml:space="preserve">Information for postretirement plans with accumulated benefit obligations in excess of plan assets was as follows: (In thousands) December 27, December 29, Accumulated benefit obligation $ 43,308 $ 42,803 Fair value of plan assets $ — $ — </t>
        </is>
      </c>
    </row>
    <row r="8">
      <c r="A8" s="4" t="inlineStr">
        <is>
          <t>Schedule of Assumptions Used</t>
        </is>
      </c>
      <c r="B8" s="4" t="inlineStr">
        <is>
          <t>Weighted-average assumptions used in the actuarial computations to determine the postretirement benefit obligations were as follows: December 27, December 29, Discount rate 2.01 % 2.94 % Estimated increase in compensation level 3.50 % 3.50 % Weighted-average assumptions used in the actuarial computations to determine net periodic postretirement cost were as follows: December 27, December 29, December 30, Discount rate for determining projected benefit obligation 2.94 % 4.18 % 3.46 % Discount rate in effect for determining service cost 3.04 % 4.19 % 3.56 % Discount rate in effect for determining interest cost 2.55 % 3.71 % 3.01 % Estimated increase in compensation level 3.50 % 3.50 % 3.50 %</t>
        </is>
      </c>
    </row>
    <row r="9">
      <c r="A9" s="4" t="inlineStr">
        <is>
          <t>Schedule of Health Care Cost Trend Rates</t>
        </is>
      </c>
      <c r="B9" s="4" t="inlineStr">
        <is>
          <t>The assumed health-care cost trend rates were as follows: December 27, December 29, Health-care cost trend rate 5.95 % 6.57 % Rate to which the cost trend rate is assumed to decline (ultimate trend rate) 4.92 % 5.00 % Year that the rate reaches the ultimate trend rate 2027 2025</t>
        </is>
      </c>
    </row>
    <row r="10">
      <c r="A10" s="4" t="inlineStr">
        <is>
          <t>Schedule of Expected Benefit Payments</t>
        </is>
      </c>
      <c r="B10" s="4" t="inlineStr">
        <is>
          <t xml:space="preserve">The following benefit payments (net of plan participant contributions) under our Company’s postretirement plans, which reflect expected future services, are expected to be paid: (In thousands) Amount 2021 $ 4,716 2022 4,417 2023 4,173 2024 3,886 2025 3,594 2026-2030 (1) 14,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27, 2020</t>
        </is>
      </c>
    </row>
    <row r="3">
      <c r="A3" s="3" t="inlineStr">
        <is>
          <t>Other Liabilities Disclosure [Abstract]</t>
        </is>
      </c>
    </row>
    <row r="4">
      <c r="A4" s="4" t="inlineStr">
        <is>
          <t>Schedule of Accrued Liabilities</t>
        </is>
      </c>
      <c r="B4" s="4" t="inlineStr">
        <is>
          <t xml:space="preserve">The components of the Other Liabilities — Other balance in our Consolidated Balance Sheets were as follows: (In thousands) December 27, December 29, Deferred compensation $ 22,245 $ 23,702 Noncurrent operating lease liabilities 52,695 55,136 Contingent consideration 4,279 — Other liabilities 48,366 47,399 Total $ 127,585 $ 126,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27, 2020</t>
        </is>
      </c>
      <c r="C2" s="2" t="inlineStr">
        <is>
          <t>Dec. 29, 2019</t>
        </is>
      </c>
      <c r="D2" s="2" t="inlineStr">
        <is>
          <t>Dec. 30, 2018</t>
        </is>
      </c>
    </row>
    <row r="3">
      <c r="A3" s="3" t="inlineStr">
        <is>
          <t>Revenues</t>
        </is>
      </c>
    </row>
    <row r="4">
      <c r="A4" s="4" t="inlineStr">
        <is>
          <t>Revenues</t>
        </is>
      </c>
      <c r="B4" s="7" t="n">
        <v>1783639000</v>
      </c>
      <c r="C4" s="7" t="n">
        <v>1812184000</v>
      </c>
      <c r="D4" s="7" t="n">
        <v>1748598000</v>
      </c>
    </row>
    <row r="5">
      <c r="A5" s="3" t="inlineStr">
        <is>
          <t>Operating costs</t>
        </is>
      </c>
    </row>
    <row r="6">
      <c r="A6" s="4" t="inlineStr">
        <is>
          <t>Cost of revenue (excluding depreciation and amortization)</t>
        </is>
      </c>
      <c r="B6" s="6" t="n">
        <v>960222000</v>
      </c>
      <c r="C6" s="6" t="n">
        <v>989029000</v>
      </c>
      <c r="D6" s="6" t="n">
        <v>947884000</v>
      </c>
    </row>
    <row r="7">
      <c r="A7" s="4" t="inlineStr">
        <is>
          <t>Sales and marketing</t>
        </is>
      </c>
      <c r="B7" s="6" t="n">
        <v>229040000</v>
      </c>
      <c r="C7" s="6" t="n">
        <v>272657000</v>
      </c>
      <c r="D7" s="6" t="n">
        <v>271164000</v>
      </c>
    </row>
    <row r="8">
      <c r="A8" s="4" t="inlineStr">
        <is>
          <t>Product development</t>
        </is>
      </c>
      <c r="B8" s="6" t="n">
        <v>132428000</v>
      </c>
      <c r="C8" s="6" t="n">
        <v>105514000</v>
      </c>
      <c r="D8" s="6" t="n">
        <v>84098000</v>
      </c>
    </row>
    <row r="9">
      <c r="A9" s="4" t="inlineStr">
        <is>
          <t>General and administrative</t>
        </is>
      </c>
      <c r="B9" s="6" t="n">
        <v>223557000</v>
      </c>
      <c r="C9" s="6" t="n">
        <v>206778000</v>
      </c>
      <c r="D9" s="6" t="n">
        <v>196621000</v>
      </c>
    </row>
    <row r="10">
      <c r="A10" s="4" t="inlineStr">
        <is>
          <t>Depreciation and amortization</t>
        </is>
      </c>
      <c r="B10" s="6" t="n">
        <v>62136000</v>
      </c>
      <c r="C10" s="6" t="n">
        <v>60661000</v>
      </c>
      <c r="D10" s="6" t="n">
        <v>59011000</v>
      </c>
    </row>
    <row r="11">
      <c r="A11" s="4" t="inlineStr">
        <is>
          <t>Operating costs</t>
        </is>
      </c>
      <c r="B11" s="6" t="n">
        <v>1607383000</v>
      </c>
      <c r="C11" s="6" t="n">
        <v>1634639000</v>
      </c>
      <c r="D11" s="6" t="n">
        <v>1558778000</v>
      </c>
    </row>
    <row r="12">
      <c r="A12" s="4" t="inlineStr">
        <is>
          <t>Headquarters redesign and consolidation</t>
        </is>
      </c>
      <c r="B12" s="6" t="n">
        <v>0</v>
      </c>
      <c r="C12" s="6" t="n">
        <v>0</v>
      </c>
      <c r="D12" s="6" t="n">
        <v>4504000</v>
      </c>
    </row>
    <row r="13">
      <c r="A13" s="4" t="inlineStr">
        <is>
          <t>Restructuring charge</t>
        </is>
      </c>
      <c r="B13" s="6" t="n">
        <v>0</v>
      </c>
      <c r="C13" s="6" t="n">
        <v>4008000</v>
      </c>
      <c r="D13" s="6" t="n">
        <v>0</v>
      </c>
    </row>
    <row r="14">
      <c r="A14" s="4" t="inlineStr">
        <is>
          <t>Gain from pension liability adjustment</t>
        </is>
      </c>
      <c r="B14" s="6" t="n">
        <v>0</v>
      </c>
      <c r="C14" s="6" t="n">
        <v>-2045000</v>
      </c>
      <c r="D14" s="6" t="n">
        <v>-4851000</v>
      </c>
    </row>
    <row r="15">
      <c r="A15" s="4" t="inlineStr">
        <is>
          <t>Operating profit</t>
        </is>
      </c>
      <c r="B15" s="6" t="n">
        <v>176256000</v>
      </c>
      <c r="C15" s="6" t="n">
        <v>175582000</v>
      </c>
      <c r="D15" s="6" t="n">
        <v>190167000</v>
      </c>
    </row>
    <row r="16">
      <c r="A16" s="4" t="inlineStr">
        <is>
          <t>Other components of net periodic benefit costs</t>
        </is>
      </c>
      <c r="B16" s="6" t="n">
        <v>89154000</v>
      </c>
      <c r="C16" s="6" t="n">
        <v>7302000</v>
      </c>
      <c r="D16" s="6" t="n">
        <v>8274000</v>
      </c>
    </row>
    <row r="17">
      <c r="A17" s="4" t="inlineStr">
        <is>
          <t>Gain from joint ventures</t>
        </is>
      </c>
      <c r="B17" s="6" t="n">
        <v>5000000</v>
      </c>
      <c r="C17" s="6" t="n">
        <v>0</v>
      </c>
      <c r="D17" s="6" t="n">
        <v>10764000</v>
      </c>
    </row>
    <row r="18">
      <c r="A18" s="4" t="inlineStr">
        <is>
          <t>Interest income/(expense) and other, net</t>
        </is>
      </c>
      <c r="B18" s="6" t="n">
        <v>23330000</v>
      </c>
      <c r="C18" s="6" t="n">
        <v>-3820000</v>
      </c>
      <c r="D18" s="6" t="n">
        <v>-16566000</v>
      </c>
    </row>
    <row r="19">
      <c r="A19" s="4" t="inlineStr">
        <is>
          <t>Income from continuing operations before income taxes</t>
        </is>
      </c>
      <c r="B19" s="6" t="n">
        <v>115432000</v>
      </c>
      <c r="C19" s="6" t="n">
        <v>164460000</v>
      </c>
      <c r="D19" s="6" t="n">
        <v>176091000</v>
      </c>
    </row>
    <row r="20">
      <c r="A20" s="4" t="inlineStr">
        <is>
          <t>Income tax expense/(benefit)</t>
        </is>
      </c>
      <c r="B20" s="6" t="n">
        <v>14595000</v>
      </c>
      <c r="C20" s="6" t="n">
        <v>24494000</v>
      </c>
      <c r="D20" s="6" t="n">
        <v>48631000</v>
      </c>
    </row>
    <row r="21">
      <c r="A21" s="4" t="inlineStr">
        <is>
          <t>Net income</t>
        </is>
      </c>
      <c r="B21" s="6" t="n">
        <v>100837000</v>
      </c>
      <c r="C21" s="6" t="n">
        <v>139966000</v>
      </c>
      <c r="D21" s="6" t="n">
        <v>127460000</v>
      </c>
    </row>
    <row r="22">
      <c r="A22" s="4" t="inlineStr">
        <is>
          <t>Net income attributable to the noncontrolling interest</t>
        </is>
      </c>
      <c r="B22" s="6" t="n">
        <v>-734000</v>
      </c>
      <c r="C22" s="6" t="n">
        <v>0</v>
      </c>
      <c r="D22" s="6" t="n">
        <v>-1776000</v>
      </c>
    </row>
    <row r="23">
      <c r="A23" s="4" t="inlineStr">
        <is>
          <t>Net income attributable to The New York Times Company common stockholders</t>
        </is>
      </c>
      <c r="B23" s="6" t="n">
        <v>100103000</v>
      </c>
      <c r="C23" s="6" t="n">
        <v>139966000</v>
      </c>
      <c r="D23" s="6" t="n">
        <v>125684000</v>
      </c>
    </row>
    <row r="24">
      <c r="A24" s="3" t="inlineStr">
        <is>
          <t>Amounts attributable to The New York Times Company common stockholders:</t>
        </is>
      </c>
    </row>
    <row r="25">
      <c r="A25" s="4" t="inlineStr">
        <is>
          <t>Income from continuing operations</t>
        </is>
      </c>
      <c r="B25" s="7" t="n">
        <v>100103000</v>
      </c>
      <c r="C25" s="7" t="n">
        <v>139966000</v>
      </c>
      <c r="D25" s="7" t="n">
        <v>125684000</v>
      </c>
    </row>
    <row r="26">
      <c r="A26" s="3" t="inlineStr">
        <is>
          <t>Average number of common shares outstanding:</t>
        </is>
      </c>
    </row>
    <row r="27">
      <c r="A27" s="4" t="inlineStr">
        <is>
          <t>Basic (in shares)</t>
        </is>
      </c>
      <c r="B27" s="6" t="n">
        <v>166973</v>
      </c>
      <c r="C27" s="6" t="n">
        <v>166042</v>
      </c>
      <c r="D27" s="6" t="n">
        <v>164845</v>
      </c>
    </row>
    <row r="28">
      <c r="A28" s="4" t="inlineStr">
        <is>
          <t>Diluted (in shares)</t>
        </is>
      </c>
      <c r="B28" s="6" t="n">
        <v>168038</v>
      </c>
      <c r="C28" s="6" t="n">
        <v>167545</v>
      </c>
      <c r="D28" s="6" t="n">
        <v>166939</v>
      </c>
    </row>
    <row r="29">
      <c r="A29" s="3" t="inlineStr">
        <is>
          <t>Basic earnings per share attributable to The New York Times Company common stockholders:</t>
        </is>
      </c>
    </row>
    <row r="30">
      <c r="A30" s="4" t="inlineStr">
        <is>
          <t>Income from continuing operations (USD per share)</t>
        </is>
      </c>
      <c r="B30" s="8" t="n">
        <v>0.6</v>
      </c>
      <c r="C30" s="8" t="n">
        <v>0.84</v>
      </c>
      <c r="D30" s="8" t="n">
        <v>0.76</v>
      </c>
    </row>
    <row r="31">
      <c r="A31" s="4" t="inlineStr">
        <is>
          <t>Net income (USD per share)</t>
        </is>
      </c>
      <c r="B31" s="9" t="n">
        <v>0.6</v>
      </c>
      <c r="C31" s="9" t="n">
        <v>0.84</v>
      </c>
      <c r="D31" s="9" t="n">
        <v>0.76</v>
      </c>
    </row>
    <row r="32">
      <c r="A32" s="3" t="inlineStr">
        <is>
          <t>Diluted earnings per share attributable to The New York Times Company common stockholders:</t>
        </is>
      </c>
    </row>
    <row r="33">
      <c r="A33" s="4" t="inlineStr">
        <is>
          <t>Income from continuing operations (USD per share)</t>
        </is>
      </c>
      <c r="B33" s="9" t="n">
        <v>0.6</v>
      </c>
      <c r="C33" s="9" t="n">
        <v>0.83</v>
      </c>
      <c r="D33" s="9" t="n">
        <v>0.75</v>
      </c>
    </row>
    <row r="34">
      <c r="A34" s="4" t="inlineStr">
        <is>
          <t>Net income (USD per share)</t>
        </is>
      </c>
      <c r="B34" s="9" t="n">
        <v>0.6</v>
      </c>
      <c r="C34" s="9" t="n">
        <v>0.83</v>
      </c>
      <c r="D34" s="9" t="n">
        <v>0.75</v>
      </c>
    </row>
    <row r="35">
      <c r="A35" s="4" t="inlineStr">
        <is>
          <t>Dividends declared per share (USD per share)</t>
        </is>
      </c>
      <c r="B35" s="8" t="n">
        <v>0.24</v>
      </c>
      <c r="C35" s="8" t="n">
        <v>0.2</v>
      </c>
      <c r="D35" s="8" t="n">
        <v>0.16</v>
      </c>
    </row>
    <row r="36">
      <c r="A36" s="4" t="inlineStr">
        <is>
          <t>Subscription</t>
        </is>
      </c>
    </row>
    <row r="37">
      <c r="A37" s="3" t="inlineStr">
        <is>
          <t>Revenues</t>
        </is>
      </c>
    </row>
    <row r="38">
      <c r="A38" s="4" t="inlineStr">
        <is>
          <t>Revenues</t>
        </is>
      </c>
      <c r="B38" s="7" t="n">
        <v>1195368000</v>
      </c>
      <c r="C38" s="7" t="n">
        <v>1083851000</v>
      </c>
      <c r="D38" s="7" t="n">
        <v>1042571000</v>
      </c>
    </row>
    <row r="39">
      <c r="A39" s="4" t="inlineStr">
        <is>
          <t>Advertising</t>
        </is>
      </c>
    </row>
    <row r="40">
      <c r="A40" s="3" t="inlineStr">
        <is>
          <t>Revenues</t>
        </is>
      </c>
    </row>
    <row r="41">
      <c r="A41" s="4" t="inlineStr">
        <is>
          <t>Revenues</t>
        </is>
      </c>
      <c r="B41" s="6" t="n">
        <v>392420000</v>
      </c>
      <c r="C41" s="6" t="n">
        <v>530678000</v>
      </c>
      <c r="D41" s="6" t="n">
        <v>558253000</v>
      </c>
    </row>
    <row r="42">
      <c r="A42" s="4" t="inlineStr">
        <is>
          <t>Other</t>
        </is>
      </c>
    </row>
    <row r="43">
      <c r="A43" s="3" t="inlineStr">
        <is>
          <t>Revenues</t>
        </is>
      </c>
    </row>
    <row r="44">
      <c r="A44" s="4" t="inlineStr">
        <is>
          <t>Revenues</t>
        </is>
      </c>
      <c r="B44" s="7" t="n">
        <v>195851000</v>
      </c>
      <c r="C44" s="7" t="n">
        <v>197655000</v>
      </c>
      <c r="D44" s="7" t="n">
        <v>14777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Effective Income Tax Rate Reconciliation</t>
        </is>
      </c>
      <c r="B4" s="4" t="inlineStr">
        <is>
          <t xml:space="preserve">Reconciliations between the effective tax rate on income from continuing operations before income taxes and the federal statutory rate are presented below. December 27, 2020 December 29, 2019 December 30, 2018 (In thousands) Amount % of Amount % of Amount % of Tax at federal statutory rate $ 24,241 21.0 $ 34,537 21.0 $ 36,979 21.0 State and local taxes, net 3,873 3.4 5,303 3.2 12,335 7.0 Effect of enacted changes in tax laws — — — — (1,872) (1.0) (Decrease)/increase in uncertain tax positions (2,509) (2.2) (2,427) (1.5) 2,288 1.3 (Gain)/loss on company-owned life insurance (635) (0.6) (1,662) (1.0) 449 0.2 Nondeductible expense 800 0.7 1,938 1.2 1,808 1.0 Nondeductible executive compensation 1,271 1.1 (355) (0.2) 2,135 1.2 Stock-based awards benefit (7,251) (6.3) (6,184) (3.8) (1,795) (1.0) Deduction for foreign-derived intangible income (686) (0.6) (2,625) (1.6) — — Research and experimentation credit (3,892) (3.4) (5,672) (3.4) — — Other, net (617) (0.5) 1,641 1.0 (3,696) (2.1) Income tax expense $ 14,595 12.6 $ 24,494 14.9 $ 48,631 27.6 </t>
        </is>
      </c>
    </row>
    <row r="5">
      <c r="A5" s="4" t="inlineStr">
        <is>
          <t>Schedule of Components of Income Tax Expense (Benefit)</t>
        </is>
      </c>
      <c r="B5" s="4" t="inlineStr">
        <is>
          <t xml:space="preserve">The components of income tax expense as shown in our Consolidated Statements of Operations were as follows: (In thousands) December 27, December 29, December 30, Current tax expense/(benefit) Federal $ 21,414 $ 16,283 $ 31,719 Foreign 905 823 705 State and local 7,453 3,146 10,172 Total current tax expense 29,772 20,252 42,596 Deferred tax expense/(benefit) Federal (9,249) 5,588 913 State and local (5,928) (1,346) 5,122 Total deferred tax expense (15,177) 4,242 6,035 Income tax expense $ 14,595 $ 24,494 $ 48,631 </t>
        </is>
      </c>
    </row>
    <row r="6">
      <c r="A6" s="4" t="inlineStr">
        <is>
          <t>Schedule of Deferred Tax Assets and Liabilities</t>
        </is>
      </c>
      <c r="B6" s="4" t="inlineStr">
        <is>
          <t xml:space="preserve">The components of the net deferred tax assets and liabilities recognized in our Consolidated Balance Sheets were as follows: (In thousands) December 27, December 29, Deferred tax assets Retirement, postemployment and deferred compensation plans $ 103,433 $ 113,306 Accruals for other employee benefits, compensation, insurance and other 25,899 25,543 Net operating losses 1,510 1,289 Operating lease liabilities 16,648 16,746 Other 32,664 27,042 Gross deferred tax assets $ 180,154 $ 183,926 Valuation allowance (293) — Net deferred tax assets $ 179,861 $ 183,926 Deferred tax liabilities Property, plant and equipment $ 41,832 $ 39,494 Intangible assets 7,652 7,596 Operating lease right-of-use assets 14,196 14,309 Other 16,663 7,298 Gross deferred tax liabilities $ 80,343 $ 68,697 Net deferred tax asset $ 99,518 $ 115,229 </t>
        </is>
      </c>
    </row>
    <row r="7">
      <c r="A7" s="4" t="inlineStr">
        <is>
          <t>Summary of Income Tax Contingencies</t>
        </is>
      </c>
      <c r="B7" s="4" t="inlineStr">
        <is>
          <t xml:space="preserve">A reconciliation of unrecognized tax benefits is as follows: (In thousands) December 27, December 29, December 30, Balance at beginning of year $ 10,309 $ 11,629 $ 17,086 Gross additions to tax positions taken during the current year 1,130 1,184 680 Gross additions to tax positions taken during the prior year 133 711 3,019 Gross reductions to tax positions taken during the prior year (93) (76) (8,607) Reductions from settlements with taxing authorities (3,814) (2,637) — Reductions from lapse of applicable statutes of limitations (928) (502) (549) Balance at end of year $ 6,737 $ 10,309 $ 11,6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Awards (Tables)</t>
        </is>
      </c>
      <c r="B1" s="2" t="inlineStr">
        <is>
          <t>12 Months Ended</t>
        </is>
      </c>
    </row>
    <row r="2">
      <c r="B2" s="2" t="inlineStr">
        <is>
          <t>Dec. 27, 2020</t>
        </is>
      </c>
    </row>
    <row r="3">
      <c r="A3" s="3" t="inlineStr">
        <is>
          <t>Share-based Payment Arrangement [Abstract]</t>
        </is>
      </c>
    </row>
    <row r="4">
      <c r="A4" s="4" t="inlineStr">
        <is>
          <t>Schedule of Share-based Compensation, Stock Options, Activity</t>
        </is>
      </c>
      <c r="B4" s="4" t="inlineStr">
        <is>
          <t xml:space="preserve">Changes in our Company’s stock options in 2020 were as follows: December 27, 2020 (Shares in thousands) Options Weighted Weighted Aggregate Options outstanding at beginning of year 969 $ 9 2 $ 22,534 Exercised (644) 9 Forfeited/Expired — — Options outstanding at end of period (1) 325 $ 8 1 $ 14,225 Options exercisable at end of period 325 $ 8 1 $ 14,225 </t>
        </is>
      </c>
    </row>
    <row r="5">
      <c r="A5" s="4" t="inlineStr">
        <is>
          <t>Schedule of Share-based Compensation, Restricted Stock Units Award Activity</t>
        </is>
      </c>
      <c r="B5" s="4" t="inlineStr">
        <is>
          <t xml:space="preserve">Changes in our Company’s stock-settled restricted stock units in 2020 were as follows: December 27, 2020 (Shares in thousands) Restricted Weighted Unvested stock-settled restricted stock units at beginning of period 547 $ 27 Granted 256 37 Vested (273) 25 Forfeited (17) 33 Unvested stock-settled restricted stock units at end of period 513 $ 33 Unvested stock-settled restricted stock units expected to vest at end of period 477 $ 33 </t>
        </is>
      </c>
    </row>
    <row r="6">
      <c r="A6" s="4" t="inlineStr">
        <is>
          <t>Schedule of Common Stock Reserved For Issuance</t>
        </is>
      </c>
      <c r="B6" s="4" t="inlineStr">
        <is>
          <t>Shares of Class A Common Stock reserved for issuance were as follows: (Shares in thousands) December 27, December 29, Stock options, stock–settled restricted stock units and stock-settled performance awards Stock options and stock-settled restricted stock units 1,001 1,648 Stock-settled performance awards (1) 1,026 1,371 Outstanding 2,027 3,019 Available 15,190 7,475 Total Outstanding 2,027 3,019 Total Available (2) 15,190 7,475 (1) The number of shares actually earned at the end of the multi-year performance period will vary, based on actual performance, from 0% to 200% of the target number of performance awards granted. The maximum number of shares that could be issued is included in the table above. (2) As of December 27, 2020, the 2020 Incentive Plan had approximately 15 million shares of Class A stock available for issuance upon the grant, exercise or other settlement of stock-based awards. This amount includes shares subject to awards under the 2010 Incentive Plan that were cancelled, forfeited or otherwise terminated, or withheld to satisfy the tax withholding requirements, in accordance with the terms of the 2020 Incentive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27, 2020</t>
        </is>
      </c>
    </row>
    <row r="3">
      <c r="A3" s="3" t="inlineStr">
        <is>
          <t>Equity [Abstract]</t>
        </is>
      </c>
    </row>
    <row r="4">
      <c r="A4" s="4" t="inlineStr">
        <is>
          <t>Schedule of Accumulated Other Comprehensive Income (Loss)</t>
        </is>
      </c>
      <c r="B4" s="4" t="inlineStr">
        <is>
          <t>The following table summarizes the changes in AOCI by component as of December 27, 2020: (In thousands) Foreign Currency Translation Adjustments Funded Status of Benefit Plans Net unrealized gain on Available-for-sale Securities Total Accumulated Other Comprehensive Loss Balance as of December 29, 2019 $ 3,438 $ (498,986) $ 572 $ (494,976) Other comprehensive income before reclassifications, before tax 6,763 129 3,497 10,389 Amounts reclassified from accumulated other comprehensive loss, before tax — 105,531 — 105,531 Income tax expense 1,815 28,372 938 31,125 Net current-period other comprehensive income, net of tax 4,948 77,288 2,559 84,795 Balance as of December 27, 2020 $ 8,386 $ (421,698) $ 3,131 $ (410,181)</t>
        </is>
      </c>
    </row>
    <row r="5">
      <c r="A5" s="4" t="inlineStr">
        <is>
          <t>Reclassification out of Accumulated Other Comprehensive Income</t>
        </is>
      </c>
      <c r="B5" s="4" t="inlineStr">
        <is>
          <t>The following table summarizes the reclassifications from AOCI for the period ended December 27, 2020: (In thousands) Detail about accumulated other comprehensive loss components Amounts reclassified from accumulated other comprehensive loss Affected line item in the statement where net income is presented Funded status of benefit plans: Amortization of prior service credit (1) $ (6,119) Other components of net periodic benefit costs Amortization of actuarial loss (1) 31,009 Other components of net periodic benefit costs Pension settlement charge 80,641 Other components of net periodic benefit costs Total reclassification, before tax 105,531 Income tax expense 28,323 Income tax expense Total reclassification, net of tax $ 77,208 (1) These accumulated other comprehensive income components are included in the computation of net periodic benefit cost for pension and other retirement benefits. See Notes 9 and 10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Assets And Liabilities</t>
        </is>
      </c>
      <c r="B4" s="4" t="inlineStr">
        <is>
          <t xml:space="preserve">The table below presents the lease-related assets and liabilities recorded on the balance sheet: (In thousands) Classification in the Consolidated Balance Sheet December 27, 2020 December 29, 2019 Operating lease right-of-use assets Miscellaneous assets $ 52,304 $ 53,549 Current operating lease liabilities Accrued expenses and other $ 9,056 $ 7,853 Noncurrent operating lease liabilities Other 52,695 55,136 Total operating lease liabilities $ 61,751 $ 62,989 </t>
        </is>
      </c>
    </row>
    <row r="5">
      <c r="A5" s="4" t="inlineStr">
        <is>
          <t>Operating Lease Costs</t>
        </is>
      </c>
      <c r="B5" s="4" t="inlineStr">
        <is>
          <t>The total lease cost for operating leases included in operating costs in our Consolidated Statement of Operations was as follows: For the Twelve Months Ended (In thousands) December 27, 2020 December 29, 2019 Operating lease cost $ 11,467 $ 9,980 Short term and variable lease cost 1,776 1,814 Total lease cost $ 13,243 $ 11,794 The table below presents additional information regarding operating leases: (In thousands, except lease term and discount rate) December 27, 2020 December 29, 2019 Cash paid for amounts included in the measurement of operating lease liabilities $ 11,533 $ 9,101 Right-of-use assets obtained in exchange for operating lease liabilities $ 9,004 $ 61,270 Weighted-average remaining lease term 8.7 years 9.7 years Weighted-average discount rate 4.41 % 4.64 %</t>
        </is>
      </c>
    </row>
    <row r="6">
      <c r="A6" s="4" t="inlineStr">
        <is>
          <t>Operating Lease Liability Maturity</t>
        </is>
      </c>
      <c r="B6" s="4" t="inlineStr">
        <is>
          <t xml:space="preserve">Maturities of lease liabilities on an annual basis for the Company’s operating leases as of December 27, 2020, were as follows: (In thousands) Amount 2021 $ 11,356 2022 10,331 2023 9,135 2024 8,015 2025 6,873 Later Years 28,639 Total lease payments $ 74,349 Less: Interest (12,598) Present value of lease liabilities $ 61,751 </t>
        </is>
      </c>
    </row>
    <row r="7">
      <c r="A7" s="4" t="inlineStr">
        <is>
          <t>Operating Lease, Lease Income</t>
        </is>
      </c>
      <c r="B7" s="4" t="inlineStr">
        <is>
          <t>We generate building rental revenue from the floors in the Company Headquarters that we lease to third parties. The building rental revenue was as follows: For the Twelve Months Ended (In thousands) December 27, 2020 December 29, 2019 Building rental revenue (1) $ 28,516 $ 30,595 (1) Building rental revenue includes approximately $10.8 million related to subleases for the fiscal year ended December 29, 2019. In December 2019, the Company exercised its option under the Lease Agreement, dated March 6, 2009, with an affiliate of W.P. Carey &amp; Co. LLC (the “Lease”) to repurchase for $245.3 million a portion of the Company’s leasehold condominium interest consisting of approximately 750,000 rentable square feet in the Company Headquarters (the “Condo Interest”). The Lease was part of a transaction in 2009 under which the Company sold (for approximately $225 million) and simultaneously leased back the Condo Interest. As a result of the repurchase, the Company did not have sublease income for the fiscal year ended December 27, 2020.</t>
        </is>
      </c>
    </row>
    <row r="8">
      <c r="A8" s="4" t="inlineStr">
        <is>
          <t>Cash Flows To Be Received</t>
        </is>
      </c>
      <c r="B8" s="4" t="inlineStr">
        <is>
          <t xml:space="preserve">Maturities of lease payments to be received on an annual basis for the Company’s office space operating leases as of December 27, 2020, were as follows: (In thousands) Amount 2021 $ 27,766 2022 30,327 2023 28,774 2024 28,823 2025 29,294 Later Years 135,413 Total building rental revenue from operating leases $ 280,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lassification (Tables)</t>
        </is>
      </c>
      <c r="B1" s="2" t="inlineStr">
        <is>
          <t>12 Months Ended</t>
        </is>
      </c>
    </row>
    <row r="2">
      <c r="B2" s="2" t="inlineStr">
        <is>
          <t>Dec. 27, 2020</t>
        </is>
      </c>
    </row>
    <row r="3">
      <c r="A3" s="3" t="inlineStr">
        <is>
          <t>Accounting Changes and Error Corrections [Abstract]</t>
        </is>
      </c>
    </row>
    <row r="4">
      <c r="A4" s="4" t="inlineStr">
        <is>
          <t>Schedule of Error Corrections and Prior Period Adjustments</t>
        </is>
      </c>
      <c r="B4" s="4" t="inlineStr">
        <is>
          <t>A reconciliation of the expenses as previously disclosed to the recast presentation for twelve months ended December 29, 2019, and December 30, 2018, is as follows: As Reported for the Twelve Months Ended December 29, 2019 Reclassification Recast for the Twelve Months Ended Operating costs Production costs: Wages and benefits $ 424,070 $ (424,070) (1)(2) $ — Raw materials 75,904 (75,904) (1) — Other production costs 206,381 (206,381) (1)(2) — Total production costs 706,355 (706,355) (1)(2) — Cost of revenue (excluding depreciation and amortization) — 989,029 (1)(3)(4) 989,029 Selling, general and administrative costs 867,623 (867,623) (3)(4)(5) — Sales and marketing — 272,657 (4)(5) 272,657 Product development — 105,514 (2)(4)(5) 105,514 General and administrative — 206,778 (4)(5) 206,778 Depreciation and amortization 60,661 — 60,661 Total operating costs $ 1,634,639 $ — $ 1,634,639 As Reported for the Twelve Months Ended December 30, 2018 Reclassification Recast for the Twelve Months Ended Operating costs Production costs: Wages and benefits $ 380,678 $ (380,678) (1)(2) $ — Raw materials 76,542 (76,542) (1) — Other production costs 196,956 (196,956) (1)(2) — Total production costs 654,176 (654,176) (1)(2) — Cost of revenue (excluding depreciation and amortization) — 947,884 (1)(3)(4) 947,884 Selling, general and administrative costs 845,591 (845,591) (3)(4)(5) — Sales and marketing — 271,164 (4)(5) 271,164 Product development — 84,098 (2)(4)(5) 84,098 General and administrative — 196,621 (4)(5) 196,621 Depreciation and amortization 59,011 — 59,011 Total operating costs $ 1,558,778 $ — $ 1,558,778 (1) In the first quarter of 2020, the Company discontinued the use of the production cost caption. These costs, with the exception of product engineering and product design costs, which were reclassified to product development, were reclassified to cost of revenue. (2) Costs related to developing and enhancing new and existing product technology previously included in production costs were reclassified to product development. (3) Distribution and fulfillment costs and subscriber and advertising servicing related costs previously included in selling, general and administrative were reclassified to cost of revenue. (4) Incentive Compensation previously included in selling, general and administrative was reclassified to align with the related salaries in each caption . (5) In the first quarter of 2020, the Company discontinued the use of the selling, general and administrative cost caption. These costs, with the exception of those related to distribution and fulfillment, subscriber and advertising servicing and incentive compensation related to cost of revenue, were reclassified to the new captions: sales and marketing, product development and general and administra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27, 2020</t>
        </is>
      </c>
    </row>
    <row r="3">
      <c r="A3" s="3" t="inlineStr">
        <is>
          <t>Quarterly Financial Information Disclosure [Abstract]</t>
        </is>
      </c>
    </row>
    <row r="4">
      <c r="A4" s="4" t="inlineStr">
        <is>
          <t>Quarterly Financial Information</t>
        </is>
      </c>
      <c r="B4" s="4" t="inlineStr">
        <is>
          <t>Quarterly financial information for each quarter in the years ended December 27, 2020, and December 29, 2019, is included in the following tables.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ur second largest source of revenue is advertising. Our business has historically experienced higher advertising volume in the fourth quarter than the remaining quarters because of holiday advertising. 2020 Quarters (In thousands, except per share data) March 29, June 28, September 27, December 27, Full Year (13 weeks) (13 weeks) (13 weeks) (13 weeks) (52 weeks) Revenues $ 443,636 $ 403,750 $ 426,895 $ 509,358 $ 1,783,639 Operating costs 416,316 374,944 387,299 428,824 1,607,383 Operating profit 27,320 28,806 39,596 80,534 176,256 Other components of net periodic benefit costs (1) 2,314 2,149 2,272 82,419 89,154 Gain from joint ventures (2) — — — 5,000 5,000 Interest expense and other, net (3) 13,854 2,786 3,537 3,153 23,330 Income from continuing operations before income taxes 38,860 29,443 40,861 6,268 115,432 Income tax expense/(benefit) 6,006 5,781 7,283 (4,475) 14,595 Net income 32,854 23,662 33,578 10,743 100,837 Net income attributable to the noncontrolling interest — — — (734) (734) Net income attributable to The New York Times Company common stockholders $ 32,854 $ 23,662 $ 33,578 $ 10,009 $ 100,103 Average number of common shares outstanding: Basic 166,549 166,869 167,075 167,367 166,973 Diluted 167,845 168,083 168,059 168,197 168,038 Basic earnings per share attributable to The New York Times Company common stockholders: Net income $ 0.20 $ 0.14 $ 0.20 $ 0.06 $ 0.60 Diluted earnings per share attributable to The New York Times Company common stockholders: Net income $ 0.20 $ 0.14 $ 0.20 $ 0.06 $ 0.60 Dividends declared per share $ 0.06 $ — $ 0.12 $ 0.06 $ 0.24 (1) In the fourth quarter of 2020, the Company recorded pension settlement charges of $80.6 million in connection with the transfer of certain pension benefit obligations to an insurer. (2) In the fourth quarter of 2020, the Company recorded a $5.0 million gain from joint ventures reflecting our proportionate share of a distribution from the pending liquidation of Madison. (3) In the first quarter of 2020, the Company recorded a $10.1 million gain related to a non-marketable equity investment transaction. 2019 Quarters (In thousands, except per share data) March 31, June 30, September 29, December 29, Full Year (13 weeks) (13 weeks) (13 weeks) (13 weeks) (52 weeks) Revenues $ 439,062 $ 436,258 $ 428,501 $ 508,363 $ 1,812,184 Operating costs 404,464 398,325 401,452 430,398 1,634,639 Restructuring charge (1) — — 4,008 — 4,008 Gain from pension liability adjustment (2) — — (2,045) — (2,045) Operating profit 34,598 37,933 25,086 77,965 175,582 Other components of net periodic benefit costs 1,835 1,833 1,834 1,800 7,302 Interest expense and other, net (1,303) (1,514) (755) (248) (3,820) Income from continuing operations before income taxes 31,460 34,586 22,497 75,917 164,460 Income tax expense 1,304 9,415 6,070 7,705 24,494 Net income attributable to The New York Times Company common stockholders $ 30,156 $ 25,171 $ 16,427 $ 68,212 $ 139,966 Average number of common shares outstanding: Basic 165,674 166,152 166,148 166,239 166,042 Diluted 167,129 167,549 167,555 167,728 167,545 Basic earnings/(loss) per share attributable to The New York Times Company common stockholders: Net income/(loss) $ 0.18 $ 0.15 $ 0.10 $ 0.41 $ 0.84 Diluted earnings/(loss) per share attributable to The New York Times Company common stockholders: Net income/(loss) $ 0.18 $ 0.15 $ 0.10 $ 0.41 $ 0.83 Dividends declared per share $ 0.05 $ 0.05 $ 0.05 $ 0.05 $ 0.20 (1) In the third quarter of 2019, the Company recognized a $4.0 million of pre-tax expense related to restructuring charges, including impairment and severance charges related to the closure of our digital marketing agency, HelloSociety, LLC. (2) In the third quarter of 2019, the Company recorded a $2.0 million gain from a multiemployer pension plan liability adjust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27, 2020</t>
        </is>
      </c>
      <c r="C2" s="2" t="inlineStr">
        <is>
          <t>Dec. 29, 2019</t>
        </is>
      </c>
    </row>
    <row r="3">
      <c r="A3" s="3" t="inlineStr">
        <is>
          <t>New Accounting Pronouncements or Change in Accounting Principle [Line Items]</t>
        </is>
      </c>
    </row>
    <row r="4">
      <c r="A4" s="4" t="inlineStr">
        <is>
          <t>Operating lease, impairment loss</t>
        </is>
      </c>
      <c r="B4" s="7" t="n">
        <v>0</v>
      </c>
    </row>
    <row r="5">
      <c r="A5" s="4" t="inlineStr">
        <is>
          <t>Self insurance reserve</t>
        </is>
      </c>
      <c r="B5" s="6" t="n">
        <v>23000000</v>
      </c>
      <c r="C5" s="7" t="n">
        <v>25000000</v>
      </c>
    </row>
    <row r="6">
      <c r="A6" s="4" t="inlineStr">
        <is>
          <t>Assets Leased to Others</t>
        </is>
      </c>
    </row>
    <row r="7">
      <c r="A7" s="3" t="inlineStr">
        <is>
          <t>New Accounting Pronouncements or Change in Accounting Principle [Line Items]</t>
        </is>
      </c>
    </row>
    <row r="8">
      <c r="A8" s="4" t="inlineStr">
        <is>
          <t>Other asset impairment charges</t>
        </is>
      </c>
      <c r="B8" s="7" t="n">
        <v>0</v>
      </c>
    </row>
    <row r="9">
      <c r="A9" s="4" t="inlineStr">
        <is>
          <t>Minimum | Building and Building Improvements</t>
        </is>
      </c>
    </row>
    <row r="10">
      <c r="A10" s="3" t="inlineStr">
        <is>
          <t>New Accounting Pronouncements or Change in Accounting Principle [Line Items]</t>
        </is>
      </c>
    </row>
    <row r="11">
      <c r="A11" s="4" t="inlineStr">
        <is>
          <t>Property, plant and equipment, useful life (in years)</t>
        </is>
      </c>
      <c r="B11" s="4" t="inlineStr">
        <is>
          <t>10 years</t>
        </is>
      </c>
    </row>
    <row r="12">
      <c r="A12" s="4" t="inlineStr">
        <is>
          <t>Minimum | Equipment</t>
        </is>
      </c>
    </row>
    <row r="13">
      <c r="A13" s="3" t="inlineStr">
        <is>
          <t>New Accounting Pronouncements or Change in Accounting Principle [Line Items]</t>
        </is>
      </c>
    </row>
    <row r="14">
      <c r="A14" s="4" t="inlineStr">
        <is>
          <t>Property, plant and equipment, useful life (in years)</t>
        </is>
      </c>
      <c r="B14" s="4" t="inlineStr">
        <is>
          <t>3 years</t>
        </is>
      </c>
    </row>
    <row r="15">
      <c r="A15" s="4" t="inlineStr">
        <is>
          <t>Minimum | Computer Software, Intangible Asset</t>
        </is>
      </c>
    </row>
    <row r="16">
      <c r="A16" s="3" t="inlineStr">
        <is>
          <t>New Accounting Pronouncements or Change in Accounting Principle [Line Items]</t>
        </is>
      </c>
    </row>
    <row r="17">
      <c r="A17" s="4" t="inlineStr">
        <is>
          <t>Property, plant and equipment, useful life (in years)</t>
        </is>
      </c>
      <c r="B17" s="4" t="inlineStr">
        <is>
          <t>3 years</t>
        </is>
      </c>
    </row>
    <row r="18">
      <c r="A18" s="4" t="inlineStr">
        <is>
          <t>Maximum | Building and Building Improvements</t>
        </is>
      </c>
    </row>
    <row r="19">
      <c r="A19" s="3" t="inlineStr">
        <is>
          <t>New Accounting Pronouncements or Change in Accounting Principle [Line Items]</t>
        </is>
      </c>
    </row>
    <row r="20">
      <c r="A20" s="4" t="inlineStr">
        <is>
          <t>Property, plant and equipment, useful life (in years)</t>
        </is>
      </c>
      <c r="B20" s="4" t="inlineStr">
        <is>
          <t>40 years</t>
        </is>
      </c>
    </row>
    <row r="21">
      <c r="A21" s="4" t="inlineStr">
        <is>
          <t>Maximum | Equipment</t>
        </is>
      </c>
    </row>
    <row r="22">
      <c r="A22" s="3" t="inlineStr">
        <is>
          <t>New Accounting Pronouncements or Change in Accounting Principle [Line Items]</t>
        </is>
      </c>
    </row>
    <row r="23">
      <c r="A23" s="4" t="inlineStr">
        <is>
          <t>Property, plant and equipment, useful life (in years)</t>
        </is>
      </c>
      <c r="B23" s="4" t="inlineStr">
        <is>
          <t>30 years</t>
        </is>
      </c>
    </row>
    <row r="24">
      <c r="A24" s="4" t="inlineStr">
        <is>
          <t>Maximum | Computer Software, Intangible Asset</t>
        </is>
      </c>
    </row>
    <row r="25">
      <c r="A25" s="3" t="inlineStr">
        <is>
          <t>New Accounting Pronouncements or Change in Accounting Principle [Line Items]</t>
        </is>
      </c>
    </row>
    <row r="26">
      <c r="A26" s="4" t="inlineStr">
        <is>
          <t>Property, plant and equipment, useful life (in years)</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bscription, Advertising, and Other Revenues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Disaggregation of Revenue [Line Items]</t>
        </is>
      </c>
    </row>
    <row r="4">
      <c r="A4" s="4" t="inlineStr">
        <is>
          <t>Revenues</t>
        </is>
      </c>
      <c r="B4" s="7" t="n">
        <v>509358</v>
      </c>
      <c r="C4" s="7" t="n">
        <v>426895</v>
      </c>
      <c r="D4" s="7" t="n">
        <v>403750</v>
      </c>
      <c r="E4" s="7" t="n">
        <v>443636</v>
      </c>
      <c r="F4" s="7" t="n">
        <v>508363</v>
      </c>
      <c r="G4" s="7" t="n">
        <v>428501</v>
      </c>
      <c r="H4" s="7" t="n">
        <v>436258</v>
      </c>
      <c r="I4" s="7" t="n">
        <v>439062</v>
      </c>
      <c r="J4" s="7" t="n">
        <v>1783639</v>
      </c>
      <c r="K4" s="7" t="n">
        <v>1812184</v>
      </c>
      <c r="L4" s="7" t="n">
        <v>1748598</v>
      </c>
    </row>
    <row r="5">
      <c r="A5" s="4" t="inlineStr">
        <is>
          <t>Subscription</t>
        </is>
      </c>
    </row>
    <row r="6">
      <c r="A6" s="3" t="inlineStr">
        <is>
          <t>Disaggregation of Revenue [Line Items]</t>
        </is>
      </c>
    </row>
    <row r="7">
      <c r="A7" s="4" t="inlineStr">
        <is>
          <t>Revenues</t>
        </is>
      </c>
      <c r="J7" s="6" t="n">
        <v>1195368</v>
      </c>
      <c r="K7" s="6" t="n">
        <v>1083851</v>
      </c>
      <c r="L7" s="6" t="n">
        <v>1042571</v>
      </c>
    </row>
    <row r="8">
      <c r="A8" s="4" t="inlineStr">
        <is>
          <t>Advertising</t>
        </is>
      </c>
    </row>
    <row r="9">
      <c r="A9" s="3" t="inlineStr">
        <is>
          <t>Disaggregation of Revenue [Line Items]</t>
        </is>
      </c>
    </row>
    <row r="10">
      <c r="A10" s="4" t="inlineStr">
        <is>
          <t>Revenues</t>
        </is>
      </c>
      <c r="J10" s="6" t="n">
        <v>392420</v>
      </c>
      <c r="K10" s="6" t="n">
        <v>530678</v>
      </c>
      <c r="L10" s="6" t="n">
        <v>558253</v>
      </c>
    </row>
    <row r="11">
      <c r="A11" s="4" t="inlineStr">
        <is>
          <t>Other</t>
        </is>
      </c>
    </row>
    <row r="12">
      <c r="A12" s="3" t="inlineStr">
        <is>
          <t>Disaggregation of Revenue [Line Items]</t>
        </is>
      </c>
    </row>
    <row r="13">
      <c r="A13" s="4" t="inlineStr">
        <is>
          <t>Revenues</t>
        </is>
      </c>
      <c r="J13" s="6" t="n">
        <v>195851</v>
      </c>
      <c r="K13" s="6" t="n">
        <v>197655</v>
      </c>
      <c r="L13" s="6" t="n">
        <v>147774</v>
      </c>
    </row>
    <row r="14">
      <c r="A14" s="4" t="inlineStr">
        <is>
          <t>Real Estate</t>
        </is>
      </c>
    </row>
    <row r="15">
      <c r="A15" s="3" t="inlineStr">
        <is>
          <t>Disaggregation of Revenue [Line Items]</t>
        </is>
      </c>
    </row>
    <row r="16">
      <c r="A16" s="4" t="inlineStr">
        <is>
          <t>Revenue not from contract with customer</t>
        </is>
      </c>
      <c r="J16" s="7" t="n">
        <v>29000</v>
      </c>
      <c r="K16" s="7" t="n">
        <v>31000</v>
      </c>
      <c r="L16" s="7" t="n">
        <v>23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gital-only Subscription Revenue (Details) - USD ($) $ in Thousands</t>
        </is>
      </c>
      <c r="B1" s="2" t="inlineStr">
        <is>
          <t>12 Months Ended</t>
        </is>
      </c>
    </row>
    <row r="2">
      <c r="B2" s="2" t="inlineStr">
        <is>
          <t>Dec. 27, 2020</t>
        </is>
      </c>
      <c r="C2" s="2" t="inlineStr">
        <is>
          <t>Dec. 29, 2019</t>
        </is>
      </c>
      <c r="D2" s="2" t="inlineStr">
        <is>
          <t>Dec. 30, 2018</t>
        </is>
      </c>
    </row>
    <row r="3">
      <c r="A3" s="4" t="inlineStr">
        <is>
          <t>Subscription</t>
        </is>
      </c>
    </row>
    <row r="4">
      <c r="A4" s="3" t="inlineStr">
        <is>
          <t>Disaggregation of Revenue [Line Items]</t>
        </is>
      </c>
    </row>
    <row r="5">
      <c r="A5" s="4" t="inlineStr">
        <is>
          <t>Revenues</t>
        </is>
      </c>
      <c r="B5" s="7" t="n">
        <v>1195368</v>
      </c>
      <c r="C5" s="7" t="n">
        <v>1083851</v>
      </c>
      <c r="D5" s="7" t="n">
        <v>1042571</v>
      </c>
    </row>
    <row r="6">
      <c r="A6" s="4" t="inlineStr">
        <is>
          <t>Subscription | Digital</t>
        </is>
      </c>
    </row>
    <row r="7">
      <c r="A7" s="3" t="inlineStr">
        <is>
          <t>Disaggregation of Revenue [Line Items]</t>
        </is>
      </c>
    </row>
    <row r="8">
      <c r="A8" s="4" t="inlineStr">
        <is>
          <t>Revenues</t>
        </is>
      </c>
      <c r="B8" s="6" t="n">
        <v>598280</v>
      </c>
      <c r="C8" s="6" t="n">
        <v>460452</v>
      </c>
      <c r="D8" s="6" t="n">
        <v>400620</v>
      </c>
    </row>
    <row r="9">
      <c r="A9" s="4" t="inlineStr">
        <is>
          <t>Subscription | Print</t>
        </is>
      </c>
    </row>
    <row r="10">
      <c r="A10" s="3" t="inlineStr">
        <is>
          <t>Disaggregation of Revenue [Line Items]</t>
        </is>
      </c>
    </row>
    <row r="11">
      <c r="A11" s="4" t="inlineStr">
        <is>
          <t>Revenues</t>
        </is>
      </c>
      <c r="B11" s="6" t="n">
        <v>597088</v>
      </c>
      <c r="C11" s="6" t="n">
        <v>623399</v>
      </c>
      <c r="D11" s="6" t="n">
        <v>641951</v>
      </c>
    </row>
    <row r="12">
      <c r="A12" s="4" t="inlineStr">
        <is>
          <t>News products | Digital</t>
        </is>
      </c>
    </row>
    <row r="13">
      <c r="A13" s="3" t="inlineStr">
        <is>
          <t>Disaggregation of Revenue [Line Items]</t>
        </is>
      </c>
    </row>
    <row r="14">
      <c r="A14" s="4" t="inlineStr">
        <is>
          <t>Revenues</t>
        </is>
      </c>
      <c r="B14" s="6" t="n">
        <v>543578</v>
      </c>
      <c r="C14" s="6" t="n">
        <v>426125</v>
      </c>
      <c r="D14" s="6" t="n">
        <v>378484</v>
      </c>
    </row>
    <row r="15">
      <c r="A15" s="4" t="inlineStr">
        <is>
          <t>Other products | Digital</t>
        </is>
      </c>
    </row>
    <row r="16">
      <c r="A16" s="3" t="inlineStr">
        <is>
          <t>Disaggregation of Revenue [Line Items]</t>
        </is>
      </c>
    </row>
    <row r="17">
      <c r="A17" s="4" t="inlineStr">
        <is>
          <t>Revenues</t>
        </is>
      </c>
      <c r="B17" s="6" t="n">
        <v>54702</v>
      </c>
      <c r="C17" s="6" t="n">
        <v>34327</v>
      </c>
      <c r="D17" s="6" t="n">
        <v>22136</v>
      </c>
    </row>
    <row r="18">
      <c r="A18" s="4" t="inlineStr">
        <is>
          <t>Domestic home delivery subscription | Print</t>
        </is>
      </c>
    </row>
    <row r="19">
      <c r="A19" s="3" t="inlineStr">
        <is>
          <t>Disaggregation of Revenue [Line Items]</t>
        </is>
      </c>
    </row>
    <row r="20">
      <c r="A20" s="4" t="inlineStr">
        <is>
          <t>Revenues</t>
        </is>
      </c>
      <c r="B20" s="6" t="n">
        <v>528970</v>
      </c>
      <c r="C20" s="6" t="n">
        <v>524543</v>
      </c>
      <c r="D20" s="6" t="n">
        <v>532748</v>
      </c>
    </row>
    <row r="21">
      <c r="A21" s="4" t="inlineStr">
        <is>
          <t>Single copy, NYT International and other | Print</t>
        </is>
      </c>
    </row>
    <row r="22">
      <c r="A22" s="3" t="inlineStr">
        <is>
          <t>Disaggregation of Revenue [Line Items]</t>
        </is>
      </c>
    </row>
    <row r="23">
      <c r="A23" s="4" t="inlineStr">
        <is>
          <t>Revenues</t>
        </is>
      </c>
      <c r="B23" s="7" t="n">
        <v>68118</v>
      </c>
      <c r="C23" s="7" t="n">
        <v>98856</v>
      </c>
      <c r="D23" s="7" t="n">
        <v>1092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vertising Revenues (Details) - Advertising - USD ($) $ in Thousands</t>
        </is>
      </c>
      <c r="B1" s="2" t="inlineStr">
        <is>
          <t>12 Months Ended</t>
        </is>
      </c>
    </row>
    <row r="2">
      <c r="B2" s="2" t="inlineStr">
        <is>
          <t>Dec. 27, 2020</t>
        </is>
      </c>
      <c r="C2" s="2" t="inlineStr">
        <is>
          <t>Dec. 29, 2019</t>
        </is>
      </c>
      <c r="D2" s="2" t="inlineStr">
        <is>
          <t>Dec. 30, 2018</t>
        </is>
      </c>
    </row>
    <row r="3">
      <c r="A3" s="3" t="inlineStr">
        <is>
          <t>Disaggregation of Revenue [Line Items]</t>
        </is>
      </c>
    </row>
    <row r="4">
      <c r="A4" s="4" t="inlineStr">
        <is>
          <t>Total revenues</t>
        </is>
      </c>
      <c r="B4" s="7" t="n">
        <v>392420</v>
      </c>
      <c r="C4" s="7" t="n">
        <v>530678</v>
      </c>
      <c r="D4" s="7" t="n">
        <v>558253</v>
      </c>
    </row>
    <row r="5">
      <c r="A5" s="4" t="inlineStr">
        <is>
          <t>Digital</t>
        </is>
      </c>
    </row>
    <row r="6">
      <c r="A6" s="3" t="inlineStr">
        <is>
          <t>Disaggregation of Revenue [Line Items]</t>
        </is>
      </c>
    </row>
    <row r="7">
      <c r="A7" s="4" t="inlineStr">
        <is>
          <t>Total revenues</t>
        </is>
      </c>
      <c r="B7" s="6" t="n">
        <v>228594</v>
      </c>
      <c r="C7" s="6" t="n">
        <v>260454</v>
      </c>
      <c r="D7" s="6" t="n">
        <v>258873</v>
      </c>
    </row>
    <row r="8">
      <c r="A8" s="4" t="inlineStr">
        <is>
          <t>Print</t>
        </is>
      </c>
    </row>
    <row r="9">
      <c r="A9" s="3" t="inlineStr">
        <is>
          <t>Disaggregation of Revenue [Line Items]</t>
        </is>
      </c>
    </row>
    <row r="10">
      <c r="A10" s="4" t="inlineStr">
        <is>
          <t>Total revenues</t>
        </is>
      </c>
      <c r="B10" s="7" t="n">
        <v>163826</v>
      </c>
      <c r="C10" s="7" t="n">
        <v>270224</v>
      </c>
      <c r="D10" s="7" t="n">
        <v>2993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27, 2020</t>
        </is>
      </c>
      <c r="C2" s="2" t="inlineStr">
        <is>
          <t>Dec. 29, 2019</t>
        </is>
      </c>
      <c r="D2" s="2" t="inlineStr">
        <is>
          <t>Dec. 30, 2018</t>
        </is>
      </c>
    </row>
    <row r="3">
      <c r="A3" s="3" t="inlineStr">
        <is>
          <t>Statement of Comprehensive Income [Abstract]</t>
        </is>
      </c>
    </row>
    <row r="4">
      <c r="A4" s="4" t="inlineStr">
        <is>
          <t>Net income</t>
        </is>
      </c>
      <c r="B4" s="7" t="n">
        <v>100837</v>
      </c>
      <c r="C4" s="7" t="n">
        <v>139966</v>
      </c>
      <c r="D4" s="7" t="n">
        <v>127460</v>
      </c>
    </row>
    <row r="5">
      <c r="A5" s="3" t="inlineStr">
        <is>
          <t>Other comprehensive income/(loss), before tax:</t>
        </is>
      </c>
    </row>
    <row r="6">
      <c r="A6" s="4" t="inlineStr">
        <is>
          <t>Foreign currency translation adjustments-income/(loss)</t>
        </is>
      </c>
      <c r="B6" s="6" t="n">
        <v>6763</v>
      </c>
      <c r="C6" s="6" t="n">
        <v>-1684</v>
      </c>
      <c r="D6" s="6" t="n">
        <v>-4368</v>
      </c>
    </row>
    <row r="7">
      <c r="A7" s="4" t="inlineStr">
        <is>
          <t>Pension and postretirement benefits obligation</t>
        </is>
      </c>
      <c r="B7" s="6" t="n">
        <v>105660</v>
      </c>
      <c r="C7" s="6" t="n">
        <v>28987</v>
      </c>
      <c r="D7" s="6" t="n">
        <v>3910</v>
      </c>
    </row>
    <row r="8">
      <c r="A8" s="4" t="inlineStr">
        <is>
          <t>Net unrealized gain/(loss) on available-for-sale securities</t>
        </is>
      </c>
      <c r="B8" s="6" t="n">
        <v>3497</v>
      </c>
      <c r="C8" s="6" t="n">
        <v>3624</v>
      </c>
      <c r="D8" s="6" t="n">
        <v>-300</v>
      </c>
    </row>
    <row r="9">
      <c r="A9" s="4" t="inlineStr">
        <is>
          <t>Other comprehensive income/(loss), before tax</t>
        </is>
      </c>
      <c r="B9" s="6" t="n">
        <v>115920</v>
      </c>
      <c r="C9" s="6" t="n">
        <v>30927</v>
      </c>
      <c r="D9" s="6" t="n">
        <v>-758</v>
      </c>
    </row>
    <row r="10">
      <c r="A10" s="4" t="inlineStr">
        <is>
          <t>Income tax expense/(benefit)</t>
        </is>
      </c>
      <c r="B10" s="6" t="n">
        <v>31125</v>
      </c>
      <c r="C10" s="6" t="n">
        <v>8179</v>
      </c>
      <c r="D10" s="6" t="n">
        <v>-198</v>
      </c>
    </row>
    <row r="11">
      <c r="A11" s="4" t="inlineStr">
        <is>
          <t>Net current-period other comprehensive income, net of tax</t>
        </is>
      </c>
      <c r="B11" s="6" t="n">
        <v>84795</v>
      </c>
      <c r="C11" s="6" t="n">
        <v>22748</v>
      </c>
      <c r="D11" s="6" t="n">
        <v>-560</v>
      </c>
    </row>
    <row r="12">
      <c r="A12" s="4" t="inlineStr">
        <is>
          <t>Comprehensive income</t>
        </is>
      </c>
      <c r="B12" s="6" t="n">
        <v>185632</v>
      </c>
      <c r="C12" s="6" t="n">
        <v>162714</v>
      </c>
      <c r="D12" s="6" t="n">
        <v>126900</v>
      </c>
    </row>
    <row r="13">
      <c r="A13" s="4" t="inlineStr">
        <is>
          <t>Comprehensive income attributable to the noncontrolling interest</t>
        </is>
      </c>
      <c r="B13" s="6" t="n">
        <v>-734</v>
      </c>
      <c r="C13" s="6" t="n">
        <v>0</v>
      </c>
      <c r="D13" s="6" t="n">
        <v>-1776</v>
      </c>
    </row>
    <row r="14">
      <c r="A14" s="4" t="inlineStr">
        <is>
          <t>Comprehensive income attributable to The New York Times Company common stockholders</t>
        </is>
      </c>
      <c r="B14" s="7" t="n">
        <v>184898</v>
      </c>
      <c r="C14" s="7" t="n">
        <v>162714</v>
      </c>
      <c r="D14" s="7" t="n">
        <v>125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27, 2020</t>
        </is>
      </c>
      <c r="C2" s="2" t="inlineStr">
        <is>
          <t>Dec. 29, 2019</t>
        </is>
      </c>
    </row>
    <row r="3">
      <c r="A3" s="3" t="inlineStr">
        <is>
          <t>Revenue from Contract with Customer [Abstract]</t>
        </is>
      </c>
    </row>
    <row r="4">
      <c r="A4" s="4" t="inlineStr">
        <is>
          <t>Contract assets</t>
        </is>
      </c>
      <c r="B4" s="5" t="n">
        <v>1.8</v>
      </c>
      <c r="C4" s="5" t="n">
        <v>3.4</v>
      </c>
    </row>
    <row r="5">
      <c r="A5" s="4" t="inlineStr">
        <is>
          <t>Decrease in contract assets balance</t>
        </is>
      </c>
      <c r="B5" s="10" t="n">
        <v>1.6</v>
      </c>
    </row>
    <row r="6">
      <c r="A6" s="3" t="inlineStr">
        <is>
          <t>Revenue, Remaining Performance Obligation, Expected Timing of Satisfaction [Line Items]</t>
        </is>
      </c>
    </row>
    <row r="7">
      <c r="A7" s="4" t="inlineStr">
        <is>
          <t>Remaining performance obligation</t>
        </is>
      </c>
      <c r="B7" s="6" t="n">
        <v>125</v>
      </c>
    </row>
    <row r="8">
      <c r="A8" s="4" t="inlineStr">
        <is>
          <t>Revenue, Remaining Performance Obligation, Expected Timing of Satisfaction, Start Date [Axis]: 2020-12-28</t>
        </is>
      </c>
    </row>
    <row r="9">
      <c r="A9" s="3" t="inlineStr">
        <is>
          <t>Revenue, Remaining Performance Obligation, Expected Timing of Satisfaction [Line Items]</t>
        </is>
      </c>
    </row>
    <row r="10">
      <c r="A10" s="4" t="inlineStr">
        <is>
          <t>Remaining performance obligation</t>
        </is>
      </c>
      <c r="B10" s="7" t="n">
        <v>50</v>
      </c>
    </row>
    <row r="11">
      <c r="A11" s="4" t="inlineStr">
        <is>
          <t>Revenue, remaining performance obligation, expected timing of satisfaction, period (in years)</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t>
        </is>
      </c>
      <c r="B14" s="7" t="n">
        <v>34</v>
      </c>
    </row>
    <row r="15">
      <c r="A15" s="4" t="inlineStr">
        <is>
          <t>Revenue, remaining performance obligation, expected timing of satisfaction, period (in years)</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maining performance obligation</t>
        </is>
      </c>
      <c r="B18" s="7" t="n">
        <v>41</v>
      </c>
    </row>
    <row r="19">
      <c r="A19" s="4" t="inlineStr">
        <is>
          <t>Revenue, remaining performance obligation, expected timing of satisfaction, period (in years)</t>
        </is>
      </c>
      <c r="B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 Sale Securities (Details) - USD ($) $ in Thousands</t>
        </is>
      </c>
      <c r="B1" s="2" t="inlineStr">
        <is>
          <t>Dec. 27, 2020</t>
        </is>
      </c>
      <c r="C1" s="2" t="inlineStr">
        <is>
          <t>Dec. 29, 2019</t>
        </is>
      </c>
    </row>
    <row r="2">
      <c r="A2" s="3" t="inlineStr">
        <is>
          <t>Debt Securities, Available-for-sale [Line Items]</t>
        </is>
      </c>
    </row>
    <row r="3">
      <c r="A3" s="4" t="inlineStr">
        <is>
          <t>Net unrealized gain (loss) in AOCI</t>
        </is>
      </c>
      <c r="B3" s="7" t="n">
        <v>-410181</v>
      </c>
      <c r="C3" s="7" t="n">
        <v>-494976</v>
      </c>
    </row>
    <row r="4">
      <c r="A4" s="3" t="inlineStr">
        <is>
          <t>Short-term AFS securities</t>
        </is>
      </c>
    </row>
    <row r="5">
      <c r="A5" s="4" t="inlineStr">
        <is>
          <t>Amortized cost, short-term AFS securities</t>
        </is>
      </c>
      <c r="B5" s="6" t="n">
        <v>308490</v>
      </c>
      <c r="C5" s="6" t="n">
        <v>201495</v>
      </c>
    </row>
    <row r="6">
      <c r="A6" s="4" t="inlineStr">
        <is>
          <t>Gross unrealized gains, short-term AFS securities</t>
        </is>
      </c>
      <c r="B6" s="6" t="n">
        <v>604</v>
      </c>
      <c r="C6" s="6" t="n">
        <v>314</v>
      </c>
    </row>
    <row r="7">
      <c r="A7" s="4" t="inlineStr">
        <is>
          <t>Gross unrealized losses, short-term AFS securities</t>
        </is>
      </c>
      <c r="B7" s="6" t="n">
        <v>-14</v>
      </c>
      <c r="C7" s="6" t="n">
        <v>-24</v>
      </c>
    </row>
    <row r="8">
      <c r="A8" s="4" t="inlineStr">
        <is>
          <t>Fair value, short-term AFS securities</t>
        </is>
      </c>
      <c r="B8" s="6" t="n">
        <v>309080</v>
      </c>
      <c r="C8" s="6" t="n">
        <v>201785</v>
      </c>
    </row>
    <row r="9">
      <c r="A9" s="3" t="inlineStr">
        <is>
          <t>Long-term AFS securities</t>
        </is>
      </c>
    </row>
    <row r="10">
      <c r="A10" s="4" t="inlineStr">
        <is>
          <t>Amortized cost, long-term AFS securities</t>
        </is>
      </c>
      <c r="B10" s="6" t="n">
        <v>283143</v>
      </c>
      <c r="C10" s="6" t="n">
        <v>251206</v>
      </c>
    </row>
    <row r="11">
      <c r="A11" s="4" t="inlineStr">
        <is>
          <t>Gross unrealized gains, long-term AFS securities</t>
        </is>
      </c>
      <c r="B11" s="6" t="n">
        <v>3716</v>
      </c>
      <c r="C11" s="6" t="n">
        <v>706</v>
      </c>
    </row>
    <row r="12">
      <c r="A12" s="4" t="inlineStr">
        <is>
          <t>Gross unrealized losses, long-term AFS securities</t>
        </is>
      </c>
      <c r="B12" s="6" t="n">
        <v>-28</v>
      </c>
      <c r="C12" s="6" t="n">
        <v>-216</v>
      </c>
    </row>
    <row r="13">
      <c r="A13" s="4" t="inlineStr">
        <is>
          <t>Fair value, long-term AFS securities</t>
        </is>
      </c>
      <c r="B13" s="6" t="n">
        <v>286831</v>
      </c>
      <c r="C13" s="6" t="n">
        <v>251696</v>
      </c>
    </row>
    <row r="14">
      <c r="A14" s="4" t="inlineStr">
        <is>
          <t>Corporate debt securities</t>
        </is>
      </c>
    </row>
    <row r="15">
      <c r="A15" s="3" t="inlineStr">
        <is>
          <t>Short-term AFS securities</t>
        </is>
      </c>
    </row>
    <row r="16">
      <c r="A16" s="4" t="inlineStr">
        <is>
          <t>Amortized cost, short-term AFS securities</t>
        </is>
      </c>
      <c r="B16" s="6" t="n">
        <v>129805</v>
      </c>
      <c r="C16" s="6" t="n">
        <v>98864</v>
      </c>
    </row>
    <row r="17">
      <c r="A17" s="4" t="inlineStr">
        <is>
          <t>Gross unrealized gains, short-term AFS securities</t>
        </is>
      </c>
      <c r="B17" s="6" t="n">
        <v>504</v>
      </c>
      <c r="C17" s="6" t="n">
        <v>271</v>
      </c>
    </row>
    <row r="18">
      <c r="A18" s="4" t="inlineStr">
        <is>
          <t>Gross unrealized losses, short-term AFS securities</t>
        </is>
      </c>
      <c r="B18" s="6" t="n">
        <v>-8</v>
      </c>
      <c r="C18" s="6" t="n">
        <v>-9</v>
      </c>
    </row>
    <row r="19">
      <c r="A19" s="4" t="inlineStr">
        <is>
          <t>Fair value, short-term AFS securities</t>
        </is>
      </c>
      <c r="B19" s="6" t="n">
        <v>130301</v>
      </c>
      <c r="C19" s="6" t="n">
        <v>99126</v>
      </c>
    </row>
    <row r="20">
      <c r="A20" s="3" t="inlineStr">
        <is>
          <t>Long-term AFS securities</t>
        </is>
      </c>
    </row>
    <row r="21">
      <c r="A21" s="4" t="inlineStr">
        <is>
          <t>Amortized cost, long-term AFS securities</t>
        </is>
      </c>
      <c r="B21" s="6" t="n">
        <v>134296</v>
      </c>
      <c r="C21" s="6" t="n">
        <v>103149</v>
      </c>
    </row>
    <row r="22">
      <c r="A22" s="4" t="inlineStr">
        <is>
          <t>Gross unrealized gains, long-term AFS securities</t>
        </is>
      </c>
      <c r="B22" s="6" t="n">
        <v>1643</v>
      </c>
      <c r="C22" s="6" t="n">
        <v>617</v>
      </c>
    </row>
    <row r="23">
      <c r="A23" s="4" t="inlineStr">
        <is>
          <t>Gross unrealized losses, long-term AFS securities</t>
        </is>
      </c>
      <c r="B23" s="6" t="n">
        <v>-5</v>
      </c>
      <c r="C23" s="6" t="n">
        <v>-29</v>
      </c>
    </row>
    <row r="24">
      <c r="A24" s="4" t="inlineStr">
        <is>
          <t>Fair value, long-term AFS securities</t>
        </is>
      </c>
      <c r="B24" s="6" t="n">
        <v>135934</v>
      </c>
      <c r="C24" s="6" t="n">
        <v>103737</v>
      </c>
    </row>
    <row r="25">
      <c r="A25" s="4" t="inlineStr">
        <is>
          <t>U.S. Treasury securities</t>
        </is>
      </c>
    </row>
    <row r="26">
      <c r="A26" s="3" t="inlineStr">
        <is>
          <t>Short-term AFS securities</t>
        </is>
      </c>
    </row>
    <row r="27">
      <c r="A27" s="4" t="inlineStr">
        <is>
          <t>Amortized cost, short-term AFS securities</t>
        </is>
      </c>
      <c r="B27" s="6" t="n">
        <v>79467</v>
      </c>
      <c r="C27" s="6" t="n">
        <v>43098</v>
      </c>
    </row>
    <row r="28">
      <c r="A28" s="4" t="inlineStr">
        <is>
          <t>Gross unrealized gains, short-term AFS securities</t>
        </is>
      </c>
      <c r="B28" s="6" t="n">
        <v>39</v>
      </c>
      <c r="C28" s="6" t="n">
        <v>8</v>
      </c>
    </row>
    <row r="29">
      <c r="A29" s="4" t="inlineStr">
        <is>
          <t>Gross unrealized losses, short-term AFS securities</t>
        </is>
      </c>
      <c r="B29" s="6" t="n">
        <v>-3</v>
      </c>
      <c r="C29" s="6" t="n">
        <v>-11</v>
      </c>
    </row>
    <row r="30">
      <c r="A30" s="4" t="inlineStr">
        <is>
          <t>Fair value, short-term AFS securities</t>
        </is>
      </c>
      <c r="B30" s="6" t="n">
        <v>79503</v>
      </c>
      <c r="C30" s="6" t="n">
        <v>43095</v>
      </c>
    </row>
    <row r="31">
      <c r="A31" s="3" t="inlineStr">
        <is>
          <t>Long-term AFS securities</t>
        </is>
      </c>
    </row>
    <row r="32">
      <c r="A32" s="4" t="inlineStr">
        <is>
          <t>Amortized cost, long-term AFS securities</t>
        </is>
      </c>
      <c r="B32" s="6" t="n">
        <v>95511</v>
      </c>
      <c r="C32" s="6" t="n">
        <v>101457</v>
      </c>
    </row>
    <row r="33">
      <c r="A33" s="4" t="inlineStr">
        <is>
          <t>Gross unrealized gains, long-term AFS securities</t>
        </is>
      </c>
      <c r="B33" s="6" t="n">
        <v>2054</v>
      </c>
      <c r="C33" s="6" t="n">
        <v>84</v>
      </c>
    </row>
    <row r="34">
      <c r="A34" s="4" t="inlineStr">
        <is>
          <t>Gross unrealized losses, long-term AFS securities</t>
        </is>
      </c>
      <c r="B34" s="6" t="n">
        <v>0</v>
      </c>
      <c r="C34" s="6" t="n">
        <v>-103</v>
      </c>
    </row>
    <row r="35">
      <c r="A35" s="4" t="inlineStr">
        <is>
          <t>Fair value, long-term AFS securities</t>
        </is>
      </c>
      <c r="B35" s="6" t="n">
        <v>97565</v>
      </c>
      <c r="C35" s="6" t="n">
        <v>101438</v>
      </c>
    </row>
    <row r="36">
      <c r="A36" s="4" t="inlineStr">
        <is>
          <t>Commercial paper</t>
        </is>
      </c>
    </row>
    <row r="37">
      <c r="A37" s="3" t="inlineStr">
        <is>
          <t>Short-term AFS securities</t>
        </is>
      </c>
    </row>
    <row r="38">
      <c r="A38" s="4" t="inlineStr">
        <is>
          <t>Amortized cost, short-term AFS securities</t>
        </is>
      </c>
      <c r="B38" s="6" t="n">
        <v>37580</v>
      </c>
      <c r="C38" s="6" t="n">
        <v>12561</v>
      </c>
    </row>
    <row r="39">
      <c r="A39" s="4" t="inlineStr">
        <is>
          <t>Gross unrealized gains, short-term AFS securities</t>
        </is>
      </c>
      <c r="B39" s="6" t="n">
        <v>0</v>
      </c>
      <c r="C39" s="6" t="n">
        <v>0</v>
      </c>
    </row>
    <row r="40">
      <c r="A40" s="4" t="inlineStr">
        <is>
          <t>Gross unrealized losses, short-term AFS securities</t>
        </is>
      </c>
      <c r="B40" s="6" t="n">
        <v>0</v>
      </c>
      <c r="C40" s="6" t="n">
        <v>0</v>
      </c>
    </row>
    <row r="41">
      <c r="A41" s="4" t="inlineStr">
        <is>
          <t>Fair value, short-term AFS securities</t>
        </is>
      </c>
      <c r="B41" s="6" t="n">
        <v>37580</v>
      </c>
      <c r="C41" s="6" t="n">
        <v>12561</v>
      </c>
    </row>
    <row r="42">
      <c r="A42" s="4" t="inlineStr">
        <is>
          <t>Certificates of deposit</t>
        </is>
      </c>
    </row>
    <row r="43">
      <c r="A43" s="3" t="inlineStr">
        <is>
          <t>Short-term AFS securities</t>
        </is>
      </c>
    </row>
    <row r="44">
      <c r="A44" s="4" t="inlineStr">
        <is>
          <t>Amortized cost, short-term AFS securities</t>
        </is>
      </c>
      <c r="B44" s="6" t="n">
        <v>36525</v>
      </c>
      <c r="C44" s="6" t="n">
        <v>9501</v>
      </c>
    </row>
    <row r="45">
      <c r="A45" s="4" t="inlineStr">
        <is>
          <t>Gross unrealized gains, short-term AFS securities</t>
        </is>
      </c>
      <c r="B45" s="6" t="n">
        <v>0</v>
      </c>
      <c r="C45" s="6" t="n">
        <v>0</v>
      </c>
    </row>
    <row r="46">
      <c r="A46" s="4" t="inlineStr">
        <is>
          <t>Gross unrealized losses, short-term AFS securities</t>
        </is>
      </c>
      <c r="B46" s="6" t="n">
        <v>0</v>
      </c>
      <c r="C46" s="6" t="n">
        <v>0</v>
      </c>
    </row>
    <row r="47">
      <c r="A47" s="4" t="inlineStr">
        <is>
          <t>Fair value, short-term AFS securities</t>
        </is>
      </c>
      <c r="B47" s="6" t="n">
        <v>36525</v>
      </c>
      <c r="C47" s="6" t="n">
        <v>9501</v>
      </c>
    </row>
    <row r="48">
      <c r="A48" s="4" t="inlineStr">
        <is>
          <t>U.S. governmental agency securities</t>
        </is>
      </c>
    </row>
    <row r="49">
      <c r="A49" s="3" t="inlineStr">
        <is>
          <t>Short-term AFS securities</t>
        </is>
      </c>
    </row>
    <row r="50">
      <c r="A50" s="4" t="inlineStr">
        <is>
          <t>Amortized cost, short-term AFS securities</t>
        </is>
      </c>
      <c r="B50" s="6" t="n">
        <v>25113</v>
      </c>
      <c r="C50" s="6" t="n">
        <v>37471</v>
      </c>
    </row>
    <row r="51">
      <c r="A51" s="4" t="inlineStr">
        <is>
          <t>Gross unrealized gains, short-term AFS securities</t>
        </is>
      </c>
      <c r="B51" s="6" t="n">
        <v>61</v>
      </c>
      <c r="C51" s="6" t="n">
        <v>35</v>
      </c>
    </row>
    <row r="52">
      <c r="A52" s="4" t="inlineStr">
        <is>
          <t>Gross unrealized losses, short-term AFS securities</t>
        </is>
      </c>
      <c r="B52" s="6" t="n">
        <v>-3</v>
      </c>
      <c r="C52" s="6" t="n">
        <v>-4</v>
      </c>
    </row>
    <row r="53">
      <c r="A53" s="4" t="inlineStr">
        <is>
          <t>Fair value, short-term AFS securities</t>
        </is>
      </c>
      <c r="B53" s="6" t="n">
        <v>25171</v>
      </c>
      <c r="C53" s="6" t="n">
        <v>37502</v>
      </c>
    </row>
    <row r="54">
      <c r="A54" s="3" t="inlineStr">
        <is>
          <t>Long-term AFS securities</t>
        </is>
      </c>
    </row>
    <row r="55">
      <c r="A55" s="4" t="inlineStr">
        <is>
          <t>Amortized cost, long-term AFS securities</t>
        </is>
      </c>
      <c r="B55" s="6" t="n">
        <v>48342</v>
      </c>
      <c r="C55" s="6" t="n">
        <v>46600</v>
      </c>
    </row>
    <row r="56">
      <c r="A56" s="4" t="inlineStr">
        <is>
          <t>Gross unrealized gains, long-term AFS securities</t>
        </is>
      </c>
      <c r="B56" s="6" t="n">
        <v>19</v>
      </c>
      <c r="C56" s="6" t="n">
        <v>5</v>
      </c>
    </row>
    <row r="57">
      <c r="A57" s="4" t="inlineStr">
        <is>
          <t>Gross unrealized losses, long-term AFS securities</t>
        </is>
      </c>
      <c r="B57" s="6" t="n">
        <v>-13</v>
      </c>
      <c r="C57" s="6" t="n">
        <v>-84</v>
      </c>
    </row>
    <row r="58">
      <c r="A58" s="4" t="inlineStr">
        <is>
          <t>Fair value, long-term AFS securities</t>
        </is>
      </c>
      <c r="B58" s="6" t="n">
        <v>48348</v>
      </c>
      <c r="C58" s="6" t="n">
        <v>46521</v>
      </c>
    </row>
    <row r="59">
      <c r="A59" s="4" t="inlineStr">
        <is>
          <t>Municipal securities</t>
        </is>
      </c>
    </row>
    <row r="60">
      <c r="A60" s="3" t="inlineStr">
        <is>
          <t>Long-term AFS securities</t>
        </is>
      </c>
    </row>
    <row r="61">
      <c r="A61" s="4" t="inlineStr">
        <is>
          <t>Amortized cost, long-term AFS securities</t>
        </is>
      </c>
      <c r="B61" s="6" t="n">
        <v>4994</v>
      </c>
    </row>
    <row r="62">
      <c r="A62" s="4" t="inlineStr">
        <is>
          <t>Gross unrealized gains, long-term AFS securities</t>
        </is>
      </c>
      <c r="B62" s="6" t="n">
        <v>0</v>
      </c>
    </row>
    <row r="63">
      <c r="A63" s="4" t="inlineStr">
        <is>
          <t>Gross unrealized losses, long-term AFS securities</t>
        </is>
      </c>
      <c r="B63" s="6" t="n">
        <v>-10</v>
      </c>
    </row>
    <row r="64">
      <c r="A64" s="4" t="inlineStr">
        <is>
          <t>Fair value, long-term AFS securities</t>
        </is>
      </c>
      <c r="B64" s="6" t="n">
        <v>4984</v>
      </c>
    </row>
    <row r="65">
      <c r="A65" s="4" t="inlineStr">
        <is>
          <t>Debt Securities</t>
        </is>
      </c>
    </row>
    <row r="66">
      <c r="A66" s="3" t="inlineStr">
        <is>
          <t>Debt Securities, Available-for-sale [Line Items]</t>
        </is>
      </c>
    </row>
    <row r="67">
      <c r="A67" s="4" t="inlineStr">
        <is>
          <t>Net unrealized gain (loss) in AOCI</t>
        </is>
      </c>
      <c r="B67" s="7" t="n">
        <v>4300</v>
      </c>
      <c r="C67" s="7" t="n">
        <v>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rketable Securities - Continuous Loss Position (Details) - USD ($)</t>
        </is>
      </c>
      <c r="B1" s="2" t="inlineStr">
        <is>
          <t>12 Months Ended</t>
        </is>
      </c>
    </row>
    <row r="2">
      <c r="B2" s="2" t="inlineStr">
        <is>
          <t>Dec. 27, 2020</t>
        </is>
      </c>
      <c r="C2" s="2" t="inlineStr">
        <is>
          <t>Dec. 29, 2019</t>
        </is>
      </c>
    </row>
    <row r="3">
      <c r="A3" s="3" t="inlineStr">
        <is>
          <t>Long-term AFS securities</t>
        </is>
      </c>
    </row>
    <row r="4">
      <c r="A4" s="4" t="inlineStr">
        <is>
          <t>Other than temporary impairment, loss</t>
        </is>
      </c>
      <c r="B4" s="7" t="n">
        <v>0</v>
      </c>
      <c r="C4" s="7" t="n">
        <v>0</v>
      </c>
    </row>
    <row r="5">
      <c r="A5" s="4" t="inlineStr">
        <is>
          <t>Minimum | Short-term Marketable Securities</t>
        </is>
      </c>
    </row>
    <row r="6">
      <c r="A6" s="3" t="inlineStr">
        <is>
          <t>Long-term AFS securities</t>
        </is>
      </c>
    </row>
    <row r="7">
      <c r="A7" s="4" t="inlineStr">
        <is>
          <t>Remaining maturities on short-term and long-term marketable securities</t>
        </is>
      </c>
      <c r="B7" s="4" t="inlineStr">
        <is>
          <t>1 month</t>
        </is>
      </c>
    </row>
    <row r="8">
      <c r="A8" s="4" t="inlineStr">
        <is>
          <t>Minimum | Long-term Marketable Securities</t>
        </is>
      </c>
    </row>
    <row r="9">
      <c r="A9" s="3" t="inlineStr">
        <is>
          <t>Long-term AFS securities</t>
        </is>
      </c>
    </row>
    <row r="10">
      <c r="A10" s="4" t="inlineStr">
        <is>
          <t>Remaining maturities on short-term and long-term marketable securities</t>
        </is>
      </c>
      <c r="C10" s="4" t="inlineStr">
        <is>
          <t>13 months</t>
        </is>
      </c>
    </row>
    <row r="11">
      <c r="A11" s="4" t="inlineStr">
        <is>
          <t>Maximum | Short-term Marketable Securities</t>
        </is>
      </c>
    </row>
    <row r="12">
      <c r="A12" s="3" t="inlineStr">
        <is>
          <t>Long-term AFS securities</t>
        </is>
      </c>
    </row>
    <row r="13">
      <c r="A13" s="4" t="inlineStr">
        <is>
          <t>Remaining maturities on short-term and long-term marketable securities</t>
        </is>
      </c>
      <c r="B13" s="4" t="inlineStr">
        <is>
          <t>12 months</t>
        </is>
      </c>
    </row>
    <row r="14">
      <c r="A14" s="4" t="inlineStr">
        <is>
          <t>Maximum | Long-term Marketable Securities</t>
        </is>
      </c>
    </row>
    <row r="15">
      <c r="A15" s="3" t="inlineStr">
        <is>
          <t>Long-term AFS securities</t>
        </is>
      </c>
    </row>
    <row r="16">
      <c r="A16" s="4" t="inlineStr">
        <is>
          <t>Remaining maturities on short-term and long-term marketable securities</t>
        </is>
      </c>
      <c r="C16" s="4" t="inlineStr">
        <is>
          <t>36 months</t>
        </is>
      </c>
    </row>
    <row r="17">
      <c r="A17" s="4" t="inlineStr">
        <is>
          <t>Corporate debt securities</t>
        </is>
      </c>
    </row>
    <row r="18">
      <c r="A18" s="3" t="inlineStr">
        <is>
          <t>Short-term AFS securities</t>
        </is>
      </c>
    </row>
    <row r="19">
      <c r="A19" s="4" t="inlineStr">
        <is>
          <t>Fair value, less than 12 months, short-term AFS securities</t>
        </is>
      </c>
      <c r="B19" s="7" t="n">
        <v>33735000</v>
      </c>
      <c r="C19" s="7" t="n">
        <v>20975000</v>
      </c>
    </row>
    <row r="20">
      <c r="A20" s="4" t="inlineStr">
        <is>
          <t>Gross unrealized losses, less than 12 months, short-term AFS securities</t>
        </is>
      </c>
      <c r="B20" s="6" t="n">
        <v>-8000</v>
      </c>
      <c r="C20" s="6" t="n">
        <v>-6000</v>
      </c>
    </row>
    <row r="21">
      <c r="A21" s="4" t="inlineStr">
        <is>
          <t>Fair value, 12 months or greater, short-term AFS securities</t>
        </is>
      </c>
      <c r="B21" s="6" t="n">
        <v>0</v>
      </c>
      <c r="C21" s="6" t="n">
        <v>8251000</v>
      </c>
    </row>
    <row r="22">
      <c r="A22" s="4" t="inlineStr">
        <is>
          <t>Gross unrealized losses, 12 months or greater, short-term AFS securities</t>
        </is>
      </c>
      <c r="B22" s="6" t="n">
        <v>0</v>
      </c>
      <c r="C22" s="6" t="n">
        <v>-3000</v>
      </c>
    </row>
    <row r="23">
      <c r="A23" s="4" t="inlineStr">
        <is>
          <t>Fair value, short-term AFS securities</t>
        </is>
      </c>
      <c r="B23" s="6" t="n">
        <v>33735000</v>
      </c>
      <c r="C23" s="6" t="n">
        <v>29226000</v>
      </c>
    </row>
    <row r="24">
      <c r="A24" s="4" t="inlineStr">
        <is>
          <t>Gross unrealized losses, short-term AFS securities</t>
        </is>
      </c>
      <c r="B24" s="6" t="n">
        <v>-8000</v>
      </c>
      <c r="C24" s="6" t="n">
        <v>-9000</v>
      </c>
    </row>
    <row r="25">
      <c r="A25" s="3" t="inlineStr">
        <is>
          <t>Long-term AFS securities</t>
        </is>
      </c>
    </row>
    <row r="26">
      <c r="A26" s="4" t="inlineStr">
        <is>
          <t>Fair value, less than 12 months, long-term AFS securities</t>
        </is>
      </c>
      <c r="B26" s="6" t="n">
        <v>6717000</v>
      </c>
      <c r="C26" s="6" t="n">
        <v>35891000</v>
      </c>
    </row>
    <row r="27">
      <c r="A27" s="4" t="inlineStr">
        <is>
          <t>Gross unrealized losses, less than 12 months, long-term AFS securities</t>
        </is>
      </c>
      <c r="B27" s="6" t="n">
        <v>-5000</v>
      </c>
      <c r="C27" s="6" t="n">
        <v>-25000</v>
      </c>
    </row>
    <row r="28">
      <c r="A28" s="4" t="inlineStr">
        <is>
          <t>Fair value, 12 months or greater, long-term AFS securities</t>
        </is>
      </c>
      <c r="B28" s="6" t="n">
        <v>0</v>
      </c>
      <c r="C28" s="6" t="n">
        <v>4502000</v>
      </c>
    </row>
    <row r="29">
      <c r="A29" s="4" t="inlineStr">
        <is>
          <t>Gross unrealized losses, 12 months or greater, long-term AFS securities</t>
        </is>
      </c>
      <c r="B29" s="6" t="n">
        <v>0</v>
      </c>
      <c r="C29" s="6" t="n">
        <v>-4000</v>
      </c>
    </row>
    <row r="30">
      <c r="A30" s="4" t="inlineStr">
        <is>
          <t>Fair value, long-term AFS securities</t>
        </is>
      </c>
      <c r="B30" s="6" t="n">
        <v>6717000</v>
      </c>
      <c r="C30" s="6" t="n">
        <v>40393000</v>
      </c>
    </row>
    <row r="31">
      <c r="A31" s="4" t="inlineStr">
        <is>
          <t>Gross unrealized losses, long-term AFS securities</t>
        </is>
      </c>
      <c r="B31" s="6" t="n">
        <v>-5000</v>
      </c>
      <c r="C31" s="6" t="n">
        <v>-29000</v>
      </c>
    </row>
    <row r="32">
      <c r="A32" s="4" t="inlineStr">
        <is>
          <t>U.S. Treasury securities</t>
        </is>
      </c>
    </row>
    <row r="33">
      <c r="A33" s="3" t="inlineStr">
        <is>
          <t>Short-term AFS securities</t>
        </is>
      </c>
    </row>
    <row r="34">
      <c r="A34" s="4" t="inlineStr">
        <is>
          <t>Fair value, less than 12 months, short-term AFS securities</t>
        </is>
      </c>
      <c r="B34" s="6" t="n">
        <v>20133000</v>
      </c>
      <c r="C34" s="6" t="n">
        <v>13296000</v>
      </c>
    </row>
    <row r="35">
      <c r="A35" s="4" t="inlineStr">
        <is>
          <t>Gross unrealized losses, less than 12 months, short-term AFS securities</t>
        </is>
      </c>
      <c r="B35" s="6" t="n">
        <v>-3000</v>
      </c>
      <c r="C35" s="6" t="n">
        <v>-3000</v>
      </c>
    </row>
    <row r="36">
      <c r="A36" s="4" t="inlineStr">
        <is>
          <t>Fair value, 12 months or greater, short-term AFS securities</t>
        </is>
      </c>
      <c r="B36" s="6" t="n">
        <v>0</v>
      </c>
      <c r="C36" s="6" t="n">
        <v>11147000</v>
      </c>
    </row>
    <row r="37">
      <c r="A37" s="4" t="inlineStr">
        <is>
          <t>Gross unrealized losses, 12 months or greater, short-term AFS securities</t>
        </is>
      </c>
      <c r="B37" s="6" t="n">
        <v>0</v>
      </c>
      <c r="C37" s="6" t="n">
        <v>-8000</v>
      </c>
    </row>
    <row r="38">
      <c r="A38" s="4" t="inlineStr">
        <is>
          <t>Fair value, short-term AFS securities</t>
        </is>
      </c>
      <c r="B38" s="6" t="n">
        <v>20133000</v>
      </c>
      <c r="C38" s="6" t="n">
        <v>24443000</v>
      </c>
    </row>
    <row r="39">
      <c r="A39" s="4" t="inlineStr">
        <is>
          <t>Gross unrealized losses, short-term AFS securities</t>
        </is>
      </c>
      <c r="B39" s="6" t="n">
        <v>-3000</v>
      </c>
      <c r="C39" s="6" t="n">
        <v>-11000</v>
      </c>
    </row>
    <row r="40">
      <c r="A40" s="3" t="inlineStr">
        <is>
          <t>Long-term AFS securities</t>
        </is>
      </c>
    </row>
    <row r="41">
      <c r="A41" s="4" t="inlineStr">
        <is>
          <t>Fair value, less than 12 months, long-term AFS securities</t>
        </is>
      </c>
      <c r="C41" s="6" t="n">
        <v>60935000</v>
      </c>
    </row>
    <row r="42">
      <c r="A42" s="4" t="inlineStr">
        <is>
          <t>Gross unrealized losses, less than 12 months, long-term AFS securities</t>
        </is>
      </c>
      <c r="C42" s="6" t="n">
        <v>-103000</v>
      </c>
    </row>
    <row r="43">
      <c r="A43" s="4" t="inlineStr">
        <is>
          <t>Fair value, 12 months or greater, long-term AFS securities</t>
        </is>
      </c>
      <c r="C43" s="6" t="n">
        <v>0</v>
      </c>
    </row>
    <row r="44">
      <c r="A44" s="4" t="inlineStr">
        <is>
          <t>Gross unrealized losses, 12 months or greater, long-term AFS securities</t>
        </is>
      </c>
      <c r="C44" s="6" t="n">
        <v>0</v>
      </c>
    </row>
    <row r="45">
      <c r="A45" s="4" t="inlineStr">
        <is>
          <t>Fair value, long-term AFS securities</t>
        </is>
      </c>
      <c r="C45" s="6" t="n">
        <v>60935000</v>
      </c>
    </row>
    <row r="46">
      <c r="A46" s="4" t="inlineStr">
        <is>
          <t>Gross unrealized losses, long-term AFS securities</t>
        </is>
      </c>
      <c r="C46" s="6" t="n">
        <v>-103000</v>
      </c>
    </row>
    <row r="47">
      <c r="A47" s="4" t="inlineStr">
        <is>
          <t>U.S. governmental agency securities</t>
        </is>
      </c>
    </row>
    <row r="48">
      <c r="A48" s="3" t="inlineStr">
        <is>
          <t>Short-term AFS securities</t>
        </is>
      </c>
    </row>
    <row r="49">
      <c r="A49" s="4" t="inlineStr">
        <is>
          <t>Fair value, less than 12 months, short-term AFS securities</t>
        </is>
      </c>
      <c r="B49" s="6" t="n">
        <v>4999000</v>
      </c>
      <c r="C49" s="6" t="n">
        <v>0</v>
      </c>
    </row>
    <row r="50">
      <c r="A50" s="4" t="inlineStr">
        <is>
          <t>Gross unrealized losses, less than 12 months, short-term AFS securities</t>
        </is>
      </c>
      <c r="B50" s="6" t="n">
        <v>-2000</v>
      </c>
      <c r="C50" s="6" t="n">
        <v>0</v>
      </c>
    </row>
    <row r="51">
      <c r="A51" s="4" t="inlineStr">
        <is>
          <t>Fair value, 12 months or greater, short-term AFS securities</t>
        </is>
      </c>
      <c r="B51" s="6" t="n">
        <v>8749000</v>
      </c>
      <c r="C51" s="6" t="n">
        <v>15000000</v>
      </c>
    </row>
    <row r="52">
      <c r="A52" s="4" t="inlineStr">
        <is>
          <t>Gross unrealized losses, 12 months or greater, short-term AFS securities</t>
        </is>
      </c>
      <c r="B52" s="6" t="n">
        <v>-1000</v>
      </c>
      <c r="C52" s="6" t="n">
        <v>-4000</v>
      </c>
    </row>
    <row r="53">
      <c r="A53" s="4" t="inlineStr">
        <is>
          <t>Fair value, short-term AFS securities</t>
        </is>
      </c>
      <c r="B53" s="6" t="n">
        <v>13748000</v>
      </c>
      <c r="C53" s="6" t="n">
        <v>15000000</v>
      </c>
    </row>
    <row r="54">
      <c r="A54" s="4" t="inlineStr">
        <is>
          <t>Gross unrealized losses, short-term AFS securities</t>
        </is>
      </c>
      <c r="B54" s="6" t="n">
        <v>-3000</v>
      </c>
      <c r="C54" s="6" t="n">
        <v>-4000</v>
      </c>
    </row>
    <row r="55">
      <c r="A55" s="3" t="inlineStr">
        <is>
          <t>Long-term AFS securities</t>
        </is>
      </c>
    </row>
    <row r="56">
      <c r="A56" s="4" t="inlineStr">
        <is>
          <t>Fair value, less than 12 months, long-term AFS securities</t>
        </is>
      </c>
      <c r="B56" s="6" t="n">
        <v>26236000</v>
      </c>
      <c r="C56" s="6" t="n">
        <v>34167000</v>
      </c>
    </row>
    <row r="57">
      <c r="A57" s="4" t="inlineStr">
        <is>
          <t>Gross unrealized losses, less than 12 months, long-term AFS securities</t>
        </is>
      </c>
      <c r="B57" s="6" t="n">
        <v>-13000</v>
      </c>
      <c r="C57" s="6" t="n">
        <v>-84000</v>
      </c>
    </row>
    <row r="58">
      <c r="A58" s="4" t="inlineStr">
        <is>
          <t>Fair value, 12 months or greater, long-term AFS securities</t>
        </is>
      </c>
      <c r="B58" s="6" t="n">
        <v>0</v>
      </c>
      <c r="C58" s="6" t="n">
        <v>0</v>
      </c>
    </row>
    <row r="59">
      <c r="A59" s="4" t="inlineStr">
        <is>
          <t>Gross unrealized losses, 12 months or greater, long-term AFS securities</t>
        </is>
      </c>
      <c r="B59" s="6" t="n">
        <v>0</v>
      </c>
      <c r="C59" s="6" t="n">
        <v>0</v>
      </c>
    </row>
    <row r="60">
      <c r="A60" s="4" t="inlineStr">
        <is>
          <t>Fair value, long-term AFS securities</t>
        </is>
      </c>
      <c r="B60" s="6" t="n">
        <v>26236000</v>
      </c>
      <c r="C60" s="6" t="n">
        <v>34167000</v>
      </c>
    </row>
    <row r="61">
      <c r="A61" s="4" t="inlineStr">
        <is>
          <t>Gross unrealized losses, long-term AFS securities</t>
        </is>
      </c>
      <c r="B61" s="6" t="n">
        <v>-13000</v>
      </c>
      <c r="C61" s="6" t="n">
        <v>-84000</v>
      </c>
    </row>
    <row r="62">
      <c r="A62" s="4" t="inlineStr">
        <is>
          <t>Municipal securities</t>
        </is>
      </c>
    </row>
    <row r="63">
      <c r="A63" s="3" t="inlineStr">
        <is>
          <t>Long-term AFS securities</t>
        </is>
      </c>
    </row>
    <row r="64">
      <c r="A64" s="4" t="inlineStr">
        <is>
          <t>Fair value, less than 12 months, long-term AFS securities</t>
        </is>
      </c>
      <c r="B64" s="6" t="n">
        <v>4984000</v>
      </c>
    </row>
    <row r="65">
      <c r="A65" s="4" t="inlineStr">
        <is>
          <t>Gross unrealized losses, less than 12 months, long-term AFS securities</t>
        </is>
      </c>
      <c r="B65" s="6" t="n">
        <v>-10000</v>
      </c>
    </row>
    <row r="66">
      <c r="A66" s="4" t="inlineStr">
        <is>
          <t>Fair value, 12 months or greater, long-term AFS securities</t>
        </is>
      </c>
      <c r="B66" s="6" t="n">
        <v>0</v>
      </c>
    </row>
    <row r="67">
      <c r="A67" s="4" t="inlineStr">
        <is>
          <t>Gross unrealized losses, 12 months or greater, long-term AFS securities</t>
        </is>
      </c>
      <c r="B67" s="6" t="n">
        <v>0</v>
      </c>
    </row>
    <row r="68">
      <c r="A68" s="4" t="inlineStr">
        <is>
          <t>Fair value, long-term AFS securities</t>
        </is>
      </c>
      <c r="B68" s="6" t="n">
        <v>4984000</v>
      </c>
    </row>
    <row r="69">
      <c r="A69" s="4" t="inlineStr">
        <is>
          <t>Gross unrealized losses, long-term AFS securities</t>
        </is>
      </c>
      <c r="B69" s="6" t="n">
        <v>-10000</v>
      </c>
    </row>
    <row r="70">
      <c r="A70" s="4" t="inlineStr">
        <is>
          <t>Total short-term AFS securities</t>
        </is>
      </c>
    </row>
    <row r="71">
      <c r="A71" s="3" t="inlineStr">
        <is>
          <t>Short-term AFS securities</t>
        </is>
      </c>
    </row>
    <row r="72">
      <c r="A72" s="4" t="inlineStr">
        <is>
          <t>Fair value, less than 12 months, short-term AFS securities</t>
        </is>
      </c>
      <c r="B72" s="6" t="n">
        <v>58867000</v>
      </c>
      <c r="C72" s="6" t="n">
        <v>34271000</v>
      </c>
    </row>
    <row r="73">
      <c r="A73" s="4" t="inlineStr">
        <is>
          <t>Gross unrealized losses, less than 12 months, short-term AFS securities</t>
        </is>
      </c>
      <c r="B73" s="6" t="n">
        <v>-13000</v>
      </c>
      <c r="C73" s="6" t="n">
        <v>-9000</v>
      </c>
    </row>
    <row r="74">
      <c r="A74" s="4" t="inlineStr">
        <is>
          <t>Fair value, 12 months or greater, short-term AFS securities</t>
        </is>
      </c>
      <c r="B74" s="6" t="n">
        <v>8749000</v>
      </c>
      <c r="C74" s="6" t="n">
        <v>34398000</v>
      </c>
    </row>
    <row r="75">
      <c r="A75" s="4" t="inlineStr">
        <is>
          <t>Gross unrealized losses, 12 months or greater, short-term AFS securities</t>
        </is>
      </c>
      <c r="B75" s="6" t="n">
        <v>-1000</v>
      </c>
      <c r="C75" s="6" t="n">
        <v>-15000</v>
      </c>
    </row>
    <row r="76">
      <c r="A76" s="4" t="inlineStr">
        <is>
          <t>Fair value, short-term AFS securities</t>
        </is>
      </c>
      <c r="B76" s="6" t="n">
        <v>67616000</v>
      </c>
      <c r="C76" s="6" t="n">
        <v>68669000</v>
      </c>
    </row>
    <row r="77">
      <c r="A77" s="4" t="inlineStr">
        <is>
          <t>Gross unrealized losses, short-term AFS securities</t>
        </is>
      </c>
      <c r="B77" s="6" t="n">
        <v>-14000</v>
      </c>
      <c r="C77" s="6" t="n">
        <v>-24000</v>
      </c>
    </row>
    <row r="78">
      <c r="A78" s="4" t="inlineStr">
        <is>
          <t>Total long-term AFS securities</t>
        </is>
      </c>
    </row>
    <row r="79">
      <c r="A79" s="3" t="inlineStr">
        <is>
          <t>Long-term AFS securities</t>
        </is>
      </c>
    </row>
    <row r="80">
      <c r="A80" s="4" t="inlineStr">
        <is>
          <t>Fair value, less than 12 months, long-term AFS securities</t>
        </is>
      </c>
      <c r="B80" s="6" t="n">
        <v>37937000</v>
      </c>
      <c r="C80" s="6" t="n">
        <v>130993000</v>
      </c>
    </row>
    <row r="81">
      <c r="A81" s="4" t="inlineStr">
        <is>
          <t>Gross unrealized losses, less than 12 months, long-term AFS securities</t>
        </is>
      </c>
      <c r="B81" s="6" t="n">
        <v>-28000</v>
      </c>
      <c r="C81" s="6" t="n">
        <v>-212000</v>
      </c>
    </row>
    <row r="82">
      <c r="A82" s="4" t="inlineStr">
        <is>
          <t>Fair value, 12 months or greater, long-term AFS securities</t>
        </is>
      </c>
      <c r="B82" s="6" t="n">
        <v>0</v>
      </c>
      <c r="C82" s="6" t="n">
        <v>4502000</v>
      </c>
    </row>
    <row r="83">
      <c r="A83" s="4" t="inlineStr">
        <is>
          <t>Gross unrealized losses, 12 months or greater, long-term AFS securities</t>
        </is>
      </c>
      <c r="B83" s="6" t="n">
        <v>0</v>
      </c>
      <c r="C83" s="6" t="n">
        <v>-4000</v>
      </c>
    </row>
    <row r="84">
      <c r="A84" s="4" t="inlineStr">
        <is>
          <t>Fair value, long-term AFS securities</t>
        </is>
      </c>
      <c r="B84" s="6" t="n">
        <v>37937000</v>
      </c>
      <c r="C84" s="6" t="n">
        <v>135495000</v>
      </c>
    </row>
    <row r="85">
      <c r="A85" s="4" t="inlineStr">
        <is>
          <t>Gross unrealized losses, long-term AFS securities</t>
        </is>
      </c>
      <c r="B85" s="7" t="n">
        <v>-28000</v>
      </c>
      <c r="C85" s="7" t="n">
        <v>-21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and Intangibles - Narrative (Details) - USD ($) $ in Thousands</t>
        </is>
      </c>
      <c r="B1" s="2" t="inlineStr">
        <is>
          <t>3 Months Ended</t>
        </is>
      </c>
      <c r="E1" s="2" t="inlineStr">
        <is>
          <t>12 Months Ended</t>
        </is>
      </c>
    </row>
    <row r="2">
      <c r="B2" s="2" t="inlineStr">
        <is>
          <t>Dec. 27, 2020</t>
        </is>
      </c>
      <c r="C2" s="2" t="inlineStr">
        <is>
          <t>Sep. 27, 2020</t>
        </is>
      </c>
      <c r="D2" s="2" t="inlineStr">
        <is>
          <t>Mar. 29, 2020</t>
        </is>
      </c>
      <c r="E2" s="2" t="inlineStr">
        <is>
          <t>Dec. 27, 2020</t>
        </is>
      </c>
      <c r="F2" s="2" t="inlineStr">
        <is>
          <t>Dec. 29, 2019</t>
        </is>
      </c>
      <c r="G2" s="2" t="inlineStr">
        <is>
          <t>Dec. 30, 2018</t>
        </is>
      </c>
      <c r="H2" s="2" t="inlineStr">
        <is>
          <t>Jun. 28, 2020</t>
        </is>
      </c>
    </row>
    <row r="3">
      <c r="A3" s="3" t="inlineStr">
        <is>
          <t>Business Acquisition [Line Items]</t>
        </is>
      </c>
    </row>
    <row r="4">
      <c r="A4" s="4" t="inlineStr">
        <is>
          <t>Payments to acquire businesses, gross</t>
        </is>
      </c>
      <c r="E4" s="7" t="n">
        <v>33085</v>
      </c>
      <c r="F4" s="7" t="n">
        <v>0</v>
      </c>
      <c r="G4" s="7" t="n">
        <v>0</v>
      </c>
    </row>
    <row r="5">
      <c r="A5" s="4" t="inlineStr">
        <is>
          <t>Goodwill</t>
        </is>
      </c>
      <c r="B5" s="7" t="n">
        <v>171657</v>
      </c>
      <c r="E5" s="6" t="n">
        <v>171657</v>
      </c>
      <c r="F5" s="7" t="n">
        <v>138674</v>
      </c>
      <c r="G5" s="7" t="n">
        <v>140282</v>
      </c>
    </row>
    <row r="6">
      <c r="A6" s="4" t="inlineStr">
        <is>
          <t>Listen In Audio, Inc.</t>
        </is>
      </c>
    </row>
    <row r="7">
      <c r="A7" s="3" t="inlineStr">
        <is>
          <t>Business Acquisition [Line Items]</t>
        </is>
      </c>
    </row>
    <row r="8">
      <c r="A8" s="4" t="inlineStr">
        <is>
          <t>Business combination, consideration transferred</t>
        </is>
      </c>
      <c r="D8" s="7" t="n">
        <v>8600</v>
      </c>
    </row>
    <row r="9">
      <c r="A9" s="4" t="inlineStr">
        <is>
          <t>Payments to acquire businesses, gross</t>
        </is>
      </c>
      <c r="D9" s="6" t="n">
        <v>8000</v>
      </c>
    </row>
    <row r="10">
      <c r="A10" s="4" t="inlineStr">
        <is>
          <t>Payments to acquire business, note receivable</t>
        </is>
      </c>
      <c r="D10" s="7" t="n">
        <v>600</v>
      </c>
    </row>
    <row r="11">
      <c r="A11" s="4" t="inlineStr">
        <is>
          <t>Business acquisition, retention payment term (in years)</t>
        </is>
      </c>
      <c r="D11" s="4" t="inlineStr">
        <is>
          <t>3 years</t>
        </is>
      </c>
    </row>
    <row r="12">
      <c r="A12" s="4" t="inlineStr">
        <is>
          <t>Goodwill</t>
        </is>
      </c>
      <c r="H12" s="7" t="n">
        <v>5800</v>
      </c>
    </row>
    <row r="13">
      <c r="A13" s="4" t="inlineStr">
        <is>
          <t>Intangible assets, carrying value</t>
        </is>
      </c>
      <c r="H13" s="7" t="n">
        <v>2700</v>
      </c>
    </row>
    <row r="14">
      <c r="A14" s="4" t="inlineStr">
        <is>
          <t>Estimated useful life of intangible assets acquired (in years)</t>
        </is>
      </c>
      <c r="B14" s="4" t="inlineStr">
        <is>
          <t>8 years</t>
        </is>
      </c>
    </row>
    <row r="15">
      <c r="A15" s="4" t="inlineStr">
        <is>
          <t>Serial Productions, LLC</t>
        </is>
      </c>
    </row>
    <row r="16">
      <c r="A16" s="3" t="inlineStr">
        <is>
          <t>Business Acquisition [Line Items]</t>
        </is>
      </c>
    </row>
    <row r="17">
      <c r="A17" s="4" t="inlineStr">
        <is>
          <t>Payments to acquire businesses, gross</t>
        </is>
      </c>
      <c r="C17" s="7" t="n">
        <v>25000</v>
      </c>
    </row>
    <row r="18">
      <c r="A18" s="4" t="inlineStr">
        <is>
          <t>Goodwill</t>
        </is>
      </c>
      <c r="C18" s="6" t="n">
        <v>21500</v>
      </c>
    </row>
    <row r="19">
      <c r="A19" s="4" t="inlineStr">
        <is>
          <t>Intangible assets, carrying value</t>
        </is>
      </c>
      <c r="C19" s="6" t="n">
        <v>12900</v>
      </c>
    </row>
    <row r="20">
      <c r="A20" s="4" t="inlineStr">
        <is>
          <t>Estimated useful life of intangible assets acquired (in years)</t>
        </is>
      </c>
      <c r="B20" s="4" t="inlineStr">
        <is>
          <t>6 years</t>
        </is>
      </c>
    </row>
    <row r="21">
      <c r="A21" s="4" t="inlineStr">
        <is>
          <t>Earn-out payments</t>
        </is>
      </c>
      <c r="C21" s="7" t="n">
        <v>9300</v>
      </c>
    </row>
    <row r="22">
      <c r="A22" s="4" t="inlineStr">
        <is>
          <t>Earn-out payment term (in years)</t>
        </is>
      </c>
      <c r="C22" s="4" t="inlineStr">
        <is>
          <t>5 years</t>
        </is>
      </c>
    </row>
    <row r="23">
      <c r="A23" s="4" t="inlineStr">
        <is>
          <t>Intangible assets (excluding goodwill)</t>
        </is>
      </c>
      <c r="B23" s="7" t="n">
        <v>9000</v>
      </c>
      <c r="E23" s="6" t="n">
        <v>9000</v>
      </c>
    </row>
    <row r="24">
      <c r="A24" s="4" t="inlineStr">
        <is>
          <t>Miscellaneous Assets</t>
        </is>
      </c>
    </row>
    <row r="25">
      <c r="A25" s="3" t="inlineStr">
        <is>
          <t>Business Acquisition [Line Items]</t>
        </is>
      </c>
    </row>
    <row r="26">
      <c r="A26" s="4" t="inlineStr">
        <is>
          <t>Intangible assets, carrying value</t>
        </is>
      </c>
      <c r="B26" s="7" t="n">
        <v>16300</v>
      </c>
      <c r="E26" s="7" t="n">
        <v>16300</v>
      </c>
    </row>
    <row r="27">
      <c r="A27" s="4" t="inlineStr">
        <is>
          <t>Minimum</t>
        </is>
      </c>
    </row>
    <row r="28">
      <c r="A28" s="3" t="inlineStr">
        <is>
          <t>Business Acquisition [Line Items]</t>
        </is>
      </c>
    </row>
    <row r="29">
      <c r="A29" s="4" t="inlineStr">
        <is>
          <t>Estimated useful life of intangible assets acquired (in years)</t>
        </is>
      </c>
      <c r="E29" s="4" t="inlineStr">
        <is>
          <t>5 years</t>
        </is>
      </c>
    </row>
    <row r="30">
      <c r="A30" s="4" t="inlineStr">
        <is>
          <t>Maximum</t>
        </is>
      </c>
    </row>
    <row r="31">
      <c r="A31" s="3" t="inlineStr">
        <is>
          <t>Business Acquisition [Line Items]</t>
        </is>
      </c>
    </row>
    <row r="32">
      <c r="A32" s="4" t="inlineStr">
        <is>
          <t>Estimated useful life of intangible assets acquired (in years)</t>
        </is>
      </c>
      <c r="E32" s="4" t="inlineStr">
        <is>
          <t>8 years</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at Carrying Amount (Details) - USD ($) $ in Thousands</t>
        </is>
      </c>
      <c r="B1" s="2" t="inlineStr">
        <is>
          <t>12 Months Ended</t>
        </is>
      </c>
    </row>
    <row r="2">
      <c r="B2" s="2" t="inlineStr">
        <is>
          <t>Dec. 27, 2020</t>
        </is>
      </c>
      <c r="C2" s="2" t="inlineStr">
        <is>
          <t>Dec. 29, 2019</t>
        </is>
      </c>
    </row>
    <row r="3">
      <c r="A3" s="3" t="inlineStr">
        <is>
          <t>Goodwill [Roll Forward]</t>
        </is>
      </c>
    </row>
    <row r="4">
      <c r="A4" s="4" t="inlineStr">
        <is>
          <t>Goodwill, beginning balance</t>
        </is>
      </c>
      <c r="B4" s="7" t="n">
        <v>138674</v>
      </c>
      <c r="C4" s="7" t="n">
        <v>140282</v>
      </c>
    </row>
    <row r="5">
      <c r="A5" s="4" t="inlineStr">
        <is>
          <t>Foreign currency translation</t>
        </is>
      </c>
      <c r="B5" s="6" t="n">
        <v>6114</v>
      </c>
      <c r="C5" s="6" t="n">
        <v>-1608</v>
      </c>
    </row>
    <row r="6">
      <c r="A6" s="4" t="inlineStr">
        <is>
          <t>Business acquisitions</t>
        </is>
      </c>
      <c r="B6" s="6" t="n">
        <v>27269</v>
      </c>
    </row>
    <row r="7">
      <c r="A7" s="4" t="inlineStr">
        <is>
          <t>Measurement period adjustment</t>
        </is>
      </c>
      <c r="B7" s="6" t="n">
        <v>-400</v>
      </c>
    </row>
    <row r="8">
      <c r="A8" s="4" t="inlineStr">
        <is>
          <t>Goodwill, ending balance</t>
        </is>
      </c>
      <c r="B8" s="7" t="n">
        <v>171657</v>
      </c>
      <c r="C8" s="7" t="n">
        <v>1386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Equity Method Investments (Details) - USD ($)</t>
        </is>
      </c>
      <c r="B1" s="2" t="inlineStr">
        <is>
          <t>3 Months Ended</t>
        </is>
      </c>
      <c r="F1" s="2" t="inlineStr">
        <is>
          <t>12 Months Ended</t>
        </is>
      </c>
    </row>
    <row r="2">
      <c r="B2" s="2" t="inlineStr">
        <is>
          <t>Dec. 27, 2020</t>
        </is>
      </c>
      <c r="C2" s="2" t="inlineStr">
        <is>
          <t>Sep. 27, 2020</t>
        </is>
      </c>
      <c r="D2" s="2" t="inlineStr">
        <is>
          <t>Jun. 28, 2020</t>
        </is>
      </c>
      <c r="E2" s="2" t="inlineStr">
        <is>
          <t>Mar. 29, 2020</t>
        </is>
      </c>
      <c r="F2" s="2" t="inlineStr">
        <is>
          <t>Dec. 27, 2020</t>
        </is>
      </c>
      <c r="G2" s="2" t="inlineStr">
        <is>
          <t>Dec. 29, 2019</t>
        </is>
      </c>
      <c r="H2" s="2" t="inlineStr">
        <is>
          <t>Dec. 30, 2018</t>
        </is>
      </c>
    </row>
    <row r="3">
      <c r="A3" s="3" t="inlineStr">
        <is>
          <t>Schedule of Equity Method Investments [Line Items]</t>
        </is>
      </c>
    </row>
    <row r="4">
      <c r="A4" s="4" t="inlineStr">
        <is>
          <t>Investments in joint ventures</t>
        </is>
      </c>
      <c r="B4" s="7" t="n">
        <v>0</v>
      </c>
      <c r="F4" s="7" t="n">
        <v>0</v>
      </c>
      <c r="G4" s="7" t="n">
        <v>0</v>
      </c>
    </row>
    <row r="5">
      <c r="A5" s="4" t="inlineStr">
        <is>
          <t>Gain from joint ventures</t>
        </is>
      </c>
      <c r="B5" s="6" t="n">
        <v>5000000</v>
      </c>
      <c r="C5" s="7" t="n">
        <v>0</v>
      </c>
      <c r="D5" s="7" t="n">
        <v>0</v>
      </c>
      <c r="E5" s="7" t="n">
        <v>0</v>
      </c>
      <c r="F5" s="6" t="n">
        <v>5000000</v>
      </c>
      <c r="G5" s="6" t="n">
        <v>0</v>
      </c>
      <c r="H5" s="7" t="n">
        <v>10764000</v>
      </c>
    </row>
    <row r="6">
      <c r="A6" s="4" t="inlineStr">
        <is>
          <t>Non-marketable equity securities</t>
        </is>
      </c>
      <c r="B6" s="7" t="n">
        <v>20900000</v>
      </c>
      <c r="F6" s="6" t="n">
        <v>20900000</v>
      </c>
      <c r="G6" s="6" t="n">
        <v>13400000</v>
      </c>
    </row>
    <row r="7">
      <c r="A7" s="4" t="inlineStr">
        <is>
          <t>Interest income and other expense, net</t>
        </is>
      </c>
      <c r="F7" s="6" t="n">
        <v>24057000</v>
      </c>
      <c r="G7" s="6" t="n">
        <v>21580000</v>
      </c>
      <c r="H7" s="6" t="n">
        <v>14510000</v>
      </c>
    </row>
    <row r="8">
      <c r="A8" s="4" t="inlineStr">
        <is>
          <t>Realized gain on partial sale of investments</t>
        </is>
      </c>
      <c r="F8" s="6" t="n">
        <v>2500000</v>
      </c>
    </row>
    <row r="9">
      <c r="A9" s="4" t="inlineStr">
        <is>
          <t>Unrealized gain due to mark to market of remaining investment</t>
        </is>
      </c>
      <c r="F9" s="6" t="n">
        <v>7600000</v>
      </c>
      <c r="G9" s="7" t="n">
        <v>0</v>
      </c>
      <c r="H9" s="6" t="n">
        <v>0</v>
      </c>
    </row>
    <row r="10">
      <c r="A10" s="4" t="inlineStr">
        <is>
          <t>Non-marketable Equity Securities</t>
        </is>
      </c>
    </row>
    <row r="11">
      <c r="A11" s="3" t="inlineStr">
        <is>
          <t>Schedule of Equity Method Investments [Line Items]</t>
        </is>
      </c>
    </row>
    <row r="12">
      <c r="A12" s="4" t="inlineStr">
        <is>
          <t>Interest income and other expense, net</t>
        </is>
      </c>
      <c r="F12" s="7" t="n">
        <v>10100000</v>
      </c>
    </row>
    <row r="13">
      <c r="A13" s="4" t="inlineStr">
        <is>
          <t>Madison Paper Industries</t>
        </is>
      </c>
    </row>
    <row r="14">
      <c r="A14" s="3" t="inlineStr">
        <is>
          <t>Schedule of Equity Method Investments [Line Items]</t>
        </is>
      </c>
    </row>
    <row r="15">
      <c r="A15" s="4" t="inlineStr">
        <is>
          <t>Equity method investment, ownership percentage</t>
        </is>
      </c>
      <c r="B15" s="4" t="inlineStr">
        <is>
          <t>40.00%</t>
        </is>
      </c>
      <c r="F15" s="4" t="inlineStr">
        <is>
          <t>40.00%</t>
        </is>
      </c>
    </row>
    <row r="16">
      <c r="A16" s="4" t="inlineStr">
        <is>
          <t>Gain from joint ventures</t>
        </is>
      </c>
      <c r="H16" s="7" t="n">
        <v>10800000</v>
      </c>
    </row>
    <row r="17">
      <c r="A17" s="4" t="inlineStr">
        <is>
          <t>Madison Paper Industries Owned Consolidated Subsidiary</t>
        </is>
      </c>
    </row>
    <row r="18">
      <c r="A18" s="3" t="inlineStr">
        <is>
          <t>Schedule of Equity Method Investments [Line Items]</t>
        </is>
      </c>
    </row>
    <row r="19">
      <c r="A19" s="4" t="inlineStr">
        <is>
          <t>Equity method investment, ownership percentage</t>
        </is>
      </c>
      <c r="B19" s="4" t="inlineStr">
        <is>
          <t>80.00%</t>
        </is>
      </c>
      <c r="F19" s="4" t="inlineStr">
        <is>
          <t>80.00%</t>
        </is>
      </c>
    </row>
    <row r="20">
      <c r="A20" s="4" t="inlineStr">
        <is>
          <t>Ownership of Madison Paper Industries by Consolidated Subsidiary</t>
        </is>
      </c>
    </row>
    <row r="21">
      <c r="A21" s="3" t="inlineStr">
        <is>
          <t>Schedule of Equity Method Investments [Line Items]</t>
        </is>
      </c>
    </row>
    <row r="22">
      <c r="A22" s="4" t="inlineStr">
        <is>
          <t>Equity method investment, ownership percentage</t>
        </is>
      </c>
      <c r="B22" s="4" t="inlineStr">
        <is>
          <t>50.00%</t>
        </is>
      </c>
      <c r="F22" s="4" t="inlineStr">
        <is>
          <t>50.00%</t>
        </is>
      </c>
    </row>
    <row r="23">
      <c r="A23" s="4" t="inlineStr">
        <is>
          <t>UPM-Kymmene | Madison Paper Industries</t>
        </is>
      </c>
    </row>
    <row r="24">
      <c r="A24" s="3" t="inlineStr">
        <is>
          <t>Schedule of Equity Method Investments [Line Items]</t>
        </is>
      </c>
    </row>
    <row r="25">
      <c r="A25" s="4" t="inlineStr">
        <is>
          <t>Equity method investment, ownership percentage</t>
        </is>
      </c>
      <c r="B25" s="4" t="inlineStr">
        <is>
          <t>60.00%</t>
        </is>
      </c>
      <c r="F25" s="4" t="inlineStr">
        <is>
          <t>60.00%</t>
        </is>
      </c>
    </row>
    <row r="26">
      <c r="A26" s="4" t="inlineStr">
        <is>
          <t>Madison Paper Industries | Madison Paper Industries</t>
        </is>
      </c>
    </row>
    <row r="27">
      <c r="A27" s="3" t="inlineStr">
        <is>
          <t>Schedule of Equity Method Investments [Line Items]</t>
        </is>
      </c>
    </row>
    <row r="28">
      <c r="A28" s="4" t="inlineStr">
        <is>
          <t>Equity method investment, noncontrolling interest, ownership percentage</t>
        </is>
      </c>
      <c r="B28" s="4" t="inlineStr">
        <is>
          <t>10.00%</t>
        </is>
      </c>
      <c r="F28" s="4" t="inlineStr">
        <is>
          <t>10.00%</t>
        </is>
      </c>
    </row>
    <row r="29">
      <c r="A29" s="4" t="inlineStr">
        <is>
          <t>Madison Paper Industries | Madison Paper Industries Owned Consolidated Subsidiary</t>
        </is>
      </c>
    </row>
    <row r="30">
      <c r="A30" s="3" t="inlineStr">
        <is>
          <t>Schedule of Equity Method Investments [Line Items]</t>
        </is>
      </c>
    </row>
    <row r="31">
      <c r="A31" s="4" t="inlineStr">
        <is>
          <t>Equity method investment, noncontrolling interest, ownership percentage</t>
        </is>
      </c>
      <c r="B31" s="4" t="inlineStr">
        <is>
          <t>20.00%</t>
        </is>
      </c>
      <c r="F31" s="4" t="inlineStr">
        <is>
          <t>20.00%</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Other - Narrative (Details) - USD ($)</t>
        </is>
      </c>
      <c r="B1" s="2" t="inlineStr">
        <is>
          <t>1 Months Ended</t>
        </is>
      </c>
      <c r="C1" s="2" t="inlineStr">
        <is>
          <t>3 Months Ended</t>
        </is>
      </c>
      <c r="G1" s="2" t="inlineStr">
        <is>
          <t>12 Months Ended</t>
        </is>
      </c>
    </row>
    <row r="2">
      <c r="B2" s="2" t="inlineStr">
        <is>
          <t>Sep. 29, 2019</t>
        </is>
      </c>
      <c r="C2" s="2" t="inlineStr">
        <is>
          <t>Dec. 29, 2019</t>
        </is>
      </c>
      <c r="D2" s="2" t="inlineStr">
        <is>
          <t>Sep. 29, 2019</t>
        </is>
      </c>
      <c r="E2" s="2" t="inlineStr">
        <is>
          <t>Jun. 30, 2019</t>
        </is>
      </c>
      <c r="F2" s="2" t="inlineStr">
        <is>
          <t>Mar. 31, 2019</t>
        </is>
      </c>
      <c r="G2" s="2" t="inlineStr">
        <is>
          <t>Dec. 27, 2020</t>
        </is>
      </c>
      <c r="H2" s="2" t="inlineStr">
        <is>
          <t>Dec. 29, 2019</t>
        </is>
      </c>
      <c r="I2" s="2" t="inlineStr">
        <is>
          <t>Dec. 30, 2018</t>
        </is>
      </c>
      <c r="J2" s="2" t="inlineStr">
        <is>
          <t>Sep. 30, 2019</t>
        </is>
      </c>
    </row>
    <row r="3">
      <c r="A3" s="3" t="inlineStr">
        <is>
          <t>Other Expense [Line Items]</t>
        </is>
      </c>
    </row>
    <row r="4">
      <c r="A4" s="4" t="inlineStr">
        <is>
          <t>Capital expenditures related to restructuring costs (less than)</t>
        </is>
      </c>
      <c r="H4" s="7" t="n">
        <v>1000000</v>
      </c>
    </row>
    <row r="5">
      <c r="A5" s="4" t="inlineStr">
        <is>
          <t>Marketing expense</t>
        </is>
      </c>
      <c r="G5" s="7" t="n">
        <v>135900000</v>
      </c>
      <c r="H5" s="6" t="n">
        <v>167900000</v>
      </c>
      <c r="I5" s="7" t="n">
        <v>156300000</v>
      </c>
    </row>
    <row r="6">
      <c r="A6" s="4" t="inlineStr">
        <is>
          <t>Media expense</t>
        </is>
      </c>
      <c r="G6" s="6" t="n">
        <v>129600000</v>
      </c>
      <c r="H6" s="6" t="n">
        <v>156900000</v>
      </c>
      <c r="I6" s="6" t="n">
        <v>131500000</v>
      </c>
    </row>
    <row r="7">
      <c r="A7" s="4" t="inlineStr">
        <is>
          <t>Restructuring charge</t>
        </is>
      </c>
      <c r="C7" s="7" t="n">
        <v>0</v>
      </c>
      <c r="D7" s="7" t="n">
        <v>4008000</v>
      </c>
      <c r="E7" s="7" t="n">
        <v>0</v>
      </c>
      <c r="F7" s="7" t="n">
        <v>0</v>
      </c>
      <c r="G7" s="6" t="n">
        <v>0</v>
      </c>
      <c r="H7" s="6" t="n">
        <v>4008000</v>
      </c>
      <c r="I7" s="6" t="n">
        <v>0</v>
      </c>
    </row>
    <row r="8">
      <c r="A8" s="4" t="inlineStr">
        <is>
          <t>Severance liability</t>
        </is>
      </c>
      <c r="C8" s="6" t="n">
        <v>8400000</v>
      </c>
      <c r="G8" s="6" t="n">
        <v>5000000</v>
      </c>
      <c r="H8" s="6" t="n">
        <v>8400000</v>
      </c>
    </row>
    <row r="9">
      <c r="A9" s="4" t="inlineStr">
        <is>
          <t>Retired assets</t>
        </is>
      </c>
      <c r="G9" s="6" t="n">
        <v>123000000</v>
      </c>
    </row>
    <row r="10">
      <c r="A10" s="4" t="inlineStr">
        <is>
          <t>Software</t>
        </is>
      </c>
    </row>
    <row r="11">
      <c r="A11" s="3" t="inlineStr">
        <is>
          <t>Other Expense [Line Items]</t>
        </is>
      </c>
    </row>
    <row r="12">
      <c r="A12" s="4" t="inlineStr">
        <is>
          <t>Retired assets</t>
        </is>
      </c>
      <c r="G12" s="6" t="n">
        <v>69500000</v>
      </c>
    </row>
    <row r="13">
      <c r="A13" s="4" t="inlineStr">
        <is>
          <t>Equipment</t>
        </is>
      </c>
    </row>
    <row r="14">
      <c r="A14" s="3" t="inlineStr">
        <is>
          <t>Other Expense [Line Items]</t>
        </is>
      </c>
    </row>
    <row r="15">
      <c r="A15" s="4" t="inlineStr">
        <is>
          <t>Retired assets</t>
        </is>
      </c>
      <c r="G15" s="6" t="n">
        <v>49900000</v>
      </c>
    </row>
    <row r="16">
      <c r="A16" s="4" t="inlineStr">
        <is>
          <t>Revolving Credit Facility</t>
        </is>
      </c>
    </row>
    <row r="17">
      <c r="A17" s="3" t="inlineStr">
        <is>
          <t>Other Expense [Line Items]</t>
        </is>
      </c>
    </row>
    <row r="18">
      <c r="A18" s="4" t="inlineStr">
        <is>
          <t>Unsecured revolving credit facility, maximum borrowing capacity</t>
        </is>
      </c>
      <c r="J18" s="7" t="n">
        <v>250000000</v>
      </c>
    </row>
    <row r="19">
      <c r="A19" s="4" t="inlineStr">
        <is>
          <t>Line of credit facility, expiration period (in years)</t>
        </is>
      </c>
      <c r="B19" s="4" t="inlineStr">
        <is>
          <t>5 years</t>
        </is>
      </c>
    </row>
    <row r="20">
      <c r="A20" s="4" t="inlineStr">
        <is>
          <t>Unsecured revolving credit facility, unused commitment fee (percent)</t>
        </is>
      </c>
      <c r="B20" s="4" t="inlineStr">
        <is>
          <t>0.20%</t>
        </is>
      </c>
    </row>
    <row r="21">
      <c r="A21" s="4" t="inlineStr">
        <is>
          <t>Long-term line of credit</t>
        </is>
      </c>
      <c r="G21" s="6" t="n">
        <v>0</v>
      </c>
    </row>
    <row r="22">
      <c r="A22" s="4" t="inlineStr">
        <is>
          <t>Capitalized Computer Software Costs</t>
        </is>
      </c>
    </row>
    <row r="23">
      <c r="A23" s="3" t="inlineStr">
        <is>
          <t>Other Expense [Line Items]</t>
        </is>
      </c>
    </row>
    <row r="24">
      <c r="A24" s="4" t="inlineStr">
        <is>
          <t>Amortization of capitalized computer software</t>
        </is>
      </c>
      <c r="G24" s="6" t="n">
        <v>14700000</v>
      </c>
      <c r="H24" s="6" t="n">
        <v>17000000</v>
      </c>
      <c r="I24" s="6" t="n">
        <v>15700000</v>
      </c>
    </row>
    <row r="25">
      <c r="A25" s="4" t="inlineStr">
        <is>
          <t>Unamortized intangible assets</t>
        </is>
      </c>
      <c r="C25" s="7" t="n">
        <v>26400000</v>
      </c>
      <c r="G25" s="6" t="n">
        <v>18900000</v>
      </c>
      <c r="H25" s="6" t="n">
        <v>26400000</v>
      </c>
    </row>
    <row r="26">
      <c r="A26" s="4" t="inlineStr">
        <is>
          <t>Headquarters Redesign and Consolidation</t>
        </is>
      </c>
    </row>
    <row r="27">
      <c r="A27" s="3" t="inlineStr">
        <is>
          <t>Other Expense [Line Items]</t>
        </is>
      </c>
    </row>
    <row r="28">
      <c r="A28" s="4" t="inlineStr">
        <is>
          <t>Total restructuring costs incurred</t>
        </is>
      </c>
      <c r="I28" s="6" t="n">
        <v>4500000</v>
      </c>
    </row>
    <row r="29">
      <c r="A29" s="4" t="inlineStr">
        <is>
          <t>Employee Severance | Selling, General and Administrative Expenses</t>
        </is>
      </c>
    </row>
    <row r="30">
      <c r="A30" s="3" t="inlineStr">
        <is>
          <t>Other Expense [Line Items]</t>
        </is>
      </c>
    </row>
    <row r="31">
      <c r="A31" s="4" t="inlineStr">
        <is>
          <t>Severance costs</t>
        </is>
      </c>
      <c r="G31" s="7" t="n">
        <v>6600000</v>
      </c>
      <c r="H31" s="7" t="n">
        <v>4000000</v>
      </c>
      <c r="I31" s="7" t="n">
        <v>6700000</v>
      </c>
    </row>
  </sheetData>
  <mergeCells count="3">
    <mergeCell ref="A1:A2"/>
    <mergeCell ref="C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 Interest Expense and Other, Net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Other Income and Expenses [Abstract]</t>
        </is>
      </c>
    </row>
    <row r="4">
      <c r="A4" s="4" t="inlineStr">
        <is>
          <t>Interest income and other expense, net</t>
        </is>
      </c>
      <c r="J4" s="7" t="n">
        <v>24057</v>
      </c>
      <c r="K4" s="7" t="n">
        <v>21580</v>
      </c>
      <c r="L4" s="7" t="n">
        <v>14510</v>
      </c>
    </row>
    <row r="5">
      <c r="A5" s="4" t="inlineStr">
        <is>
          <t>Interest expense</t>
        </is>
      </c>
      <c r="J5" s="6" t="n">
        <v>-757</v>
      </c>
      <c r="K5" s="6" t="n">
        <v>-26928</v>
      </c>
      <c r="L5" s="6" t="n">
        <v>-28134</v>
      </c>
    </row>
    <row r="6">
      <c r="A6" s="4" t="inlineStr">
        <is>
          <t>Amortization of debt costs and discount on debt</t>
        </is>
      </c>
      <c r="J6" s="6" t="n">
        <v>0</v>
      </c>
      <c r="K6" s="6" t="n">
        <v>1459</v>
      </c>
      <c r="L6" s="6" t="n">
        <v>-3394</v>
      </c>
    </row>
    <row r="7">
      <c r="A7" s="4" t="inlineStr">
        <is>
          <t>Capitalized interest</t>
        </is>
      </c>
      <c r="J7" s="6" t="n">
        <v>30</v>
      </c>
      <c r="K7" s="6" t="n">
        <v>69</v>
      </c>
      <c r="L7" s="6" t="n">
        <v>452</v>
      </c>
    </row>
    <row r="8">
      <c r="A8" s="4" t="inlineStr">
        <is>
          <t>Total interest income/(expense) and other, net</t>
        </is>
      </c>
      <c r="B8" s="7" t="n">
        <v>3153</v>
      </c>
      <c r="C8" s="7" t="n">
        <v>3537</v>
      </c>
      <c r="D8" s="7" t="n">
        <v>2786</v>
      </c>
      <c r="E8" s="7" t="n">
        <v>13854</v>
      </c>
      <c r="F8" s="7" t="n">
        <v>-248</v>
      </c>
      <c r="G8" s="7" t="n">
        <v>-755</v>
      </c>
      <c r="H8" s="7" t="n">
        <v>-1514</v>
      </c>
      <c r="I8" s="7" t="n">
        <v>-1303</v>
      </c>
      <c r="J8" s="6" t="n">
        <v>23330</v>
      </c>
      <c r="K8" s="6" t="n">
        <v>-3820</v>
      </c>
      <c r="L8" s="7" t="n">
        <v>-16566</v>
      </c>
    </row>
    <row r="9">
      <c r="A9" s="4" t="inlineStr">
        <is>
          <t>Interest income and other expense, net</t>
        </is>
      </c>
      <c r="B9" s="7" t="n">
        <v>10100</v>
      </c>
      <c r="J9" s="7" t="n">
        <v>10100</v>
      </c>
    </row>
    <row r="10">
      <c r="A10" s="4" t="inlineStr">
        <is>
          <t>Fair value adjustment</t>
        </is>
      </c>
      <c r="F10" s="7" t="n">
        <v>1900</v>
      </c>
      <c r="K10" s="7" t="n">
        <v>19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Cash Reconciliations (Details) - USD ($) $ in Thousands</t>
        </is>
      </c>
      <c r="B1" s="2" t="inlineStr">
        <is>
          <t>Dec. 27, 2020</t>
        </is>
      </c>
      <c r="C1" s="2" t="inlineStr">
        <is>
          <t>Dec. 29, 2019</t>
        </is>
      </c>
      <c r="D1" s="2" t="inlineStr">
        <is>
          <t>Dec. 30, 2018</t>
        </is>
      </c>
      <c r="E1" s="2" t="inlineStr">
        <is>
          <t>Dec. 31, 2017</t>
        </is>
      </c>
    </row>
    <row r="2">
      <c r="A2" s="3" t="inlineStr">
        <is>
          <t>Other Income and Expenses [Abstract]</t>
        </is>
      </c>
    </row>
    <row r="3">
      <c r="A3" s="4" t="inlineStr">
        <is>
          <t>Cash and cash equivalents</t>
        </is>
      </c>
      <c r="B3" s="7" t="n">
        <v>286079</v>
      </c>
      <c r="C3" s="7" t="n">
        <v>230431</v>
      </c>
    </row>
    <row r="4">
      <c r="A4" s="4" t="inlineStr">
        <is>
          <t>Restricted cash included within other current assets</t>
        </is>
      </c>
      <c r="B4" s="6" t="n">
        <v>686</v>
      </c>
      <c r="C4" s="6" t="n">
        <v>528</v>
      </c>
    </row>
    <row r="5">
      <c r="A5" s="4" t="inlineStr">
        <is>
          <t>Restricted cash included within miscellaneous assets</t>
        </is>
      </c>
      <c r="B5" s="6" t="n">
        <v>15199</v>
      </c>
      <c r="C5" s="6" t="n">
        <v>16559</v>
      </c>
    </row>
    <row r="6">
      <c r="A6" s="4" t="inlineStr">
        <is>
          <t>Total cash, cash equivalents and restricted cash shown in the Consolidated Statements of Cash Flows</t>
        </is>
      </c>
      <c r="B6" s="7" t="n">
        <v>301964</v>
      </c>
      <c r="C6" s="7" t="n">
        <v>247518</v>
      </c>
      <c r="D6" s="7" t="n">
        <v>259799</v>
      </c>
      <c r="E6" s="7" t="n">
        <v>200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27, 2020</t>
        </is>
      </c>
      <c r="C1" s="2" t="inlineStr">
        <is>
          <t>Dec. 29, 2019</t>
        </is>
      </c>
    </row>
    <row r="2">
      <c r="A2" s="3" t="inlineStr">
        <is>
          <t>Fair Value, Assets and Liabilities Measured on Recurring and Nonrecurring Basis [Line Items]</t>
        </is>
      </c>
    </row>
    <row r="3">
      <c r="A3" s="4" t="inlineStr">
        <is>
          <t>Fair value, short-term AFS securities</t>
        </is>
      </c>
      <c r="B3" s="7" t="n">
        <v>309080</v>
      </c>
      <c r="C3" s="7" t="n">
        <v>201785</v>
      </c>
    </row>
    <row r="4">
      <c r="A4" s="4" t="inlineStr">
        <is>
          <t>Fair value, long-term AFS securities</t>
        </is>
      </c>
      <c r="B4" s="6" t="n">
        <v>286831</v>
      </c>
      <c r="C4" s="6" t="n">
        <v>251696</v>
      </c>
    </row>
    <row r="5">
      <c r="A5" s="4" t="inlineStr">
        <is>
          <t>Deferred compensation plan assets</t>
        </is>
      </c>
      <c r="B5" s="6" t="n">
        <v>49200</v>
      </c>
      <c r="C5" s="6" t="n">
        <v>46000</v>
      </c>
    </row>
    <row r="6">
      <c r="A6" s="4" t="inlineStr">
        <is>
          <t>Level 1 | Recurring</t>
        </is>
      </c>
    </row>
    <row r="7">
      <c r="A7" s="3" t="inlineStr">
        <is>
          <t>Fair Value, Assets and Liabilities Measured on Recurring and Nonrecurring Basis [Line Items]</t>
        </is>
      </c>
    </row>
    <row r="8">
      <c r="A8" s="4" t="inlineStr">
        <is>
          <t>Deferred compensation</t>
        </is>
      </c>
      <c r="B8" s="6" t="n">
        <v>22245</v>
      </c>
      <c r="C8" s="6" t="n">
        <v>23702</v>
      </c>
    </row>
    <row r="9">
      <c r="A9" s="4" t="inlineStr">
        <is>
          <t>Contingent consideration</t>
        </is>
      </c>
      <c r="B9" s="6" t="n">
        <v>0</v>
      </c>
      <c r="C9" s="6" t="n">
        <v>0</v>
      </c>
    </row>
    <row r="10">
      <c r="A10" s="4" t="inlineStr">
        <is>
          <t>Level 2 | Recurring</t>
        </is>
      </c>
    </row>
    <row r="11">
      <c r="A11" s="3" t="inlineStr">
        <is>
          <t>Fair Value, Assets and Liabilities Measured on Recurring and Nonrecurring Basis [Line Items]</t>
        </is>
      </c>
    </row>
    <row r="12">
      <c r="A12" s="4" t="inlineStr">
        <is>
          <t>Deferred compensation</t>
        </is>
      </c>
      <c r="B12" s="6" t="n">
        <v>0</v>
      </c>
      <c r="C12" s="6" t="n">
        <v>0</v>
      </c>
    </row>
    <row r="13">
      <c r="A13" s="4" t="inlineStr">
        <is>
          <t>Contingent consideration</t>
        </is>
      </c>
      <c r="B13" s="6" t="n">
        <v>0</v>
      </c>
      <c r="C13" s="6" t="n">
        <v>0</v>
      </c>
    </row>
    <row r="14">
      <c r="A14" s="4" t="inlineStr">
        <is>
          <t>Level 3 | Recurring</t>
        </is>
      </c>
    </row>
    <row r="15">
      <c r="A15" s="3" t="inlineStr">
        <is>
          <t>Fair Value, Assets and Liabilities Measured on Recurring and Nonrecurring Basis [Line Items]</t>
        </is>
      </c>
    </row>
    <row r="16">
      <c r="A16" s="4" t="inlineStr">
        <is>
          <t>Deferred compensation</t>
        </is>
      </c>
      <c r="B16" s="6" t="n">
        <v>0</v>
      </c>
      <c r="C16" s="6" t="n">
        <v>0</v>
      </c>
    </row>
    <row r="17">
      <c r="A17" s="4" t="inlineStr">
        <is>
          <t>Contingent consideration</t>
        </is>
      </c>
      <c r="B17" s="6" t="n">
        <v>8431</v>
      </c>
      <c r="C17" s="6" t="n">
        <v>0</v>
      </c>
    </row>
    <row r="18">
      <c r="A18" s="4" t="inlineStr">
        <is>
          <t>Estimate of Fair Value Measurement | Recurring</t>
        </is>
      </c>
    </row>
    <row r="19">
      <c r="A19" s="3" t="inlineStr">
        <is>
          <t>Fair Value, Assets and Liabilities Measured on Recurring and Nonrecurring Basis [Line Items]</t>
        </is>
      </c>
    </row>
    <row r="20">
      <c r="A20" s="4" t="inlineStr">
        <is>
          <t>Deferred compensation</t>
        </is>
      </c>
      <c r="B20" s="6" t="n">
        <v>22245</v>
      </c>
      <c r="C20" s="6" t="n">
        <v>23702</v>
      </c>
    </row>
    <row r="21">
      <c r="A21" s="4" t="inlineStr">
        <is>
          <t>Contingent consideration</t>
        </is>
      </c>
      <c r="B21" s="6" t="n">
        <v>8431</v>
      </c>
      <c r="C21" s="6" t="n">
        <v>0</v>
      </c>
    </row>
    <row r="22">
      <c r="A22" s="4" t="inlineStr">
        <is>
          <t>Corporate debt securities</t>
        </is>
      </c>
    </row>
    <row r="23">
      <c r="A23" s="3" t="inlineStr">
        <is>
          <t>Fair Value, Assets and Liabilities Measured on Recurring and Nonrecurring Basis [Line Items]</t>
        </is>
      </c>
    </row>
    <row r="24">
      <c r="A24" s="4" t="inlineStr">
        <is>
          <t>Fair value, short-term AFS securities</t>
        </is>
      </c>
      <c r="B24" s="6" t="n">
        <v>130301</v>
      </c>
      <c r="C24" s="6" t="n">
        <v>99126</v>
      </c>
    </row>
    <row r="25">
      <c r="A25" s="4" t="inlineStr">
        <is>
          <t>Fair value, long-term AFS securities</t>
        </is>
      </c>
      <c r="B25" s="6" t="n">
        <v>135934</v>
      </c>
      <c r="C25" s="6" t="n">
        <v>103737</v>
      </c>
    </row>
    <row r="26">
      <c r="A26" s="4" t="inlineStr">
        <is>
          <t>Corporate debt securities | Recurring</t>
        </is>
      </c>
    </row>
    <row r="27">
      <c r="A27" s="3" t="inlineStr">
        <is>
          <t>Fair Value, Assets and Liabilities Measured on Recurring and Nonrecurring Basis [Line Items]</t>
        </is>
      </c>
    </row>
    <row r="28">
      <c r="A28" s="4" t="inlineStr">
        <is>
          <t>Fair value, short-term AFS securities</t>
        </is>
      </c>
      <c r="B28" s="6" t="n">
        <v>130301</v>
      </c>
      <c r="C28" s="6" t="n">
        <v>99126</v>
      </c>
    </row>
    <row r="29">
      <c r="A29" s="4" t="inlineStr">
        <is>
          <t>Fair value, long-term AFS securities</t>
        </is>
      </c>
      <c r="B29" s="6" t="n">
        <v>135934</v>
      </c>
      <c r="C29" s="6" t="n">
        <v>103737</v>
      </c>
    </row>
    <row r="30">
      <c r="A30" s="4" t="inlineStr">
        <is>
          <t>Corporate debt securities | Level 1 | Recurring</t>
        </is>
      </c>
    </row>
    <row r="31">
      <c r="A31" s="3" t="inlineStr">
        <is>
          <t>Fair Value, Assets and Liabilities Measured on Recurring and Nonrecurring Basis [Line Items]</t>
        </is>
      </c>
    </row>
    <row r="32">
      <c r="A32" s="4" t="inlineStr">
        <is>
          <t>Fair value, short-term AFS securities</t>
        </is>
      </c>
      <c r="B32" s="6" t="n">
        <v>0</v>
      </c>
      <c r="C32" s="6" t="n">
        <v>0</v>
      </c>
    </row>
    <row r="33">
      <c r="A33" s="4" t="inlineStr">
        <is>
          <t>Fair value, long-term AFS securities</t>
        </is>
      </c>
      <c r="B33" s="6" t="n">
        <v>0</v>
      </c>
      <c r="C33" s="6" t="n">
        <v>0</v>
      </c>
    </row>
    <row r="34">
      <c r="A34" s="4" t="inlineStr">
        <is>
          <t>Corporate debt securities | Level 2 | Recurring</t>
        </is>
      </c>
    </row>
    <row r="35">
      <c r="A35" s="3" t="inlineStr">
        <is>
          <t>Fair Value, Assets and Liabilities Measured on Recurring and Nonrecurring Basis [Line Items]</t>
        </is>
      </c>
    </row>
    <row r="36">
      <c r="A36" s="4" t="inlineStr">
        <is>
          <t>Fair value, short-term AFS securities</t>
        </is>
      </c>
      <c r="B36" s="6" t="n">
        <v>130301</v>
      </c>
      <c r="C36" s="6" t="n">
        <v>99126</v>
      </c>
    </row>
    <row r="37">
      <c r="A37" s="4" t="inlineStr">
        <is>
          <t>Fair value, long-term AFS securities</t>
        </is>
      </c>
      <c r="B37" s="6" t="n">
        <v>135934</v>
      </c>
      <c r="C37" s="6" t="n">
        <v>103737</v>
      </c>
    </row>
    <row r="38">
      <c r="A38" s="4" t="inlineStr">
        <is>
          <t>Corporate debt securities | Level 3 | Recurring</t>
        </is>
      </c>
    </row>
    <row r="39">
      <c r="A39" s="3" t="inlineStr">
        <is>
          <t>Fair Value, Assets and Liabilities Measured on Recurring and Nonrecurring Basis [Line Items]</t>
        </is>
      </c>
    </row>
    <row r="40">
      <c r="A40" s="4" t="inlineStr">
        <is>
          <t>Fair value, short-term AFS securities</t>
        </is>
      </c>
      <c r="B40" s="6" t="n">
        <v>0</v>
      </c>
      <c r="C40" s="6" t="n">
        <v>0</v>
      </c>
    </row>
    <row r="41">
      <c r="A41" s="4" t="inlineStr">
        <is>
          <t>Fair value, long-term AFS securities</t>
        </is>
      </c>
      <c r="B41" s="6" t="n">
        <v>0</v>
      </c>
      <c r="C41" s="6" t="n">
        <v>0</v>
      </c>
    </row>
    <row r="42">
      <c r="A42" s="4" t="inlineStr">
        <is>
          <t>U.S. Treasury securities</t>
        </is>
      </c>
    </row>
    <row r="43">
      <c r="A43" s="3" t="inlineStr">
        <is>
          <t>Fair Value, Assets and Liabilities Measured on Recurring and Nonrecurring Basis [Line Items]</t>
        </is>
      </c>
    </row>
    <row r="44">
      <c r="A44" s="4" t="inlineStr">
        <is>
          <t>Fair value, short-term AFS securities</t>
        </is>
      </c>
      <c r="B44" s="6" t="n">
        <v>79503</v>
      </c>
      <c r="C44" s="6" t="n">
        <v>43095</v>
      </c>
    </row>
    <row r="45">
      <c r="A45" s="4" t="inlineStr">
        <is>
          <t>Fair value, long-term AFS securities</t>
        </is>
      </c>
      <c r="B45" s="6" t="n">
        <v>97565</v>
      </c>
      <c r="C45" s="6" t="n">
        <v>101438</v>
      </c>
    </row>
    <row r="46">
      <c r="A46" s="4" t="inlineStr">
        <is>
          <t>U.S. Treasury securities | Recurring</t>
        </is>
      </c>
    </row>
    <row r="47">
      <c r="A47" s="3" t="inlineStr">
        <is>
          <t>Fair Value, Assets and Liabilities Measured on Recurring and Nonrecurring Basis [Line Items]</t>
        </is>
      </c>
    </row>
    <row r="48">
      <c r="A48" s="4" t="inlineStr">
        <is>
          <t>Fair value, short-term AFS securities</t>
        </is>
      </c>
      <c r="B48" s="6" t="n">
        <v>79503</v>
      </c>
      <c r="C48" s="6" t="n">
        <v>43095</v>
      </c>
    </row>
    <row r="49">
      <c r="A49" s="4" t="inlineStr">
        <is>
          <t>Fair value, long-term AFS securities</t>
        </is>
      </c>
      <c r="B49" s="6" t="n">
        <v>97565</v>
      </c>
      <c r="C49" s="6" t="n">
        <v>101438</v>
      </c>
    </row>
    <row r="50">
      <c r="A50" s="4" t="inlineStr">
        <is>
          <t>U.S. Treasury securities | Level 1 | Recurring</t>
        </is>
      </c>
    </row>
    <row r="51">
      <c r="A51" s="3" t="inlineStr">
        <is>
          <t>Fair Value, Assets and Liabilities Measured on Recurring and Nonrecurring Basis [Line Items]</t>
        </is>
      </c>
    </row>
    <row r="52">
      <c r="A52" s="4" t="inlineStr">
        <is>
          <t>Fair value, short-term AFS securities</t>
        </is>
      </c>
      <c r="B52" s="6" t="n">
        <v>0</v>
      </c>
      <c r="C52" s="6" t="n">
        <v>0</v>
      </c>
    </row>
    <row r="53">
      <c r="A53" s="4" t="inlineStr">
        <is>
          <t>Fair value, long-term AFS securities</t>
        </is>
      </c>
      <c r="B53" s="6" t="n">
        <v>0</v>
      </c>
      <c r="C53" s="6" t="n">
        <v>0</v>
      </c>
    </row>
    <row r="54">
      <c r="A54" s="4" t="inlineStr">
        <is>
          <t>U.S. Treasury securities | Level 2 | Recurring</t>
        </is>
      </c>
    </row>
    <row r="55">
      <c r="A55" s="3" t="inlineStr">
        <is>
          <t>Fair Value, Assets and Liabilities Measured on Recurring and Nonrecurring Basis [Line Items]</t>
        </is>
      </c>
    </row>
    <row r="56">
      <c r="A56" s="4" t="inlineStr">
        <is>
          <t>Fair value, short-term AFS securities</t>
        </is>
      </c>
      <c r="B56" s="6" t="n">
        <v>79503</v>
      </c>
      <c r="C56" s="6" t="n">
        <v>43095</v>
      </c>
    </row>
    <row r="57">
      <c r="A57" s="4" t="inlineStr">
        <is>
          <t>Fair value, long-term AFS securities</t>
        </is>
      </c>
      <c r="B57" s="6" t="n">
        <v>97565</v>
      </c>
      <c r="C57" s="6" t="n">
        <v>101438</v>
      </c>
    </row>
    <row r="58">
      <c r="A58" s="4" t="inlineStr">
        <is>
          <t>U.S. Treasury securities | Level 3 | Recurring</t>
        </is>
      </c>
    </row>
    <row r="59">
      <c r="A59" s="3" t="inlineStr">
        <is>
          <t>Fair Value, Assets and Liabilities Measured on Recurring and Nonrecurring Basis [Line Items]</t>
        </is>
      </c>
    </row>
    <row r="60">
      <c r="A60" s="4" t="inlineStr">
        <is>
          <t>Fair value, short-term AFS securities</t>
        </is>
      </c>
      <c r="B60" s="6" t="n">
        <v>0</v>
      </c>
      <c r="C60" s="6" t="n">
        <v>0</v>
      </c>
    </row>
    <row r="61">
      <c r="A61" s="4" t="inlineStr">
        <is>
          <t>Fair value, long-term AFS securities</t>
        </is>
      </c>
      <c r="B61" s="6" t="n">
        <v>0</v>
      </c>
      <c r="C61" s="6" t="n">
        <v>0</v>
      </c>
    </row>
    <row r="62">
      <c r="A62" s="4" t="inlineStr">
        <is>
          <t>Commercial paper</t>
        </is>
      </c>
    </row>
    <row r="63">
      <c r="A63" s="3" t="inlineStr">
        <is>
          <t>Fair Value, Assets and Liabilities Measured on Recurring and Nonrecurring Basis [Line Items]</t>
        </is>
      </c>
    </row>
    <row r="64">
      <c r="A64" s="4" t="inlineStr">
        <is>
          <t>Fair value, short-term AFS securities</t>
        </is>
      </c>
      <c r="B64" s="6" t="n">
        <v>37580</v>
      </c>
      <c r="C64" s="6" t="n">
        <v>12561</v>
      </c>
    </row>
    <row r="65">
      <c r="A65" s="4" t="inlineStr">
        <is>
          <t>Commercial paper | Recurring</t>
        </is>
      </c>
    </row>
    <row r="66">
      <c r="A66" s="3" t="inlineStr">
        <is>
          <t>Fair Value, Assets and Liabilities Measured on Recurring and Nonrecurring Basis [Line Items]</t>
        </is>
      </c>
    </row>
    <row r="67">
      <c r="A67" s="4" t="inlineStr">
        <is>
          <t>Fair value, short-term AFS securities</t>
        </is>
      </c>
      <c r="B67" s="6" t="n">
        <v>37580</v>
      </c>
      <c r="C67" s="6" t="n">
        <v>12561</v>
      </c>
    </row>
    <row r="68">
      <c r="A68" s="4" t="inlineStr">
        <is>
          <t>Commercial paper | Level 1 | Recurring</t>
        </is>
      </c>
    </row>
    <row r="69">
      <c r="A69" s="3" t="inlineStr">
        <is>
          <t>Fair Value, Assets and Liabilities Measured on Recurring and Nonrecurring Basis [Line Items]</t>
        </is>
      </c>
    </row>
    <row r="70">
      <c r="A70" s="4" t="inlineStr">
        <is>
          <t>Fair value, short-term AFS securities</t>
        </is>
      </c>
      <c r="B70" s="6" t="n">
        <v>0</v>
      </c>
      <c r="C70" s="6" t="n">
        <v>0</v>
      </c>
    </row>
    <row r="71">
      <c r="A71" s="4" t="inlineStr">
        <is>
          <t>Commercial paper | Level 2 | Recurring</t>
        </is>
      </c>
    </row>
    <row r="72">
      <c r="A72" s="3" t="inlineStr">
        <is>
          <t>Fair Value, Assets and Liabilities Measured on Recurring and Nonrecurring Basis [Line Items]</t>
        </is>
      </c>
    </row>
    <row r="73">
      <c r="A73" s="4" t="inlineStr">
        <is>
          <t>Fair value, short-term AFS securities</t>
        </is>
      </c>
      <c r="B73" s="6" t="n">
        <v>37580</v>
      </c>
      <c r="C73" s="6" t="n">
        <v>12561</v>
      </c>
    </row>
    <row r="74">
      <c r="A74" s="4" t="inlineStr">
        <is>
          <t>Commercial paper | Level 3 | Recurring</t>
        </is>
      </c>
    </row>
    <row r="75">
      <c r="A75" s="3" t="inlineStr">
        <is>
          <t>Fair Value, Assets and Liabilities Measured on Recurring and Nonrecurring Basis [Line Items]</t>
        </is>
      </c>
    </row>
    <row r="76">
      <c r="A76" s="4" t="inlineStr">
        <is>
          <t>Fair value, short-term AFS securities</t>
        </is>
      </c>
      <c r="B76" s="6" t="n">
        <v>0</v>
      </c>
      <c r="C76" s="6" t="n">
        <v>0</v>
      </c>
    </row>
    <row r="77">
      <c r="A77" s="4" t="inlineStr">
        <is>
          <t>Certificates of deposit</t>
        </is>
      </c>
    </row>
    <row r="78">
      <c r="A78" s="3" t="inlineStr">
        <is>
          <t>Fair Value, Assets and Liabilities Measured on Recurring and Nonrecurring Basis [Line Items]</t>
        </is>
      </c>
    </row>
    <row r="79">
      <c r="A79" s="4" t="inlineStr">
        <is>
          <t>Fair value, short-term AFS securities</t>
        </is>
      </c>
      <c r="B79" s="6" t="n">
        <v>36525</v>
      </c>
      <c r="C79" s="6" t="n">
        <v>9501</v>
      </c>
    </row>
    <row r="80">
      <c r="A80" s="4" t="inlineStr">
        <is>
          <t>Certificates of deposit | Recurring</t>
        </is>
      </c>
    </row>
    <row r="81">
      <c r="A81" s="3" t="inlineStr">
        <is>
          <t>Fair Value, Assets and Liabilities Measured on Recurring and Nonrecurring Basis [Line Items]</t>
        </is>
      </c>
    </row>
    <row r="82">
      <c r="A82" s="4" t="inlineStr">
        <is>
          <t>Fair value, short-term AFS securities</t>
        </is>
      </c>
      <c r="B82" s="6" t="n">
        <v>36525</v>
      </c>
      <c r="C82" s="6" t="n">
        <v>9501</v>
      </c>
    </row>
    <row r="83">
      <c r="A83" s="4" t="inlineStr">
        <is>
          <t>Certificates of deposit | Level 1 | Recurring</t>
        </is>
      </c>
    </row>
    <row r="84">
      <c r="A84" s="3" t="inlineStr">
        <is>
          <t>Fair Value, Assets and Liabilities Measured on Recurring and Nonrecurring Basis [Line Items]</t>
        </is>
      </c>
    </row>
    <row r="85">
      <c r="A85" s="4" t="inlineStr">
        <is>
          <t>Fair value, short-term AFS securities</t>
        </is>
      </c>
      <c r="B85" s="6" t="n">
        <v>0</v>
      </c>
      <c r="C85" s="6" t="n">
        <v>0</v>
      </c>
    </row>
    <row r="86">
      <c r="A86" s="4" t="inlineStr">
        <is>
          <t>Certificates of deposit | Level 2 | Recurring</t>
        </is>
      </c>
    </row>
    <row r="87">
      <c r="A87" s="3" t="inlineStr">
        <is>
          <t>Fair Value, Assets and Liabilities Measured on Recurring and Nonrecurring Basis [Line Items]</t>
        </is>
      </c>
    </row>
    <row r="88">
      <c r="A88" s="4" t="inlineStr">
        <is>
          <t>Fair value, short-term AFS securities</t>
        </is>
      </c>
      <c r="B88" s="6" t="n">
        <v>36525</v>
      </c>
      <c r="C88" s="6" t="n">
        <v>9501</v>
      </c>
    </row>
    <row r="89">
      <c r="A89" s="4" t="inlineStr">
        <is>
          <t>Certificates of deposit | Level 3 | Recurring</t>
        </is>
      </c>
    </row>
    <row r="90">
      <c r="A90" s="3" t="inlineStr">
        <is>
          <t>Fair Value, Assets and Liabilities Measured on Recurring and Nonrecurring Basis [Line Items]</t>
        </is>
      </c>
    </row>
    <row r="91">
      <c r="A91" s="4" t="inlineStr">
        <is>
          <t>Fair value, short-term AFS securities</t>
        </is>
      </c>
      <c r="B91" s="6" t="n">
        <v>0</v>
      </c>
      <c r="C91" s="6" t="n">
        <v>0</v>
      </c>
    </row>
    <row r="92">
      <c r="A92" s="4" t="inlineStr">
        <is>
          <t>US Government Agencies Debt Securities | Recurring</t>
        </is>
      </c>
    </row>
    <row r="93">
      <c r="A93" s="3" t="inlineStr">
        <is>
          <t>Fair Value, Assets and Liabilities Measured on Recurring and Nonrecurring Basis [Line Items]</t>
        </is>
      </c>
    </row>
    <row r="94">
      <c r="A94" s="4" t="inlineStr">
        <is>
          <t>Fair value, short-term AFS securities</t>
        </is>
      </c>
      <c r="B94" s="6" t="n">
        <v>25171</v>
      </c>
      <c r="C94" s="6" t="n">
        <v>37502</v>
      </c>
    </row>
    <row r="95">
      <c r="A95" s="4" t="inlineStr">
        <is>
          <t>Fair value, long-term AFS securities</t>
        </is>
      </c>
      <c r="B95" s="6" t="n">
        <v>48348</v>
      </c>
      <c r="C95" s="6" t="n">
        <v>46521</v>
      </c>
    </row>
    <row r="96">
      <c r="A96" s="4" t="inlineStr">
        <is>
          <t>US Government Agencies Debt Securities | Level 1 | Recurring</t>
        </is>
      </c>
    </row>
    <row r="97">
      <c r="A97" s="3" t="inlineStr">
        <is>
          <t>Fair Value, Assets and Liabilities Measured on Recurring and Nonrecurring Basis [Line Items]</t>
        </is>
      </c>
    </row>
    <row r="98">
      <c r="A98" s="4" t="inlineStr">
        <is>
          <t>Fair value, short-term AFS securities</t>
        </is>
      </c>
      <c r="B98" s="6" t="n">
        <v>0</v>
      </c>
      <c r="C98" s="6" t="n">
        <v>0</v>
      </c>
    </row>
    <row r="99">
      <c r="A99" s="4" t="inlineStr">
        <is>
          <t>Fair value, long-term AFS securities</t>
        </is>
      </c>
      <c r="B99" s="6" t="n">
        <v>0</v>
      </c>
      <c r="C99" s="6" t="n">
        <v>0</v>
      </c>
    </row>
    <row r="100">
      <c r="A100" s="4" t="inlineStr">
        <is>
          <t>US Government Agencies Debt Securities | Level 2 | Recurring</t>
        </is>
      </c>
    </row>
    <row r="101">
      <c r="A101" s="3" t="inlineStr">
        <is>
          <t>Fair Value, Assets and Liabilities Measured on Recurring and Nonrecurring Basis [Line Items]</t>
        </is>
      </c>
    </row>
    <row r="102">
      <c r="A102" s="4" t="inlineStr">
        <is>
          <t>Fair value, short-term AFS securities</t>
        </is>
      </c>
      <c r="B102" s="6" t="n">
        <v>25171</v>
      </c>
      <c r="C102" s="6" t="n">
        <v>37502</v>
      </c>
    </row>
    <row r="103">
      <c r="A103" s="4" t="inlineStr">
        <is>
          <t>Fair value, long-term AFS securities</t>
        </is>
      </c>
      <c r="B103" s="6" t="n">
        <v>48348</v>
      </c>
      <c r="C103" s="6" t="n">
        <v>46521</v>
      </c>
    </row>
    <row r="104">
      <c r="A104" s="4" t="inlineStr">
        <is>
          <t>US Government Agencies Debt Securities | Level 3 | Recurring</t>
        </is>
      </c>
    </row>
    <row r="105">
      <c r="A105" s="3" t="inlineStr">
        <is>
          <t>Fair Value, Assets and Liabilities Measured on Recurring and Nonrecurring Basis [Line Items]</t>
        </is>
      </c>
    </row>
    <row r="106">
      <c r="A106" s="4" t="inlineStr">
        <is>
          <t>Fair value, short-term AFS securities</t>
        </is>
      </c>
      <c r="B106" s="6" t="n">
        <v>0</v>
      </c>
      <c r="C106" s="6" t="n">
        <v>0</v>
      </c>
    </row>
    <row r="107">
      <c r="A107" s="4" t="inlineStr">
        <is>
          <t>Fair value, long-term AFS securities</t>
        </is>
      </c>
      <c r="B107" s="6" t="n">
        <v>0</v>
      </c>
      <c r="C107" s="6" t="n">
        <v>0</v>
      </c>
    </row>
    <row r="108">
      <c r="A108" s="4" t="inlineStr">
        <is>
          <t>Municipal securities</t>
        </is>
      </c>
    </row>
    <row r="109">
      <c r="A109" s="3" t="inlineStr">
        <is>
          <t>Fair Value, Assets and Liabilities Measured on Recurring and Nonrecurring Basis [Line Items]</t>
        </is>
      </c>
    </row>
    <row r="110">
      <c r="A110" s="4" t="inlineStr">
        <is>
          <t>Fair value, long-term AFS securities</t>
        </is>
      </c>
      <c r="B110" s="6" t="n">
        <v>4984</v>
      </c>
    </row>
    <row r="111">
      <c r="A111" s="4" t="inlineStr">
        <is>
          <t>Municipal securities | Recurring</t>
        </is>
      </c>
    </row>
    <row r="112">
      <c r="A112" s="3" t="inlineStr">
        <is>
          <t>Fair Value, Assets and Liabilities Measured on Recurring and Nonrecurring Basis [Line Items]</t>
        </is>
      </c>
    </row>
    <row r="113">
      <c r="A113" s="4" t="inlineStr">
        <is>
          <t>Fair value, long-term AFS securities</t>
        </is>
      </c>
      <c r="B113" s="6" t="n">
        <v>4984</v>
      </c>
      <c r="C113" s="6" t="n">
        <v>0</v>
      </c>
    </row>
    <row r="114">
      <c r="A114" s="4" t="inlineStr">
        <is>
          <t>Municipal securities | Level 1 | Recurring</t>
        </is>
      </c>
    </row>
    <row r="115">
      <c r="A115" s="3" t="inlineStr">
        <is>
          <t>Fair Value, Assets and Liabilities Measured on Recurring and Nonrecurring Basis [Line Items]</t>
        </is>
      </c>
    </row>
    <row r="116">
      <c r="A116" s="4" t="inlineStr">
        <is>
          <t>Fair value, long-term AFS securities</t>
        </is>
      </c>
      <c r="B116" s="6" t="n">
        <v>0</v>
      </c>
      <c r="C116" s="6" t="n">
        <v>0</v>
      </c>
    </row>
    <row r="117">
      <c r="A117" s="4" t="inlineStr">
        <is>
          <t>Municipal securities | Level 2 | Recurring</t>
        </is>
      </c>
    </row>
    <row r="118">
      <c r="A118" s="3" t="inlineStr">
        <is>
          <t>Fair Value, Assets and Liabilities Measured on Recurring and Nonrecurring Basis [Line Items]</t>
        </is>
      </c>
    </row>
    <row r="119">
      <c r="A119" s="4" t="inlineStr">
        <is>
          <t>Fair value, long-term AFS securities</t>
        </is>
      </c>
      <c r="B119" s="6" t="n">
        <v>4984</v>
      </c>
      <c r="C119" s="6" t="n">
        <v>0</v>
      </c>
    </row>
    <row r="120">
      <c r="A120" s="4" t="inlineStr">
        <is>
          <t>Municipal securities | Level 3 | Recurring</t>
        </is>
      </c>
    </row>
    <row r="121">
      <c r="A121" s="3" t="inlineStr">
        <is>
          <t>Fair Value, Assets and Liabilities Measured on Recurring and Nonrecurring Basis [Line Items]</t>
        </is>
      </c>
    </row>
    <row r="122">
      <c r="A122" s="4" t="inlineStr">
        <is>
          <t>Fair value, long-term AFS securities</t>
        </is>
      </c>
      <c r="B122" s="6" t="n">
        <v>0</v>
      </c>
      <c r="C122" s="6" t="n">
        <v>0</v>
      </c>
    </row>
    <row r="123">
      <c r="A123" s="4" t="inlineStr">
        <is>
          <t>Debt Securities | Recurring</t>
        </is>
      </c>
    </row>
    <row r="124">
      <c r="A124" s="3" t="inlineStr">
        <is>
          <t>Fair Value, Assets and Liabilities Measured on Recurring and Nonrecurring Basis [Line Items]</t>
        </is>
      </c>
    </row>
    <row r="125">
      <c r="A125" s="4" t="inlineStr">
        <is>
          <t>Fair value, short-term AFS securities</t>
        </is>
      </c>
      <c r="B125" s="6" t="n">
        <v>309080</v>
      </c>
      <c r="C125" s="6" t="n">
        <v>201785</v>
      </c>
    </row>
    <row r="126">
      <c r="A126" s="4" t="inlineStr">
        <is>
          <t>Fair value, long-term AFS securities</t>
        </is>
      </c>
      <c r="B126" s="6" t="n">
        <v>286831</v>
      </c>
      <c r="C126" s="6" t="n">
        <v>251696</v>
      </c>
    </row>
    <row r="127">
      <c r="A127" s="4" t="inlineStr">
        <is>
          <t>Debt Securities | Level 1 | Recurring</t>
        </is>
      </c>
    </row>
    <row r="128">
      <c r="A128" s="3" t="inlineStr">
        <is>
          <t>Fair Value, Assets and Liabilities Measured on Recurring and Nonrecurring Basis [Line Items]</t>
        </is>
      </c>
    </row>
    <row r="129">
      <c r="A129" s="4" t="inlineStr">
        <is>
          <t>Fair value, short-term AFS securities</t>
        </is>
      </c>
      <c r="B129" s="6" t="n">
        <v>0</v>
      </c>
      <c r="C129" s="6" t="n">
        <v>0</v>
      </c>
    </row>
    <row r="130">
      <c r="A130" s="4" t="inlineStr">
        <is>
          <t>Fair value, long-term AFS securities</t>
        </is>
      </c>
      <c r="B130" s="6" t="n">
        <v>0</v>
      </c>
      <c r="C130" s="6" t="n">
        <v>0</v>
      </c>
    </row>
    <row r="131">
      <c r="A131" s="4" t="inlineStr">
        <is>
          <t>Debt Securities | Level 2 | Recurring</t>
        </is>
      </c>
    </row>
    <row r="132">
      <c r="A132" s="3" t="inlineStr">
        <is>
          <t>Fair Value, Assets and Liabilities Measured on Recurring and Nonrecurring Basis [Line Items]</t>
        </is>
      </c>
    </row>
    <row r="133">
      <c r="A133" s="4" t="inlineStr">
        <is>
          <t>Fair value, short-term AFS securities</t>
        </is>
      </c>
      <c r="B133" s="6" t="n">
        <v>309080</v>
      </c>
      <c r="C133" s="6" t="n">
        <v>201785</v>
      </c>
    </row>
    <row r="134">
      <c r="A134" s="4" t="inlineStr">
        <is>
          <t>Fair value, long-term AFS securities</t>
        </is>
      </c>
      <c r="B134" s="6" t="n">
        <v>286831</v>
      </c>
      <c r="C134" s="6" t="n">
        <v>251696</v>
      </c>
    </row>
    <row r="135">
      <c r="A135" s="4" t="inlineStr">
        <is>
          <t>Debt Securities | Level 3 | Recurring</t>
        </is>
      </c>
    </row>
    <row r="136">
      <c r="A136" s="3" t="inlineStr">
        <is>
          <t>Fair Value, Assets and Liabilities Measured on Recurring and Nonrecurring Basis [Line Items]</t>
        </is>
      </c>
    </row>
    <row r="137">
      <c r="A137" s="4" t="inlineStr">
        <is>
          <t>Fair value, short-term AFS securities</t>
        </is>
      </c>
      <c r="B137" s="6" t="n">
        <v>0</v>
      </c>
      <c r="C137" s="6" t="n">
        <v>0</v>
      </c>
    </row>
    <row r="138">
      <c r="A138" s="4" t="inlineStr">
        <is>
          <t>Fair value, long-term AFS securities</t>
        </is>
      </c>
      <c r="B138" s="7" t="n">
        <v>0</v>
      </c>
      <c r="C13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80" customWidth="1" min="5" max="5"/>
    <col width="41" customWidth="1" min="6" max="6"/>
    <col width="27" customWidth="1" min="7" max="7"/>
    <col width="18" customWidth="1" min="8" max="8"/>
    <col width="67" customWidth="1" min="9" max="9"/>
    <col width="39" customWidth="1" min="10" max="10"/>
    <col width="58" customWidth="1" min="11" max="11"/>
    <col width="80" customWidth="1" min="12" max="12"/>
    <col width="26"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Total New York Times Company Stockholders' Equity</t>
        </is>
      </c>
      <c r="E1" s="2" t="inlineStr">
        <is>
          <t>Total New York Times Company Stockholders' EquityCumulative Effect, Period of Adoption, Adjustment</t>
        </is>
      </c>
      <c r="F1" s="2" t="inlineStr">
        <is>
          <t>Capital Stock Class A and Class B Common</t>
        </is>
      </c>
      <c r="G1" s="2" t="inlineStr">
        <is>
          <t>Additional Paid-in Capital</t>
        </is>
      </c>
      <c r="H1" s="2" t="inlineStr">
        <is>
          <t>Retained Earnings</t>
        </is>
      </c>
      <c r="I1" s="2" t="inlineStr">
        <is>
          <t>Retained EarningsCumulative Effect, Period of Adoption, Adjustment</t>
        </is>
      </c>
      <c r="J1" s="2" t="inlineStr">
        <is>
          <t>Common Stock Held in Treasury, at Cost</t>
        </is>
      </c>
      <c r="K1" s="2" t="inlineStr">
        <is>
          <t>Accumulated Other Comprehensive Loss, Net of Income Taxes</t>
        </is>
      </c>
      <c r="L1" s="2" t="inlineStr">
        <is>
          <t>Accumulated Other Comprehensive Loss, Net of Income TaxesCumulative Effect, Period of Adoption, Adjustment</t>
        </is>
      </c>
      <c r="M1" s="2" t="inlineStr">
        <is>
          <t>Non- controlling Interest</t>
        </is>
      </c>
    </row>
    <row r="2">
      <c r="A2" s="4" t="inlineStr">
        <is>
          <t>Beginning balance at Dec. 31, 2017</t>
        </is>
      </c>
      <c r="B2" s="7" t="n">
        <v>897363</v>
      </c>
      <c r="C2" s="7" t="n">
        <v>2572</v>
      </c>
      <c r="D2" s="7" t="n">
        <v>897279</v>
      </c>
      <c r="E2" s="7" t="n">
        <v>2572</v>
      </c>
      <c r="F2" s="7" t="n">
        <v>17108</v>
      </c>
      <c r="G2" s="7" t="n">
        <v>164275</v>
      </c>
      <c r="H2" s="7" t="n">
        <v>1310136</v>
      </c>
      <c r="I2" s="7" t="n">
        <v>96707</v>
      </c>
      <c r="J2" s="7" t="n">
        <v>-171211</v>
      </c>
      <c r="K2" s="7" t="n">
        <v>-423029</v>
      </c>
      <c r="L2" s="7" t="n">
        <v>-94135</v>
      </c>
      <c r="M2" s="7" t="n">
        <v>84</v>
      </c>
    </row>
    <row r="3">
      <c r="A3" s="3" t="inlineStr">
        <is>
          <t>Increase (Decrease) in Stockholders' Equity [Roll Forward]</t>
        </is>
      </c>
    </row>
    <row r="4">
      <c r="A4" s="4" t="inlineStr">
        <is>
          <t>Net income</t>
        </is>
      </c>
      <c r="B4" s="6" t="n">
        <v>127460</v>
      </c>
      <c r="D4" s="6" t="n">
        <v>125684</v>
      </c>
      <c r="H4" s="6" t="n">
        <v>125684</v>
      </c>
      <c r="M4" s="6" t="n">
        <v>1776</v>
      </c>
    </row>
    <row r="5">
      <c r="A5" s="4" t="inlineStr">
        <is>
          <t>Dividends</t>
        </is>
      </c>
      <c r="B5" s="6" t="n">
        <v>-26523</v>
      </c>
      <c r="D5" s="6" t="n">
        <v>-26523</v>
      </c>
      <c r="H5" s="6" t="n">
        <v>-26523</v>
      </c>
    </row>
    <row r="6">
      <c r="A6" s="4" t="inlineStr">
        <is>
          <t>Other comprehensive income/(loss)</t>
        </is>
      </c>
      <c r="B6" s="6" t="n">
        <v>-560</v>
      </c>
      <c r="D6" s="6" t="n">
        <v>-560</v>
      </c>
      <c r="K6" s="6" t="n">
        <v>-560</v>
      </c>
    </row>
    <row r="7">
      <c r="A7" s="3" t="inlineStr">
        <is>
          <t>Issuance of shares:</t>
        </is>
      </c>
    </row>
    <row r="8">
      <c r="A8" s="4" t="inlineStr">
        <is>
          <t>Stock options - Class A shares</t>
        </is>
      </c>
      <c r="B8" s="6" t="n">
        <v>41288</v>
      </c>
      <c r="D8" s="6" t="n">
        <v>41288</v>
      </c>
      <c r="F8" s="6" t="n">
        <v>233</v>
      </c>
      <c r="G8" s="6" t="n">
        <v>41055</v>
      </c>
    </row>
    <row r="9">
      <c r="A9" s="4" t="inlineStr">
        <is>
          <t>Restricted stock units vested - Class A shares</t>
        </is>
      </c>
      <c r="B9" s="6" t="n">
        <v>-4591</v>
      </c>
      <c r="D9" s="6" t="n">
        <v>-4591</v>
      </c>
      <c r="F9" s="6" t="n">
        <v>28</v>
      </c>
      <c r="G9" s="6" t="n">
        <v>-4619</v>
      </c>
    </row>
    <row r="10">
      <c r="A10" s="4" t="inlineStr">
        <is>
          <t>Performance-based awards - Class A shares</t>
        </is>
      </c>
      <c r="B10" s="6" t="n">
        <v>-5903</v>
      </c>
      <c r="D10" s="6" t="n">
        <v>-5903</v>
      </c>
      <c r="F10" s="6" t="n">
        <v>27</v>
      </c>
      <c r="G10" s="6" t="n">
        <v>-5930</v>
      </c>
    </row>
    <row r="11">
      <c r="A11" s="4" t="inlineStr">
        <is>
          <t>Stock-based compensation</t>
        </is>
      </c>
      <c r="B11" s="6" t="n">
        <v>11535</v>
      </c>
      <c r="D11" s="6" t="n">
        <v>11535</v>
      </c>
      <c r="G11" s="6" t="n">
        <v>11535</v>
      </c>
    </row>
    <row r="12">
      <c r="A12" s="4" t="inlineStr">
        <is>
          <t>Ending balance at Dec. 30, 2018</t>
        </is>
      </c>
      <c r="B12" s="6" t="n">
        <v>1042641</v>
      </c>
      <c r="D12" s="6" t="n">
        <v>1040781</v>
      </c>
      <c r="F12" s="6" t="n">
        <v>17396</v>
      </c>
      <c r="G12" s="6" t="n">
        <v>206316</v>
      </c>
      <c r="H12" s="6" t="n">
        <v>1506004</v>
      </c>
      <c r="J12" s="6" t="n">
        <v>-171211</v>
      </c>
      <c r="K12" s="6" t="n">
        <v>-517724</v>
      </c>
      <c r="M12" s="6" t="n">
        <v>1860</v>
      </c>
    </row>
    <row r="13">
      <c r="A13" s="3" t="inlineStr">
        <is>
          <t>Increase (Decrease) in Stockholders' Equity [Roll Forward]</t>
        </is>
      </c>
    </row>
    <row r="14">
      <c r="A14" s="4" t="inlineStr">
        <is>
          <t>Net income</t>
        </is>
      </c>
      <c r="B14" s="6" t="n">
        <v>139966</v>
      </c>
      <c r="D14" s="6" t="n">
        <v>139966</v>
      </c>
      <c r="H14" s="6" t="n">
        <v>139966</v>
      </c>
    </row>
    <row r="15">
      <c r="A15" s="4" t="inlineStr">
        <is>
          <t>Dividends</t>
        </is>
      </c>
      <c r="B15" s="6" t="n">
        <v>-33312</v>
      </c>
      <c r="D15" s="6" t="n">
        <v>-33312</v>
      </c>
      <c r="H15" s="6" t="n">
        <v>-33312</v>
      </c>
    </row>
    <row r="16">
      <c r="A16" s="4" t="inlineStr">
        <is>
          <t>Other comprehensive income/(loss)</t>
        </is>
      </c>
      <c r="B16" s="6" t="n">
        <v>22748</v>
      </c>
      <c r="D16" s="6" t="n">
        <v>22748</v>
      </c>
      <c r="K16" s="6" t="n">
        <v>22748</v>
      </c>
      <c r="M16" s="6" t="n">
        <v>0</v>
      </c>
    </row>
    <row r="17">
      <c r="A17" s="3" t="inlineStr">
        <is>
          <t>Issuance of shares:</t>
        </is>
      </c>
    </row>
    <row r="18">
      <c r="A18" s="4" t="inlineStr">
        <is>
          <t>Stock options - Class A shares</t>
        </is>
      </c>
      <c r="B18" s="6" t="n">
        <v>4520</v>
      </c>
      <c r="D18" s="6" t="n">
        <v>4520</v>
      </c>
      <c r="F18" s="6" t="n">
        <v>42</v>
      </c>
      <c r="G18" s="6" t="n">
        <v>4478</v>
      </c>
    </row>
    <row r="19">
      <c r="A19" s="4" t="inlineStr">
        <is>
          <t>Restricted stock units vested - Class A shares</t>
        </is>
      </c>
      <c r="B19" s="6" t="n">
        <v>-3726</v>
      </c>
      <c r="D19" s="6" t="n">
        <v>-3726</v>
      </c>
      <c r="F19" s="6" t="n">
        <v>24</v>
      </c>
      <c r="G19" s="6" t="n">
        <v>-3750</v>
      </c>
    </row>
    <row r="20">
      <c r="A20" s="4" t="inlineStr">
        <is>
          <t>Performance-based awards - Class A shares</t>
        </is>
      </c>
      <c r="B20" s="6" t="n">
        <v>-11922</v>
      </c>
      <c r="D20" s="6" t="n">
        <v>-11922</v>
      </c>
      <c r="F20" s="6" t="n">
        <v>42</v>
      </c>
      <c r="G20" s="6" t="n">
        <v>-11964</v>
      </c>
    </row>
    <row r="21">
      <c r="A21" s="4" t="inlineStr">
        <is>
          <t>Stock-based compensation</t>
        </is>
      </c>
      <c r="B21" s="6" t="n">
        <v>12948</v>
      </c>
      <c r="D21" s="6" t="n">
        <v>12948</v>
      </c>
      <c r="G21" s="6" t="n">
        <v>12948</v>
      </c>
    </row>
    <row r="22">
      <c r="A22" s="4" t="inlineStr">
        <is>
          <t>Ending balance at Dec. 29, 2019</t>
        </is>
      </c>
      <c r="B22" s="6" t="n">
        <v>1173863</v>
      </c>
      <c r="D22" s="6" t="n">
        <v>1172003</v>
      </c>
      <c r="F22" s="6" t="n">
        <v>17504</v>
      </c>
      <c r="G22" s="6" t="n">
        <v>208028</v>
      </c>
      <c r="H22" s="6" t="n">
        <v>1612658</v>
      </c>
      <c r="J22" s="6" t="n">
        <v>-171211</v>
      </c>
      <c r="K22" s="6" t="n">
        <v>-494976</v>
      </c>
      <c r="M22" s="6" t="n">
        <v>1860</v>
      </c>
    </row>
    <row r="23">
      <c r="A23" s="3" t="inlineStr">
        <is>
          <t>Increase (Decrease) in Stockholders' Equity [Roll Forward]</t>
        </is>
      </c>
    </row>
    <row r="24">
      <c r="A24" s="4" t="inlineStr">
        <is>
          <t>Net income</t>
        </is>
      </c>
      <c r="B24" s="6" t="n">
        <v>100837</v>
      </c>
      <c r="D24" s="6" t="n">
        <v>100103</v>
      </c>
      <c r="H24" s="6" t="n">
        <v>100103</v>
      </c>
      <c r="M24" s="6" t="n">
        <v>734</v>
      </c>
    </row>
    <row r="25">
      <c r="A25" s="4" t="inlineStr">
        <is>
          <t>Dividends</t>
        </is>
      </c>
      <c r="B25" s="6" t="n">
        <v>-40175</v>
      </c>
      <c r="D25" s="6" t="n">
        <v>-40175</v>
      </c>
      <c r="H25" s="6" t="n">
        <v>-40175</v>
      </c>
    </row>
    <row r="26">
      <c r="A26" s="4" t="inlineStr">
        <is>
          <t>Other comprehensive income/(loss)</t>
        </is>
      </c>
      <c r="B26" s="6" t="n">
        <v>84795</v>
      </c>
      <c r="D26" s="6" t="n">
        <v>84795</v>
      </c>
      <c r="K26" s="6" t="n">
        <v>84795</v>
      </c>
    </row>
    <row r="27">
      <c r="A27" s="3" t="inlineStr">
        <is>
          <t>Issuance of shares:</t>
        </is>
      </c>
    </row>
    <row r="28">
      <c r="A28" s="4" t="inlineStr">
        <is>
          <t>Stock options - Class A shares</t>
        </is>
      </c>
      <c r="B28" s="6" t="n">
        <v>6071</v>
      </c>
      <c r="D28" s="6" t="n">
        <v>6071</v>
      </c>
      <c r="F28" s="6" t="n">
        <v>65</v>
      </c>
      <c r="G28" s="6" t="n">
        <v>6006</v>
      </c>
    </row>
    <row r="29">
      <c r="A29" s="4" t="inlineStr">
        <is>
          <t>Restricted stock units vested - Class A shares</t>
        </is>
      </c>
      <c r="B29" s="6" t="n">
        <v>-3919</v>
      </c>
      <c r="D29" s="6" t="n">
        <v>-3919</v>
      </c>
      <c r="F29" s="6" t="n">
        <v>14</v>
      </c>
      <c r="G29" s="6" t="n">
        <v>-3933</v>
      </c>
    </row>
    <row r="30">
      <c r="A30" s="4" t="inlineStr">
        <is>
          <t>Performance-based awards - Class A shares</t>
        </is>
      </c>
      <c r="B30" s="6" t="n">
        <v>-7826</v>
      </c>
      <c r="D30" s="6" t="n">
        <v>-7826</v>
      </c>
      <c r="F30" s="6" t="n">
        <v>26</v>
      </c>
      <c r="G30" s="6" t="n">
        <v>-7852</v>
      </c>
    </row>
    <row r="31">
      <c r="A31" s="4" t="inlineStr">
        <is>
          <t>Stock-based compensation</t>
        </is>
      </c>
      <c r="B31" s="6" t="n">
        <v>14465</v>
      </c>
      <c r="D31" s="6" t="n">
        <v>14465</v>
      </c>
      <c r="G31" s="6" t="n">
        <v>14465</v>
      </c>
    </row>
    <row r="32">
      <c r="A32" s="4" t="inlineStr">
        <is>
          <t>Ending balance at Dec. 27, 2020</t>
        </is>
      </c>
      <c r="B32" s="7" t="n">
        <v>1328111</v>
      </c>
      <c r="D32" s="7" t="n">
        <v>1325517</v>
      </c>
      <c r="F32" s="7" t="n">
        <v>17609</v>
      </c>
      <c r="G32" s="7" t="n">
        <v>216714</v>
      </c>
      <c r="H32" s="7" t="n">
        <v>1672586</v>
      </c>
      <c r="J32" s="7" t="n">
        <v>-171211</v>
      </c>
      <c r="K32" s="7" t="n">
        <v>-410181</v>
      </c>
      <c r="M32" s="7" t="n">
        <v>2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Balance of Contingent Consideration (Details) - Recurring - Contingent Consideration $ in Thousands</t>
        </is>
      </c>
      <c r="B1" s="2" t="inlineStr">
        <is>
          <t>12 Months Ended</t>
        </is>
      </c>
    </row>
    <row r="2">
      <c r="B2" s="2" t="inlineStr">
        <is>
          <t>Dec. 27, 2020USD ($)</t>
        </is>
      </c>
    </row>
    <row r="3">
      <c r="A3" s="3" t="inlineStr">
        <is>
          <t>Fair Value, Liabilities Measured on Recurring Basis, Unobservable Input Reconciliation, Calculation [Roll Forward]</t>
        </is>
      </c>
    </row>
    <row r="4">
      <c r="A4" s="4" t="inlineStr">
        <is>
          <t>Contingent consideration at the time of acquisition</t>
        </is>
      </c>
      <c r="B4" s="7" t="n">
        <v>9293</v>
      </c>
    </row>
    <row r="5">
      <c r="A5" s="4" t="inlineStr">
        <is>
          <t>Payments</t>
        </is>
      </c>
      <c r="B5" s="6" t="n">
        <v>-862</v>
      </c>
    </row>
    <row r="6">
      <c r="A6" s="4" t="inlineStr">
        <is>
          <t>Contingent consideration at the end of the period</t>
        </is>
      </c>
      <c r="B6" s="7" t="n">
        <v>84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0, 2018</t>
        </is>
      </c>
      <c r="C2" s="2" t="inlineStr">
        <is>
          <t>Dec. 27, 2020</t>
        </is>
      </c>
      <c r="D2" s="2" t="inlineStr">
        <is>
          <t>Dec. 29, 2019</t>
        </is>
      </c>
    </row>
    <row r="3">
      <c r="A3" s="4" t="inlineStr">
        <is>
          <t>Nonrecurring</t>
        </is>
      </c>
    </row>
    <row r="4">
      <c r="A4" s="3" t="inlineStr">
        <is>
          <t>Fair Value, Assets and Liabilities Measured on Recurring and Nonrecurring Basis [Line Items]</t>
        </is>
      </c>
    </row>
    <row r="5">
      <c r="A5" s="4" t="inlineStr">
        <is>
          <t>Impairment charge</t>
        </is>
      </c>
      <c r="B5" s="7" t="n">
        <v>0</v>
      </c>
    </row>
    <row r="6">
      <c r="A6" s="4" t="inlineStr">
        <is>
          <t>Estimate of Fair Value Measurement | Recurring</t>
        </is>
      </c>
    </row>
    <row r="7">
      <c r="A7" s="3" t="inlineStr">
        <is>
          <t>Fair Value, Assets and Liabilities Measured on Recurring and Nonrecurring Basis [Line Items]</t>
        </is>
      </c>
    </row>
    <row r="8">
      <c r="A8" s="4" t="inlineStr">
        <is>
          <t>Contingent consideration</t>
        </is>
      </c>
      <c r="C8" s="7" t="n">
        <v>8431000</v>
      </c>
      <c r="D8"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ension Benefits - Net Periodic Pension Cost (Details) - USD ($) $ in Thousands</t>
        </is>
      </c>
      <c r="B1" s="2" t="inlineStr">
        <is>
          <t>1 Months Ended</t>
        </is>
      </c>
      <c r="C1" s="2" t="inlineStr">
        <is>
          <t>3 Months Ended</t>
        </is>
      </c>
      <c r="D1" s="2" t="inlineStr">
        <is>
          <t>12 Months Ended</t>
        </is>
      </c>
    </row>
    <row r="2">
      <c r="B2" s="2" t="inlineStr">
        <is>
          <t>Oct. 31, 2020</t>
        </is>
      </c>
      <c r="C2" s="2" t="inlineStr">
        <is>
          <t>Dec. 27, 2020</t>
        </is>
      </c>
      <c r="D2" s="2" t="inlineStr">
        <is>
          <t>Dec. 27, 2020</t>
        </is>
      </c>
      <c r="E2" s="2" t="inlineStr">
        <is>
          <t>Dec. 29, 2019</t>
        </is>
      </c>
      <c r="F2" s="2" t="inlineStr">
        <is>
          <t>Dec. 30, 2018</t>
        </is>
      </c>
    </row>
    <row r="3">
      <c r="A3" s="3" t="inlineStr">
        <is>
          <t>Pension Benefits</t>
        </is>
      </c>
    </row>
    <row r="4">
      <c r="A4" s="4" t="inlineStr">
        <is>
          <t>Benefit obligation</t>
        </is>
      </c>
      <c r="B4" s="7" t="n">
        <v>236300</v>
      </c>
    </row>
    <row r="5">
      <c r="A5" s="4" t="inlineStr">
        <is>
          <t>Pension settlement expense</t>
        </is>
      </c>
      <c r="B5" s="7" t="n">
        <v>80600</v>
      </c>
      <c r="C5" s="7" t="n">
        <v>-80600</v>
      </c>
    </row>
    <row r="6">
      <c r="A6" s="4" t="inlineStr">
        <is>
          <t>Pension Plan</t>
        </is>
      </c>
    </row>
    <row r="7">
      <c r="A7" s="3" t="inlineStr">
        <is>
          <t>Pension Benefits</t>
        </is>
      </c>
    </row>
    <row r="8">
      <c r="A8" s="4" t="inlineStr">
        <is>
          <t>Service cost</t>
        </is>
      </c>
      <c r="D8" s="7" t="n">
        <v>10548</v>
      </c>
      <c r="E8" s="7" t="n">
        <v>5231</v>
      </c>
      <c r="F8" s="7" t="n">
        <v>10065</v>
      </c>
    </row>
    <row r="9">
      <c r="A9" s="4" t="inlineStr">
        <is>
          <t>Interest cost</t>
        </is>
      </c>
      <c r="D9" s="6" t="n">
        <v>50311</v>
      </c>
      <c r="E9" s="6" t="n">
        <v>67255</v>
      </c>
      <c r="F9" s="6" t="n">
        <v>60153</v>
      </c>
    </row>
    <row r="10">
      <c r="A10" s="4" t="inlineStr">
        <is>
          <t>Expected return on plan assets</t>
        </is>
      </c>
      <c r="D10" s="6" t="n">
        <v>-67146</v>
      </c>
      <c r="E10" s="6" t="n">
        <v>-80877</v>
      </c>
      <c r="F10" s="6" t="n">
        <v>-82327</v>
      </c>
    </row>
    <row r="11">
      <c r="A11" s="4" t="inlineStr">
        <is>
          <t>Amortization and other costs</t>
        </is>
      </c>
      <c r="D11" s="6" t="n">
        <v>27959</v>
      </c>
      <c r="E11" s="6" t="n">
        <v>23020</v>
      </c>
      <c r="F11" s="6" t="n">
        <v>31916</v>
      </c>
    </row>
    <row r="12">
      <c r="A12" s="4" t="inlineStr">
        <is>
          <t>Amortization of prior service (credit)/cost</t>
        </is>
      </c>
      <c r="D12" s="6" t="n">
        <v>-1894</v>
      </c>
      <c r="E12" s="6" t="n">
        <v>-1932</v>
      </c>
      <c r="F12" s="6" t="n">
        <v>-1945</v>
      </c>
    </row>
    <row r="13">
      <c r="A13" s="4" t="inlineStr">
        <is>
          <t>Effect of settlement/curtailment</t>
        </is>
      </c>
      <c r="D13" s="6" t="n">
        <v>80079</v>
      </c>
      <c r="E13" s="6" t="n">
        <v>-373</v>
      </c>
      <c r="F13" s="6" t="n">
        <v>221</v>
      </c>
    </row>
    <row r="14">
      <c r="A14" s="4" t="inlineStr">
        <is>
          <t>Net periodic pension (income)/cost</t>
        </is>
      </c>
      <c r="D14" s="6" t="n">
        <v>99857</v>
      </c>
      <c r="E14" s="6" t="n">
        <v>12324</v>
      </c>
      <c r="F14" s="6" t="n">
        <v>18083</v>
      </c>
    </row>
    <row r="15">
      <c r="A15" s="4" t="inlineStr">
        <is>
          <t>Benefit obligation</t>
        </is>
      </c>
      <c r="C15" s="6" t="n">
        <v>1808605</v>
      </c>
      <c r="D15" s="6" t="n">
        <v>1808605</v>
      </c>
      <c r="E15" s="6" t="n">
        <v>1908035</v>
      </c>
      <c r="F15" s="6" t="n">
        <v>1714464</v>
      </c>
    </row>
    <row r="16">
      <c r="A16" s="4" t="inlineStr">
        <is>
          <t>Qualified Plan | Pension Plan</t>
        </is>
      </c>
    </row>
    <row r="17">
      <c r="A17" s="3" t="inlineStr">
        <is>
          <t>Pension Benefits</t>
        </is>
      </c>
    </row>
    <row r="18">
      <c r="A18" s="4" t="inlineStr">
        <is>
          <t>Service cost</t>
        </is>
      </c>
      <c r="D18" s="6" t="n">
        <v>10429</v>
      </c>
      <c r="E18" s="6" t="n">
        <v>5113</v>
      </c>
      <c r="F18" s="6" t="n">
        <v>9986</v>
      </c>
    </row>
    <row r="19">
      <c r="A19" s="4" t="inlineStr">
        <is>
          <t>Interest cost</t>
        </is>
      </c>
      <c r="D19" s="6" t="n">
        <v>43710</v>
      </c>
      <c r="E19" s="6" t="n">
        <v>58835</v>
      </c>
      <c r="F19" s="6" t="n">
        <v>52770</v>
      </c>
    </row>
    <row r="20">
      <c r="A20" s="4" t="inlineStr">
        <is>
          <t>Expected return on plan assets</t>
        </is>
      </c>
      <c r="D20" s="6" t="n">
        <v>-67146</v>
      </c>
      <c r="E20" s="6" t="n">
        <v>-80877</v>
      </c>
      <c r="F20" s="6" t="n">
        <v>-82327</v>
      </c>
    </row>
    <row r="21">
      <c r="A21" s="4" t="inlineStr">
        <is>
          <t>Amortization and other costs</t>
        </is>
      </c>
      <c r="D21" s="6" t="n">
        <v>21887</v>
      </c>
      <c r="E21" s="6" t="n">
        <v>18639</v>
      </c>
      <c r="F21" s="6" t="n">
        <v>26802</v>
      </c>
    </row>
    <row r="22">
      <c r="A22" s="4" t="inlineStr">
        <is>
          <t>Amortization of prior service (credit)/cost</t>
        </is>
      </c>
      <c r="D22" s="6" t="n">
        <v>-1945</v>
      </c>
      <c r="E22" s="6" t="n">
        <v>-1945</v>
      </c>
      <c r="F22" s="6" t="n">
        <v>-1945</v>
      </c>
    </row>
    <row r="23">
      <c r="A23" s="4" t="inlineStr">
        <is>
          <t>Effect of settlement/curtailment</t>
        </is>
      </c>
      <c r="D23" s="6" t="n">
        <v>80641</v>
      </c>
      <c r="E23" s="6" t="n">
        <v>0</v>
      </c>
      <c r="F23" s="6" t="n">
        <v>0</v>
      </c>
    </row>
    <row r="24">
      <c r="A24" s="4" t="inlineStr">
        <is>
          <t>Net periodic pension (income)/cost</t>
        </is>
      </c>
      <c r="D24" s="6" t="n">
        <v>87576</v>
      </c>
      <c r="E24" s="6" t="n">
        <v>-235</v>
      </c>
      <c r="F24" s="6" t="n">
        <v>5286</v>
      </c>
    </row>
    <row r="25">
      <c r="A25" s="4" t="inlineStr">
        <is>
          <t>Benefit obligation</t>
        </is>
      </c>
      <c r="C25" s="6" t="n">
        <v>1549012</v>
      </c>
      <c r="D25" s="6" t="n">
        <v>1549012</v>
      </c>
      <c r="E25" s="6" t="n">
        <v>1660287</v>
      </c>
      <c r="F25" s="6" t="n">
        <v>1491398</v>
      </c>
    </row>
    <row r="26">
      <c r="A26" s="4" t="inlineStr">
        <is>
          <t>Nonqualified Plan | Pension Plan</t>
        </is>
      </c>
    </row>
    <row r="27">
      <c r="A27" s="3" t="inlineStr">
        <is>
          <t>Pension Benefits</t>
        </is>
      </c>
    </row>
    <row r="28">
      <c r="A28" s="4" t="inlineStr">
        <is>
          <t>Service cost</t>
        </is>
      </c>
      <c r="D28" s="6" t="n">
        <v>119</v>
      </c>
      <c r="E28" s="6" t="n">
        <v>118</v>
      </c>
      <c r="F28" s="6" t="n">
        <v>79</v>
      </c>
    </row>
    <row r="29">
      <c r="A29" s="4" t="inlineStr">
        <is>
          <t>Interest cost</t>
        </is>
      </c>
      <c r="D29" s="6" t="n">
        <v>6601</v>
      </c>
      <c r="E29" s="6" t="n">
        <v>8420</v>
      </c>
      <c r="F29" s="6" t="n">
        <v>7383</v>
      </c>
    </row>
    <row r="30">
      <c r="A30" s="4" t="inlineStr">
        <is>
          <t>Expected return on plan assets</t>
        </is>
      </c>
      <c r="D30" s="6" t="n">
        <v>0</v>
      </c>
      <c r="E30" s="6" t="n">
        <v>0</v>
      </c>
      <c r="F30" s="6" t="n">
        <v>0</v>
      </c>
    </row>
    <row r="31">
      <c r="A31" s="4" t="inlineStr">
        <is>
          <t>Amortization and other costs</t>
        </is>
      </c>
      <c r="D31" s="6" t="n">
        <v>6072</v>
      </c>
      <c r="E31" s="6" t="n">
        <v>4381</v>
      </c>
      <c r="F31" s="6" t="n">
        <v>5114</v>
      </c>
    </row>
    <row r="32">
      <c r="A32" s="4" t="inlineStr">
        <is>
          <t>Amortization of prior service (credit)/cost</t>
        </is>
      </c>
      <c r="D32" s="6" t="n">
        <v>51</v>
      </c>
      <c r="E32" s="6" t="n">
        <v>13</v>
      </c>
      <c r="F32" s="6" t="n">
        <v>0</v>
      </c>
    </row>
    <row r="33">
      <c r="A33" s="4" t="inlineStr">
        <is>
          <t>Effect of settlement/curtailment</t>
        </is>
      </c>
      <c r="D33" s="6" t="n">
        <v>-562</v>
      </c>
      <c r="E33" s="6" t="n">
        <v>-373</v>
      </c>
      <c r="F33" s="6" t="n">
        <v>221</v>
      </c>
    </row>
    <row r="34">
      <c r="A34" s="4" t="inlineStr">
        <is>
          <t>Net periodic pension (income)/cost</t>
        </is>
      </c>
      <c r="D34" s="6" t="n">
        <v>12281</v>
      </c>
      <c r="E34" s="6" t="n">
        <v>12559</v>
      </c>
      <c r="F34" s="6" t="n">
        <v>12797</v>
      </c>
    </row>
    <row r="35">
      <c r="A35" s="4" t="inlineStr">
        <is>
          <t>Benefit obligation</t>
        </is>
      </c>
      <c r="C35" s="7" t="n">
        <v>259593</v>
      </c>
      <c r="D35" s="7" t="n">
        <v>259593</v>
      </c>
      <c r="E35" s="7" t="n">
        <v>247748</v>
      </c>
      <c r="F35" s="7" t="n">
        <v>223066</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Plan Assets and Benefit Obligations Recognized in Other Comprehensive Income (Details) - Pension Plan - USD ($) $ in Thousands</t>
        </is>
      </c>
      <c r="B1" s="2" t="inlineStr">
        <is>
          <t>12 Months Ended</t>
        </is>
      </c>
    </row>
    <row r="2">
      <c r="B2" s="2" t="inlineStr">
        <is>
          <t>Dec. 27, 2020</t>
        </is>
      </c>
      <c r="C2" s="2" t="inlineStr">
        <is>
          <t>Dec. 29, 2019</t>
        </is>
      </c>
      <c r="D2" s="2" t="inlineStr">
        <is>
          <t>Dec. 30, 2018</t>
        </is>
      </c>
    </row>
    <row r="3">
      <c r="A3" s="3" t="inlineStr">
        <is>
          <t>Pension Benefits</t>
        </is>
      </c>
    </row>
    <row r="4">
      <c r="A4" s="4" t="inlineStr">
        <is>
          <t>Net actuarial (gain)/loss</t>
        </is>
      </c>
      <c r="B4" s="7" t="n">
        <v>-4172</v>
      </c>
      <c r="C4" s="7" t="n">
        <v>-10292</v>
      </c>
      <c r="D4" s="7" t="n">
        <v>29965</v>
      </c>
    </row>
    <row r="5">
      <c r="A5" s="4" t="inlineStr">
        <is>
          <t>Prior service cost</t>
        </is>
      </c>
      <c r="B5" s="6" t="n">
        <v>0</v>
      </c>
      <c r="C5" s="6" t="n">
        <v>706</v>
      </c>
      <c r="D5" s="6" t="n">
        <v>0</v>
      </c>
    </row>
    <row r="6">
      <c r="A6" s="4" t="inlineStr">
        <is>
          <t>Amortization of loss</t>
        </is>
      </c>
      <c r="B6" s="6" t="n">
        <v>-27959</v>
      </c>
      <c r="C6" s="6" t="n">
        <v>-23020</v>
      </c>
      <c r="D6" s="6" t="n">
        <v>-31916</v>
      </c>
    </row>
    <row r="7">
      <c r="A7" s="4" t="inlineStr">
        <is>
          <t>Amortization of prior service credit</t>
        </is>
      </c>
      <c r="B7" s="6" t="n">
        <v>1894</v>
      </c>
      <c r="C7" s="6" t="n">
        <v>1932</v>
      </c>
      <c r="D7" s="6" t="n">
        <v>1945</v>
      </c>
    </row>
    <row r="8">
      <c r="A8" s="4" t="inlineStr">
        <is>
          <t>Effect of settlement</t>
        </is>
      </c>
      <c r="B8" s="6" t="n">
        <v>-80641</v>
      </c>
      <c r="C8" s="6" t="n">
        <v>0</v>
      </c>
      <c r="D8" s="6" t="n">
        <v>-421</v>
      </c>
    </row>
    <row r="9">
      <c r="A9" s="4" t="inlineStr">
        <is>
          <t>Total recognized in other comprehensive income</t>
        </is>
      </c>
      <c r="B9" s="6" t="n">
        <v>-110878</v>
      </c>
      <c r="C9" s="6" t="n">
        <v>-30674</v>
      </c>
      <c r="D9" s="6" t="n">
        <v>-427</v>
      </c>
    </row>
    <row r="10">
      <c r="A10" s="4" t="inlineStr">
        <is>
          <t>Net periodic pension cost</t>
        </is>
      </c>
      <c r="B10" s="6" t="n">
        <v>99857</v>
      </c>
      <c r="C10" s="6" t="n">
        <v>12324</v>
      </c>
      <c r="D10" s="6" t="n">
        <v>18083</v>
      </c>
    </row>
    <row r="11">
      <c r="A11" s="4" t="inlineStr">
        <is>
          <t>Total recognized in net periodic benefit (income)/cost and other comprehensive (income)/loss</t>
        </is>
      </c>
      <c r="B11" s="6" t="n">
        <v>-11021</v>
      </c>
      <c r="C11" s="6" t="n">
        <v>-18350</v>
      </c>
      <c r="D11" s="6" t="n">
        <v>17656</v>
      </c>
    </row>
    <row r="12">
      <c r="A12" s="4" t="inlineStr">
        <is>
          <t>Defined contribution plan, cost recognized</t>
        </is>
      </c>
      <c r="B12" s="7" t="n">
        <v>27000</v>
      </c>
      <c r="C12" s="7" t="n">
        <v>27000</v>
      </c>
      <c r="D12" s="7" t="n">
        <v>2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Benefit Obligation and Plan Assets (Details) - Pension Plan - USD ($) $ in Thousands</t>
        </is>
      </c>
      <c r="B1" s="2" t="inlineStr">
        <is>
          <t>12 Months Ended</t>
        </is>
      </c>
    </row>
    <row r="2">
      <c r="B2" s="2" t="inlineStr">
        <is>
          <t>Dec. 27, 2020</t>
        </is>
      </c>
      <c r="C2" s="2" t="inlineStr">
        <is>
          <t>Dec. 29, 2019</t>
        </is>
      </c>
      <c r="D2" s="2" t="inlineStr">
        <is>
          <t>Dec. 30, 2018</t>
        </is>
      </c>
    </row>
    <row r="3">
      <c r="A3" s="3" t="inlineStr">
        <is>
          <t>Change in benefit obligation</t>
        </is>
      </c>
    </row>
    <row r="4">
      <c r="A4" s="4" t="inlineStr">
        <is>
          <t>Benefit obligation at beginning of year</t>
        </is>
      </c>
      <c r="B4" s="7" t="n">
        <v>1908035</v>
      </c>
      <c r="C4" s="7" t="n">
        <v>1714464</v>
      </c>
    </row>
    <row r="5">
      <c r="A5" s="4" t="inlineStr">
        <is>
          <t>Service cost</t>
        </is>
      </c>
      <c r="B5" s="6" t="n">
        <v>10548</v>
      </c>
      <c r="C5" s="6" t="n">
        <v>5231</v>
      </c>
      <c r="D5" s="7" t="n">
        <v>10065</v>
      </c>
    </row>
    <row r="6">
      <c r="A6" s="4" t="inlineStr">
        <is>
          <t>Interest cost</t>
        </is>
      </c>
      <c r="B6" s="6" t="n">
        <v>50311</v>
      </c>
      <c r="C6" s="6" t="n">
        <v>67255</v>
      </c>
      <c r="D6" s="6" t="n">
        <v>60153</v>
      </c>
    </row>
    <row r="7">
      <c r="A7" s="4" t="inlineStr">
        <is>
          <t>Amendments</t>
        </is>
      </c>
      <c r="B7" s="6" t="n">
        <v>0</v>
      </c>
      <c r="C7" s="6" t="n">
        <v>706</v>
      </c>
    </row>
    <row r="8">
      <c r="A8" s="4" t="inlineStr">
        <is>
          <t>Actuarial loss</t>
        </is>
      </c>
      <c r="B8" s="6" t="n">
        <v>174288</v>
      </c>
      <c r="C8" s="6" t="n">
        <v>223978</v>
      </c>
    </row>
    <row r="9">
      <c r="A9" s="4" t="inlineStr">
        <is>
          <t>Curtailments</t>
        </is>
      </c>
      <c r="B9" s="6" t="n">
        <v>-562</v>
      </c>
      <c r="C9" s="6" t="n">
        <v>-373</v>
      </c>
    </row>
    <row r="10">
      <c r="A10" s="4" t="inlineStr">
        <is>
          <t>Settlements</t>
        </is>
      </c>
      <c r="B10" s="6" t="n">
        <v>-236282</v>
      </c>
      <c r="C10" s="6" t="n">
        <v>0</v>
      </c>
    </row>
    <row r="11">
      <c r="A11" s="4" t="inlineStr">
        <is>
          <t>Benefits paid</t>
        </is>
      </c>
      <c r="B11" s="6" t="n">
        <v>-97877</v>
      </c>
      <c r="C11" s="6" t="n">
        <v>-103209</v>
      </c>
    </row>
    <row r="12">
      <c r="A12" s="4" t="inlineStr">
        <is>
          <t>Effects of change in currency conversion</t>
        </is>
      </c>
      <c r="B12" s="6" t="n">
        <v>144</v>
      </c>
      <c r="C12" s="6" t="n">
        <v>-17</v>
      </c>
    </row>
    <row r="13">
      <c r="A13" s="4" t="inlineStr">
        <is>
          <t>Benefit obligation at end of year</t>
        </is>
      </c>
      <c r="B13" s="6" t="n">
        <v>1808605</v>
      </c>
      <c r="C13" s="6" t="n">
        <v>1908035</v>
      </c>
      <c r="D13" s="6" t="n">
        <v>1714464</v>
      </c>
    </row>
    <row r="14">
      <c r="A14" s="3" t="inlineStr">
        <is>
          <t>Change in plan assets</t>
        </is>
      </c>
    </row>
    <row r="15">
      <c r="A15" s="4" t="inlineStr">
        <is>
          <t>Fair value of plan assets at beginning of year</t>
        </is>
      </c>
      <c r="B15" s="6" t="n">
        <v>1648667</v>
      </c>
      <c r="C15" s="6" t="n">
        <v>1410151</v>
      </c>
    </row>
    <row r="16">
      <c r="A16" s="4" t="inlineStr">
        <is>
          <t>Actual return on plan assets</t>
        </is>
      </c>
      <c r="B16" s="6" t="n">
        <v>245606</v>
      </c>
      <c r="C16" s="6" t="n">
        <v>315148</v>
      </c>
    </row>
    <row r="17">
      <c r="A17" s="4" t="inlineStr">
        <is>
          <t>Employer contributions</t>
        </is>
      </c>
      <c r="B17" s="6" t="n">
        <v>25107</v>
      </c>
      <c r="C17" s="6" t="n">
        <v>26577</v>
      </c>
    </row>
    <row r="18">
      <c r="A18" s="4" t="inlineStr">
        <is>
          <t>Settlements</t>
        </is>
      </c>
      <c r="B18" s="6" t="n">
        <v>-236282</v>
      </c>
      <c r="C18" s="6" t="n">
        <v>0</v>
      </c>
    </row>
    <row r="19">
      <c r="A19" s="4" t="inlineStr">
        <is>
          <t>Benefits paid</t>
        </is>
      </c>
      <c r="B19" s="6" t="n">
        <v>-97877</v>
      </c>
      <c r="C19" s="6" t="n">
        <v>-103209</v>
      </c>
    </row>
    <row r="20">
      <c r="A20" s="4" t="inlineStr">
        <is>
          <t>Fair value of plan assets at end of year</t>
        </is>
      </c>
      <c r="B20" s="6" t="n">
        <v>1585221</v>
      </c>
      <c r="C20" s="6" t="n">
        <v>1648667</v>
      </c>
      <c r="D20" s="6" t="n">
        <v>1410151</v>
      </c>
    </row>
    <row r="21">
      <c r="A21" s="3" t="inlineStr">
        <is>
          <t>Amount recognized in the Consolidated Balance Sheets</t>
        </is>
      </c>
    </row>
    <row r="22">
      <c r="A22" s="4" t="inlineStr">
        <is>
          <t>Noncurrent Assets</t>
        </is>
      </c>
      <c r="B22" s="6" t="n">
        <v>54950</v>
      </c>
      <c r="C22" s="6" t="n">
        <v>0</v>
      </c>
    </row>
    <row r="23">
      <c r="A23" s="4" t="inlineStr">
        <is>
          <t>Current liabilities</t>
        </is>
      </c>
      <c r="B23" s="6" t="n">
        <v>-16990</v>
      </c>
      <c r="C23" s="6" t="n">
        <v>-17147</v>
      </c>
    </row>
    <row r="24">
      <c r="A24" s="4" t="inlineStr">
        <is>
          <t>Noncurrent liabilities</t>
        </is>
      </c>
      <c r="B24" s="6" t="n">
        <v>-261344</v>
      </c>
      <c r="C24" s="6" t="n">
        <v>-242221</v>
      </c>
    </row>
    <row r="25">
      <c r="A25" s="4" t="inlineStr">
        <is>
          <t>Net amount recognized</t>
        </is>
      </c>
      <c r="B25" s="6" t="n">
        <v>-223384</v>
      </c>
      <c r="C25" s="6" t="n">
        <v>-259368</v>
      </c>
    </row>
    <row r="26">
      <c r="A26" s="3" t="inlineStr">
        <is>
          <t>Amount recognized in accumulated other comprehensive loss</t>
        </is>
      </c>
    </row>
    <row r="27">
      <c r="A27" s="4" t="inlineStr">
        <is>
          <t>Actuarial loss</t>
        </is>
      </c>
      <c r="B27" s="6" t="n">
        <v>602619</v>
      </c>
      <c r="C27" s="6" t="n">
        <v>715391</v>
      </c>
    </row>
    <row r="28">
      <c r="A28" s="4" t="inlineStr">
        <is>
          <t>Prior service credit</t>
        </is>
      </c>
      <c r="B28" s="6" t="n">
        <v>-14255</v>
      </c>
      <c r="C28" s="6" t="n">
        <v>-16149</v>
      </c>
    </row>
    <row r="29">
      <c r="A29" s="4" t="inlineStr">
        <is>
          <t>Total</t>
        </is>
      </c>
      <c r="B29" s="6" t="n">
        <v>588364</v>
      </c>
      <c r="C29" s="6" t="n">
        <v>699242</v>
      </c>
    </row>
    <row r="30">
      <c r="A30" s="4" t="inlineStr">
        <is>
          <t>Qualified Plan</t>
        </is>
      </c>
    </row>
    <row r="31">
      <c r="A31" s="3" t="inlineStr">
        <is>
          <t>Change in benefit obligation</t>
        </is>
      </c>
    </row>
    <row r="32">
      <c r="A32" s="4" t="inlineStr">
        <is>
          <t>Benefit obligation at beginning of year</t>
        </is>
      </c>
      <c r="B32" s="6" t="n">
        <v>1660287</v>
      </c>
      <c r="C32" s="6" t="n">
        <v>1491398</v>
      </c>
    </row>
    <row r="33">
      <c r="A33" s="4" t="inlineStr">
        <is>
          <t>Service cost</t>
        </is>
      </c>
      <c r="B33" s="6" t="n">
        <v>10429</v>
      </c>
      <c r="C33" s="6" t="n">
        <v>5113</v>
      </c>
      <c r="D33" s="6" t="n">
        <v>9986</v>
      </c>
    </row>
    <row r="34">
      <c r="A34" s="4" t="inlineStr">
        <is>
          <t>Interest cost</t>
        </is>
      </c>
      <c r="B34" s="6" t="n">
        <v>43710</v>
      </c>
      <c r="C34" s="6" t="n">
        <v>58835</v>
      </c>
      <c r="D34" s="6" t="n">
        <v>52770</v>
      </c>
    </row>
    <row r="35">
      <c r="A35" s="4" t="inlineStr">
        <is>
          <t>Amendments</t>
        </is>
      </c>
      <c r="B35" s="6" t="n">
        <v>0</v>
      </c>
      <c r="C35" s="6" t="n">
        <v>0</v>
      </c>
    </row>
    <row r="36">
      <c r="A36" s="4" t="inlineStr">
        <is>
          <t>Actuarial loss</t>
        </is>
      </c>
      <c r="B36" s="6" t="n">
        <v>153136</v>
      </c>
      <c r="C36" s="6" t="n">
        <v>191104</v>
      </c>
    </row>
    <row r="37">
      <c r="A37" s="4" t="inlineStr">
        <is>
          <t>Curtailments</t>
        </is>
      </c>
      <c r="B37" s="6" t="n">
        <v>0</v>
      </c>
      <c r="C37" s="6" t="n">
        <v>0</v>
      </c>
    </row>
    <row r="38">
      <c r="A38" s="4" t="inlineStr">
        <is>
          <t>Settlements</t>
        </is>
      </c>
      <c r="B38" s="6" t="n">
        <v>-236282</v>
      </c>
      <c r="C38" s="6" t="n">
        <v>0</v>
      </c>
    </row>
    <row r="39">
      <c r="A39" s="4" t="inlineStr">
        <is>
          <t>Benefits paid</t>
        </is>
      </c>
      <c r="B39" s="6" t="n">
        <v>-82268</v>
      </c>
      <c r="C39" s="6" t="n">
        <v>-86163</v>
      </c>
    </row>
    <row r="40">
      <c r="A40" s="4" t="inlineStr">
        <is>
          <t>Effects of change in currency conversion</t>
        </is>
      </c>
      <c r="B40" s="6" t="n">
        <v>0</v>
      </c>
      <c r="C40" s="6" t="n">
        <v>0</v>
      </c>
    </row>
    <row r="41">
      <c r="A41" s="4" t="inlineStr">
        <is>
          <t>Benefit obligation at end of year</t>
        </is>
      </c>
      <c r="B41" s="6" t="n">
        <v>1549012</v>
      </c>
      <c r="C41" s="6" t="n">
        <v>1660287</v>
      </c>
      <c r="D41" s="6" t="n">
        <v>1491398</v>
      </c>
    </row>
    <row r="42">
      <c r="A42" s="3" t="inlineStr">
        <is>
          <t>Change in plan assets</t>
        </is>
      </c>
    </row>
    <row r="43">
      <c r="A43" s="4" t="inlineStr">
        <is>
          <t>Fair value of plan assets at beginning of year</t>
        </is>
      </c>
      <c r="B43" s="6" t="n">
        <v>1648667</v>
      </c>
      <c r="C43" s="6" t="n">
        <v>1410151</v>
      </c>
    </row>
    <row r="44">
      <c r="A44" s="4" t="inlineStr">
        <is>
          <t>Actual return on plan assets</t>
        </is>
      </c>
      <c r="B44" s="6" t="n">
        <v>245606</v>
      </c>
      <c r="C44" s="6" t="n">
        <v>315148</v>
      </c>
    </row>
    <row r="45">
      <c r="A45" s="4" t="inlineStr">
        <is>
          <t>Employer contributions</t>
        </is>
      </c>
      <c r="B45" s="6" t="n">
        <v>9498</v>
      </c>
      <c r="C45" s="6" t="n">
        <v>9531</v>
      </c>
    </row>
    <row r="46">
      <c r="A46" s="4" t="inlineStr">
        <is>
          <t>Settlements</t>
        </is>
      </c>
      <c r="B46" s="6" t="n">
        <v>-236282</v>
      </c>
      <c r="C46" s="6" t="n">
        <v>0</v>
      </c>
    </row>
    <row r="47">
      <c r="A47" s="4" t="inlineStr">
        <is>
          <t>Benefits paid</t>
        </is>
      </c>
      <c r="B47" s="6" t="n">
        <v>-82268</v>
      </c>
      <c r="C47" s="6" t="n">
        <v>-86163</v>
      </c>
    </row>
    <row r="48">
      <c r="A48" s="4" t="inlineStr">
        <is>
          <t>Fair value of plan assets at end of year</t>
        </is>
      </c>
      <c r="B48" s="6" t="n">
        <v>1585221</v>
      </c>
      <c r="C48" s="6" t="n">
        <v>1648667</v>
      </c>
      <c r="D48" s="6" t="n">
        <v>1410151</v>
      </c>
    </row>
    <row r="49">
      <c r="A49" s="3" t="inlineStr">
        <is>
          <t>Amount recognized in the Consolidated Balance Sheets</t>
        </is>
      </c>
    </row>
    <row r="50">
      <c r="A50" s="4" t="inlineStr">
        <is>
          <t>Noncurrent Assets</t>
        </is>
      </c>
      <c r="B50" s="6" t="n">
        <v>54950</v>
      </c>
      <c r="C50" s="6" t="n">
        <v>0</v>
      </c>
    </row>
    <row r="51">
      <c r="A51" s="4" t="inlineStr">
        <is>
          <t>Current liabilities</t>
        </is>
      </c>
      <c r="B51" s="6" t="n">
        <v>0</v>
      </c>
      <c r="C51" s="6" t="n">
        <v>0</v>
      </c>
    </row>
    <row r="52">
      <c r="A52" s="4" t="inlineStr">
        <is>
          <t>Noncurrent liabilities</t>
        </is>
      </c>
      <c r="B52" s="6" t="n">
        <v>-18741</v>
      </c>
      <c r="C52" s="6" t="n">
        <v>-11620</v>
      </c>
    </row>
    <row r="53">
      <c r="A53" s="4" t="inlineStr">
        <is>
          <t>Net amount recognized</t>
        </is>
      </c>
      <c r="B53" s="6" t="n">
        <v>36209</v>
      </c>
      <c r="C53" s="6" t="n">
        <v>-11620</v>
      </c>
    </row>
    <row r="54">
      <c r="A54" s="3" t="inlineStr">
        <is>
          <t>Amount recognized in accumulated other comprehensive loss</t>
        </is>
      </c>
    </row>
    <row r="55">
      <c r="A55" s="4" t="inlineStr">
        <is>
          <t>Actuarial loss</t>
        </is>
      </c>
      <c r="B55" s="6" t="n">
        <v>464922</v>
      </c>
      <c r="C55" s="6" t="n">
        <v>592774</v>
      </c>
    </row>
    <row r="56">
      <c r="A56" s="4" t="inlineStr">
        <is>
          <t>Prior service credit</t>
        </is>
      </c>
      <c r="B56" s="6" t="n">
        <v>-14897</v>
      </c>
      <c r="C56" s="6" t="n">
        <v>-16842</v>
      </c>
    </row>
    <row r="57">
      <c r="A57" s="4" t="inlineStr">
        <is>
          <t>Total</t>
        </is>
      </c>
      <c r="B57" s="6" t="n">
        <v>450025</v>
      </c>
      <c r="C57" s="6" t="n">
        <v>575932</v>
      </c>
    </row>
    <row r="58">
      <c r="A58" s="4" t="inlineStr">
        <is>
          <t>Nonqualified Plan</t>
        </is>
      </c>
    </row>
    <row r="59">
      <c r="A59" s="3" t="inlineStr">
        <is>
          <t>Change in benefit obligation</t>
        </is>
      </c>
    </row>
    <row r="60">
      <c r="A60" s="4" t="inlineStr">
        <is>
          <t>Benefit obligation at beginning of year</t>
        </is>
      </c>
      <c r="B60" s="6" t="n">
        <v>247748</v>
      </c>
      <c r="C60" s="6" t="n">
        <v>223066</v>
      </c>
    </row>
    <row r="61">
      <c r="A61" s="4" t="inlineStr">
        <is>
          <t>Service cost</t>
        </is>
      </c>
      <c r="B61" s="6" t="n">
        <v>119</v>
      </c>
      <c r="C61" s="6" t="n">
        <v>118</v>
      </c>
      <c r="D61" s="6" t="n">
        <v>79</v>
      </c>
    </row>
    <row r="62">
      <c r="A62" s="4" t="inlineStr">
        <is>
          <t>Interest cost</t>
        </is>
      </c>
      <c r="B62" s="6" t="n">
        <v>6601</v>
      </c>
      <c r="C62" s="6" t="n">
        <v>8420</v>
      </c>
      <c r="D62" s="6" t="n">
        <v>7383</v>
      </c>
    </row>
    <row r="63">
      <c r="A63" s="4" t="inlineStr">
        <is>
          <t>Amendments</t>
        </is>
      </c>
      <c r="B63" s="6" t="n">
        <v>0</v>
      </c>
      <c r="C63" s="6" t="n">
        <v>706</v>
      </c>
    </row>
    <row r="64">
      <c r="A64" s="4" t="inlineStr">
        <is>
          <t>Actuarial loss</t>
        </is>
      </c>
      <c r="B64" s="6" t="n">
        <v>21152</v>
      </c>
      <c r="C64" s="6" t="n">
        <v>32874</v>
      </c>
    </row>
    <row r="65">
      <c r="A65" s="4" t="inlineStr">
        <is>
          <t>Curtailments</t>
        </is>
      </c>
      <c r="B65" s="6" t="n">
        <v>-562</v>
      </c>
      <c r="C65" s="6" t="n">
        <v>-373</v>
      </c>
    </row>
    <row r="66">
      <c r="A66" s="4" t="inlineStr">
        <is>
          <t>Settlements</t>
        </is>
      </c>
      <c r="B66" s="6" t="n">
        <v>0</v>
      </c>
      <c r="C66" s="6" t="n">
        <v>0</v>
      </c>
    </row>
    <row r="67">
      <c r="A67" s="4" t="inlineStr">
        <is>
          <t>Benefits paid</t>
        </is>
      </c>
      <c r="B67" s="6" t="n">
        <v>-15609</v>
      </c>
      <c r="C67" s="6" t="n">
        <v>-17046</v>
      </c>
    </row>
    <row r="68">
      <c r="A68" s="4" t="inlineStr">
        <is>
          <t>Effects of change in currency conversion</t>
        </is>
      </c>
      <c r="B68" s="6" t="n">
        <v>144</v>
      </c>
      <c r="C68" s="6" t="n">
        <v>-17</v>
      </c>
    </row>
    <row r="69">
      <c r="A69" s="4" t="inlineStr">
        <is>
          <t>Benefit obligation at end of year</t>
        </is>
      </c>
      <c r="B69" s="6" t="n">
        <v>259593</v>
      </c>
      <c r="C69" s="6" t="n">
        <v>247748</v>
      </c>
      <c r="D69" s="6" t="n">
        <v>223066</v>
      </c>
    </row>
    <row r="70">
      <c r="A70" s="3" t="inlineStr">
        <is>
          <t>Change in plan assets</t>
        </is>
      </c>
    </row>
    <row r="71">
      <c r="A71" s="4" t="inlineStr">
        <is>
          <t>Fair value of plan assets at beginning of year</t>
        </is>
      </c>
      <c r="B71" s="6" t="n">
        <v>0</v>
      </c>
      <c r="C71" s="6" t="n">
        <v>0</v>
      </c>
    </row>
    <row r="72">
      <c r="A72" s="4" t="inlineStr">
        <is>
          <t>Actual return on plan assets</t>
        </is>
      </c>
      <c r="B72" s="6" t="n">
        <v>0</v>
      </c>
      <c r="C72" s="6" t="n">
        <v>0</v>
      </c>
    </row>
    <row r="73">
      <c r="A73" s="4" t="inlineStr">
        <is>
          <t>Employer contributions</t>
        </is>
      </c>
      <c r="B73" s="6" t="n">
        <v>15609</v>
      </c>
      <c r="C73" s="6" t="n">
        <v>17046</v>
      </c>
    </row>
    <row r="74">
      <c r="A74" s="4" t="inlineStr">
        <is>
          <t>Settlements</t>
        </is>
      </c>
      <c r="B74" s="6" t="n">
        <v>0</v>
      </c>
      <c r="C74" s="6" t="n">
        <v>0</v>
      </c>
    </row>
    <row r="75">
      <c r="A75" s="4" t="inlineStr">
        <is>
          <t>Benefits paid</t>
        </is>
      </c>
      <c r="B75" s="6" t="n">
        <v>-15609</v>
      </c>
      <c r="C75" s="6" t="n">
        <v>-17046</v>
      </c>
    </row>
    <row r="76">
      <c r="A76" s="4" t="inlineStr">
        <is>
          <t>Fair value of plan assets at end of year</t>
        </is>
      </c>
      <c r="B76" s="6" t="n">
        <v>0</v>
      </c>
      <c r="C76" s="6" t="n">
        <v>0</v>
      </c>
      <c r="D76" s="7" t="n">
        <v>0</v>
      </c>
    </row>
    <row r="77">
      <c r="A77" s="3" t="inlineStr">
        <is>
          <t>Amount recognized in the Consolidated Balance Sheets</t>
        </is>
      </c>
    </row>
    <row r="78">
      <c r="A78" s="4" t="inlineStr">
        <is>
          <t>Noncurrent Assets</t>
        </is>
      </c>
      <c r="B78" s="6" t="n">
        <v>0</v>
      </c>
      <c r="C78" s="6" t="n">
        <v>0</v>
      </c>
    </row>
    <row r="79">
      <c r="A79" s="4" t="inlineStr">
        <is>
          <t>Current liabilities</t>
        </is>
      </c>
      <c r="B79" s="6" t="n">
        <v>-16990</v>
      </c>
      <c r="C79" s="6" t="n">
        <v>-17147</v>
      </c>
    </row>
    <row r="80">
      <c r="A80" s="4" t="inlineStr">
        <is>
          <t>Noncurrent liabilities</t>
        </is>
      </c>
      <c r="B80" s="6" t="n">
        <v>-242603</v>
      </c>
      <c r="C80" s="6" t="n">
        <v>-230601</v>
      </c>
    </row>
    <row r="81">
      <c r="A81" s="4" t="inlineStr">
        <is>
          <t>Net amount recognized</t>
        </is>
      </c>
      <c r="B81" s="6" t="n">
        <v>-259593</v>
      </c>
      <c r="C81" s="6" t="n">
        <v>-247748</v>
      </c>
    </row>
    <row r="82">
      <c r="A82" s="3" t="inlineStr">
        <is>
          <t>Amount recognized in accumulated other comprehensive loss</t>
        </is>
      </c>
    </row>
    <row r="83">
      <c r="A83" s="4" t="inlineStr">
        <is>
          <t>Actuarial loss</t>
        </is>
      </c>
      <c r="B83" s="6" t="n">
        <v>137697</v>
      </c>
      <c r="C83" s="6" t="n">
        <v>122617</v>
      </c>
    </row>
    <row r="84">
      <c r="A84" s="4" t="inlineStr">
        <is>
          <t>Prior service credit</t>
        </is>
      </c>
      <c r="B84" s="6" t="n">
        <v>642</v>
      </c>
      <c r="C84" s="6" t="n">
        <v>693</v>
      </c>
    </row>
    <row r="85">
      <c r="A85" s="4" t="inlineStr">
        <is>
          <t>Total</t>
        </is>
      </c>
      <c r="B85" s="7" t="n">
        <v>138339</v>
      </c>
      <c r="C85" s="7" t="n">
        <v>1233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s - Change in Benefit Obligation and Plan Assets Additional Information (Details) - USD ($) $ in Thousands</t>
        </is>
      </c>
      <c r="B1" s="2" t="inlineStr">
        <is>
          <t>12 Months Ended</t>
        </is>
      </c>
    </row>
    <row r="2">
      <c r="B2" s="2" t="inlineStr">
        <is>
          <t>Dec. 27, 2020</t>
        </is>
      </c>
      <c r="C2" s="2" t="inlineStr">
        <is>
          <t>Dec. 29, 2019</t>
        </is>
      </c>
      <c r="D2" s="2" t="inlineStr">
        <is>
          <t>Oct. 31, 2020</t>
        </is>
      </c>
      <c r="E2" s="2" t="inlineStr">
        <is>
          <t>Dec. 30, 2018</t>
        </is>
      </c>
    </row>
    <row r="3">
      <c r="A3" s="3" t="inlineStr">
        <is>
          <t>Pension Benefits</t>
        </is>
      </c>
    </row>
    <row r="4">
      <c r="A4" s="4" t="inlineStr">
        <is>
          <t>Benefit obligation</t>
        </is>
      </c>
      <c r="D4" s="7" t="n">
        <v>236300</v>
      </c>
    </row>
    <row r="5">
      <c r="A5" s="4" t="inlineStr">
        <is>
          <t>Pension Plan</t>
        </is>
      </c>
    </row>
    <row r="6">
      <c r="A6" s="3" t="inlineStr">
        <is>
          <t>Pension Benefits</t>
        </is>
      </c>
    </row>
    <row r="7">
      <c r="A7" s="4" t="inlineStr">
        <is>
          <t>Benefit obligation</t>
        </is>
      </c>
      <c r="B7" s="7" t="n">
        <v>1808605</v>
      </c>
      <c r="C7" s="7" t="n">
        <v>1908035</v>
      </c>
      <c r="E7" s="7" t="n">
        <v>1714464</v>
      </c>
    </row>
    <row r="8">
      <c r="A8" s="4" t="inlineStr">
        <is>
          <t>Settlements</t>
        </is>
      </c>
      <c r="B8" s="6" t="n">
        <v>236282</v>
      </c>
      <c r="C8" s="6" t="n">
        <v>0</v>
      </c>
    </row>
    <row r="9">
      <c r="A9" s="4" t="inlineStr">
        <is>
          <t>Actuarial gain (loss)</t>
        </is>
      </c>
      <c r="B9" s="6" t="n">
        <v>-174288</v>
      </c>
      <c r="C9" s="6" t="n">
        <v>-223978</v>
      </c>
    </row>
    <row r="10">
      <c r="A10" s="4" t="inlineStr">
        <is>
          <t>Accumulated benefit obligation</t>
        </is>
      </c>
      <c r="B10" s="7" t="n">
        <v>1800000</v>
      </c>
      <c r="C10" s="7" t="n">
        <v>19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chedule of Accumulated Benefit Obligations In Excess of Fair Value (Details) - Pension Plan - USD ($) $ in Thousands</t>
        </is>
      </c>
      <c r="B1" s="2" t="inlineStr">
        <is>
          <t>Dec. 27, 2020</t>
        </is>
      </c>
      <c r="C1" s="2" t="inlineStr">
        <is>
          <t>Dec. 29, 2019</t>
        </is>
      </c>
    </row>
    <row r="2">
      <c r="A2" s="3" t="inlineStr">
        <is>
          <t>Pension Benefits</t>
        </is>
      </c>
    </row>
    <row r="3">
      <c r="A3" s="4" t="inlineStr">
        <is>
          <t>Projected benefit obligation</t>
        </is>
      </c>
      <c r="B3" s="7" t="n">
        <v>364272</v>
      </c>
      <c r="C3" s="7" t="n">
        <v>1908035</v>
      </c>
    </row>
    <row r="4">
      <c r="A4" s="4" t="inlineStr">
        <is>
          <t>Accumulated benefit obligation</t>
        </is>
      </c>
      <c r="B4" s="6" t="n">
        <v>349429</v>
      </c>
      <c r="C4" s="6" t="n">
        <v>1904979</v>
      </c>
    </row>
    <row r="5">
      <c r="A5" s="4" t="inlineStr">
        <is>
          <t>Fair value of plan assets</t>
        </is>
      </c>
      <c r="B5" s="7" t="n">
        <v>85938</v>
      </c>
      <c r="C5" s="7" t="n">
        <v>16486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Assumptions Used (Details) - Pension Plan</t>
        </is>
      </c>
      <c r="B1" s="2" t="inlineStr">
        <is>
          <t>12 Months Ended</t>
        </is>
      </c>
    </row>
    <row r="2">
      <c r="B2" s="2" t="inlineStr">
        <is>
          <t>Dec. 27, 2020</t>
        </is>
      </c>
      <c r="C2" s="2" t="inlineStr">
        <is>
          <t>Dec. 29, 2019</t>
        </is>
      </c>
      <c r="D2" s="2" t="inlineStr">
        <is>
          <t>Dec. 30, 2018</t>
        </is>
      </c>
    </row>
    <row r="3">
      <c r="A3" s="3" t="inlineStr">
        <is>
          <t>Defined Benefit Plan, Weighted Average Assumptions Used in Calculating Net Periodic Benefit Cost [Abstract]</t>
        </is>
      </c>
    </row>
    <row r="4">
      <c r="A4" s="4" t="inlineStr">
        <is>
          <t>Calculation term, market-related value (in years)</t>
        </is>
      </c>
      <c r="B4" s="4" t="inlineStr">
        <is>
          <t>3 years</t>
        </is>
      </c>
    </row>
    <row r="5">
      <c r="A5" s="4" t="inlineStr">
        <is>
          <t>Qualified Plan</t>
        </is>
      </c>
    </row>
    <row r="6">
      <c r="A6" s="3" t="inlineStr">
        <is>
          <t>Defined Benefit Plan, Weighted Average Assumptions Used in Calculating Benefit Obligation [Abstract]</t>
        </is>
      </c>
    </row>
    <row r="7">
      <c r="A7" s="4" t="inlineStr">
        <is>
          <t>Discount rate</t>
        </is>
      </c>
      <c r="B7" s="4" t="inlineStr">
        <is>
          <t>2.64%</t>
        </is>
      </c>
      <c r="C7" s="4" t="inlineStr">
        <is>
          <t>3.30%</t>
        </is>
      </c>
    </row>
    <row r="8">
      <c r="A8" s="4" t="inlineStr">
        <is>
          <t>Rate of increase in compensation levels</t>
        </is>
      </c>
      <c r="B8" s="4" t="inlineStr">
        <is>
          <t>3.00%</t>
        </is>
      </c>
      <c r="C8" s="4" t="inlineStr">
        <is>
          <t>3.00%</t>
        </is>
      </c>
    </row>
    <row r="9">
      <c r="A9" s="3" t="inlineStr">
        <is>
          <t>Defined Benefit Plan, Weighted Average Assumptions Used in Calculating Net Periodic Benefit Cost [Abstract]</t>
        </is>
      </c>
    </row>
    <row r="10">
      <c r="A10" s="4" t="inlineStr">
        <is>
          <t>Discount rate for determining projected benefit obligation</t>
        </is>
      </c>
      <c r="B10" s="4" t="inlineStr">
        <is>
          <t>3.30%</t>
        </is>
      </c>
      <c r="C10" s="4" t="inlineStr">
        <is>
          <t>4.43%</t>
        </is>
      </c>
      <c r="D10" s="4" t="inlineStr">
        <is>
          <t>3.75%</t>
        </is>
      </c>
    </row>
    <row r="11">
      <c r="A11" s="4" t="inlineStr">
        <is>
          <t>Discount rate in effect for determining service cost</t>
        </is>
      </c>
      <c r="B11" s="4" t="inlineStr">
        <is>
          <t>3.67%</t>
        </is>
      </c>
      <c r="C11" s="4" t="inlineStr">
        <is>
          <t>3.87%</t>
        </is>
      </c>
      <c r="D11" s="4" t="inlineStr">
        <is>
          <t>3.88%</t>
        </is>
      </c>
    </row>
    <row r="12">
      <c r="A12" s="4" t="inlineStr">
        <is>
          <t>Discount rate in effect for determining interest cost</t>
        </is>
      </c>
      <c r="B12" s="4" t="inlineStr">
        <is>
          <t>2.70%</t>
        </is>
      </c>
      <c r="C12" s="4" t="inlineStr">
        <is>
          <t>4.06%</t>
        </is>
      </c>
      <c r="D12" s="4" t="inlineStr">
        <is>
          <t>3.31%</t>
        </is>
      </c>
    </row>
    <row r="13">
      <c r="A13" s="4" t="inlineStr">
        <is>
          <t>Rate of increase in compensation levels</t>
        </is>
      </c>
      <c r="B13" s="4" t="inlineStr">
        <is>
          <t>3.00%</t>
        </is>
      </c>
      <c r="C13" s="4" t="inlineStr">
        <is>
          <t>3.00%</t>
        </is>
      </c>
      <c r="D13" s="4" t="inlineStr">
        <is>
          <t>2.95%</t>
        </is>
      </c>
    </row>
    <row r="14">
      <c r="A14" s="4" t="inlineStr">
        <is>
          <t>Expected long-term rate of return on assets</t>
        </is>
      </c>
      <c r="B14" s="4" t="inlineStr">
        <is>
          <t>4.59%</t>
        </is>
      </c>
      <c r="C14" s="4" t="inlineStr">
        <is>
          <t>5.68%</t>
        </is>
      </c>
      <c r="D14" s="4" t="inlineStr">
        <is>
          <t>5.69%</t>
        </is>
      </c>
    </row>
    <row r="15">
      <c r="A15" s="4" t="inlineStr">
        <is>
          <t>Nonqualified Plan</t>
        </is>
      </c>
    </row>
    <row r="16">
      <c r="A16" s="3" t="inlineStr">
        <is>
          <t>Defined Benefit Plan, Weighted Average Assumptions Used in Calculating Benefit Obligation [Abstract]</t>
        </is>
      </c>
    </row>
    <row r="17">
      <c r="A17" s="4" t="inlineStr">
        <is>
          <t>Discount rate</t>
        </is>
      </c>
      <c r="B17" s="4" t="inlineStr">
        <is>
          <t>2.39%</t>
        </is>
      </c>
      <c r="C17" s="4" t="inlineStr">
        <is>
          <t>3.17%</t>
        </is>
      </c>
    </row>
    <row r="18">
      <c r="A18" s="4" t="inlineStr">
        <is>
          <t>Rate of increase in compensation levels</t>
        </is>
      </c>
      <c r="B18" s="4" t="inlineStr">
        <is>
          <t>2.50%</t>
        </is>
      </c>
      <c r="C18" s="4" t="inlineStr">
        <is>
          <t>2.50%</t>
        </is>
      </c>
    </row>
    <row r="19">
      <c r="A19" s="3" t="inlineStr">
        <is>
          <t>Defined Benefit Plan, Weighted Average Assumptions Used in Calculating Net Periodic Benefit Cost [Abstract]</t>
        </is>
      </c>
    </row>
    <row r="20">
      <c r="A20" s="4" t="inlineStr">
        <is>
          <t>Discount rate for determining projected benefit obligation</t>
        </is>
      </c>
      <c r="B20" s="4" t="inlineStr">
        <is>
          <t>3.17%</t>
        </is>
      </c>
      <c r="C20" s="4" t="inlineStr">
        <is>
          <t>4.35%</t>
        </is>
      </c>
      <c r="D20" s="4" t="inlineStr">
        <is>
          <t>3.67%</t>
        </is>
      </c>
    </row>
    <row r="21">
      <c r="A21" s="4" t="inlineStr">
        <is>
          <t>Discount rate in effect for determining interest cost</t>
        </is>
      </c>
      <c r="B21" s="4" t="inlineStr">
        <is>
          <t>2.78%</t>
        </is>
      </c>
      <c r="C21" s="4" t="inlineStr">
        <is>
          <t>3.94%</t>
        </is>
      </c>
      <c r="D21" s="4" t="inlineStr">
        <is>
          <t>3.14%</t>
        </is>
      </c>
    </row>
    <row r="22">
      <c r="A22" s="4" t="inlineStr">
        <is>
          <t>Rate of increase in compensation levels</t>
        </is>
      </c>
      <c r="B22" s="4" t="inlineStr">
        <is>
          <t>2.50%</t>
        </is>
      </c>
      <c r="C22" s="4" t="inlineStr">
        <is>
          <t>2.50%</t>
        </is>
      </c>
      <c r="D22" s="4" t="inlineStr">
        <is>
          <t>2.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16" customWidth="1" min="2" max="2"/>
  </cols>
  <sheetData>
    <row r="1">
      <c r="A1" s="1" t="inlineStr">
        <is>
          <t>Pension Benefits - Schedule of Allocation of Plan Assets (Details) - Pension Plan</t>
        </is>
      </c>
      <c r="B1" s="2" t="inlineStr">
        <is>
          <t>12 Months Ended</t>
        </is>
      </c>
    </row>
    <row r="2">
      <c r="B2" s="2" t="inlineStr">
        <is>
          <t>Dec. 27, 2020</t>
        </is>
      </c>
    </row>
    <row r="3">
      <c r="A3" s="3" t="inlineStr">
        <is>
          <t>Pension Benefits</t>
        </is>
      </c>
    </row>
    <row r="4">
      <c r="A4" s="4" t="inlineStr">
        <is>
          <t>Percent of funded status policy maximum range</t>
        </is>
      </c>
      <c r="B4" s="4" t="inlineStr">
        <is>
          <t>102.50%</t>
        </is>
      </c>
    </row>
    <row r="5">
      <c r="A5" s="4" t="inlineStr">
        <is>
          <t>Long Duration Assets</t>
        </is>
      </c>
    </row>
    <row r="6">
      <c r="A6" s="3" t="inlineStr">
        <is>
          <t>Pension Benefits</t>
        </is>
      </c>
    </row>
    <row r="7">
      <c r="A7" s="4" t="inlineStr">
        <is>
          <t>Target allocation percentage of assets, range minimum</t>
        </is>
      </c>
      <c r="B7" s="4" t="inlineStr">
        <is>
          <t>77.50%</t>
        </is>
      </c>
    </row>
    <row r="8">
      <c r="A8" s="4" t="inlineStr">
        <is>
          <t>Target allocation percentage of assets, range maximum</t>
        </is>
      </c>
      <c r="B8" s="4" t="inlineStr">
        <is>
          <t>82.50%</t>
        </is>
      </c>
    </row>
    <row r="9">
      <c r="A9" s="4" t="inlineStr">
        <is>
          <t>Public Equity</t>
        </is>
      </c>
    </row>
    <row r="10">
      <c r="A10" s="3" t="inlineStr">
        <is>
          <t>Pension Benefits</t>
        </is>
      </c>
    </row>
    <row r="11">
      <c r="A11" s="4" t="inlineStr">
        <is>
          <t>Asset allocation, actual percentage</t>
        </is>
      </c>
      <c r="B11" s="4" t="inlineStr">
        <is>
          <t>87.00%</t>
        </is>
      </c>
    </row>
    <row r="12">
      <c r="A12" s="4" t="inlineStr">
        <is>
          <t>High-Yield Fixed Income</t>
        </is>
      </c>
    </row>
    <row r="13">
      <c r="A13" s="3" t="inlineStr">
        <is>
          <t>Pension Benefits</t>
        </is>
      </c>
    </row>
    <row r="14">
      <c r="A14" s="4" t="inlineStr">
        <is>
          <t>Asset allocation, actual percentage</t>
        </is>
      </c>
      <c r="B14" s="4" t="inlineStr">
        <is>
          <t>0.00%</t>
        </is>
      </c>
    </row>
    <row r="15">
      <c r="A15" s="4" t="inlineStr">
        <is>
          <t>Alternatives</t>
        </is>
      </c>
    </row>
    <row r="16">
      <c r="A16" s="3" t="inlineStr">
        <is>
          <t>Pension Benefits</t>
        </is>
      </c>
    </row>
    <row r="17">
      <c r="A17" s="4" t="inlineStr">
        <is>
          <t>Asset allocation, actual percentage</t>
        </is>
      </c>
      <c r="B17" s="4" t="inlineStr">
        <is>
          <t>11.00%</t>
        </is>
      </c>
    </row>
    <row r="18">
      <c r="A18" s="4" t="inlineStr">
        <is>
          <t>Cash</t>
        </is>
      </c>
    </row>
    <row r="19">
      <c r="A19" s="3" t="inlineStr">
        <is>
          <t>Pension Benefits</t>
        </is>
      </c>
    </row>
    <row r="20">
      <c r="A20" s="4" t="inlineStr">
        <is>
          <t>Asset allocation, actual percentage</t>
        </is>
      </c>
      <c r="B20" s="4" t="inlineStr">
        <is>
          <t>2.00%</t>
        </is>
      </c>
    </row>
    <row r="21">
      <c r="A21" s="4" t="inlineStr">
        <is>
          <t>Long Duration Fixed Income</t>
        </is>
      </c>
    </row>
    <row r="22">
      <c r="A22" s="3" t="inlineStr">
        <is>
          <t>Pension Benefits</t>
        </is>
      </c>
    </row>
    <row r="23">
      <c r="A23" s="4" t="inlineStr">
        <is>
          <t>Asset allocation, actual percentage</t>
        </is>
      </c>
      <c r="B23" s="4" t="inlineStr">
        <is>
          <t>78.00%</t>
        </is>
      </c>
    </row>
    <row r="24">
      <c r="A24" s="4" t="inlineStr">
        <is>
          <t>Long Duration and Return-Seeking Assets, Public Equity</t>
        </is>
      </c>
    </row>
    <row r="25">
      <c r="A25" s="3" t="inlineStr">
        <is>
          <t>Pension Benefits</t>
        </is>
      </c>
    </row>
    <row r="26">
      <c r="A26" s="4" t="inlineStr">
        <is>
          <t>Asset allocation, actual percentage</t>
        </is>
      </c>
      <c r="B26" s="4" t="inlineStr">
        <is>
          <t>19.00%</t>
        </is>
      </c>
    </row>
    <row r="27">
      <c r="A27" s="4" t="inlineStr">
        <is>
          <t>Long Duration and Return-Seeking Assets, Growth Fixed Income</t>
        </is>
      </c>
    </row>
    <row r="28">
      <c r="A28" s="3" t="inlineStr">
        <is>
          <t>Pension Benefits</t>
        </is>
      </c>
    </row>
    <row r="29">
      <c r="A29" s="4" t="inlineStr">
        <is>
          <t>Asset allocation, actual percentage</t>
        </is>
      </c>
      <c r="B29" s="4" t="inlineStr">
        <is>
          <t>0.00%</t>
        </is>
      </c>
    </row>
    <row r="30">
      <c r="A30" s="4" t="inlineStr">
        <is>
          <t>Long Duration and Return-Seeking Assets, Alternatives</t>
        </is>
      </c>
    </row>
    <row r="31">
      <c r="A31" s="3" t="inlineStr">
        <is>
          <t>Pension Benefits</t>
        </is>
      </c>
    </row>
    <row r="32">
      <c r="A32" s="4" t="inlineStr">
        <is>
          <t>Asset allocation, actual percentage</t>
        </is>
      </c>
      <c r="B32" s="4" t="inlineStr">
        <is>
          <t>2.00%</t>
        </is>
      </c>
    </row>
    <row r="33">
      <c r="A33" s="4" t="inlineStr">
        <is>
          <t>Long Duration and Return-Seeking Assets, Cash</t>
        </is>
      </c>
    </row>
    <row r="34">
      <c r="A34" s="3" t="inlineStr">
        <is>
          <t>Pension Benefits</t>
        </is>
      </c>
    </row>
    <row r="35">
      <c r="A35" s="4" t="inlineStr">
        <is>
          <t>Asset allocation, actual percentage</t>
        </is>
      </c>
      <c r="B35" s="4" t="inlineStr">
        <is>
          <t>1.00%</t>
        </is>
      </c>
    </row>
    <row r="36">
      <c r="A36" s="4" t="inlineStr">
        <is>
          <t>Hedging Assets</t>
        </is>
      </c>
    </row>
    <row r="37">
      <c r="A37" s="3" t="inlineStr">
        <is>
          <t>Pension Benefits</t>
        </is>
      </c>
    </row>
    <row r="38">
      <c r="A38" s="4" t="inlineStr">
        <is>
          <t>Asset allocation, actual percentage</t>
        </is>
      </c>
      <c r="B38" s="4" t="inlineStr">
        <is>
          <t>78.00%</t>
        </is>
      </c>
    </row>
    <row r="39">
      <c r="A39" s="4" t="inlineStr">
        <is>
          <t>Return-Seeking Assets</t>
        </is>
      </c>
    </row>
    <row r="40">
      <c r="A40" s="3" t="inlineStr">
        <is>
          <t>Pension Benefits</t>
        </is>
      </c>
    </row>
    <row r="41">
      <c r="A41" s="4" t="inlineStr">
        <is>
          <t>Target allocation percentage of assets, range minimum</t>
        </is>
      </c>
      <c r="B41" s="4" t="inlineStr">
        <is>
          <t>17.50%</t>
        </is>
      </c>
    </row>
    <row r="42">
      <c r="A42" s="4" t="inlineStr">
        <is>
          <t>Target allocation percentage of assets, range maximum</t>
        </is>
      </c>
      <c r="B42" s="4" t="inlineStr">
        <is>
          <t>22.50%</t>
        </is>
      </c>
    </row>
    <row r="43">
      <c r="A43" s="4" t="inlineStr">
        <is>
          <t>Asset allocation, actual percentage</t>
        </is>
      </c>
      <c r="B43" s="4" t="inlineStr">
        <is>
          <t>22.00%</t>
        </is>
      </c>
    </row>
    <row r="44">
      <c r="A44" s="4" t="inlineStr">
        <is>
          <t>Cash and Cash Equivalents</t>
        </is>
      </c>
    </row>
    <row r="45">
      <c r="A45" s="3" t="inlineStr">
        <is>
          <t>Pension Benefits</t>
        </is>
      </c>
    </row>
    <row r="46">
      <c r="A46" s="4" t="inlineStr">
        <is>
          <t>Asset allocation, actual percentage</t>
        </is>
      </c>
      <c r="B46" s="4" t="inlineStr">
        <is>
          <t>0.00%</t>
        </is>
      </c>
    </row>
    <row r="47">
      <c r="A47" s="4" t="inlineStr">
        <is>
          <t>Minimum | Public Equity</t>
        </is>
      </c>
    </row>
    <row r="48">
      <c r="A48" s="3" t="inlineStr">
        <is>
          <t>Pension Benefits</t>
        </is>
      </c>
    </row>
    <row r="49">
      <c r="A49" s="4" t="inlineStr">
        <is>
          <t>Asset allocation, target percentage range</t>
        </is>
      </c>
      <c r="B49" s="4" t="inlineStr">
        <is>
          <t>70.00%</t>
        </is>
      </c>
    </row>
    <row r="50">
      <c r="A50" s="4" t="inlineStr">
        <is>
          <t>Minimum | High-Yield Fixed Income</t>
        </is>
      </c>
    </row>
    <row r="51">
      <c r="A51" s="3" t="inlineStr">
        <is>
          <t>Pension Benefits</t>
        </is>
      </c>
    </row>
    <row r="52">
      <c r="A52" s="4" t="inlineStr">
        <is>
          <t>Asset allocation, target percentage range</t>
        </is>
      </c>
      <c r="B52" s="4" t="inlineStr">
        <is>
          <t>0.00%</t>
        </is>
      </c>
    </row>
    <row r="53">
      <c r="A53" s="4" t="inlineStr">
        <is>
          <t>Minimum | Alternatives</t>
        </is>
      </c>
    </row>
    <row r="54">
      <c r="A54" s="3" t="inlineStr">
        <is>
          <t>Pension Benefits</t>
        </is>
      </c>
    </row>
    <row r="55">
      <c r="A55" s="4" t="inlineStr">
        <is>
          <t>Asset allocation, target percentage range</t>
        </is>
      </c>
      <c r="B55" s="4" t="inlineStr">
        <is>
          <t>0.00%</t>
        </is>
      </c>
    </row>
    <row r="56">
      <c r="A56" s="4" t="inlineStr">
        <is>
          <t>Minimum | Cash</t>
        </is>
      </c>
    </row>
    <row r="57">
      <c r="A57" s="3" t="inlineStr">
        <is>
          <t>Pension Benefits</t>
        </is>
      </c>
    </row>
    <row r="58">
      <c r="A58" s="4" t="inlineStr">
        <is>
          <t>Asset allocation, target percentage range</t>
        </is>
      </c>
      <c r="B58" s="4" t="inlineStr">
        <is>
          <t>0.00%</t>
        </is>
      </c>
    </row>
    <row r="59">
      <c r="A59" s="4" t="inlineStr">
        <is>
          <t>Minimum | Long Duration Fixed Income</t>
        </is>
      </c>
    </row>
    <row r="60">
      <c r="A60" s="3" t="inlineStr">
        <is>
          <t>Pension Benefits</t>
        </is>
      </c>
    </row>
    <row r="61">
      <c r="A61" s="4" t="inlineStr">
        <is>
          <t>Asset allocation, target percentage range</t>
        </is>
      </c>
      <c r="B61" s="4" t="inlineStr">
        <is>
          <t>77.50%</t>
        </is>
      </c>
    </row>
    <row r="62">
      <c r="A62" s="4" t="inlineStr">
        <is>
          <t>Minimum | Long Duration and Return-Seeking Assets, Public Equity</t>
        </is>
      </c>
    </row>
    <row r="63">
      <c r="A63" s="3" t="inlineStr">
        <is>
          <t>Pension Benefits</t>
        </is>
      </c>
    </row>
    <row r="64">
      <c r="A64" s="4" t="inlineStr">
        <is>
          <t>Asset allocation, target percentage range</t>
        </is>
      </c>
      <c r="B64" s="4" t="inlineStr">
        <is>
          <t>12.30%</t>
        </is>
      </c>
    </row>
    <row r="65">
      <c r="A65" s="4" t="inlineStr">
        <is>
          <t>Minimum | Long Duration and Return-Seeking Assets, Growth Fixed Income</t>
        </is>
      </c>
    </row>
    <row r="66">
      <c r="A66" s="3" t="inlineStr">
        <is>
          <t>Pension Benefits</t>
        </is>
      </c>
    </row>
    <row r="67">
      <c r="A67" s="4" t="inlineStr">
        <is>
          <t>Asset allocation, target percentage range</t>
        </is>
      </c>
      <c r="B67" s="4" t="inlineStr">
        <is>
          <t>0.00%</t>
        </is>
      </c>
    </row>
    <row r="68">
      <c r="A68" s="4" t="inlineStr">
        <is>
          <t>Minimum | Long Duration and Return-Seeking Assets, Alternatives</t>
        </is>
      </c>
    </row>
    <row r="69">
      <c r="A69" s="3" t="inlineStr">
        <is>
          <t>Pension Benefits</t>
        </is>
      </c>
    </row>
    <row r="70">
      <c r="A70" s="4" t="inlineStr">
        <is>
          <t>Asset allocation, target percentage range</t>
        </is>
      </c>
      <c r="B70" s="4" t="inlineStr">
        <is>
          <t>0.00%</t>
        </is>
      </c>
    </row>
    <row r="71">
      <c r="A71" s="4" t="inlineStr">
        <is>
          <t>Minimum | Long Duration and Return-Seeking Assets, Cash</t>
        </is>
      </c>
    </row>
    <row r="72">
      <c r="A72" s="3" t="inlineStr">
        <is>
          <t>Pension Benefits</t>
        </is>
      </c>
    </row>
    <row r="73">
      <c r="A73" s="4" t="inlineStr">
        <is>
          <t>Asset allocation, target percentage range</t>
        </is>
      </c>
      <c r="B73" s="4" t="inlineStr">
        <is>
          <t>0.00%</t>
        </is>
      </c>
    </row>
    <row r="74">
      <c r="A74" s="4" t="inlineStr">
        <is>
          <t>Minimum | Hedging Assets</t>
        </is>
      </c>
    </row>
    <row r="75">
      <c r="A75" s="3" t="inlineStr">
        <is>
          <t>Pension Benefits</t>
        </is>
      </c>
    </row>
    <row r="76">
      <c r="A76" s="4" t="inlineStr">
        <is>
          <t>Asset allocation, target percentage range</t>
        </is>
      </c>
      <c r="B76" s="4" t="inlineStr">
        <is>
          <t>75.00%</t>
        </is>
      </c>
    </row>
    <row r="77">
      <c r="A77" s="4" t="inlineStr">
        <is>
          <t>Minimum | Return-Seeking Assets</t>
        </is>
      </c>
    </row>
    <row r="78">
      <c r="A78" s="3" t="inlineStr">
        <is>
          <t>Pension Benefits</t>
        </is>
      </c>
    </row>
    <row r="79">
      <c r="A79" s="4" t="inlineStr">
        <is>
          <t>Asset allocation, target percentage range</t>
        </is>
      </c>
      <c r="B79" s="4" t="inlineStr">
        <is>
          <t>10.00%</t>
        </is>
      </c>
    </row>
    <row r="80">
      <c r="A80" s="4" t="inlineStr">
        <is>
          <t>Minimum | Cash and Cash Equivalents</t>
        </is>
      </c>
    </row>
    <row r="81">
      <c r="A81" s="3" t="inlineStr">
        <is>
          <t>Pension Benefits</t>
        </is>
      </c>
    </row>
    <row r="82">
      <c r="A82" s="4" t="inlineStr">
        <is>
          <t>Asset allocation, target percentage range</t>
        </is>
      </c>
      <c r="B82" s="4" t="inlineStr">
        <is>
          <t>0.00%</t>
        </is>
      </c>
    </row>
    <row r="83">
      <c r="A83" s="4" t="inlineStr">
        <is>
          <t>Maximum | Public Equity</t>
        </is>
      </c>
    </row>
    <row r="84">
      <c r="A84" s="3" t="inlineStr">
        <is>
          <t>Pension Benefits</t>
        </is>
      </c>
    </row>
    <row r="85">
      <c r="A85" s="4" t="inlineStr">
        <is>
          <t>Asset allocation, target percentage range</t>
        </is>
      </c>
      <c r="B85" s="4" t="inlineStr">
        <is>
          <t>100.00%</t>
        </is>
      </c>
    </row>
    <row r="86">
      <c r="A86" s="4" t="inlineStr">
        <is>
          <t>Maximum | High-Yield Fixed Income</t>
        </is>
      </c>
    </row>
    <row r="87">
      <c r="A87" s="3" t="inlineStr">
        <is>
          <t>Pension Benefits</t>
        </is>
      </c>
    </row>
    <row r="88">
      <c r="A88" s="4" t="inlineStr">
        <is>
          <t>Asset allocation, target percentage range</t>
        </is>
      </c>
      <c r="B88" s="4" t="inlineStr">
        <is>
          <t>15.00%</t>
        </is>
      </c>
    </row>
    <row r="89">
      <c r="A89" s="4" t="inlineStr">
        <is>
          <t>Maximum | Alternatives</t>
        </is>
      </c>
    </row>
    <row r="90">
      <c r="A90" s="3" t="inlineStr">
        <is>
          <t>Pension Benefits</t>
        </is>
      </c>
    </row>
    <row r="91">
      <c r="A91" s="4" t="inlineStr">
        <is>
          <t>Asset allocation, target percentage range</t>
        </is>
      </c>
      <c r="B91" s="4" t="inlineStr">
        <is>
          <t>15.00%</t>
        </is>
      </c>
    </row>
    <row r="92">
      <c r="A92" s="4" t="inlineStr">
        <is>
          <t>Maximum | Cash</t>
        </is>
      </c>
    </row>
    <row r="93">
      <c r="A93" s="3" t="inlineStr">
        <is>
          <t>Pension Benefits</t>
        </is>
      </c>
    </row>
    <row r="94">
      <c r="A94" s="4" t="inlineStr">
        <is>
          <t>Asset allocation, target percentage range</t>
        </is>
      </c>
      <c r="B94" s="4" t="inlineStr">
        <is>
          <t>10.00%</t>
        </is>
      </c>
    </row>
    <row r="95">
      <c r="A95" s="4" t="inlineStr">
        <is>
          <t>Maximum | Long Duration Fixed Income</t>
        </is>
      </c>
    </row>
    <row r="96">
      <c r="A96" s="3" t="inlineStr">
        <is>
          <t>Pension Benefits</t>
        </is>
      </c>
    </row>
    <row r="97">
      <c r="A97" s="4" t="inlineStr">
        <is>
          <t>Asset allocation, target percentage range</t>
        </is>
      </c>
      <c r="B97" s="4" t="inlineStr">
        <is>
          <t>82.50%</t>
        </is>
      </c>
    </row>
    <row r="98">
      <c r="A98" s="4" t="inlineStr">
        <is>
          <t>Maximum | Long Duration and Return-Seeking Assets, Public Equity</t>
        </is>
      </c>
    </row>
    <row r="99">
      <c r="A99" s="3" t="inlineStr">
        <is>
          <t>Pension Benefits</t>
        </is>
      </c>
    </row>
    <row r="100">
      <c r="A100" s="4" t="inlineStr">
        <is>
          <t>Asset allocation, target percentage range</t>
        </is>
      </c>
      <c r="B100" s="4" t="inlineStr">
        <is>
          <t>22.50%</t>
        </is>
      </c>
    </row>
    <row r="101">
      <c r="A101" s="4" t="inlineStr">
        <is>
          <t>Maximum | Long Duration and Return-Seeking Assets, Growth Fixed Income</t>
        </is>
      </c>
    </row>
    <row r="102">
      <c r="A102" s="3" t="inlineStr">
        <is>
          <t>Pension Benefits</t>
        </is>
      </c>
    </row>
    <row r="103">
      <c r="A103" s="4" t="inlineStr">
        <is>
          <t>Asset allocation, target percentage range</t>
        </is>
      </c>
      <c r="B103" s="4" t="inlineStr">
        <is>
          <t>3.00%</t>
        </is>
      </c>
    </row>
    <row r="104">
      <c r="A104" s="4" t="inlineStr">
        <is>
          <t>Maximum | Long Duration and Return-Seeking Assets, Alternatives</t>
        </is>
      </c>
    </row>
    <row r="105">
      <c r="A105" s="3" t="inlineStr">
        <is>
          <t>Pension Benefits</t>
        </is>
      </c>
    </row>
    <row r="106">
      <c r="A106" s="4" t="inlineStr">
        <is>
          <t>Asset allocation, target percentage range</t>
        </is>
      </c>
      <c r="B106" s="4" t="inlineStr">
        <is>
          <t>3.00%</t>
        </is>
      </c>
    </row>
    <row r="107">
      <c r="A107" s="4" t="inlineStr">
        <is>
          <t>Maximum | Long Duration and Return-Seeking Assets, Cash</t>
        </is>
      </c>
    </row>
    <row r="108">
      <c r="A108" s="3" t="inlineStr">
        <is>
          <t>Pension Benefits</t>
        </is>
      </c>
    </row>
    <row r="109">
      <c r="A109" s="4" t="inlineStr">
        <is>
          <t>Asset allocation, target percentage range</t>
        </is>
      </c>
      <c r="B109" s="4" t="inlineStr">
        <is>
          <t>2.00%</t>
        </is>
      </c>
    </row>
    <row r="110">
      <c r="A110" s="4" t="inlineStr">
        <is>
          <t>Maximum | Hedging Assets</t>
        </is>
      </c>
    </row>
    <row r="111">
      <c r="A111" s="3" t="inlineStr">
        <is>
          <t>Pension Benefits</t>
        </is>
      </c>
    </row>
    <row r="112">
      <c r="A112" s="4" t="inlineStr">
        <is>
          <t>Asset allocation, target percentage range</t>
        </is>
      </c>
      <c r="B112" s="4" t="inlineStr">
        <is>
          <t>90.00%</t>
        </is>
      </c>
    </row>
    <row r="113">
      <c r="A113" s="4" t="inlineStr">
        <is>
          <t>Maximum | Return-Seeking Assets</t>
        </is>
      </c>
    </row>
    <row r="114">
      <c r="A114" s="3" t="inlineStr">
        <is>
          <t>Pension Benefits</t>
        </is>
      </c>
    </row>
    <row r="115">
      <c r="A115" s="4" t="inlineStr">
        <is>
          <t>Asset allocation, target percentage range</t>
        </is>
      </c>
      <c r="B115" s="4" t="inlineStr">
        <is>
          <t>25.00%</t>
        </is>
      </c>
    </row>
    <row r="116">
      <c r="A116" s="4" t="inlineStr">
        <is>
          <t>Maximum | Cash and Cash Equivalents</t>
        </is>
      </c>
    </row>
    <row r="117">
      <c r="A117" s="3" t="inlineStr">
        <is>
          <t>Pension Benefits</t>
        </is>
      </c>
    </row>
    <row r="118">
      <c r="A118" s="4" t="inlineStr">
        <is>
          <t>Asset allocation, target percentage range</t>
        </is>
      </c>
      <c r="B118" s="4" t="inlineStr">
        <is>
          <t>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Fair Value of Plan Assets (Details) - Pension Plan - USD ($) $ in Thousands</t>
        </is>
      </c>
      <c r="B1" s="2" t="inlineStr">
        <is>
          <t>Dec. 27, 2020</t>
        </is>
      </c>
      <c r="C1" s="2" t="inlineStr">
        <is>
          <t>Dec. 29, 2019</t>
        </is>
      </c>
      <c r="D1" s="2" t="inlineStr">
        <is>
          <t>Dec. 30, 2018</t>
        </is>
      </c>
    </row>
    <row r="2">
      <c r="A2" s="3" t="inlineStr">
        <is>
          <t>Fair Value, Assets and Liabilities Measured on Recurring and Nonrecurring Basis [Line Items]</t>
        </is>
      </c>
    </row>
    <row r="3">
      <c r="A3" s="4" t="inlineStr">
        <is>
          <t>Defined benefits plan, plan assets</t>
        </is>
      </c>
      <c r="B3" s="7" t="n">
        <v>1585221</v>
      </c>
      <c r="C3" s="7" t="n">
        <v>1648667</v>
      </c>
      <c r="D3" s="7" t="n">
        <v>1410151</v>
      </c>
    </row>
    <row r="4">
      <c r="A4" s="4" t="inlineStr">
        <is>
          <t>Recurring</t>
        </is>
      </c>
    </row>
    <row r="5">
      <c r="A5" s="3" t="inlineStr">
        <is>
          <t>Fair Value, Assets and Liabilities Measured on Recurring and Nonrecurring Basis [Line Items]</t>
        </is>
      </c>
    </row>
    <row r="6">
      <c r="A6" s="4" t="inlineStr">
        <is>
          <t>Defined benefits plan, plan assets</t>
        </is>
      </c>
      <c r="B6" s="6" t="n">
        <v>1585221</v>
      </c>
    </row>
    <row r="7">
      <c r="A7" s="4" t="inlineStr">
        <is>
          <t>Recurring | U.S. Equities</t>
        </is>
      </c>
    </row>
    <row r="8">
      <c r="A8" s="3" t="inlineStr">
        <is>
          <t>Fair Value, Assets and Liabilities Measured on Recurring and Nonrecurring Basis [Line Items]</t>
        </is>
      </c>
    </row>
    <row r="9">
      <c r="A9" s="4" t="inlineStr">
        <is>
          <t>Defined benefits plan, plan assets</t>
        </is>
      </c>
      <c r="B9" s="6" t="n">
        <v>28002</v>
      </c>
      <c r="C9" s="6" t="n">
        <v>55011</v>
      </c>
    </row>
    <row r="10">
      <c r="A10" s="4" t="inlineStr">
        <is>
          <t>Recurring | International Equities</t>
        </is>
      </c>
    </row>
    <row r="11">
      <c r="A11" s="3" t="inlineStr">
        <is>
          <t>Fair Value, Assets and Liabilities Measured on Recurring and Nonrecurring Basis [Line Items]</t>
        </is>
      </c>
    </row>
    <row r="12">
      <c r="A12" s="4" t="inlineStr">
        <is>
          <t>Defined benefits plan, plan assets</t>
        </is>
      </c>
      <c r="B12" s="6" t="n">
        <v>34025</v>
      </c>
      <c r="C12" s="6" t="n">
        <v>38231</v>
      </c>
    </row>
    <row r="13">
      <c r="A13" s="4" t="inlineStr">
        <is>
          <t>Recurring | Mutual Funds</t>
        </is>
      </c>
    </row>
    <row r="14">
      <c r="A14" s="3" t="inlineStr">
        <is>
          <t>Fair Value, Assets and Liabilities Measured on Recurring and Nonrecurring Basis [Line Items]</t>
        </is>
      </c>
    </row>
    <row r="15">
      <c r="A15" s="4" t="inlineStr">
        <is>
          <t>Defined benefits plan, plan assets</t>
        </is>
      </c>
      <c r="B15" s="6" t="n">
        <v>29011</v>
      </c>
      <c r="C15" s="6" t="n">
        <v>46276</v>
      </c>
    </row>
    <row r="16">
      <c r="A16" s="4" t="inlineStr">
        <is>
          <t>Recurring | Registered Investment Companies</t>
        </is>
      </c>
    </row>
    <row r="17">
      <c r="A17" s="3" t="inlineStr">
        <is>
          <t>Fair Value, Assets and Liabilities Measured on Recurring and Nonrecurring Basis [Line Items]</t>
        </is>
      </c>
    </row>
    <row r="18">
      <c r="A18" s="4" t="inlineStr">
        <is>
          <t>Defined benefits plan, plan assets</t>
        </is>
      </c>
      <c r="B18" s="6" t="n">
        <v>66923</v>
      </c>
      <c r="C18" s="6" t="n">
        <v>52582</v>
      </c>
    </row>
    <row r="19">
      <c r="A19" s="4" t="inlineStr">
        <is>
          <t>Recurring | Common Collective Funds</t>
        </is>
      </c>
    </row>
    <row r="20">
      <c r="A20" s="3" t="inlineStr">
        <is>
          <t>Fair Value, Assets and Liabilities Measured on Recurring and Nonrecurring Basis [Line Items]</t>
        </is>
      </c>
    </row>
    <row r="21">
      <c r="A21" s="4" t="inlineStr">
        <is>
          <t>Defined benefits plan, plan assets</t>
        </is>
      </c>
      <c r="B21" s="6" t="n">
        <v>643443</v>
      </c>
      <c r="C21" s="6" t="n">
        <v>575738</v>
      </c>
    </row>
    <row r="22">
      <c r="A22" s="4" t="inlineStr">
        <is>
          <t>Recurring | Corporate debt securities</t>
        </is>
      </c>
    </row>
    <row r="23">
      <c r="A23" s="3" t="inlineStr">
        <is>
          <t>Fair Value, Assets and Liabilities Measured on Recurring and Nonrecurring Basis [Line Items]</t>
        </is>
      </c>
    </row>
    <row r="24">
      <c r="A24" s="4" t="inlineStr">
        <is>
          <t>Defined benefits plan, plan assets</t>
        </is>
      </c>
      <c r="B24" s="6" t="n">
        <v>646330</v>
      </c>
      <c r="C24" s="6" t="n">
        <v>574756</v>
      </c>
    </row>
    <row r="25">
      <c r="A25" s="4" t="inlineStr">
        <is>
          <t>Recurring | U.S. Treasury and Other Government Securities</t>
        </is>
      </c>
    </row>
    <row r="26">
      <c r="A26" s="3" t="inlineStr">
        <is>
          <t>Fair Value, Assets and Liabilities Measured on Recurring and Nonrecurring Basis [Line Items]</t>
        </is>
      </c>
    </row>
    <row r="27">
      <c r="A27" s="4" t="inlineStr">
        <is>
          <t>Defined benefits plan, plan assets</t>
        </is>
      </c>
      <c r="B27" s="6" t="n">
        <v>42111</v>
      </c>
      <c r="C27" s="6" t="n">
        <v>196009</v>
      </c>
    </row>
    <row r="28">
      <c r="A28" s="4" t="inlineStr">
        <is>
          <t>Recurring | Municipal securities</t>
        </is>
      </c>
    </row>
    <row r="29">
      <c r="A29" s="3" t="inlineStr">
        <is>
          <t>Fair Value, Assets and Liabilities Measured on Recurring and Nonrecurring Basis [Line Items]</t>
        </is>
      </c>
    </row>
    <row r="30">
      <c r="A30" s="4" t="inlineStr">
        <is>
          <t>Defined benefits plan, plan assets</t>
        </is>
      </c>
      <c r="B30" s="6" t="n">
        <v>40150</v>
      </c>
      <c r="C30" s="6" t="n">
        <v>42812</v>
      </c>
    </row>
    <row r="31">
      <c r="A31" s="4" t="inlineStr">
        <is>
          <t>Recurring | Other</t>
        </is>
      </c>
    </row>
    <row r="32">
      <c r="A32" s="3" t="inlineStr">
        <is>
          <t>Fair Value, Assets and Liabilities Measured on Recurring and Nonrecurring Basis [Line Items]</t>
        </is>
      </c>
    </row>
    <row r="33">
      <c r="A33" s="4" t="inlineStr">
        <is>
          <t>Defined benefits plan, plan assets</t>
        </is>
      </c>
      <c r="B33" s="6" t="n">
        <v>10693</v>
      </c>
      <c r="C33" s="6" t="n">
        <v>11745</v>
      </c>
    </row>
    <row r="34">
      <c r="A34" s="4" t="inlineStr">
        <is>
          <t>Recurring | Cash and Cash Equivalents</t>
        </is>
      </c>
    </row>
    <row r="35">
      <c r="A35" s="3" t="inlineStr">
        <is>
          <t>Fair Value, Assets and Liabilities Measured on Recurring and Nonrecurring Basis [Line Items]</t>
        </is>
      </c>
    </row>
    <row r="36">
      <c r="A36" s="4" t="inlineStr">
        <is>
          <t>Defined benefits plan, plan assets</t>
        </is>
      </c>
      <c r="B36" s="6" t="n">
        <v>5481</v>
      </c>
      <c r="C36" s="6" t="n">
        <v>19097</v>
      </c>
    </row>
    <row r="37">
      <c r="A37" s="4" t="inlineStr">
        <is>
          <t>Recurring | Private Equity</t>
        </is>
      </c>
    </row>
    <row r="38">
      <c r="A38" s="3" t="inlineStr">
        <is>
          <t>Fair Value, Assets and Liabilities Measured on Recurring and Nonrecurring Basis [Line Items]</t>
        </is>
      </c>
    </row>
    <row r="39">
      <c r="A39" s="4" t="inlineStr">
        <is>
          <t>Defined benefits plan, plan assets</t>
        </is>
      </c>
      <c r="B39" s="6" t="n">
        <v>9770</v>
      </c>
      <c r="C39" s="6" t="n">
        <v>11345</v>
      </c>
    </row>
    <row r="40">
      <c r="A40" s="4" t="inlineStr">
        <is>
          <t>Recurring | Hedge Fund</t>
        </is>
      </c>
    </row>
    <row r="41">
      <c r="A41" s="3" t="inlineStr">
        <is>
          <t>Fair Value, Assets and Liabilities Measured on Recurring and Nonrecurring Basis [Line Items]</t>
        </is>
      </c>
    </row>
    <row r="42">
      <c r="A42" s="4" t="inlineStr">
        <is>
          <t>Defined benefits plan, plan assets</t>
        </is>
      </c>
      <c r="B42" s="6" t="n">
        <v>29282</v>
      </c>
      <c r="C42" s="6" t="n">
        <v>25065</v>
      </c>
    </row>
    <row r="43">
      <c r="A43" s="4" t="inlineStr">
        <is>
          <t>Recurring | Level 1</t>
        </is>
      </c>
    </row>
    <row r="44">
      <c r="A44" s="3" t="inlineStr">
        <is>
          <t>Fair Value, Assets and Liabilities Measured on Recurring and Nonrecurring Basis [Line Items]</t>
        </is>
      </c>
    </row>
    <row r="45">
      <c r="A45" s="4" t="inlineStr">
        <is>
          <t>Defined benefits plan, plan assets</t>
        </is>
      </c>
      <c r="B45" s="6" t="n">
        <v>157961</v>
      </c>
      <c r="C45" s="6" t="n">
        <v>192100</v>
      </c>
    </row>
    <row r="46">
      <c r="A46" s="4" t="inlineStr">
        <is>
          <t>Recurring | Level 1 | U.S. Equities</t>
        </is>
      </c>
    </row>
    <row r="47">
      <c r="A47" s="3" t="inlineStr">
        <is>
          <t>Fair Value, Assets and Liabilities Measured on Recurring and Nonrecurring Basis [Line Items]</t>
        </is>
      </c>
    </row>
    <row r="48">
      <c r="A48" s="4" t="inlineStr">
        <is>
          <t>Defined benefits plan, plan assets</t>
        </is>
      </c>
      <c r="B48" s="6" t="n">
        <v>28002</v>
      </c>
      <c r="C48" s="6" t="n">
        <v>55011</v>
      </c>
    </row>
    <row r="49">
      <c r="A49" s="4" t="inlineStr">
        <is>
          <t>Recurring | Level 1 | International Equities</t>
        </is>
      </c>
    </row>
    <row r="50">
      <c r="A50" s="3" t="inlineStr">
        <is>
          <t>Fair Value, Assets and Liabilities Measured on Recurring and Nonrecurring Basis [Line Items]</t>
        </is>
      </c>
    </row>
    <row r="51">
      <c r="A51" s="4" t="inlineStr">
        <is>
          <t>Defined benefits plan, plan assets</t>
        </is>
      </c>
      <c r="B51" s="6" t="n">
        <v>34025</v>
      </c>
      <c r="C51" s="6" t="n">
        <v>38231</v>
      </c>
    </row>
    <row r="52">
      <c r="A52" s="4" t="inlineStr">
        <is>
          <t>Recurring | Level 1 | Mutual Funds</t>
        </is>
      </c>
    </row>
    <row r="53">
      <c r="A53" s="3" t="inlineStr">
        <is>
          <t>Fair Value, Assets and Liabilities Measured on Recurring and Nonrecurring Basis [Line Items]</t>
        </is>
      </c>
    </row>
    <row r="54">
      <c r="A54" s="4" t="inlineStr">
        <is>
          <t>Defined benefits plan, plan assets</t>
        </is>
      </c>
      <c r="B54" s="6" t="n">
        <v>29011</v>
      </c>
      <c r="C54" s="6" t="n">
        <v>46276</v>
      </c>
    </row>
    <row r="55">
      <c r="A55" s="4" t="inlineStr">
        <is>
          <t>Recurring | Level 1 | Registered Investment Companies</t>
        </is>
      </c>
    </row>
    <row r="56">
      <c r="A56" s="3" t="inlineStr">
        <is>
          <t>Fair Value, Assets and Liabilities Measured on Recurring and Nonrecurring Basis [Line Items]</t>
        </is>
      </c>
    </row>
    <row r="57">
      <c r="A57" s="4" t="inlineStr">
        <is>
          <t>Defined benefits plan, plan assets</t>
        </is>
      </c>
      <c r="B57" s="6" t="n">
        <v>66923</v>
      </c>
      <c r="C57" s="6" t="n">
        <v>52582</v>
      </c>
    </row>
    <row r="58">
      <c r="A58" s="4" t="inlineStr">
        <is>
          <t>Recurring | Level 1 | Common Collective Funds</t>
        </is>
      </c>
    </row>
    <row r="59">
      <c r="A59" s="3" t="inlineStr">
        <is>
          <t>Fair Value, Assets and Liabilities Measured on Recurring and Nonrecurring Basis [Line Items]</t>
        </is>
      </c>
    </row>
    <row r="60">
      <c r="A60" s="4" t="inlineStr">
        <is>
          <t>Defined benefits plan, plan assets</t>
        </is>
      </c>
      <c r="B60" s="6" t="n">
        <v>0</v>
      </c>
      <c r="C60" s="6" t="n">
        <v>0</v>
      </c>
    </row>
    <row r="61">
      <c r="A61" s="4" t="inlineStr">
        <is>
          <t>Recurring | Level 1 | Corporate debt securities</t>
        </is>
      </c>
    </row>
    <row r="62">
      <c r="A62" s="3" t="inlineStr">
        <is>
          <t>Fair Value, Assets and Liabilities Measured on Recurring and Nonrecurring Basis [Line Items]</t>
        </is>
      </c>
    </row>
    <row r="63">
      <c r="A63" s="4" t="inlineStr">
        <is>
          <t>Defined benefits plan, plan assets</t>
        </is>
      </c>
      <c r="B63" s="6" t="n">
        <v>0</v>
      </c>
      <c r="C63" s="6" t="n">
        <v>0</v>
      </c>
    </row>
    <row r="64">
      <c r="A64" s="4" t="inlineStr">
        <is>
          <t>Recurring | Level 1 | U.S. Treasury and Other Government Securities</t>
        </is>
      </c>
    </row>
    <row r="65">
      <c r="A65" s="3" t="inlineStr">
        <is>
          <t>Fair Value, Assets and Liabilities Measured on Recurring and Nonrecurring Basis [Line Items]</t>
        </is>
      </c>
    </row>
    <row r="66">
      <c r="A66" s="4" t="inlineStr">
        <is>
          <t>Defined benefits plan, plan assets</t>
        </is>
      </c>
      <c r="B66" s="6" t="n">
        <v>0</v>
      </c>
      <c r="C66" s="6" t="n">
        <v>0</v>
      </c>
    </row>
    <row r="67">
      <c r="A67" s="4" t="inlineStr">
        <is>
          <t>Recurring | Level 1 | Municipal securities</t>
        </is>
      </c>
    </row>
    <row r="68">
      <c r="A68" s="3" t="inlineStr">
        <is>
          <t>Fair Value, Assets and Liabilities Measured on Recurring and Nonrecurring Basis [Line Items]</t>
        </is>
      </c>
    </row>
    <row r="69">
      <c r="A69" s="4" t="inlineStr">
        <is>
          <t>Defined benefits plan, plan assets</t>
        </is>
      </c>
      <c r="B69" s="6" t="n">
        <v>0</v>
      </c>
      <c r="C69" s="6" t="n">
        <v>0</v>
      </c>
    </row>
    <row r="70">
      <c r="A70" s="4" t="inlineStr">
        <is>
          <t>Recurring | Level 1 | Other</t>
        </is>
      </c>
    </row>
    <row r="71">
      <c r="A71" s="3" t="inlineStr">
        <is>
          <t>Fair Value, Assets and Liabilities Measured on Recurring and Nonrecurring Basis [Line Items]</t>
        </is>
      </c>
    </row>
    <row r="72">
      <c r="A72" s="4" t="inlineStr">
        <is>
          <t>Defined benefits plan, plan assets</t>
        </is>
      </c>
      <c r="B72" s="6" t="n">
        <v>0</v>
      </c>
      <c r="C72" s="6" t="n">
        <v>0</v>
      </c>
    </row>
    <row r="73">
      <c r="A73" s="4" t="inlineStr">
        <is>
          <t>Recurring | Level 1 | Cash and Cash Equivalents</t>
        </is>
      </c>
    </row>
    <row r="74">
      <c r="A74" s="3" t="inlineStr">
        <is>
          <t>Fair Value, Assets and Liabilities Measured on Recurring and Nonrecurring Basis [Line Items]</t>
        </is>
      </c>
    </row>
    <row r="75">
      <c r="A75" s="4" t="inlineStr">
        <is>
          <t>Defined benefits plan, plan assets</t>
        </is>
      </c>
      <c r="B75" s="6" t="n">
        <v>0</v>
      </c>
      <c r="C75" s="6" t="n">
        <v>0</v>
      </c>
    </row>
    <row r="76">
      <c r="A76" s="4" t="inlineStr">
        <is>
          <t>Recurring | Level 1 | Private Equity</t>
        </is>
      </c>
    </row>
    <row r="77">
      <c r="A77" s="3" t="inlineStr">
        <is>
          <t>Fair Value, Assets and Liabilities Measured on Recurring and Nonrecurring Basis [Line Items]</t>
        </is>
      </c>
    </row>
    <row r="78">
      <c r="A78" s="4" t="inlineStr">
        <is>
          <t>Defined benefits plan, plan assets</t>
        </is>
      </c>
      <c r="B78" s="6" t="n">
        <v>0</v>
      </c>
      <c r="C78" s="6" t="n">
        <v>0</v>
      </c>
    </row>
    <row r="79">
      <c r="A79" s="4" t="inlineStr">
        <is>
          <t>Recurring | Level 1 | Hedge Fund</t>
        </is>
      </c>
    </row>
    <row r="80">
      <c r="A80" s="3" t="inlineStr">
        <is>
          <t>Fair Value, Assets and Liabilities Measured on Recurring and Nonrecurring Basis [Line Items]</t>
        </is>
      </c>
    </row>
    <row r="81">
      <c r="A81" s="4" t="inlineStr">
        <is>
          <t>Defined benefits plan, plan assets</t>
        </is>
      </c>
      <c r="B81" s="6" t="n">
        <v>0</v>
      </c>
      <c r="C81" s="6" t="n">
        <v>0</v>
      </c>
    </row>
    <row r="82">
      <c r="A82" s="4" t="inlineStr">
        <is>
          <t>Recurring | Level 2</t>
        </is>
      </c>
    </row>
    <row r="83">
      <c r="A83" s="3" t="inlineStr">
        <is>
          <t>Fair Value, Assets and Liabilities Measured on Recurring and Nonrecurring Basis [Line Items]</t>
        </is>
      </c>
    </row>
    <row r="84">
      <c r="A84" s="4" t="inlineStr">
        <is>
          <t>Defined benefits plan, plan assets</t>
        </is>
      </c>
      <c r="B84" s="6" t="n">
        <v>739284</v>
      </c>
      <c r="C84" s="6" t="n">
        <v>825322</v>
      </c>
    </row>
    <row r="85">
      <c r="A85" s="4" t="inlineStr">
        <is>
          <t>Recurring | Level 2 | U.S. Equities</t>
        </is>
      </c>
    </row>
    <row r="86">
      <c r="A86" s="3" t="inlineStr">
        <is>
          <t>Fair Value, Assets and Liabilities Measured on Recurring and Nonrecurring Basis [Line Items]</t>
        </is>
      </c>
    </row>
    <row r="87">
      <c r="A87" s="4" t="inlineStr">
        <is>
          <t>Defined benefits plan, plan assets</t>
        </is>
      </c>
      <c r="B87" s="6" t="n">
        <v>0</v>
      </c>
      <c r="C87" s="6" t="n">
        <v>0</v>
      </c>
    </row>
    <row r="88">
      <c r="A88" s="4" t="inlineStr">
        <is>
          <t>Recurring | Level 2 | International Equities</t>
        </is>
      </c>
    </row>
    <row r="89">
      <c r="A89" s="3" t="inlineStr">
        <is>
          <t>Fair Value, Assets and Liabilities Measured on Recurring and Nonrecurring Basis [Line Items]</t>
        </is>
      </c>
    </row>
    <row r="90">
      <c r="A90" s="4" t="inlineStr">
        <is>
          <t>Defined benefits plan, plan assets</t>
        </is>
      </c>
      <c r="B90" s="6" t="n">
        <v>0</v>
      </c>
      <c r="C90" s="6" t="n">
        <v>0</v>
      </c>
    </row>
    <row r="91">
      <c r="A91" s="4" t="inlineStr">
        <is>
          <t>Recurring | Level 2 | Mutual Funds</t>
        </is>
      </c>
    </row>
    <row r="92">
      <c r="A92" s="3" t="inlineStr">
        <is>
          <t>Fair Value, Assets and Liabilities Measured on Recurring and Nonrecurring Basis [Line Items]</t>
        </is>
      </c>
    </row>
    <row r="93">
      <c r="A93" s="4" t="inlineStr">
        <is>
          <t>Defined benefits plan, plan assets</t>
        </is>
      </c>
      <c r="B93" s="6" t="n">
        <v>0</v>
      </c>
      <c r="C93" s="6" t="n">
        <v>0</v>
      </c>
    </row>
    <row r="94">
      <c r="A94" s="4" t="inlineStr">
        <is>
          <t>Recurring | Level 2 | Registered Investment Companies</t>
        </is>
      </c>
    </row>
    <row r="95">
      <c r="A95" s="3" t="inlineStr">
        <is>
          <t>Fair Value, Assets and Liabilities Measured on Recurring and Nonrecurring Basis [Line Items]</t>
        </is>
      </c>
    </row>
    <row r="96">
      <c r="A96" s="4" t="inlineStr">
        <is>
          <t>Defined benefits plan, plan assets</t>
        </is>
      </c>
      <c r="B96" s="6" t="n">
        <v>0</v>
      </c>
      <c r="C96" s="6" t="n">
        <v>0</v>
      </c>
    </row>
    <row r="97">
      <c r="A97" s="4" t="inlineStr">
        <is>
          <t>Recurring | Level 2 | Common Collective Funds</t>
        </is>
      </c>
    </row>
    <row r="98">
      <c r="A98" s="3" t="inlineStr">
        <is>
          <t>Fair Value, Assets and Liabilities Measured on Recurring and Nonrecurring Basis [Line Items]</t>
        </is>
      </c>
    </row>
    <row r="99">
      <c r="A99" s="4" t="inlineStr">
        <is>
          <t>Defined benefits plan, plan assets</t>
        </is>
      </c>
      <c r="B99" s="6" t="n">
        <v>0</v>
      </c>
      <c r="C99" s="6" t="n">
        <v>0</v>
      </c>
    </row>
    <row r="100">
      <c r="A100" s="4" t="inlineStr">
        <is>
          <t>Recurring | Level 2 | Corporate debt securities</t>
        </is>
      </c>
    </row>
    <row r="101">
      <c r="A101" s="3" t="inlineStr">
        <is>
          <t>Fair Value, Assets and Liabilities Measured on Recurring and Nonrecurring Basis [Line Items]</t>
        </is>
      </c>
    </row>
    <row r="102">
      <c r="A102" s="4" t="inlineStr">
        <is>
          <t>Defined benefits plan, plan assets</t>
        </is>
      </c>
      <c r="B102" s="6" t="n">
        <v>646330</v>
      </c>
      <c r="C102" s="6" t="n">
        <v>574756</v>
      </c>
    </row>
    <row r="103">
      <c r="A103" s="4" t="inlineStr">
        <is>
          <t>Recurring | Level 2 | U.S. Treasury and Other Government Securities</t>
        </is>
      </c>
    </row>
    <row r="104">
      <c r="A104" s="3" t="inlineStr">
        <is>
          <t>Fair Value, Assets and Liabilities Measured on Recurring and Nonrecurring Basis [Line Items]</t>
        </is>
      </c>
    </row>
    <row r="105">
      <c r="A105" s="4" t="inlineStr">
        <is>
          <t>Defined benefits plan, plan assets</t>
        </is>
      </c>
      <c r="B105" s="6" t="n">
        <v>42111</v>
      </c>
      <c r="C105" s="6" t="n">
        <v>196009</v>
      </c>
    </row>
    <row r="106">
      <c r="A106" s="4" t="inlineStr">
        <is>
          <t>Recurring | Level 2 | Municipal securities</t>
        </is>
      </c>
    </row>
    <row r="107">
      <c r="A107" s="3" t="inlineStr">
        <is>
          <t>Fair Value, Assets and Liabilities Measured on Recurring and Nonrecurring Basis [Line Items]</t>
        </is>
      </c>
    </row>
    <row r="108">
      <c r="A108" s="4" t="inlineStr">
        <is>
          <t>Defined benefits plan, plan assets</t>
        </is>
      </c>
      <c r="B108" s="6" t="n">
        <v>40150</v>
      </c>
      <c r="C108" s="6" t="n">
        <v>42812</v>
      </c>
    </row>
    <row r="109">
      <c r="A109" s="4" t="inlineStr">
        <is>
          <t>Recurring | Level 2 | Other</t>
        </is>
      </c>
    </row>
    <row r="110">
      <c r="A110" s="3" t="inlineStr">
        <is>
          <t>Fair Value, Assets and Liabilities Measured on Recurring and Nonrecurring Basis [Line Items]</t>
        </is>
      </c>
    </row>
    <row r="111">
      <c r="A111" s="4" t="inlineStr">
        <is>
          <t>Defined benefits plan, plan assets</t>
        </is>
      </c>
      <c r="B111" s="6" t="n">
        <v>10693</v>
      </c>
      <c r="C111" s="6" t="n">
        <v>11745</v>
      </c>
    </row>
    <row r="112">
      <c r="A112" s="4" t="inlineStr">
        <is>
          <t>Recurring | Level 2 | Cash and Cash Equivalents</t>
        </is>
      </c>
    </row>
    <row r="113">
      <c r="A113" s="3" t="inlineStr">
        <is>
          <t>Fair Value, Assets and Liabilities Measured on Recurring and Nonrecurring Basis [Line Items]</t>
        </is>
      </c>
    </row>
    <row r="114">
      <c r="A114" s="4" t="inlineStr">
        <is>
          <t>Defined benefits plan, plan assets</t>
        </is>
      </c>
      <c r="B114" s="6" t="n">
        <v>0</v>
      </c>
      <c r="C114" s="6" t="n">
        <v>0</v>
      </c>
    </row>
    <row r="115">
      <c r="A115" s="4" t="inlineStr">
        <is>
          <t>Recurring | Level 2 | Private Equity</t>
        </is>
      </c>
    </row>
    <row r="116">
      <c r="A116" s="3" t="inlineStr">
        <is>
          <t>Fair Value, Assets and Liabilities Measured on Recurring and Nonrecurring Basis [Line Items]</t>
        </is>
      </c>
    </row>
    <row r="117">
      <c r="A117" s="4" t="inlineStr">
        <is>
          <t>Defined benefits plan, plan assets</t>
        </is>
      </c>
      <c r="B117" s="6" t="n">
        <v>0</v>
      </c>
      <c r="C117" s="6" t="n">
        <v>0</v>
      </c>
    </row>
    <row r="118">
      <c r="A118" s="4" t="inlineStr">
        <is>
          <t>Recurring | Level 2 | Hedge Fund</t>
        </is>
      </c>
    </row>
    <row r="119">
      <c r="A119" s="3" t="inlineStr">
        <is>
          <t>Fair Value, Assets and Liabilities Measured on Recurring and Nonrecurring Basis [Line Items]</t>
        </is>
      </c>
    </row>
    <row r="120">
      <c r="A120" s="4" t="inlineStr">
        <is>
          <t>Defined benefits plan, plan assets</t>
        </is>
      </c>
      <c r="B120" s="6" t="n">
        <v>0</v>
      </c>
      <c r="C120" s="6" t="n">
        <v>0</v>
      </c>
    </row>
    <row r="121">
      <c r="A121" s="4" t="inlineStr">
        <is>
          <t>Recurring | Level 3</t>
        </is>
      </c>
    </row>
    <row r="122">
      <c r="A122" s="3" t="inlineStr">
        <is>
          <t>Fair Value, Assets and Liabilities Measured on Recurring and Nonrecurring Basis [Line Items]</t>
        </is>
      </c>
    </row>
    <row r="123">
      <c r="A123" s="4" t="inlineStr">
        <is>
          <t>Defined benefits plan, plan assets</t>
        </is>
      </c>
      <c r="B123" s="6" t="n">
        <v>0</v>
      </c>
      <c r="C123" s="6" t="n">
        <v>0</v>
      </c>
    </row>
    <row r="124">
      <c r="A124" s="4" t="inlineStr">
        <is>
          <t>Recurring | Level 3 | U.S. Equities</t>
        </is>
      </c>
    </row>
    <row r="125">
      <c r="A125" s="3" t="inlineStr">
        <is>
          <t>Fair Value, Assets and Liabilities Measured on Recurring and Nonrecurring Basis [Line Items]</t>
        </is>
      </c>
    </row>
    <row r="126">
      <c r="A126" s="4" t="inlineStr">
        <is>
          <t>Defined benefits plan, plan assets</t>
        </is>
      </c>
      <c r="B126" s="6" t="n">
        <v>0</v>
      </c>
      <c r="C126" s="6" t="n">
        <v>0</v>
      </c>
    </row>
    <row r="127">
      <c r="A127" s="4" t="inlineStr">
        <is>
          <t>Recurring | Level 3 | International Equities</t>
        </is>
      </c>
    </row>
    <row r="128">
      <c r="A128" s="3" t="inlineStr">
        <is>
          <t>Fair Value, Assets and Liabilities Measured on Recurring and Nonrecurring Basis [Line Items]</t>
        </is>
      </c>
    </row>
    <row r="129">
      <c r="A129" s="4" t="inlineStr">
        <is>
          <t>Defined benefits plan, plan assets</t>
        </is>
      </c>
      <c r="B129" s="6" t="n">
        <v>0</v>
      </c>
      <c r="C129" s="6" t="n">
        <v>0</v>
      </c>
    </row>
    <row r="130">
      <c r="A130" s="4" t="inlineStr">
        <is>
          <t>Recurring | Level 3 | Mutual Funds</t>
        </is>
      </c>
    </row>
    <row r="131">
      <c r="A131" s="3" t="inlineStr">
        <is>
          <t>Fair Value, Assets and Liabilities Measured on Recurring and Nonrecurring Basis [Line Items]</t>
        </is>
      </c>
    </row>
    <row r="132">
      <c r="A132" s="4" t="inlineStr">
        <is>
          <t>Defined benefits plan, plan assets</t>
        </is>
      </c>
      <c r="B132" s="6" t="n">
        <v>0</v>
      </c>
      <c r="C132" s="6" t="n">
        <v>0</v>
      </c>
    </row>
    <row r="133">
      <c r="A133" s="4" t="inlineStr">
        <is>
          <t>Recurring | Level 3 | Registered Investment Companies</t>
        </is>
      </c>
    </row>
    <row r="134">
      <c r="A134" s="3" t="inlineStr">
        <is>
          <t>Fair Value, Assets and Liabilities Measured on Recurring and Nonrecurring Basis [Line Items]</t>
        </is>
      </c>
    </row>
    <row r="135">
      <c r="A135" s="4" t="inlineStr">
        <is>
          <t>Defined benefits plan, plan assets</t>
        </is>
      </c>
      <c r="B135" s="6" t="n">
        <v>0</v>
      </c>
      <c r="C135" s="6" t="n">
        <v>0</v>
      </c>
    </row>
    <row r="136">
      <c r="A136" s="4" t="inlineStr">
        <is>
          <t>Recurring | Level 3 | Common Collective Funds</t>
        </is>
      </c>
    </row>
    <row r="137">
      <c r="A137" s="3" t="inlineStr">
        <is>
          <t>Fair Value, Assets and Liabilities Measured on Recurring and Nonrecurring Basis [Line Items]</t>
        </is>
      </c>
    </row>
    <row r="138">
      <c r="A138" s="4" t="inlineStr">
        <is>
          <t>Defined benefits plan, plan assets</t>
        </is>
      </c>
      <c r="B138" s="6" t="n">
        <v>0</v>
      </c>
      <c r="C138" s="6" t="n">
        <v>0</v>
      </c>
    </row>
    <row r="139">
      <c r="A139" s="4" t="inlineStr">
        <is>
          <t>Recurring | Level 3 | Corporate debt securities</t>
        </is>
      </c>
    </row>
    <row r="140">
      <c r="A140" s="3" t="inlineStr">
        <is>
          <t>Fair Value, Assets and Liabilities Measured on Recurring and Nonrecurring Basis [Line Items]</t>
        </is>
      </c>
    </row>
    <row r="141">
      <c r="A141" s="4" t="inlineStr">
        <is>
          <t>Defined benefits plan, plan assets</t>
        </is>
      </c>
      <c r="B141" s="6" t="n">
        <v>0</v>
      </c>
      <c r="C141" s="6" t="n">
        <v>0</v>
      </c>
    </row>
    <row r="142">
      <c r="A142" s="4" t="inlineStr">
        <is>
          <t>Recurring | Level 3 | U.S. Treasury and Other Government Securities</t>
        </is>
      </c>
    </row>
    <row r="143">
      <c r="A143" s="3" t="inlineStr">
        <is>
          <t>Fair Value, Assets and Liabilities Measured on Recurring and Nonrecurring Basis [Line Items]</t>
        </is>
      </c>
    </row>
    <row r="144">
      <c r="A144" s="4" t="inlineStr">
        <is>
          <t>Defined benefits plan, plan assets</t>
        </is>
      </c>
      <c r="B144" s="6" t="n">
        <v>0</v>
      </c>
      <c r="C144" s="6" t="n">
        <v>0</v>
      </c>
    </row>
    <row r="145">
      <c r="A145" s="4" t="inlineStr">
        <is>
          <t>Recurring | Level 3 | Municipal securities</t>
        </is>
      </c>
    </row>
    <row r="146">
      <c r="A146" s="3" t="inlineStr">
        <is>
          <t>Fair Value, Assets and Liabilities Measured on Recurring and Nonrecurring Basis [Line Items]</t>
        </is>
      </c>
    </row>
    <row r="147">
      <c r="A147" s="4" t="inlineStr">
        <is>
          <t>Defined benefits plan, plan assets</t>
        </is>
      </c>
      <c r="B147" s="6" t="n">
        <v>0</v>
      </c>
      <c r="C147" s="6" t="n">
        <v>0</v>
      </c>
    </row>
    <row r="148">
      <c r="A148" s="4" t="inlineStr">
        <is>
          <t>Recurring | Level 3 | Other</t>
        </is>
      </c>
    </row>
    <row r="149">
      <c r="A149" s="3" t="inlineStr">
        <is>
          <t>Fair Value, Assets and Liabilities Measured on Recurring and Nonrecurring Basis [Line Items]</t>
        </is>
      </c>
    </row>
    <row r="150">
      <c r="A150" s="4" t="inlineStr">
        <is>
          <t>Defined benefits plan, plan assets</t>
        </is>
      </c>
      <c r="B150" s="6" t="n">
        <v>0</v>
      </c>
      <c r="C150" s="6" t="n">
        <v>0</v>
      </c>
    </row>
    <row r="151">
      <c r="A151" s="4" t="inlineStr">
        <is>
          <t>Recurring | Level 3 | Cash and Cash Equivalents</t>
        </is>
      </c>
    </row>
    <row r="152">
      <c r="A152" s="3" t="inlineStr">
        <is>
          <t>Fair Value, Assets and Liabilities Measured on Recurring and Nonrecurring Basis [Line Items]</t>
        </is>
      </c>
    </row>
    <row r="153">
      <c r="A153" s="4" t="inlineStr">
        <is>
          <t>Defined benefits plan, plan assets</t>
        </is>
      </c>
      <c r="B153" s="6" t="n">
        <v>0</v>
      </c>
      <c r="C153" s="6" t="n">
        <v>0</v>
      </c>
    </row>
    <row r="154">
      <c r="A154" s="4" t="inlineStr">
        <is>
          <t>Recurring | Level 3 | Private Equity</t>
        </is>
      </c>
    </row>
    <row r="155">
      <c r="A155" s="3" t="inlineStr">
        <is>
          <t>Fair Value, Assets and Liabilities Measured on Recurring and Nonrecurring Basis [Line Items]</t>
        </is>
      </c>
    </row>
    <row r="156">
      <c r="A156" s="4" t="inlineStr">
        <is>
          <t>Defined benefits plan, plan assets</t>
        </is>
      </c>
      <c r="B156" s="6" t="n">
        <v>0</v>
      </c>
      <c r="C156" s="6" t="n">
        <v>0</v>
      </c>
    </row>
    <row r="157">
      <c r="A157" s="4" t="inlineStr">
        <is>
          <t>Recurring | Level 3 | Hedge Fund</t>
        </is>
      </c>
    </row>
    <row r="158">
      <c r="A158" s="3" t="inlineStr">
        <is>
          <t>Fair Value, Assets and Liabilities Measured on Recurring and Nonrecurring Basis [Line Items]</t>
        </is>
      </c>
    </row>
    <row r="159">
      <c r="A159" s="4" t="inlineStr">
        <is>
          <t>Defined benefits plan, plan assets</t>
        </is>
      </c>
      <c r="B159" s="6" t="n">
        <v>0</v>
      </c>
      <c r="C159" s="6" t="n">
        <v>0</v>
      </c>
    </row>
    <row r="160">
      <c r="A160" s="4" t="inlineStr">
        <is>
          <t>Recurring | Investment Measured at Net Asset Value</t>
        </is>
      </c>
    </row>
    <row r="161">
      <c r="A161" s="3" t="inlineStr">
        <is>
          <t>Fair Value, Assets and Liabilities Measured on Recurring and Nonrecurring Basis [Line Items]</t>
        </is>
      </c>
    </row>
    <row r="162">
      <c r="A162" s="4" t="inlineStr">
        <is>
          <t>Defined benefits plan, plan assets</t>
        </is>
      </c>
      <c r="B162" s="6" t="n">
        <v>687976</v>
      </c>
      <c r="C162" s="6" t="n">
        <v>631245</v>
      </c>
    </row>
    <row r="163">
      <c r="A163" s="4" t="inlineStr">
        <is>
          <t>Recurring | Investment Measured at Net Asset Value | U.S. Equities</t>
        </is>
      </c>
    </row>
    <row r="164">
      <c r="A164" s="3" t="inlineStr">
        <is>
          <t>Fair Value, Assets and Liabilities Measured on Recurring and Nonrecurring Basis [Line Items]</t>
        </is>
      </c>
    </row>
    <row r="165">
      <c r="A165" s="4" t="inlineStr">
        <is>
          <t>Defined benefits plan, plan assets</t>
        </is>
      </c>
      <c r="B165" s="6" t="n">
        <v>0</v>
      </c>
      <c r="C165" s="6" t="n">
        <v>0</v>
      </c>
    </row>
    <row r="166">
      <c r="A166" s="4" t="inlineStr">
        <is>
          <t>Recurring | Investment Measured at Net Asset Value | International Equities</t>
        </is>
      </c>
    </row>
    <row r="167">
      <c r="A167" s="3" t="inlineStr">
        <is>
          <t>Fair Value, Assets and Liabilities Measured on Recurring and Nonrecurring Basis [Line Items]</t>
        </is>
      </c>
    </row>
    <row r="168">
      <c r="A168" s="4" t="inlineStr">
        <is>
          <t>Defined benefits plan, plan assets</t>
        </is>
      </c>
      <c r="B168" s="6" t="n">
        <v>0</v>
      </c>
      <c r="C168" s="6" t="n">
        <v>0</v>
      </c>
    </row>
    <row r="169">
      <c r="A169" s="4" t="inlineStr">
        <is>
          <t>Recurring | Investment Measured at Net Asset Value | Mutual Funds</t>
        </is>
      </c>
    </row>
    <row r="170">
      <c r="A170" s="3" t="inlineStr">
        <is>
          <t>Fair Value, Assets and Liabilities Measured on Recurring and Nonrecurring Basis [Line Items]</t>
        </is>
      </c>
    </row>
    <row r="171">
      <c r="A171" s="4" t="inlineStr">
        <is>
          <t>Defined benefits plan, plan assets</t>
        </is>
      </c>
      <c r="B171" s="6" t="n">
        <v>0</v>
      </c>
      <c r="C171" s="6" t="n">
        <v>0</v>
      </c>
    </row>
    <row r="172">
      <c r="A172" s="4" t="inlineStr">
        <is>
          <t>Recurring | Investment Measured at Net Asset Value | Registered Investment Companies</t>
        </is>
      </c>
    </row>
    <row r="173">
      <c r="A173" s="3" t="inlineStr">
        <is>
          <t>Fair Value, Assets and Liabilities Measured on Recurring and Nonrecurring Basis [Line Items]</t>
        </is>
      </c>
    </row>
    <row r="174">
      <c r="A174" s="4" t="inlineStr">
        <is>
          <t>Defined benefits plan, plan assets</t>
        </is>
      </c>
      <c r="B174" s="6" t="n">
        <v>0</v>
      </c>
      <c r="C174" s="6" t="n">
        <v>0</v>
      </c>
    </row>
    <row r="175">
      <c r="A175" s="4" t="inlineStr">
        <is>
          <t>Recurring | Investment Measured at Net Asset Value | Common Collective Funds</t>
        </is>
      </c>
    </row>
    <row r="176">
      <c r="A176" s="3" t="inlineStr">
        <is>
          <t>Fair Value, Assets and Liabilities Measured on Recurring and Nonrecurring Basis [Line Items]</t>
        </is>
      </c>
    </row>
    <row r="177">
      <c r="A177" s="4" t="inlineStr">
        <is>
          <t>Defined benefits plan, plan assets</t>
        </is>
      </c>
      <c r="B177" s="6" t="n">
        <v>643443</v>
      </c>
      <c r="C177" s="6" t="n">
        <v>575738</v>
      </c>
    </row>
    <row r="178">
      <c r="A178" s="4" t="inlineStr">
        <is>
          <t>Recurring | Investment Measured at Net Asset Value | Corporate debt securities</t>
        </is>
      </c>
    </row>
    <row r="179">
      <c r="A179" s="3" t="inlineStr">
        <is>
          <t>Fair Value, Assets and Liabilities Measured on Recurring and Nonrecurring Basis [Line Items]</t>
        </is>
      </c>
    </row>
    <row r="180">
      <c r="A180" s="4" t="inlineStr">
        <is>
          <t>Defined benefits plan, plan assets</t>
        </is>
      </c>
      <c r="B180" s="6" t="n">
        <v>0</v>
      </c>
      <c r="C180" s="6" t="n">
        <v>0</v>
      </c>
    </row>
    <row r="181">
      <c r="A181" s="4" t="inlineStr">
        <is>
          <t>Recurring | Investment Measured at Net Asset Value | U.S. Treasury and Other Government Securities</t>
        </is>
      </c>
    </row>
    <row r="182">
      <c r="A182" s="3" t="inlineStr">
        <is>
          <t>Fair Value, Assets and Liabilities Measured on Recurring and Nonrecurring Basis [Line Items]</t>
        </is>
      </c>
    </row>
    <row r="183">
      <c r="A183" s="4" t="inlineStr">
        <is>
          <t>Defined benefits plan, plan assets</t>
        </is>
      </c>
      <c r="B183" s="6" t="n">
        <v>0</v>
      </c>
      <c r="C183" s="6" t="n">
        <v>0</v>
      </c>
    </row>
    <row r="184">
      <c r="A184" s="4" t="inlineStr">
        <is>
          <t>Recurring | Investment Measured at Net Asset Value | Municipal securities</t>
        </is>
      </c>
    </row>
    <row r="185">
      <c r="A185" s="3" t="inlineStr">
        <is>
          <t>Fair Value, Assets and Liabilities Measured on Recurring and Nonrecurring Basis [Line Items]</t>
        </is>
      </c>
    </row>
    <row r="186">
      <c r="A186" s="4" t="inlineStr">
        <is>
          <t>Defined benefits plan, plan assets</t>
        </is>
      </c>
      <c r="B186" s="6" t="n">
        <v>0</v>
      </c>
      <c r="C186" s="6" t="n">
        <v>0</v>
      </c>
    </row>
    <row r="187">
      <c r="A187" s="4" t="inlineStr">
        <is>
          <t>Recurring | Investment Measured at Net Asset Value | Other</t>
        </is>
      </c>
    </row>
    <row r="188">
      <c r="A188" s="3" t="inlineStr">
        <is>
          <t>Fair Value, Assets and Liabilities Measured on Recurring and Nonrecurring Basis [Line Items]</t>
        </is>
      </c>
    </row>
    <row r="189">
      <c r="A189" s="4" t="inlineStr">
        <is>
          <t>Defined benefits plan, plan assets</t>
        </is>
      </c>
      <c r="B189" s="6" t="n">
        <v>0</v>
      </c>
      <c r="C189" s="6" t="n">
        <v>0</v>
      </c>
    </row>
    <row r="190">
      <c r="A190" s="4" t="inlineStr">
        <is>
          <t>Recurring | Investment Measured at Net Asset Value | Cash and Cash Equivalents</t>
        </is>
      </c>
    </row>
    <row r="191">
      <c r="A191" s="3" t="inlineStr">
        <is>
          <t>Fair Value, Assets and Liabilities Measured on Recurring and Nonrecurring Basis [Line Items]</t>
        </is>
      </c>
    </row>
    <row r="192">
      <c r="A192" s="4" t="inlineStr">
        <is>
          <t>Defined benefits plan, plan assets</t>
        </is>
      </c>
      <c r="B192" s="6" t="n">
        <v>5481</v>
      </c>
      <c r="C192" s="6" t="n">
        <v>19097</v>
      </c>
    </row>
    <row r="193">
      <c r="A193" s="4" t="inlineStr">
        <is>
          <t>Recurring | Investment Measured at Net Asset Value | Private Equity</t>
        </is>
      </c>
    </row>
    <row r="194">
      <c r="A194" s="3" t="inlineStr">
        <is>
          <t>Fair Value, Assets and Liabilities Measured on Recurring and Nonrecurring Basis [Line Items]</t>
        </is>
      </c>
    </row>
    <row r="195">
      <c r="A195" s="4" t="inlineStr">
        <is>
          <t>Defined benefits plan, plan assets</t>
        </is>
      </c>
      <c r="B195" s="6" t="n">
        <v>9770</v>
      </c>
      <c r="C195" s="6" t="n">
        <v>11345</v>
      </c>
    </row>
    <row r="196">
      <c r="A196" s="4" t="inlineStr">
        <is>
          <t>Recurring | Investment Measured at Net Asset Value | Hedge Fund</t>
        </is>
      </c>
    </row>
    <row r="197">
      <c r="A197" s="3" t="inlineStr">
        <is>
          <t>Fair Value, Assets and Liabilities Measured on Recurring and Nonrecurring Basis [Line Items]</t>
        </is>
      </c>
    </row>
    <row r="198">
      <c r="A198" s="4" t="inlineStr">
        <is>
          <t>Defined benefits plan, plan assets</t>
        </is>
      </c>
      <c r="B198" s="7" t="n">
        <v>29282</v>
      </c>
      <c r="C198" s="7" t="n">
        <v>25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Dec. 27, 2020</t>
        </is>
      </c>
      <c r="C2" s="2" t="inlineStr">
        <is>
          <t>Dec. 29, 2019</t>
        </is>
      </c>
      <c r="D2" s="2" t="inlineStr">
        <is>
          <t>Dec. 30, 2018</t>
        </is>
      </c>
    </row>
    <row r="3">
      <c r="A3" s="3" t="inlineStr">
        <is>
          <t>Statement of Stockholders' Equity [Abstract]</t>
        </is>
      </c>
    </row>
    <row r="4">
      <c r="A4" s="4" t="inlineStr">
        <is>
          <t>Stock options (in shares)</t>
        </is>
      </c>
      <c r="B4" s="6" t="n">
        <v>644268</v>
      </c>
      <c r="C4" s="6" t="n">
        <v>419160</v>
      </c>
      <c r="D4" s="6" t="n">
        <v>2327046</v>
      </c>
    </row>
    <row r="5">
      <c r="A5" s="4" t="inlineStr">
        <is>
          <t>Restricted stock unit vested (in shares)</t>
        </is>
      </c>
      <c r="B5" s="6" t="n">
        <v>142958</v>
      </c>
      <c r="C5" s="6" t="n">
        <v>246599</v>
      </c>
      <c r="D5" s="6" t="n">
        <v>282723</v>
      </c>
    </row>
    <row r="6">
      <c r="A6" s="4" t="inlineStr">
        <is>
          <t>Performance-based awards (in shares)</t>
        </is>
      </c>
      <c r="B6" s="6" t="n">
        <v>257098</v>
      </c>
      <c r="C6" s="6" t="n">
        <v>418491</v>
      </c>
      <c r="D6" s="6" t="n">
        <v>27184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ension Benefits - Contributions and Expected Benefit Payments (Details) - Pension Plan $ in Thousands</t>
        </is>
      </c>
      <c r="B1" s="2" t="inlineStr">
        <is>
          <t>12 Months Ended</t>
        </is>
      </c>
    </row>
    <row r="2">
      <c r="B2" s="2" t="inlineStr">
        <is>
          <t>Dec. 27, 2020USD ($)</t>
        </is>
      </c>
    </row>
    <row r="3">
      <c r="A3" s="3" t="inlineStr">
        <is>
          <t>Pension Benefits</t>
        </is>
      </c>
    </row>
    <row r="4">
      <c r="A4" s="4" t="inlineStr">
        <is>
          <t>Future employer contributions in next fiscal year</t>
        </is>
      </c>
      <c r="B4" s="7" t="n">
        <v>10000</v>
      </c>
    </row>
    <row r="5">
      <c r="A5" s="4" t="inlineStr">
        <is>
          <t>2021</t>
        </is>
      </c>
      <c r="B5" s="6" t="n">
        <v>86994</v>
      </c>
    </row>
    <row r="6">
      <c r="A6" s="4" t="inlineStr">
        <is>
          <t>2022</t>
        </is>
      </c>
      <c r="B6" s="6" t="n">
        <v>88813</v>
      </c>
    </row>
    <row r="7">
      <c r="A7" s="4" t="inlineStr">
        <is>
          <t>2023</t>
        </is>
      </c>
      <c r="B7" s="6" t="n">
        <v>90628</v>
      </c>
    </row>
    <row r="8">
      <c r="A8" s="4" t="inlineStr">
        <is>
          <t>2024</t>
        </is>
      </c>
      <c r="B8" s="6" t="n">
        <v>91925</v>
      </c>
    </row>
    <row r="9">
      <c r="A9" s="4" t="inlineStr">
        <is>
          <t>2025</t>
        </is>
      </c>
      <c r="B9" s="6" t="n">
        <v>93157</v>
      </c>
    </row>
    <row r="10">
      <c r="A10" s="4" t="inlineStr">
        <is>
          <t>2026-2030</t>
        </is>
      </c>
      <c r="B10" s="6" t="n">
        <v>477426</v>
      </c>
    </row>
    <row r="11">
      <c r="A11" s="4" t="inlineStr">
        <is>
          <t>Qualified Plan</t>
        </is>
      </c>
    </row>
    <row r="12">
      <c r="A12" s="3" t="inlineStr">
        <is>
          <t>Pension Benefits</t>
        </is>
      </c>
    </row>
    <row r="13">
      <c r="A13" s="4" t="inlineStr">
        <is>
          <t>Pension contributions</t>
        </is>
      </c>
      <c r="B13" s="6" t="n">
        <v>9500</v>
      </c>
    </row>
    <row r="14">
      <c r="A14" s="4" t="inlineStr">
        <is>
          <t>2021</t>
        </is>
      </c>
      <c r="B14" s="6" t="n">
        <v>69821</v>
      </c>
    </row>
    <row r="15">
      <c r="A15" s="4" t="inlineStr">
        <is>
          <t>2022</t>
        </is>
      </c>
      <c r="B15" s="6" t="n">
        <v>71905</v>
      </c>
    </row>
    <row r="16">
      <c r="A16" s="4" t="inlineStr">
        <is>
          <t>2023</t>
        </is>
      </c>
      <c r="B16" s="6" t="n">
        <v>73927</v>
      </c>
    </row>
    <row r="17">
      <c r="A17" s="4" t="inlineStr">
        <is>
          <t>2024</t>
        </is>
      </c>
      <c r="B17" s="6" t="n">
        <v>75470</v>
      </c>
    </row>
    <row r="18">
      <c r="A18" s="4" t="inlineStr">
        <is>
          <t>2025</t>
        </is>
      </c>
      <c r="B18" s="6" t="n">
        <v>76982</v>
      </c>
    </row>
    <row r="19">
      <c r="A19" s="4" t="inlineStr">
        <is>
          <t>2026-2030</t>
        </is>
      </c>
      <c r="B19" s="6" t="n">
        <v>399881</v>
      </c>
    </row>
    <row r="20">
      <c r="A20" s="4" t="inlineStr">
        <is>
          <t>Nonqualified Plan</t>
        </is>
      </c>
    </row>
    <row r="21">
      <c r="A21" s="3" t="inlineStr">
        <is>
          <t>Pension Benefits</t>
        </is>
      </c>
    </row>
    <row r="22">
      <c r="A22" s="4" t="inlineStr">
        <is>
          <t>2021</t>
        </is>
      </c>
      <c r="B22" s="6" t="n">
        <v>17173</v>
      </c>
    </row>
    <row r="23">
      <c r="A23" s="4" t="inlineStr">
        <is>
          <t>2022</t>
        </is>
      </c>
      <c r="B23" s="6" t="n">
        <v>16908</v>
      </c>
    </row>
    <row r="24">
      <c r="A24" s="4" t="inlineStr">
        <is>
          <t>2023</t>
        </is>
      </c>
      <c r="B24" s="6" t="n">
        <v>16701</v>
      </c>
    </row>
    <row r="25">
      <c r="A25" s="4" t="inlineStr">
        <is>
          <t>2024</t>
        </is>
      </c>
      <c r="B25" s="6" t="n">
        <v>16455</v>
      </c>
    </row>
    <row r="26">
      <c r="A26" s="4" t="inlineStr">
        <is>
          <t>2025</t>
        </is>
      </c>
      <c r="B26" s="6" t="n">
        <v>16175</v>
      </c>
    </row>
    <row r="27">
      <c r="A27" s="4" t="inlineStr">
        <is>
          <t>2026-2030</t>
        </is>
      </c>
      <c r="B27" s="7" t="n">
        <v>775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50" customWidth="1" min="7" max="7"/>
    <col width="21" customWidth="1" min="8" max="8"/>
    <col width="50" customWidth="1" min="9" max="9"/>
    <col width="43" customWidth="1" min="10" max="10"/>
  </cols>
  <sheetData>
    <row r="1">
      <c r="A1" s="1" t="inlineStr">
        <is>
          <t>Pension Benefits - Schedule of Multiemployer Plans (Details) $ in Thousands</t>
        </is>
      </c>
      <c r="B1" s="2" t="inlineStr">
        <is>
          <t>3 Months Ended</t>
        </is>
      </c>
      <c r="G1" s="2" t="inlineStr">
        <is>
          <t>12 Months Ended</t>
        </is>
      </c>
    </row>
    <row r="2">
      <c r="B2" s="2" t="inlineStr">
        <is>
          <t>Dec. 29, 2019USD ($)</t>
        </is>
      </c>
      <c r="C2" s="2" t="inlineStr">
        <is>
          <t>Sep. 29, 2019USD ($)</t>
        </is>
      </c>
      <c r="D2" s="2" t="inlineStr">
        <is>
          <t>Jun. 30, 2019USD ($)</t>
        </is>
      </c>
      <c r="E2" s="2" t="inlineStr">
        <is>
          <t>Mar. 31, 2019USD ($)</t>
        </is>
      </c>
      <c r="F2" s="2" t="inlineStr">
        <is>
          <t>Sep. 30, 2018USD ($)</t>
        </is>
      </c>
      <c r="G2" s="2" t="inlineStr">
        <is>
          <t>Dec. 27, 2020USD ($)collectiveBargainingAgreement</t>
        </is>
      </c>
      <c r="H2" s="2" t="inlineStr">
        <is>
          <t>Dec. 29, 2019USD ($)</t>
        </is>
      </c>
      <c r="I2" s="2" t="inlineStr">
        <is>
          <t>Dec. 30, 2018USD ($)collectiveBargainingAgreement</t>
        </is>
      </c>
      <c r="J2" s="2" t="inlineStr">
        <is>
          <t>Dec. 29, 2018collectiveBargainingAgreement</t>
        </is>
      </c>
    </row>
    <row r="3">
      <c r="A3" s="3" t="inlineStr">
        <is>
          <t>Pension Benefits</t>
        </is>
      </c>
    </row>
    <row r="4">
      <c r="A4" s="4" t="inlineStr">
        <is>
          <t>Gain from pension liability adjustment</t>
        </is>
      </c>
      <c r="B4" s="7" t="n">
        <v>0</v>
      </c>
      <c r="C4" s="7" t="n">
        <v>2045</v>
      </c>
      <c r="D4" s="7" t="n">
        <v>0</v>
      </c>
      <c r="E4" s="7" t="n">
        <v>0</v>
      </c>
      <c r="F4" s="7" t="n">
        <v>4900</v>
      </c>
      <c r="G4" s="7" t="n">
        <v>0</v>
      </c>
      <c r="H4" s="7" t="n">
        <v>2045</v>
      </c>
      <c r="I4" s="7" t="n">
        <v>4851</v>
      </c>
    </row>
    <row r="5">
      <c r="A5" s="4" t="inlineStr">
        <is>
          <t>Pension Plan</t>
        </is>
      </c>
    </row>
    <row r="6">
      <c r="A6" s="3" t="inlineStr">
        <is>
          <t>Pension Benefits</t>
        </is>
      </c>
    </row>
    <row r="7">
      <c r="A7" s="4" t="inlineStr">
        <is>
          <t>Multiemployer plan, withdrawal obligation</t>
        </is>
      </c>
      <c r="B7" s="7" t="n">
        <v>82000</v>
      </c>
      <c r="G7" s="6" t="n">
        <v>76000</v>
      </c>
      <c r="H7" s="6" t="n">
        <v>82000</v>
      </c>
    </row>
    <row r="8">
      <c r="A8" s="4" t="inlineStr">
        <is>
          <t>Contributions for individually significant plans</t>
        </is>
      </c>
      <c r="G8" s="6" t="n">
        <v>2888</v>
      </c>
      <c r="H8" s="6" t="n">
        <v>2800</v>
      </c>
      <c r="I8" s="6" t="n">
        <v>2670</v>
      </c>
    </row>
    <row r="9">
      <c r="A9" s="4" t="inlineStr">
        <is>
          <t>Contributions for a plan not individually significant</t>
        </is>
      </c>
      <c r="G9" s="6" t="n">
        <v>24</v>
      </c>
      <c r="H9" s="6" t="n">
        <v>0</v>
      </c>
      <c r="I9" s="6" t="n">
        <v>0</v>
      </c>
    </row>
    <row r="10">
      <c r="A10" s="4" t="inlineStr">
        <is>
          <t>Total Contributions</t>
        </is>
      </c>
      <c r="G10" s="6" t="n">
        <v>2912</v>
      </c>
      <c r="H10" s="6" t="n">
        <v>2800</v>
      </c>
      <c r="I10" s="6" t="n">
        <v>2670</v>
      </c>
    </row>
    <row r="11">
      <c r="A11" s="4" t="inlineStr">
        <is>
          <t>Pension Plan | CWA/ITU Negotiated Pension Plan</t>
        </is>
      </c>
    </row>
    <row r="12">
      <c r="A12" s="3" t="inlineStr">
        <is>
          <t>Pension Benefits</t>
        </is>
      </c>
    </row>
    <row r="13">
      <c r="A13" s="4" t="inlineStr">
        <is>
          <t>Contributions for individually significant plans</t>
        </is>
      </c>
      <c r="G13" s="6" t="n">
        <v>384</v>
      </c>
      <c r="H13" s="6" t="n">
        <v>415</v>
      </c>
      <c r="I13" s="6" t="n">
        <v>408</v>
      </c>
    </row>
    <row r="14">
      <c r="A14" s="4" t="inlineStr">
        <is>
          <t>Pension Plan | Newspaper and Mail Deliverers'-Publishers' Pension Fund</t>
        </is>
      </c>
    </row>
    <row r="15">
      <c r="A15" s="3" t="inlineStr">
        <is>
          <t>Pension Benefits</t>
        </is>
      </c>
    </row>
    <row r="16">
      <c r="A16" s="4" t="inlineStr">
        <is>
          <t>Contributions for individually significant plans</t>
        </is>
      </c>
      <c r="G16" s="7" t="n">
        <v>1010</v>
      </c>
      <c r="H16" s="6" t="n">
        <v>1014</v>
      </c>
      <c r="I16" s="6" t="n">
        <v>992</v>
      </c>
    </row>
    <row r="17">
      <c r="A17" s="4" t="inlineStr">
        <is>
          <t>Number of collective bargaining arrangements | collectiveBargainingAgreement</t>
        </is>
      </c>
      <c r="G17" s="6" t="n">
        <v>2</v>
      </c>
    </row>
    <row r="18">
      <c r="A18" s="4" t="inlineStr">
        <is>
          <t>Pension Plan | GCIU-Employer Retirement Benefit Plan</t>
        </is>
      </c>
    </row>
    <row r="19">
      <c r="A19" s="3" t="inlineStr">
        <is>
          <t>Pension Benefits</t>
        </is>
      </c>
    </row>
    <row r="20">
      <c r="A20" s="4" t="inlineStr">
        <is>
          <t>Contributions for individually significant plans</t>
        </is>
      </c>
      <c r="G20" s="7" t="n">
        <v>65</v>
      </c>
      <c r="H20" s="6" t="n">
        <v>58</v>
      </c>
      <c r="I20" s="7" t="n">
        <v>42</v>
      </c>
    </row>
    <row r="21">
      <c r="A21" s="4" t="inlineStr">
        <is>
          <t>Number of collective bargaining arrangements | collectiveBargainingAgreement</t>
        </is>
      </c>
      <c r="I21" s="6" t="n">
        <v>1</v>
      </c>
      <c r="J21" s="6" t="n">
        <v>2</v>
      </c>
    </row>
    <row r="22">
      <c r="A22" s="4" t="inlineStr">
        <is>
          <t>Collective bargaining agreement, actuarial calculation, period for smoothing investment losses (in years)</t>
        </is>
      </c>
      <c r="G22" s="4" t="inlineStr">
        <is>
          <t>10 years</t>
        </is>
      </c>
    </row>
    <row r="23">
      <c r="A23" s="4" t="inlineStr">
        <is>
          <t>Pension Plan | Pressmen's Publishers' Pension Fund</t>
        </is>
      </c>
    </row>
    <row r="24">
      <c r="A24" s="3" t="inlineStr">
        <is>
          <t>Pension Benefits</t>
        </is>
      </c>
    </row>
    <row r="25">
      <c r="A25" s="4" t="inlineStr">
        <is>
          <t>Contributions for individually significant plans</t>
        </is>
      </c>
      <c r="G25" s="7" t="n">
        <v>1328</v>
      </c>
      <c r="H25" s="6" t="n">
        <v>1213</v>
      </c>
      <c r="I25" s="7" t="n">
        <v>1129</v>
      </c>
    </row>
    <row r="26">
      <c r="A26" s="4" t="inlineStr">
        <is>
          <t>Collective bargaining agreement, actuarial calculation, period for smoothing investment losses (in years)</t>
        </is>
      </c>
      <c r="G26" s="4" t="inlineStr">
        <is>
          <t>10 years</t>
        </is>
      </c>
    </row>
    <row r="27">
      <c r="A27" s="4" t="inlineStr">
        <is>
          <t>Pension Plan | Paper-Handlers' - Publishers' Pension Fund</t>
        </is>
      </c>
    </row>
    <row r="28">
      <c r="A28" s="3" t="inlineStr">
        <is>
          <t>Pension Benefits</t>
        </is>
      </c>
    </row>
    <row r="29">
      <c r="A29" s="4" t="inlineStr">
        <is>
          <t>Contributions for individually significant plans</t>
        </is>
      </c>
      <c r="G29" s="7" t="n">
        <v>101</v>
      </c>
      <c r="H29" s="7" t="n">
        <v>100</v>
      </c>
      <c r="I29" s="7" t="n">
        <v>99</v>
      </c>
    </row>
    <row r="30">
      <c r="A30" s="4" t="inlineStr">
        <is>
          <t>Collective bargaining agreement, actuarial calculation, period for smoothing investment losses (in years)</t>
        </is>
      </c>
      <c r="G30" s="4" t="inlineStr">
        <is>
          <t>10 years</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Components of Net Periodic Postretirement Benefit Income (Details) - Other Postretirement Benefit Plans - USD ($) $ in Thousands</t>
        </is>
      </c>
      <c r="B1" s="2" t="inlineStr">
        <is>
          <t>12 Months Ended</t>
        </is>
      </c>
    </row>
    <row r="2">
      <c r="B2" s="2" t="inlineStr">
        <is>
          <t>Dec. 27, 2020</t>
        </is>
      </c>
      <c r="C2" s="2" t="inlineStr">
        <is>
          <t>Dec. 29, 2019</t>
        </is>
      </c>
      <c r="D2" s="2" t="inlineStr">
        <is>
          <t>Dec. 30, 2018</t>
        </is>
      </c>
    </row>
    <row r="3">
      <c r="A3" s="3" t="inlineStr">
        <is>
          <t>Defined Benefit Plan, Net Periodic Benefit Cost (Credit) [Abstract]</t>
        </is>
      </c>
    </row>
    <row r="4">
      <c r="A4" s="4" t="inlineStr">
        <is>
          <t>Service cost</t>
        </is>
      </c>
      <c r="B4" s="7" t="n">
        <v>29</v>
      </c>
      <c r="C4" s="7" t="n">
        <v>27</v>
      </c>
      <c r="D4" s="7" t="n">
        <v>21</v>
      </c>
    </row>
    <row r="5">
      <c r="A5" s="4" t="inlineStr">
        <is>
          <t>Interest cost</t>
        </is>
      </c>
      <c r="B5" s="6" t="n">
        <v>1026</v>
      </c>
      <c r="C5" s="6" t="n">
        <v>1602</v>
      </c>
      <c r="D5" s="6" t="n">
        <v>1476</v>
      </c>
    </row>
    <row r="6">
      <c r="A6" s="4" t="inlineStr">
        <is>
          <t>Amortization and other costs</t>
        </is>
      </c>
      <c r="B6" s="6" t="n">
        <v>3051</v>
      </c>
      <c r="C6" s="6" t="n">
        <v>3375</v>
      </c>
      <c r="D6" s="6" t="n">
        <v>4735</v>
      </c>
    </row>
    <row r="7">
      <c r="A7" s="4" t="inlineStr">
        <is>
          <t>Amortization of prior service credit</t>
        </is>
      </c>
      <c r="B7" s="6" t="n">
        <v>-4225</v>
      </c>
      <c r="C7" s="6" t="n">
        <v>-4766</v>
      </c>
      <c r="D7" s="6" t="n">
        <v>-6157</v>
      </c>
    </row>
    <row r="8">
      <c r="A8" s="4" t="inlineStr">
        <is>
          <t>Net periodic pension (income)/cost</t>
        </is>
      </c>
      <c r="B8" s="7" t="n">
        <v>-119</v>
      </c>
      <c r="C8" s="7" t="n">
        <v>238</v>
      </c>
      <c r="D8" s="7" t="n">
        <v>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Changes in the Benefit Obligations Recognized in Other Comprehensive Income (Details) - Other Postretirement Benefit Plans - USD ($) $ in Thousands</t>
        </is>
      </c>
      <c r="B1" s="2" t="inlineStr">
        <is>
          <t>12 Months Ended</t>
        </is>
      </c>
    </row>
    <row r="2">
      <c r="B2" s="2" t="inlineStr">
        <is>
          <t>Dec. 27, 2020</t>
        </is>
      </c>
      <c r="C2" s="2" t="inlineStr">
        <is>
          <t>Dec. 29, 2019</t>
        </is>
      </c>
      <c r="D2" s="2" t="inlineStr">
        <is>
          <t>Dec. 30, 2018</t>
        </is>
      </c>
    </row>
    <row r="3">
      <c r="A3" s="3" t="inlineStr">
        <is>
          <t>Other Postretirement Benefits</t>
        </is>
      </c>
    </row>
    <row r="4">
      <c r="A4" s="4" t="inlineStr">
        <is>
          <t>Net actuarial loss/(gain)</t>
        </is>
      </c>
      <c r="B4" s="7" t="n">
        <v>4044</v>
      </c>
      <c r="C4" s="7" t="n">
        <v>296</v>
      </c>
      <c r="D4" s="7" t="n">
        <v>-4905</v>
      </c>
    </row>
    <row r="5">
      <c r="A5" s="4" t="inlineStr">
        <is>
          <t>Amortization of loss</t>
        </is>
      </c>
      <c r="B5" s="6" t="n">
        <v>-3051</v>
      </c>
      <c r="C5" s="6" t="n">
        <v>-3375</v>
      </c>
      <c r="D5" s="6" t="n">
        <v>-4735</v>
      </c>
    </row>
    <row r="6">
      <c r="A6" s="4" t="inlineStr">
        <is>
          <t>Amortization of prior service credit</t>
        </is>
      </c>
      <c r="B6" s="6" t="n">
        <v>4225</v>
      </c>
      <c r="C6" s="6" t="n">
        <v>4766</v>
      </c>
      <c r="D6" s="6" t="n">
        <v>6157</v>
      </c>
    </row>
    <row r="7">
      <c r="A7" s="4" t="inlineStr">
        <is>
          <t>Total recognized in other comprehensive income</t>
        </is>
      </c>
      <c r="B7" s="6" t="n">
        <v>5218</v>
      </c>
      <c r="C7" s="6" t="n">
        <v>1687</v>
      </c>
      <c r="D7" s="6" t="n">
        <v>-3483</v>
      </c>
    </row>
    <row r="8">
      <c r="A8" s="4" t="inlineStr">
        <is>
          <t>Net periodic postretirement benefit cost/(income)</t>
        </is>
      </c>
      <c r="B8" s="6" t="n">
        <v>-119</v>
      </c>
      <c r="C8" s="6" t="n">
        <v>238</v>
      </c>
      <c r="D8" s="6" t="n">
        <v>75</v>
      </c>
    </row>
    <row r="9">
      <c r="A9" s="4" t="inlineStr">
        <is>
          <t>Total recognized in net periodic postretirement benefit cost/(income) and other comprehensive loss/(income)</t>
        </is>
      </c>
      <c r="B9" s="7" t="n">
        <v>5099</v>
      </c>
      <c r="C9" s="7" t="n">
        <v>1925</v>
      </c>
      <c r="D9" s="7" t="n">
        <v>-34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Changes in the Benefit Obligation and Plan Assets and Other Amounts (Details) - Other Postretirement Benefit Plans - USD ($) $ in Thousands</t>
        </is>
      </c>
      <c r="B1" s="2" t="inlineStr">
        <is>
          <t>12 Months Ended</t>
        </is>
      </c>
    </row>
    <row r="2">
      <c r="B2" s="2" t="inlineStr">
        <is>
          <t>Dec. 27, 2020</t>
        </is>
      </c>
      <c r="C2" s="2" t="inlineStr">
        <is>
          <t>Dec. 29, 2019</t>
        </is>
      </c>
      <c r="D2" s="2" t="inlineStr">
        <is>
          <t>Dec. 30, 2018</t>
        </is>
      </c>
    </row>
    <row r="3">
      <c r="A3" s="3" t="inlineStr">
        <is>
          <t>Change in benefit obligation</t>
        </is>
      </c>
    </row>
    <row r="4">
      <c r="A4" s="4" t="inlineStr">
        <is>
          <t>Benefit obligation at beginning of year</t>
        </is>
      </c>
      <c r="B4" s="7" t="n">
        <v>42803</v>
      </c>
      <c r="C4" s="7" t="n">
        <v>46037</v>
      </c>
    </row>
    <row r="5">
      <c r="A5" s="4" t="inlineStr">
        <is>
          <t>Service cost</t>
        </is>
      </c>
      <c r="B5" s="6" t="n">
        <v>29</v>
      </c>
      <c r="C5" s="6" t="n">
        <v>27</v>
      </c>
      <c r="D5" s="7" t="n">
        <v>21</v>
      </c>
    </row>
    <row r="6">
      <c r="A6" s="4" t="inlineStr">
        <is>
          <t>Interest cost</t>
        </is>
      </c>
      <c r="B6" s="6" t="n">
        <v>1026</v>
      </c>
      <c r="C6" s="6" t="n">
        <v>1602</v>
      </c>
      <c r="D6" s="6" t="n">
        <v>1476</v>
      </c>
    </row>
    <row r="7">
      <c r="A7" s="4" t="inlineStr">
        <is>
          <t>Plan participants’ contributions</t>
        </is>
      </c>
      <c r="B7" s="6" t="n">
        <v>2820</v>
      </c>
      <c r="C7" s="6" t="n">
        <v>3835</v>
      </c>
    </row>
    <row r="8">
      <c r="A8" s="4" t="inlineStr">
        <is>
          <t>Actuarial loss</t>
        </is>
      </c>
      <c r="B8" s="6" t="n">
        <v>4044</v>
      </c>
      <c r="C8" s="6" t="n">
        <v>296</v>
      </c>
    </row>
    <row r="9">
      <c r="A9" s="4" t="inlineStr">
        <is>
          <t>Benefits paid</t>
        </is>
      </c>
      <c r="B9" s="6" t="n">
        <v>-7414</v>
      </c>
      <c r="C9" s="6" t="n">
        <v>-8994</v>
      </c>
    </row>
    <row r="10">
      <c r="A10" s="4" t="inlineStr">
        <is>
          <t>Benefit obligation at end of year</t>
        </is>
      </c>
      <c r="B10" s="6" t="n">
        <v>43308</v>
      </c>
      <c r="C10" s="6" t="n">
        <v>42803</v>
      </c>
      <c r="D10" s="7" t="n">
        <v>46037</v>
      </c>
    </row>
    <row r="11">
      <c r="A11" s="3" t="inlineStr">
        <is>
          <t>Change in plan assets</t>
        </is>
      </c>
    </row>
    <row r="12">
      <c r="A12" s="4" t="inlineStr">
        <is>
          <t>Fair value of plan assets at beginning of year</t>
        </is>
      </c>
      <c r="B12" s="6" t="n">
        <v>0</v>
      </c>
    </row>
    <row r="13">
      <c r="A13" s="4" t="inlineStr">
        <is>
          <t>Employer contributions</t>
        </is>
      </c>
      <c r="B13" s="6" t="n">
        <v>4594</v>
      </c>
      <c r="C13" s="6" t="n">
        <v>5159</v>
      </c>
    </row>
    <row r="14">
      <c r="A14" s="4" t="inlineStr">
        <is>
          <t>Plan participants’ contributions</t>
        </is>
      </c>
      <c r="B14" s="6" t="n">
        <v>2820</v>
      </c>
      <c r="C14" s="6" t="n">
        <v>3835</v>
      </c>
    </row>
    <row r="15">
      <c r="A15" s="4" t="inlineStr">
        <is>
          <t>Benefits paid</t>
        </is>
      </c>
      <c r="B15" s="6" t="n">
        <v>-7414</v>
      </c>
      <c r="C15" s="6" t="n">
        <v>-8994</v>
      </c>
    </row>
    <row r="16">
      <c r="A16" s="4" t="inlineStr">
        <is>
          <t>Fair value of plan assets at end of year</t>
        </is>
      </c>
      <c r="B16" s="6" t="n">
        <v>0</v>
      </c>
      <c r="C16" s="6" t="n">
        <v>0</v>
      </c>
    </row>
    <row r="17">
      <c r="A17" s="3" t="inlineStr">
        <is>
          <t>Amount recognized in the Consolidated Balance Sheets</t>
        </is>
      </c>
    </row>
    <row r="18">
      <c r="A18" s="4" t="inlineStr">
        <is>
          <t>Current liabilities</t>
        </is>
      </c>
      <c r="B18" s="6" t="n">
        <v>-4618</v>
      </c>
      <c r="C18" s="6" t="n">
        <v>-5115</v>
      </c>
    </row>
    <row r="19">
      <c r="A19" s="4" t="inlineStr">
        <is>
          <t>Noncurrent liabilities</t>
        </is>
      </c>
      <c r="B19" s="6" t="n">
        <v>-38690</v>
      </c>
      <c r="C19" s="6" t="n">
        <v>-37688</v>
      </c>
    </row>
    <row r="20">
      <c r="A20" s="4" t="inlineStr">
        <is>
          <t>Net amount recognized</t>
        </is>
      </c>
      <c r="B20" s="6" t="n">
        <v>-43308</v>
      </c>
      <c r="C20" s="6" t="n">
        <v>-42803</v>
      </c>
    </row>
    <row r="21">
      <c r="A21" s="3" t="inlineStr">
        <is>
          <t>Amount recognized in accumulated other comprehensive loss</t>
        </is>
      </c>
    </row>
    <row r="22">
      <c r="A22" s="4" t="inlineStr">
        <is>
          <t>Actuarial loss</t>
        </is>
      </c>
      <c r="B22" s="6" t="n">
        <v>26785</v>
      </c>
      <c r="C22" s="6" t="n">
        <v>25793</v>
      </c>
    </row>
    <row r="23">
      <c r="A23" s="4" t="inlineStr">
        <is>
          <t>Prior service credit</t>
        </is>
      </c>
      <c r="B23" s="6" t="n">
        <v>-3466</v>
      </c>
      <c r="C23" s="6" t="n">
        <v>-7691</v>
      </c>
    </row>
    <row r="24">
      <c r="A24" s="4" t="inlineStr">
        <is>
          <t>Total</t>
        </is>
      </c>
      <c r="B24" s="7" t="n">
        <v>23319</v>
      </c>
      <c r="C24" s="7" t="n">
        <v>181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s - Benefit Obligations in Excess of Plan Assets (Details) - Other Postretirement Benefit Plans - USD ($) $ in Thousands</t>
        </is>
      </c>
      <c r="B1" s="2" t="inlineStr">
        <is>
          <t>Dec. 27, 2020</t>
        </is>
      </c>
      <c r="C1" s="2" t="inlineStr">
        <is>
          <t>Dec. 29, 2019</t>
        </is>
      </c>
    </row>
    <row r="2">
      <c r="A2" s="3" t="inlineStr">
        <is>
          <t>Defined Benefit Plan, Plan Assets, Allocation [Line Items]</t>
        </is>
      </c>
    </row>
    <row r="3">
      <c r="A3" s="4" t="inlineStr">
        <is>
          <t>Accumulated benefit obligation</t>
        </is>
      </c>
      <c r="B3" s="7" t="n">
        <v>43308</v>
      </c>
      <c r="C3" s="7" t="n">
        <v>42803</v>
      </c>
    </row>
    <row r="4">
      <c r="A4" s="4" t="inlineStr">
        <is>
          <t>Fair value of plan assets</t>
        </is>
      </c>
      <c r="B4" s="7" t="n">
        <v>0</v>
      </c>
      <c r="C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Assumptions Used (Details) - Other Postretirement Benefit Plans</t>
        </is>
      </c>
      <c r="B1" s="2" t="inlineStr">
        <is>
          <t>12 Months Ended</t>
        </is>
      </c>
    </row>
    <row r="2">
      <c r="B2" s="2" t="inlineStr">
        <is>
          <t>Dec. 27, 2020</t>
        </is>
      </c>
      <c r="C2" s="2" t="inlineStr">
        <is>
          <t>Dec. 29, 2019</t>
        </is>
      </c>
      <c r="D2" s="2" t="inlineStr">
        <is>
          <t>Dec. 30, 2018</t>
        </is>
      </c>
    </row>
    <row r="3">
      <c r="A3" s="3" t="inlineStr">
        <is>
          <t>Defined Benefit Plan, Weighted Average Assumptions Used in Calculating Benefit Obligation [Abstract]</t>
        </is>
      </c>
    </row>
    <row r="4">
      <c r="A4" s="4" t="inlineStr">
        <is>
          <t>Discount rate</t>
        </is>
      </c>
      <c r="B4" s="4" t="inlineStr">
        <is>
          <t>2.01%</t>
        </is>
      </c>
      <c r="C4" s="4" t="inlineStr">
        <is>
          <t>2.94%</t>
        </is>
      </c>
    </row>
    <row r="5">
      <c r="A5" s="4" t="inlineStr">
        <is>
          <t>Rate of increase in compensation levels</t>
        </is>
      </c>
      <c r="B5" s="4" t="inlineStr">
        <is>
          <t>3.50%</t>
        </is>
      </c>
      <c r="C5" s="4" t="inlineStr">
        <is>
          <t>3.50%</t>
        </is>
      </c>
    </row>
    <row r="6">
      <c r="A6" s="3" t="inlineStr">
        <is>
          <t>Defined Benefit Plan, Weighted Average Assumptions Used in Calculating Net Periodic Benefit Cost [Abstract]</t>
        </is>
      </c>
    </row>
    <row r="7">
      <c r="A7" s="4" t="inlineStr">
        <is>
          <t>Discount rate for determining projected benefit obligation</t>
        </is>
      </c>
      <c r="B7" s="4" t="inlineStr">
        <is>
          <t>2.94%</t>
        </is>
      </c>
      <c r="C7" s="4" t="inlineStr">
        <is>
          <t>4.18%</t>
        </is>
      </c>
      <c r="D7" s="4" t="inlineStr">
        <is>
          <t>3.46%</t>
        </is>
      </c>
    </row>
    <row r="8">
      <c r="A8" s="4" t="inlineStr">
        <is>
          <t>Discount rate in effect for determining service cost</t>
        </is>
      </c>
      <c r="B8" s="4" t="inlineStr">
        <is>
          <t>3.04%</t>
        </is>
      </c>
      <c r="C8" s="4" t="inlineStr">
        <is>
          <t>4.19%</t>
        </is>
      </c>
      <c r="D8" s="4" t="inlineStr">
        <is>
          <t>3.56%</t>
        </is>
      </c>
    </row>
    <row r="9">
      <c r="A9" s="4" t="inlineStr">
        <is>
          <t>Discount rate in effect for determining interest cost</t>
        </is>
      </c>
      <c r="B9" s="4" t="inlineStr">
        <is>
          <t>2.55%</t>
        </is>
      </c>
      <c r="C9" s="4" t="inlineStr">
        <is>
          <t>3.71%</t>
        </is>
      </c>
      <c r="D9" s="4" t="inlineStr">
        <is>
          <t>3.01%</t>
        </is>
      </c>
    </row>
    <row r="10">
      <c r="A10" s="4" t="inlineStr">
        <is>
          <t>Estimated increase in compensation level</t>
        </is>
      </c>
      <c r="B10" s="4" t="inlineStr">
        <is>
          <t>3.50%</t>
        </is>
      </c>
      <c r="C10" s="4" t="inlineStr">
        <is>
          <t>3.50%</t>
        </is>
      </c>
      <c r="D10" s="4" t="inlineStr">
        <is>
          <t>3.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s - Schedule of Health Care Cost Trend Rates (Details) - Other Postretirement Benefit Plans</t>
        </is>
      </c>
      <c r="B1" s="2" t="inlineStr">
        <is>
          <t>12 Months Ended</t>
        </is>
      </c>
    </row>
    <row r="2">
      <c r="B2" s="2" t="inlineStr">
        <is>
          <t>Dec. 27, 2020</t>
        </is>
      </c>
      <c r="C2" s="2" t="inlineStr">
        <is>
          <t>Dec. 29, 2019</t>
        </is>
      </c>
    </row>
    <row r="3">
      <c r="A3" s="3" t="inlineStr">
        <is>
          <t>Other Postretirement Benefits</t>
        </is>
      </c>
    </row>
    <row r="4">
      <c r="A4" s="4" t="inlineStr">
        <is>
          <t>Health-care cost trend rate</t>
        </is>
      </c>
      <c r="B4" s="4" t="inlineStr">
        <is>
          <t>5.95%</t>
        </is>
      </c>
      <c r="C4" s="4" t="inlineStr">
        <is>
          <t>6.57%</t>
        </is>
      </c>
    </row>
    <row r="5">
      <c r="A5" s="4" t="inlineStr">
        <is>
          <t>Rate to which the cost trend rate is assumed to decline (ultimate trend rate)</t>
        </is>
      </c>
      <c r="B5" s="4" t="inlineStr">
        <is>
          <t>4.92%</t>
        </is>
      </c>
      <c r="C5" s="4" t="inlineStr">
        <is>
          <t>5.00%</t>
        </is>
      </c>
    </row>
    <row r="6">
      <c r="A6" s="4" t="inlineStr">
        <is>
          <t>Year that the rate reaches the ultimate trend rate</t>
        </is>
      </c>
      <c r="B6" s="4" t="inlineStr">
        <is>
          <t>2027</t>
        </is>
      </c>
      <c r="C6" s="4" t="inlineStr">
        <is>
          <t>202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s - Schedule of Expected Benefit Payments (Details) - Other Postretirement Benefit Plans $ in Thousands</t>
        </is>
      </c>
      <c r="B1" s="2" t="inlineStr">
        <is>
          <t>Dec. 27, 2020USD ($)</t>
        </is>
      </c>
    </row>
    <row r="2">
      <c r="A2" s="3" t="inlineStr">
        <is>
          <t>Other Postretirement Benefits</t>
        </is>
      </c>
    </row>
    <row r="3">
      <c r="A3" s="4" t="inlineStr">
        <is>
          <t>2021</t>
        </is>
      </c>
      <c r="B3" s="7" t="n">
        <v>4716</v>
      </c>
    </row>
    <row r="4">
      <c r="A4" s="4" t="inlineStr">
        <is>
          <t>2022</t>
        </is>
      </c>
      <c r="B4" s="6" t="n">
        <v>4417</v>
      </c>
    </row>
    <row r="5">
      <c r="A5" s="4" t="inlineStr">
        <is>
          <t>2023</t>
        </is>
      </c>
      <c r="B5" s="6" t="n">
        <v>4173</v>
      </c>
    </row>
    <row r="6">
      <c r="A6" s="4" t="inlineStr">
        <is>
          <t>2024</t>
        </is>
      </c>
      <c r="B6" s="6" t="n">
        <v>3886</v>
      </c>
    </row>
    <row r="7">
      <c r="A7" s="4" t="inlineStr">
        <is>
          <t>2025</t>
        </is>
      </c>
      <c r="B7" s="6" t="n">
        <v>3594</v>
      </c>
    </row>
    <row r="8">
      <c r="A8" s="4" t="inlineStr">
        <is>
          <t>2026-2030</t>
        </is>
      </c>
      <c r="B8" s="7" t="n">
        <v>141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retirement Benefits - Other Information (Details) - USD ($) $ in Thousands</t>
        </is>
      </c>
      <c r="B1" s="2" t="inlineStr">
        <is>
          <t>12 Months Ended</t>
        </is>
      </c>
    </row>
    <row r="2">
      <c r="B2" s="2" t="inlineStr">
        <is>
          <t>Dec. 27, 2020</t>
        </is>
      </c>
      <c r="C2" s="2" t="inlineStr">
        <is>
          <t>Dec. 29, 2019</t>
        </is>
      </c>
      <c r="D2" s="2" t="inlineStr">
        <is>
          <t>Dec. 30, 2018</t>
        </is>
      </c>
      <c r="E2" s="2" t="inlineStr">
        <is>
          <t>Oct. 31, 2020</t>
        </is>
      </c>
    </row>
    <row r="3">
      <c r="A3" s="3" t="inlineStr">
        <is>
          <t>Other Postretirement Benefits</t>
        </is>
      </c>
    </row>
    <row r="4">
      <c r="A4" s="4" t="inlineStr">
        <is>
          <t>Benefit obligation</t>
        </is>
      </c>
      <c r="E4" s="7" t="n">
        <v>236300</v>
      </c>
    </row>
    <row r="5">
      <c r="A5" s="4" t="inlineStr">
        <is>
          <t>Other Postretirement Benefit Plans</t>
        </is>
      </c>
    </row>
    <row r="6">
      <c r="A6" s="3" t="inlineStr">
        <is>
          <t>Other Postretirement Benefits</t>
        </is>
      </c>
    </row>
    <row r="7">
      <c r="A7" s="4" t="inlineStr">
        <is>
          <t>Additional postretirement costs</t>
        </is>
      </c>
      <c r="B7" s="7" t="n">
        <v>16000</v>
      </c>
      <c r="C7" s="7" t="n">
        <v>15000</v>
      </c>
      <c r="D7" s="7" t="n">
        <v>16000</v>
      </c>
    </row>
    <row r="8">
      <c r="A8" s="4" t="inlineStr">
        <is>
          <t>Benefit obligation</t>
        </is>
      </c>
      <c r="B8" s="6" t="n">
        <v>43308</v>
      </c>
      <c r="C8" s="6" t="n">
        <v>42803</v>
      </c>
      <c r="D8" s="7" t="n">
        <v>46037</v>
      </c>
    </row>
    <row r="9">
      <c r="A9" s="4" t="inlineStr">
        <is>
          <t>Actuarial loss</t>
        </is>
      </c>
      <c r="B9" s="6" t="n">
        <v>4044</v>
      </c>
      <c r="C9" s="6" t="n">
        <v>296</v>
      </c>
    </row>
    <row r="10">
      <c r="A10" s="4" t="inlineStr">
        <is>
          <t>Postemployment benefits liability</t>
        </is>
      </c>
      <c r="B10" s="7" t="n">
        <v>8600</v>
      </c>
      <c r="C10" s="7" t="n">
        <v>9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Cash flows from operating activities</t>
        </is>
      </c>
    </row>
    <row r="4">
      <c r="A4" s="4" t="inlineStr">
        <is>
          <t>Net income</t>
        </is>
      </c>
      <c r="B4" s="7" t="n">
        <v>100837</v>
      </c>
      <c r="C4" s="7" t="n">
        <v>139966</v>
      </c>
      <c r="D4" s="7" t="n">
        <v>127460</v>
      </c>
    </row>
    <row r="5">
      <c r="A5" s="3" t="inlineStr">
        <is>
          <t>Adjustments to reconcile net income to net cash provided by operating activities:</t>
        </is>
      </c>
    </row>
    <row r="6">
      <c r="A6" s="4" t="inlineStr">
        <is>
          <t>Pension settlement expense</t>
        </is>
      </c>
      <c r="B6" s="6" t="n">
        <v>80641</v>
      </c>
      <c r="C6" s="6" t="n">
        <v>0</v>
      </c>
      <c r="D6" s="6" t="n">
        <v>0</v>
      </c>
    </row>
    <row r="7">
      <c r="A7" s="4" t="inlineStr">
        <is>
          <t>Depreciation and amortization</t>
        </is>
      </c>
      <c r="B7" s="6" t="n">
        <v>62136</v>
      </c>
      <c r="C7" s="6" t="n">
        <v>60661</v>
      </c>
      <c r="D7" s="6" t="n">
        <v>59011</v>
      </c>
    </row>
    <row r="8">
      <c r="A8" s="4" t="inlineStr">
        <is>
          <t>Amortization of right of use asset</t>
        </is>
      </c>
      <c r="B8" s="6" t="n">
        <v>8568</v>
      </c>
      <c r="C8" s="6" t="n">
        <v>7384</v>
      </c>
    </row>
    <row r="9">
      <c r="A9" s="4" t="inlineStr">
        <is>
          <t>Stock-based compensation expense</t>
        </is>
      </c>
      <c r="B9" s="6" t="n">
        <v>14437</v>
      </c>
      <c r="C9" s="6" t="n">
        <v>12948</v>
      </c>
      <c r="D9" s="6" t="n">
        <v>12959</v>
      </c>
    </row>
    <row r="10">
      <c r="A10" s="4" t="inlineStr">
        <is>
          <t>Gain from joint ventures</t>
        </is>
      </c>
      <c r="B10" s="6" t="n">
        <v>-5000</v>
      </c>
      <c r="C10" s="6" t="n">
        <v>0</v>
      </c>
      <c r="D10" s="6" t="n">
        <v>-10764</v>
      </c>
    </row>
    <row r="11">
      <c r="A11" s="4" t="inlineStr">
        <is>
          <t>Deferred income taxes</t>
        </is>
      </c>
      <c r="B11" s="6" t="n">
        <v>-16043</v>
      </c>
      <c r="C11" s="6" t="n">
        <v>4242</v>
      </c>
      <c r="D11" s="6" t="n">
        <v>4047</v>
      </c>
    </row>
    <row r="12">
      <c r="A12" s="4" t="inlineStr">
        <is>
          <t>Gain on non-marketable equity investment</t>
        </is>
      </c>
      <c r="B12" s="6" t="n">
        <v>-10074</v>
      </c>
      <c r="C12" s="6" t="n">
        <v>-1886</v>
      </c>
      <c r="D12" s="6" t="n">
        <v>0</v>
      </c>
    </row>
    <row r="13">
      <c r="A13" s="4" t="inlineStr">
        <is>
          <t>Long-term retirement benefit obligations</t>
        </is>
      </c>
      <c r="B13" s="6" t="n">
        <v>-17166</v>
      </c>
      <c r="C13" s="6" t="n">
        <v>-22914</v>
      </c>
      <c r="D13" s="6" t="n">
        <v>-46877</v>
      </c>
    </row>
    <row r="14">
      <c r="A14" s="4" t="inlineStr">
        <is>
          <t>Fair market value adjustment on life insurance products</t>
        </is>
      </c>
      <c r="B14" s="6" t="n">
        <v>-578</v>
      </c>
      <c r="C14" s="6" t="n">
        <v>-3461</v>
      </c>
      <c r="D14" s="6" t="n">
        <v>821</v>
      </c>
    </row>
    <row r="15">
      <c r="A15" s="4" t="inlineStr">
        <is>
          <t>Uncertain tax positions</t>
        </is>
      </c>
      <c r="B15" s="6" t="n">
        <v>0</v>
      </c>
      <c r="C15" s="6" t="n">
        <v>-4627</v>
      </c>
      <c r="D15" s="6" t="n">
        <v>-138</v>
      </c>
    </row>
    <row r="16">
      <c r="A16" s="4" t="inlineStr">
        <is>
          <t>Other – net</t>
        </is>
      </c>
      <c r="B16" s="6" t="n">
        <v>62</v>
      </c>
      <c r="C16" s="6" t="n">
        <v>700</v>
      </c>
      <c r="D16" s="6" t="n">
        <v>456</v>
      </c>
    </row>
    <row r="17">
      <c r="A17" s="3" t="inlineStr">
        <is>
          <t>Changes in operating assets and liabilities:</t>
        </is>
      </c>
    </row>
    <row r="18">
      <c r="A18" s="4" t="inlineStr">
        <is>
          <t>Accounts receivable – net</t>
        </is>
      </c>
      <c r="B18" s="6" t="n">
        <v>29710</v>
      </c>
      <c r="C18" s="6" t="n">
        <v>9062</v>
      </c>
      <c r="D18" s="6" t="n">
        <v>-37579</v>
      </c>
    </row>
    <row r="19">
      <c r="A19" s="4" t="inlineStr">
        <is>
          <t>Other current assets</t>
        </is>
      </c>
      <c r="B19" s="6" t="n">
        <v>8960</v>
      </c>
      <c r="C19" s="6" t="n">
        <v>-3355</v>
      </c>
      <c r="D19" s="6" t="n">
        <v>18241</v>
      </c>
    </row>
    <row r="20">
      <c r="A20" s="4" t="inlineStr">
        <is>
          <t>Accounts payable, accrued payroll and other liabilities</t>
        </is>
      </c>
      <c r="B20" s="6" t="n">
        <v>24516</v>
      </c>
      <c r="C20" s="6" t="n">
        <v>-13197</v>
      </c>
      <c r="D20" s="6" t="n">
        <v>20490</v>
      </c>
    </row>
    <row r="21">
      <c r="A21" s="4" t="inlineStr">
        <is>
          <t>Unexpired subscriptions</t>
        </is>
      </c>
      <c r="B21" s="6" t="n">
        <v>16927</v>
      </c>
      <c r="C21" s="6" t="n">
        <v>4375</v>
      </c>
      <c r="D21" s="6" t="n">
        <v>8990</v>
      </c>
    </row>
    <row r="22">
      <c r="A22" s="4" t="inlineStr">
        <is>
          <t>Net cash provided by operating activities</t>
        </is>
      </c>
      <c r="B22" s="6" t="n">
        <v>297933</v>
      </c>
      <c r="C22" s="6" t="n">
        <v>189898</v>
      </c>
      <c r="D22" s="6" t="n">
        <v>157117</v>
      </c>
    </row>
    <row r="23">
      <c r="A23" s="3" t="inlineStr">
        <is>
          <t>Cash flows from investing activities</t>
        </is>
      </c>
    </row>
    <row r="24">
      <c r="A24" s="4" t="inlineStr">
        <is>
          <t>Purchases of marketable securities</t>
        </is>
      </c>
      <c r="B24" s="6" t="n">
        <v>-632364</v>
      </c>
      <c r="C24" s="6" t="n">
        <v>-572337</v>
      </c>
      <c r="D24" s="6" t="n">
        <v>-470493</v>
      </c>
    </row>
    <row r="25">
      <c r="A25" s="4" t="inlineStr">
        <is>
          <t>Maturities/disposals of marketable securities</t>
        </is>
      </c>
      <c r="B25" s="6" t="n">
        <v>491128</v>
      </c>
      <c r="C25" s="6" t="n">
        <v>707632</v>
      </c>
      <c r="D25" s="6" t="n">
        <v>434012</v>
      </c>
    </row>
    <row r="26">
      <c r="A26" s="4" t="inlineStr">
        <is>
          <t>Business acquisitions</t>
        </is>
      </c>
      <c r="B26" s="6" t="n">
        <v>-33085</v>
      </c>
      <c r="C26" s="6" t="n">
        <v>0</v>
      </c>
      <c r="D26" s="6" t="n">
        <v>0</v>
      </c>
    </row>
    <row r="27">
      <c r="A27" s="4" t="inlineStr">
        <is>
          <t>Proceeds from investments</t>
        </is>
      </c>
      <c r="B27" s="6" t="n">
        <v>6841</v>
      </c>
      <c r="C27" s="6" t="n">
        <v>85</v>
      </c>
      <c r="D27" s="6" t="n">
        <v>12447</v>
      </c>
    </row>
    <row r="28">
      <c r="A28" s="4" t="inlineStr">
        <is>
          <t>Capital expenditures</t>
        </is>
      </c>
      <c r="B28" s="6" t="n">
        <v>-34451</v>
      </c>
      <c r="C28" s="6" t="n">
        <v>-45441</v>
      </c>
      <c r="D28" s="6" t="n">
        <v>-77487</v>
      </c>
    </row>
    <row r="29">
      <c r="A29" s="4" t="inlineStr">
        <is>
          <t>Other - net</t>
        </is>
      </c>
      <c r="B29" s="6" t="n">
        <v>2851</v>
      </c>
      <c r="C29" s="6" t="n">
        <v>3273</v>
      </c>
      <c r="D29" s="6" t="n">
        <v>426</v>
      </c>
    </row>
    <row r="30">
      <c r="A30" s="4" t="inlineStr">
        <is>
          <t>Net cash (used) in/provided by investing activities</t>
        </is>
      </c>
      <c r="B30" s="6" t="n">
        <v>-199080</v>
      </c>
      <c r="C30" s="6" t="n">
        <v>93212</v>
      </c>
      <c r="D30" s="6" t="n">
        <v>-101095</v>
      </c>
    </row>
    <row r="31">
      <c r="A31" s="3" t="inlineStr">
        <is>
          <t>Cash flows from financing activities</t>
        </is>
      </c>
    </row>
    <row r="32">
      <c r="A32" s="4" t="inlineStr">
        <is>
          <t>Repayment of debt and capital lease obligations</t>
        </is>
      </c>
      <c r="B32" s="6" t="n">
        <v>0</v>
      </c>
      <c r="C32" s="6" t="n">
        <v>-252559</v>
      </c>
      <c r="D32" s="6" t="n">
        <v>-552</v>
      </c>
    </row>
    <row r="33">
      <c r="A33" s="4" t="inlineStr">
        <is>
          <t>Dividends paid</t>
        </is>
      </c>
      <c r="B33" s="6" t="n">
        <v>-38437</v>
      </c>
      <c r="C33" s="6" t="n">
        <v>-31604</v>
      </c>
      <c r="D33" s="6" t="n">
        <v>-26418</v>
      </c>
    </row>
    <row r="34">
      <c r="A34" s="4" t="inlineStr">
        <is>
          <t>Payments</t>
        </is>
      </c>
      <c r="B34" s="6" t="n">
        <v>-862</v>
      </c>
      <c r="C34" s="6" t="n">
        <v>0</v>
      </c>
      <c r="D34" s="6" t="n">
        <v>0</v>
      </c>
    </row>
    <row r="35">
      <c r="A35" s="4" t="inlineStr">
        <is>
          <t>Stock issuances</t>
        </is>
      </c>
      <c r="B35" s="6" t="n">
        <v>6071</v>
      </c>
      <c r="C35" s="6" t="n">
        <v>4520</v>
      </c>
      <c r="D35" s="6" t="n">
        <v>41288</v>
      </c>
    </row>
    <row r="36">
      <c r="A36" s="4" t="inlineStr">
        <is>
          <t>Share-based compensation tax withholding</t>
        </is>
      </c>
      <c r="B36" s="6" t="n">
        <v>-11745</v>
      </c>
      <c r="C36" s="6" t="n">
        <v>-15648</v>
      </c>
      <c r="D36" s="6" t="n">
        <v>-10494</v>
      </c>
    </row>
    <row r="37">
      <c r="A37" s="4" t="inlineStr">
        <is>
          <t>Net cash (used) in/provided by financing activities</t>
        </is>
      </c>
      <c r="B37" s="6" t="n">
        <v>-44973</v>
      </c>
      <c r="C37" s="6" t="n">
        <v>-295291</v>
      </c>
      <c r="D37" s="6" t="n">
        <v>3824</v>
      </c>
    </row>
    <row r="38">
      <c r="A38" s="4" t="inlineStr">
        <is>
          <t>Net increase/(decrease) in cash, cash equivalents and restricted cash</t>
        </is>
      </c>
      <c r="B38" s="6" t="n">
        <v>53880</v>
      </c>
      <c r="C38" s="6" t="n">
        <v>-12181</v>
      </c>
      <c r="D38" s="6" t="n">
        <v>59846</v>
      </c>
    </row>
    <row r="39">
      <c r="A39" s="4" t="inlineStr">
        <is>
          <t>Effect of exchange rate changes on cash, cash equivalents and restricted cash</t>
        </is>
      </c>
      <c r="B39" s="6" t="n">
        <v>566</v>
      </c>
      <c r="C39" s="6" t="n">
        <v>-100</v>
      </c>
      <c r="D39" s="6" t="n">
        <v>-983</v>
      </c>
    </row>
    <row r="40">
      <c r="A40" s="4" t="inlineStr">
        <is>
          <t>Cash, cash equivalents and restricted cash at the beginning of the year</t>
        </is>
      </c>
      <c r="B40" s="6" t="n">
        <v>247518</v>
      </c>
      <c r="C40" s="6" t="n">
        <v>259799</v>
      </c>
      <c r="D40" s="6" t="n">
        <v>200936</v>
      </c>
    </row>
    <row r="41">
      <c r="A41" s="4" t="inlineStr">
        <is>
          <t>Cash, cash equivalents and restricted cash at the end of the year</t>
        </is>
      </c>
      <c r="B41" s="6" t="n">
        <v>301964</v>
      </c>
      <c r="C41" s="6" t="n">
        <v>247518</v>
      </c>
      <c r="D41" s="6" t="n">
        <v>259799</v>
      </c>
    </row>
    <row r="42">
      <c r="A42" s="3" t="inlineStr">
        <is>
          <t>Cash payments</t>
        </is>
      </c>
    </row>
    <row r="43">
      <c r="A43" s="4" t="inlineStr">
        <is>
          <t>Interest, net of capitalized interest</t>
        </is>
      </c>
      <c r="B43" s="6" t="n">
        <v>508</v>
      </c>
      <c r="C43" s="6" t="n">
        <v>28049</v>
      </c>
      <c r="D43" s="6" t="n">
        <v>28133</v>
      </c>
    </row>
    <row r="44">
      <c r="A44" s="4" t="inlineStr">
        <is>
          <t>Income tax payments/(refunds) – net</t>
        </is>
      </c>
      <c r="B44" s="7" t="n">
        <v>24382</v>
      </c>
      <c r="C44" s="7" t="n">
        <v>30407</v>
      </c>
      <c r="D44" s="7" t="n">
        <v>-10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27, 2020</t>
        </is>
      </c>
      <c r="C1" s="2" t="inlineStr">
        <is>
          <t>Dec. 29, 2019</t>
        </is>
      </c>
    </row>
    <row r="2">
      <c r="A2" s="3" t="inlineStr">
        <is>
          <t>Other Liabilities Disclosure [Abstract]</t>
        </is>
      </c>
    </row>
    <row r="3">
      <c r="A3" s="4" t="inlineStr">
        <is>
          <t>Deferred compensation</t>
        </is>
      </c>
      <c r="B3" s="7" t="n">
        <v>22245</v>
      </c>
      <c r="C3" s="7" t="n">
        <v>23702</v>
      </c>
    </row>
    <row r="4">
      <c r="A4" s="4" t="inlineStr">
        <is>
          <t>Noncurrent operating lease liabilities</t>
        </is>
      </c>
      <c r="B4" s="6" t="n">
        <v>52695</v>
      </c>
      <c r="C4" s="6" t="n">
        <v>55136</v>
      </c>
    </row>
    <row r="5">
      <c r="A5" s="4" t="inlineStr">
        <is>
          <t>Contingent consideration</t>
        </is>
      </c>
      <c r="B5" s="6" t="n">
        <v>4279</v>
      </c>
      <c r="C5" s="6" t="n">
        <v>0</v>
      </c>
    </row>
    <row r="6">
      <c r="A6" s="4" t="inlineStr">
        <is>
          <t>Other liabilities</t>
        </is>
      </c>
      <c r="B6" s="6" t="n">
        <v>48366</v>
      </c>
      <c r="C6" s="6" t="n">
        <v>47399</v>
      </c>
    </row>
    <row r="7">
      <c r="A7" s="4" t="inlineStr">
        <is>
          <t>Total</t>
        </is>
      </c>
      <c r="B7" s="6" t="n">
        <v>127585</v>
      </c>
      <c r="C7" s="6" t="n">
        <v>126237</v>
      </c>
    </row>
    <row r="8">
      <c r="A8" s="4" t="inlineStr">
        <is>
          <t>Deferred compensation plan assets</t>
        </is>
      </c>
      <c r="B8" s="7" t="n">
        <v>49200</v>
      </c>
      <c r="C8" s="7" t="n">
        <v>4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ate Reconciliation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Effective Income Tax Rate Reconciliation, Amount:</t>
        </is>
      </c>
    </row>
    <row r="4">
      <c r="A4" s="4" t="inlineStr">
        <is>
          <t>Tax at federal statutory rate</t>
        </is>
      </c>
      <c r="J4" s="7" t="n">
        <v>24241</v>
      </c>
      <c r="K4" s="7" t="n">
        <v>34537</v>
      </c>
      <c r="L4" s="7" t="n">
        <v>36979</v>
      </c>
    </row>
    <row r="5">
      <c r="A5" s="4" t="inlineStr">
        <is>
          <t>State and local taxes, net</t>
        </is>
      </c>
      <c r="J5" s="6" t="n">
        <v>3873</v>
      </c>
      <c r="K5" s="6" t="n">
        <v>5303</v>
      </c>
      <c r="L5" s="6" t="n">
        <v>12335</v>
      </c>
    </row>
    <row r="6">
      <c r="A6" s="4" t="inlineStr">
        <is>
          <t>Effect of enacted changes in tax laws</t>
        </is>
      </c>
      <c r="J6" s="6" t="n">
        <v>0</v>
      </c>
      <c r="K6" s="6" t="n">
        <v>0</v>
      </c>
      <c r="L6" s="6" t="n">
        <v>-1872</v>
      </c>
    </row>
    <row r="7">
      <c r="A7" s="4" t="inlineStr">
        <is>
          <t>(Decrease)/increase in uncertain tax positions</t>
        </is>
      </c>
      <c r="J7" s="6" t="n">
        <v>-2509</v>
      </c>
      <c r="K7" s="6" t="n">
        <v>-2427</v>
      </c>
      <c r="L7" s="6" t="n">
        <v>2288</v>
      </c>
    </row>
    <row r="8">
      <c r="A8" s="4" t="inlineStr">
        <is>
          <t>(Gain)/loss on company-owned life insurance</t>
        </is>
      </c>
      <c r="J8" s="6" t="n">
        <v>-635</v>
      </c>
      <c r="K8" s="6" t="n">
        <v>-1662</v>
      </c>
      <c r="L8" s="6" t="n">
        <v>449</v>
      </c>
    </row>
    <row r="9">
      <c r="A9" s="4" t="inlineStr">
        <is>
          <t>Nondeductible expense</t>
        </is>
      </c>
      <c r="J9" s="6" t="n">
        <v>800</v>
      </c>
      <c r="K9" s="6" t="n">
        <v>1938</v>
      </c>
      <c r="L9" s="6" t="n">
        <v>1808</v>
      </c>
    </row>
    <row r="10">
      <c r="A10" s="4" t="inlineStr">
        <is>
          <t>Nondeductible executive compensation</t>
        </is>
      </c>
      <c r="J10" s="6" t="n">
        <v>1271</v>
      </c>
      <c r="K10" s="6" t="n">
        <v>-355</v>
      </c>
      <c r="L10" s="6" t="n">
        <v>2135</v>
      </c>
    </row>
    <row r="11">
      <c r="A11" s="4" t="inlineStr">
        <is>
          <t>Stock-based awards benefit</t>
        </is>
      </c>
      <c r="J11" s="6" t="n">
        <v>-7251</v>
      </c>
      <c r="K11" s="6" t="n">
        <v>-6184</v>
      </c>
      <c r="L11" s="6" t="n">
        <v>-1795</v>
      </c>
    </row>
    <row r="12">
      <c r="A12" s="4" t="inlineStr">
        <is>
          <t>Deduction for foreign-derived intangible income</t>
        </is>
      </c>
      <c r="J12" s="6" t="n">
        <v>-686</v>
      </c>
      <c r="K12" s="6" t="n">
        <v>-2625</v>
      </c>
      <c r="L12" s="6" t="n">
        <v>0</v>
      </c>
    </row>
    <row r="13">
      <c r="A13" s="4" t="inlineStr">
        <is>
          <t>Research and experimentation credit</t>
        </is>
      </c>
      <c r="J13" s="6" t="n">
        <v>-3892</v>
      </c>
      <c r="K13" s="6" t="n">
        <v>-5672</v>
      </c>
      <c r="L13" s="6" t="n">
        <v>0</v>
      </c>
    </row>
    <row r="14">
      <c r="A14" s="4" t="inlineStr">
        <is>
          <t>Other, net</t>
        </is>
      </c>
      <c r="J14" s="6" t="n">
        <v>-617</v>
      </c>
      <c r="K14" s="6" t="n">
        <v>1641</v>
      </c>
      <c r="L14" s="6" t="n">
        <v>-3696</v>
      </c>
    </row>
    <row r="15">
      <c r="A15" s="4" t="inlineStr">
        <is>
          <t>Income tax expense</t>
        </is>
      </c>
      <c r="B15" s="7" t="n">
        <v>-4475</v>
      </c>
      <c r="C15" s="7" t="n">
        <v>7283</v>
      </c>
      <c r="D15" s="7" t="n">
        <v>5781</v>
      </c>
      <c r="E15" s="7" t="n">
        <v>6006</v>
      </c>
      <c r="F15" s="7" t="n">
        <v>7705</v>
      </c>
      <c r="G15" s="7" t="n">
        <v>6070</v>
      </c>
      <c r="H15" s="7" t="n">
        <v>9415</v>
      </c>
      <c r="I15" s="7" t="n">
        <v>1304</v>
      </c>
      <c r="J15" s="7" t="n">
        <v>14595</v>
      </c>
      <c r="K15" s="7" t="n">
        <v>24494</v>
      </c>
      <c r="L15" s="7" t="n">
        <v>48631</v>
      </c>
    </row>
    <row r="16">
      <c r="A16" s="3" t="inlineStr">
        <is>
          <t>Effective Income Tax Rate Reconciliation, Percent:</t>
        </is>
      </c>
    </row>
    <row r="17">
      <c r="A17" s="4" t="inlineStr">
        <is>
          <t>Tax at federal statutory rate (% of pre-tax)</t>
        </is>
      </c>
      <c r="J17" s="4" t="inlineStr">
        <is>
          <t>21.00%</t>
        </is>
      </c>
      <c r="K17" s="4" t="inlineStr">
        <is>
          <t>21.00%</t>
        </is>
      </c>
      <c r="L17" s="4" t="inlineStr">
        <is>
          <t>21.00%</t>
        </is>
      </c>
    </row>
    <row r="18">
      <c r="A18" s="4" t="inlineStr">
        <is>
          <t>State and local taxes, net (% of pre-tax)</t>
        </is>
      </c>
      <c r="J18" s="4" t="inlineStr">
        <is>
          <t>3.40%</t>
        </is>
      </c>
      <c r="K18" s="4" t="inlineStr">
        <is>
          <t>3.20%</t>
        </is>
      </c>
      <c r="L18" s="4" t="inlineStr">
        <is>
          <t>7.00%</t>
        </is>
      </c>
    </row>
    <row r="19">
      <c r="A19" s="4" t="inlineStr">
        <is>
          <t>Effect of enacted changes in tax laws (% of pre-tax)</t>
        </is>
      </c>
      <c r="J19" s="4" t="inlineStr">
        <is>
          <t>0.00%</t>
        </is>
      </c>
      <c r="K19" s="4" t="inlineStr">
        <is>
          <t>0.00%</t>
        </is>
      </c>
      <c r="L19" s="4" t="inlineStr">
        <is>
          <t>(1.00%)</t>
        </is>
      </c>
    </row>
    <row r="20">
      <c r="A20" s="4" t="inlineStr">
        <is>
          <t>(Decrease)/Increase in uncertain tax positions (% of pre-tax)</t>
        </is>
      </c>
      <c r="J20" s="4" t="inlineStr">
        <is>
          <t>(2.20%)</t>
        </is>
      </c>
      <c r="K20" s="4" t="inlineStr">
        <is>
          <t>(1.50%)</t>
        </is>
      </c>
      <c r="L20" s="4" t="inlineStr">
        <is>
          <t>1.30%</t>
        </is>
      </c>
    </row>
    <row r="21">
      <c r="A21" s="4" t="inlineStr">
        <is>
          <t>(Gain)/ Loss on Company-owned life insurance (% of pre-tax)</t>
        </is>
      </c>
      <c r="J21" s="4" t="inlineStr">
        <is>
          <t>(0.60%)</t>
        </is>
      </c>
      <c r="K21" s="4" t="inlineStr">
        <is>
          <t>(1.00%)</t>
        </is>
      </c>
      <c r="L21" s="4" t="inlineStr">
        <is>
          <t>0.20%</t>
        </is>
      </c>
    </row>
    <row r="22">
      <c r="A22" s="4" t="inlineStr">
        <is>
          <t>Non deductible expense (% of pre-tax)</t>
        </is>
      </c>
      <c r="J22" s="4" t="inlineStr">
        <is>
          <t>0.70%</t>
        </is>
      </c>
      <c r="K22" s="4" t="inlineStr">
        <is>
          <t>1.20%</t>
        </is>
      </c>
      <c r="L22" s="4" t="inlineStr">
        <is>
          <t>1.00%</t>
        </is>
      </c>
    </row>
    <row r="23">
      <c r="A23" s="4" t="inlineStr">
        <is>
          <t>Nondeductible executive compensation (% of pre-tax)</t>
        </is>
      </c>
      <c r="J23" s="4" t="inlineStr">
        <is>
          <t>1.10%</t>
        </is>
      </c>
      <c r="K23" s="4" t="inlineStr">
        <is>
          <t>(0.20%)</t>
        </is>
      </c>
      <c r="L23" s="4" t="inlineStr">
        <is>
          <t>1.20%</t>
        </is>
      </c>
    </row>
    <row r="24">
      <c r="A24" s="4" t="inlineStr">
        <is>
          <t>Stock-based awards benefit (% of pre-tax)</t>
        </is>
      </c>
      <c r="J24" s="4" t="inlineStr">
        <is>
          <t>(6.30%)</t>
        </is>
      </c>
      <c r="K24" s="4" t="inlineStr">
        <is>
          <t>(3.80%)</t>
        </is>
      </c>
      <c r="L24" s="4" t="inlineStr">
        <is>
          <t>(1.00%)</t>
        </is>
      </c>
    </row>
    <row r="25">
      <c r="A25" s="4" t="inlineStr">
        <is>
          <t>Deduction for foreign-derived intangible income (% of pre-tax)</t>
        </is>
      </c>
      <c r="J25" s="4" t="inlineStr">
        <is>
          <t>(0.60%)</t>
        </is>
      </c>
      <c r="K25" s="4" t="inlineStr">
        <is>
          <t>(1.60%)</t>
        </is>
      </c>
      <c r="L25" s="4" t="inlineStr">
        <is>
          <t>0.00%</t>
        </is>
      </c>
    </row>
    <row r="26">
      <c r="A26" s="4" t="inlineStr">
        <is>
          <t>Research and experimentation credit (% of pre-tax)</t>
        </is>
      </c>
      <c r="J26" s="4" t="inlineStr">
        <is>
          <t>(3.40%)</t>
        </is>
      </c>
      <c r="K26" s="4" t="inlineStr">
        <is>
          <t>(3.40%)</t>
        </is>
      </c>
      <c r="L26" s="4" t="inlineStr">
        <is>
          <t>0.00%</t>
        </is>
      </c>
    </row>
    <row r="27">
      <c r="A27" s="4" t="inlineStr">
        <is>
          <t>Other, net (% of pre-tax)</t>
        </is>
      </c>
      <c r="J27" s="4" t="inlineStr">
        <is>
          <t>(0.50%)</t>
        </is>
      </c>
      <c r="K27" s="4" t="inlineStr">
        <is>
          <t>1.00%</t>
        </is>
      </c>
      <c r="L27" s="4" t="inlineStr">
        <is>
          <t>(2.10%)</t>
        </is>
      </c>
    </row>
    <row r="28">
      <c r="A28" s="4" t="inlineStr">
        <is>
          <t>Effective income tax rate</t>
        </is>
      </c>
      <c r="J28" s="4" t="inlineStr">
        <is>
          <t>12.60%</t>
        </is>
      </c>
      <c r="K28" s="4" t="inlineStr">
        <is>
          <t>14.90%</t>
        </is>
      </c>
      <c r="L28" s="4" t="inlineStr">
        <is>
          <t>27.60%</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Current tax expense/(benefit)</t>
        </is>
      </c>
    </row>
    <row r="4">
      <c r="A4" s="4" t="inlineStr">
        <is>
          <t>Federal</t>
        </is>
      </c>
      <c r="J4" s="7" t="n">
        <v>21414</v>
      </c>
      <c r="K4" s="7" t="n">
        <v>16283</v>
      </c>
      <c r="L4" s="7" t="n">
        <v>31719</v>
      </c>
    </row>
    <row r="5">
      <c r="A5" s="4" t="inlineStr">
        <is>
          <t>Foreign</t>
        </is>
      </c>
      <c r="J5" s="6" t="n">
        <v>905</v>
      </c>
      <c r="K5" s="6" t="n">
        <v>823</v>
      </c>
      <c r="L5" s="6" t="n">
        <v>705</v>
      </c>
    </row>
    <row r="6">
      <c r="A6" s="4" t="inlineStr">
        <is>
          <t>State and local</t>
        </is>
      </c>
      <c r="J6" s="6" t="n">
        <v>7453</v>
      </c>
      <c r="K6" s="6" t="n">
        <v>3146</v>
      </c>
      <c r="L6" s="6" t="n">
        <v>10172</v>
      </c>
    </row>
    <row r="7">
      <c r="A7" s="4" t="inlineStr">
        <is>
          <t>Total current tax expense</t>
        </is>
      </c>
      <c r="J7" s="6" t="n">
        <v>29772</v>
      </c>
      <c r="K7" s="6" t="n">
        <v>20252</v>
      </c>
      <c r="L7" s="6" t="n">
        <v>42596</v>
      </c>
    </row>
    <row r="8">
      <c r="A8" s="3" t="inlineStr">
        <is>
          <t>Deferred tax expense/(benefit)</t>
        </is>
      </c>
    </row>
    <row r="9">
      <c r="A9" s="4" t="inlineStr">
        <is>
          <t>Federal</t>
        </is>
      </c>
      <c r="J9" s="6" t="n">
        <v>-9249</v>
      </c>
      <c r="K9" s="6" t="n">
        <v>5588</v>
      </c>
      <c r="L9" s="6" t="n">
        <v>913</v>
      </c>
    </row>
    <row r="10">
      <c r="A10" s="4" t="inlineStr">
        <is>
          <t>State and local</t>
        </is>
      </c>
      <c r="J10" s="6" t="n">
        <v>-5928</v>
      </c>
      <c r="K10" s="6" t="n">
        <v>-1346</v>
      </c>
      <c r="L10" s="6" t="n">
        <v>5122</v>
      </c>
    </row>
    <row r="11">
      <c r="A11" s="4" t="inlineStr">
        <is>
          <t>Total deferred tax expense</t>
        </is>
      </c>
      <c r="J11" s="6" t="n">
        <v>-15177</v>
      </c>
      <c r="K11" s="6" t="n">
        <v>4242</v>
      </c>
      <c r="L11" s="6" t="n">
        <v>6035</v>
      </c>
    </row>
    <row r="12">
      <c r="A12" s="4" t="inlineStr">
        <is>
          <t>Income tax expense</t>
        </is>
      </c>
      <c r="B12" s="7" t="n">
        <v>-4475</v>
      </c>
      <c r="C12" s="7" t="n">
        <v>7283</v>
      </c>
      <c r="D12" s="7" t="n">
        <v>5781</v>
      </c>
      <c r="E12" s="7" t="n">
        <v>6006</v>
      </c>
      <c r="F12" s="7" t="n">
        <v>7705</v>
      </c>
      <c r="G12" s="7" t="n">
        <v>6070</v>
      </c>
      <c r="H12" s="7" t="n">
        <v>9415</v>
      </c>
      <c r="I12" s="7" t="n">
        <v>1304</v>
      </c>
      <c r="J12" s="6" t="n">
        <v>14595</v>
      </c>
      <c r="K12" s="6" t="n">
        <v>24494</v>
      </c>
      <c r="L12" s="7" t="n">
        <v>48631</v>
      </c>
    </row>
    <row r="13">
      <c r="A13" s="4" t="inlineStr">
        <is>
          <t>Operating loss carryforward, state and local</t>
        </is>
      </c>
      <c r="B13" s="7" t="n">
        <v>1300</v>
      </c>
      <c r="F13" s="7" t="n">
        <v>1600</v>
      </c>
      <c r="J13" s="7" t="n">
        <v>1300</v>
      </c>
      <c r="K13" s="7" t="n">
        <v>1600</v>
      </c>
    </row>
    <row r="14">
      <c r="A14" s="4" t="inlineStr">
        <is>
          <t>Maximum</t>
        </is>
      </c>
    </row>
    <row r="15">
      <c r="A15" s="3" t="inlineStr">
        <is>
          <t>Deferred tax expense/(benefit)</t>
        </is>
      </c>
    </row>
    <row r="16">
      <c r="A16" s="4" t="inlineStr">
        <is>
          <t>Operating loss carryforwards, remaining life (in years)</t>
        </is>
      </c>
      <c r="J16" s="4" t="inlineStr">
        <is>
          <t>17 years</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Information (Details) - USD ($)</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Valuation allowance, period for recoverability measurement (in years)</t>
        </is>
      </c>
      <c r="B4" s="4" t="inlineStr">
        <is>
          <t>3 years</t>
        </is>
      </c>
    </row>
    <row r="5">
      <c r="A5" s="4" t="inlineStr">
        <is>
          <t>Valuation allowance</t>
        </is>
      </c>
      <c r="B5" s="7" t="n">
        <v>293000</v>
      </c>
      <c r="C5" s="7" t="n">
        <v>0</v>
      </c>
    </row>
    <row r="6">
      <c r="A6" s="4" t="inlineStr">
        <is>
          <t>Accrued income taxes</t>
        </is>
      </c>
      <c r="B6" s="6" t="n">
        <v>3300000</v>
      </c>
      <c r="C6" s="6" t="n">
        <v>12600000</v>
      </c>
    </row>
    <row r="7">
      <c r="A7" s="4" t="inlineStr">
        <is>
          <t>Income tax benefits related to exercise or vesting of equity awards</t>
        </is>
      </c>
      <c r="B7" s="6" t="n">
        <v>13100000</v>
      </c>
      <c r="C7" s="6" t="n">
        <v>11900000</v>
      </c>
      <c r="D7" s="7" t="n">
        <v>4800000</v>
      </c>
    </row>
    <row r="8">
      <c r="A8" s="4" t="inlineStr">
        <is>
          <t>AOCI deferred tax assets</t>
        </is>
      </c>
      <c r="B8" s="6" t="n">
        <v>160000000</v>
      </c>
      <c r="C8" s="6" t="n">
        <v>188000000</v>
      </c>
    </row>
    <row r="9">
      <c r="A9" s="4" t="inlineStr">
        <is>
          <t>Total amount of unrecognized tax benefit</t>
        </is>
      </c>
      <c r="B9" s="6" t="n">
        <v>6000000</v>
      </c>
      <c r="C9" s="6" t="n">
        <v>9000000</v>
      </c>
    </row>
    <row r="10">
      <c r="A10" s="4" t="inlineStr">
        <is>
          <t>Income tax benefit due to reduction in reserve for uncertain tax positions</t>
        </is>
      </c>
      <c r="B10" s="6" t="n">
        <v>5400000</v>
      </c>
      <c r="C10" s="6" t="n">
        <v>3800000</v>
      </c>
    </row>
    <row r="11">
      <c r="A11" s="4" t="inlineStr">
        <is>
          <t>Total amount of accrued interest and penalties</t>
        </is>
      </c>
      <c r="B11" s="6" t="n">
        <v>1000000</v>
      </c>
      <c r="C11" s="6" t="n">
        <v>2000000</v>
      </c>
    </row>
    <row r="12">
      <c r="A12" s="4" t="inlineStr">
        <is>
          <t>Net benefit of accrued interest and penalties</t>
        </is>
      </c>
      <c r="B12" s="6" t="n">
        <v>700000</v>
      </c>
      <c r="C12" s="7" t="n">
        <v>600000</v>
      </c>
      <c r="D12" s="7" t="n">
        <v>700000</v>
      </c>
    </row>
    <row r="13">
      <c r="A13" s="4" t="inlineStr">
        <is>
          <t>Total amount of unrecognized tax benefit which may be recognized in the next twelve months that would impact the effective tax rate</t>
        </is>
      </c>
      <c r="B13" s="7" t="n">
        <v>46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et Deferred Tax Assets and Liabilities (Details) - USD ($)</t>
        </is>
      </c>
      <c r="B1" s="2" t="inlineStr">
        <is>
          <t>12 Months Ended</t>
        </is>
      </c>
    </row>
    <row r="2">
      <c r="B2" s="2" t="inlineStr">
        <is>
          <t>Dec. 27, 2020</t>
        </is>
      </c>
      <c r="C2" s="2" t="inlineStr">
        <is>
          <t>Dec. 29, 2019</t>
        </is>
      </c>
    </row>
    <row r="3">
      <c r="A3" s="3" t="inlineStr">
        <is>
          <t>Deferred tax assets</t>
        </is>
      </c>
    </row>
    <row r="4">
      <c r="A4" s="4" t="inlineStr">
        <is>
          <t>Retirement, postemployment and deferred compensation plans</t>
        </is>
      </c>
      <c r="B4" s="7" t="n">
        <v>103433000</v>
      </c>
      <c r="C4" s="7" t="n">
        <v>113306000</v>
      </c>
    </row>
    <row r="5">
      <c r="A5" s="4" t="inlineStr">
        <is>
          <t>Accruals for other employee benefits, compensation, insurance and other</t>
        </is>
      </c>
      <c r="B5" s="6" t="n">
        <v>25899000</v>
      </c>
      <c r="C5" s="6" t="n">
        <v>25543000</v>
      </c>
    </row>
    <row r="6">
      <c r="A6" s="4" t="inlineStr">
        <is>
          <t>Net operating losses</t>
        </is>
      </c>
      <c r="B6" s="6" t="n">
        <v>1510000</v>
      </c>
      <c r="C6" s="6" t="n">
        <v>1289000</v>
      </c>
    </row>
    <row r="7">
      <c r="A7" s="4" t="inlineStr">
        <is>
          <t>Operating lease liabilities</t>
        </is>
      </c>
      <c r="B7" s="6" t="n">
        <v>16648000</v>
      </c>
      <c r="C7" s="6" t="n">
        <v>16746000</v>
      </c>
    </row>
    <row r="8">
      <c r="A8" s="4" t="inlineStr">
        <is>
          <t>Other</t>
        </is>
      </c>
      <c r="B8" s="6" t="n">
        <v>32664000</v>
      </c>
      <c r="C8" s="6" t="n">
        <v>27042000</v>
      </c>
    </row>
    <row r="9">
      <c r="A9" s="4" t="inlineStr">
        <is>
          <t>Gross deferred tax assets</t>
        </is>
      </c>
      <c r="B9" s="6" t="n">
        <v>180154000</v>
      </c>
      <c r="C9" s="6" t="n">
        <v>183926000</v>
      </c>
    </row>
    <row r="10">
      <c r="A10" s="4" t="inlineStr">
        <is>
          <t>Valuation allowance</t>
        </is>
      </c>
      <c r="B10" s="6" t="n">
        <v>-293000</v>
      </c>
      <c r="C10" s="6" t="n">
        <v>0</v>
      </c>
    </row>
    <row r="11">
      <c r="A11" s="4" t="inlineStr">
        <is>
          <t>Net deferred tax assets</t>
        </is>
      </c>
      <c r="B11" s="6" t="n">
        <v>179861000</v>
      </c>
      <c r="C11" s="6" t="n">
        <v>183926000</v>
      </c>
    </row>
    <row r="12">
      <c r="A12" s="3" t="inlineStr">
        <is>
          <t>Deferred tax liabilities</t>
        </is>
      </c>
    </row>
    <row r="13">
      <c r="A13" s="4" t="inlineStr">
        <is>
          <t>Property, plant and equipment</t>
        </is>
      </c>
      <c r="B13" s="6" t="n">
        <v>41832000</v>
      </c>
      <c r="C13" s="6" t="n">
        <v>39494000</v>
      </c>
    </row>
    <row r="14">
      <c r="A14" s="4" t="inlineStr">
        <is>
          <t>Intangible assets</t>
        </is>
      </c>
      <c r="B14" s="6" t="n">
        <v>7652000</v>
      </c>
      <c r="C14" s="6" t="n">
        <v>7596000</v>
      </c>
    </row>
    <row r="15">
      <c r="A15" s="4" t="inlineStr">
        <is>
          <t>Operating lease right-of-use assets</t>
        </is>
      </c>
      <c r="B15" s="6" t="n">
        <v>14196000</v>
      </c>
      <c r="C15" s="6" t="n">
        <v>14309000</v>
      </c>
    </row>
    <row r="16">
      <c r="A16" s="4" t="inlineStr">
        <is>
          <t>Other</t>
        </is>
      </c>
      <c r="B16" s="6" t="n">
        <v>16663000</v>
      </c>
      <c r="C16" s="6" t="n">
        <v>7298000</v>
      </c>
    </row>
    <row r="17">
      <c r="A17" s="4" t="inlineStr">
        <is>
          <t>Gross deferred tax liabilities</t>
        </is>
      </c>
      <c r="B17" s="6" t="n">
        <v>80343000</v>
      </c>
      <c r="C17" s="6" t="n">
        <v>68697000</v>
      </c>
    </row>
    <row r="18">
      <c r="A18" s="4" t="inlineStr">
        <is>
          <t>Net deferred tax asset</t>
        </is>
      </c>
      <c r="B18" s="7" t="n">
        <v>99518000</v>
      </c>
      <c r="C18" s="7" t="n">
        <v>115229000</v>
      </c>
    </row>
    <row r="19">
      <c r="A19" s="4" t="inlineStr">
        <is>
          <t>Valuation allowance, period for recoverability measurement (in years)</t>
        </is>
      </c>
      <c r="B19"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7, 2020</t>
        </is>
      </c>
      <c r="C2" s="2" t="inlineStr">
        <is>
          <t>Dec. 29, 2019</t>
        </is>
      </c>
      <c r="D2" s="2" t="inlineStr">
        <is>
          <t>Dec. 30, 2018</t>
        </is>
      </c>
    </row>
    <row r="3">
      <c r="A3" s="3" t="inlineStr">
        <is>
          <t>Reconciliation of Unrecognized Tax Benefits, Excluding Amounts Pertaining to Examined Tax Returns [Roll Forward]</t>
        </is>
      </c>
    </row>
    <row r="4">
      <c r="A4" s="4" t="inlineStr">
        <is>
          <t>Balance at beginning of year</t>
        </is>
      </c>
      <c r="B4" s="7" t="n">
        <v>10309</v>
      </c>
      <c r="C4" s="7" t="n">
        <v>11629</v>
      </c>
      <c r="D4" s="7" t="n">
        <v>17086</v>
      </c>
    </row>
    <row r="5">
      <c r="A5" s="4" t="inlineStr">
        <is>
          <t>Gross additions to tax positions taken during the current year</t>
        </is>
      </c>
      <c r="B5" s="6" t="n">
        <v>1130</v>
      </c>
      <c r="C5" s="6" t="n">
        <v>1184</v>
      </c>
      <c r="D5" s="6" t="n">
        <v>680</v>
      </c>
    </row>
    <row r="6">
      <c r="A6" s="4" t="inlineStr">
        <is>
          <t>Gross additions to tax positions taken during the prior year</t>
        </is>
      </c>
      <c r="B6" s="6" t="n">
        <v>133</v>
      </c>
      <c r="C6" s="6" t="n">
        <v>711</v>
      </c>
      <c r="D6" s="6" t="n">
        <v>3019</v>
      </c>
    </row>
    <row r="7">
      <c r="A7" s="4" t="inlineStr">
        <is>
          <t>Gross reductions to tax positions taken during the prior year</t>
        </is>
      </c>
      <c r="B7" s="6" t="n">
        <v>-93</v>
      </c>
      <c r="C7" s="6" t="n">
        <v>-76</v>
      </c>
      <c r="D7" s="6" t="n">
        <v>-8607</v>
      </c>
    </row>
    <row r="8">
      <c r="A8" s="4" t="inlineStr">
        <is>
          <t>Reductions from settlements with taxing authorities</t>
        </is>
      </c>
      <c r="B8" s="6" t="n">
        <v>-3814</v>
      </c>
      <c r="C8" s="6" t="n">
        <v>-2637</v>
      </c>
      <c r="D8" s="6" t="n">
        <v>0</v>
      </c>
    </row>
    <row r="9">
      <c r="A9" s="4" t="inlineStr">
        <is>
          <t>Reductions from lapse of applicable statutes of limitations</t>
        </is>
      </c>
      <c r="B9" s="6" t="n">
        <v>-928</v>
      </c>
      <c r="C9" s="6" t="n">
        <v>-502</v>
      </c>
      <c r="D9" s="6" t="n">
        <v>-549</v>
      </c>
    </row>
    <row r="10">
      <c r="A10" s="4" t="inlineStr">
        <is>
          <t>Balance at end of year</t>
        </is>
      </c>
      <c r="B10" s="7" t="n">
        <v>6737</v>
      </c>
      <c r="C10" s="7" t="n">
        <v>10309</v>
      </c>
      <c r="D10" s="7" t="n">
        <v>116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shares</t>
        </is>
      </c>
      <c r="B1" s="2" t="inlineStr">
        <is>
          <t>12 Months Ended</t>
        </is>
      </c>
    </row>
    <row r="2">
      <c r="B2" s="2" t="inlineStr">
        <is>
          <t>Dec. 27, 2020</t>
        </is>
      </c>
      <c r="C2" s="2" t="inlineStr">
        <is>
          <t>Dec. 29, 2019</t>
        </is>
      </c>
      <c r="D2" s="2" t="inlineStr">
        <is>
          <t>Dec. 30, 2018</t>
        </is>
      </c>
    </row>
    <row r="3">
      <c r="A3" s="3" t="inlineStr">
        <is>
          <t>Antidilutive Securities Excluded from Computation of Earnings Per Share [Line Items]</t>
        </is>
      </c>
    </row>
    <row r="4">
      <c r="A4" s="4" t="inlineStr">
        <is>
          <t>Antidilutive securities excluded from computation of earnings per share (in shares)</t>
        </is>
      </c>
      <c r="B4" s="6" t="n">
        <v>1100000</v>
      </c>
      <c r="C4" s="6" t="n">
        <v>1500000</v>
      </c>
      <c r="D4" s="6" t="n">
        <v>2100000</v>
      </c>
    </row>
    <row r="5">
      <c r="A5" s="4" t="inlineStr">
        <is>
          <t>Long-term incentive performance awards and 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0</v>
      </c>
      <c r="D7"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Awards - Other Information (Details) - USD ($) $ in Millions</t>
        </is>
      </c>
      <c r="B1" s="2" t="inlineStr">
        <is>
          <t>12 Months Ended</t>
        </is>
      </c>
    </row>
    <row r="2">
      <c r="B2" s="2" t="inlineStr">
        <is>
          <t>Dec. 27, 2020</t>
        </is>
      </c>
      <c r="C2" s="2" t="inlineStr">
        <is>
          <t>Dec. 29, 2019</t>
        </is>
      </c>
      <c r="D2" s="2" t="inlineStr">
        <is>
          <t>Dec. 30, 2018</t>
        </is>
      </c>
    </row>
    <row r="3">
      <c r="A3" s="3" t="inlineStr">
        <is>
          <t>Share-based Payment Arrangement [Abstract]</t>
        </is>
      </c>
    </row>
    <row r="4">
      <c r="A4" s="4" t="inlineStr">
        <is>
          <t>Length of performance measurement period for long-term incentive compensation (in years)</t>
        </is>
      </c>
      <c r="B4" s="4" t="inlineStr">
        <is>
          <t>3 years</t>
        </is>
      </c>
    </row>
    <row r="5">
      <c r="A5" s="4" t="inlineStr">
        <is>
          <t>Stock-based compensation expense</t>
        </is>
      </c>
      <c r="B5" s="5" t="n">
        <v>14.4</v>
      </c>
      <c r="C5" s="5" t="n">
        <v>12.9</v>
      </c>
      <c r="D5" s="7" t="n">
        <v>13</v>
      </c>
    </row>
    <row r="6">
      <c r="A6" s="4" t="inlineStr">
        <is>
          <t>Payments under long term incentive plan based on total shareholder return during year</t>
        </is>
      </c>
      <c r="B6" s="6" t="n">
        <v>4</v>
      </c>
      <c r="C6" s="7" t="n">
        <v>2</v>
      </c>
      <c r="D6" s="7" t="n">
        <v>3</v>
      </c>
    </row>
    <row r="7">
      <c r="A7" s="4" t="inlineStr">
        <is>
          <t>Unrecognized compensation expense related to the unvested portion of our stock-based awards</t>
        </is>
      </c>
      <c r="B7" s="7" t="n">
        <v>15</v>
      </c>
    </row>
    <row r="8">
      <c r="A8" s="4" t="inlineStr">
        <is>
          <t>Weighted average years to be recognized over</t>
        </is>
      </c>
      <c r="B8" s="4" t="inlineStr">
        <is>
          <t>1 year 5 months 1 day</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Awards - Stock Options (Details) - USD ($) $ / shares in Units, $ in Thousands</t>
        </is>
      </c>
      <c r="B1" s="2" t="inlineStr">
        <is>
          <t>12 Months Ended</t>
        </is>
      </c>
    </row>
    <row r="2">
      <c r="B2" s="2" t="inlineStr">
        <is>
          <t>Dec. 27, 2020</t>
        </is>
      </c>
      <c r="C2" s="2" t="inlineStr">
        <is>
          <t>Dec. 29, 2019</t>
        </is>
      </c>
      <c r="D2" s="2" t="inlineStr">
        <is>
          <t>Dec. 30, 2018</t>
        </is>
      </c>
      <c r="E2" s="2" t="inlineStr">
        <is>
          <t>Dec. 25, 2011</t>
        </is>
      </c>
    </row>
    <row r="3">
      <c r="A3" s="3" t="inlineStr">
        <is>
          <t>Options (number of shares):</t>
        </is>
      </c>
    </row>
    <row r="4">
      <c r="A4" s="4" t="inlineStr">
        <is>
          <t>Exercised (shares)</t>
        </is>
      </c>
      <c r="B4" s="6" t="n">
        <v>-644268</v>
      </c>
      <c r="C4" s="6" t="n">
        <v>-419160</v>
      </c>
      <c r="D4" s="6" t="n">
        <v>-2327046</v>
      </c>
    </row>
    <row r="5">
      <c r="A5" s="3" t="inlineStr">
        <is>
          <t>Weighted Average Exercise Price (in dollars per share):</t>
        </is>
      </c>
    </row>
    <row r="6">
      <c r="A6" s="4" t="inlineStr">
        <is>
          <t>Total intrinsic value</t>
        </is>
      </c>
      <c r="B6" s="7" t="n">
        <v>21200</v>
      </c>
      <c r="C6" s="7" t="n">
        <v>8600</v>
      </c>
      <c r="D6" s="7" t="n">
        <v>12300</v>
      </c>
    </row>
    <row r="7">
      <c r="A7" s="4" t="inlineStr">
        <is>
          <t>Stock options</t>
        </is>
      </c>
    </row>
    <row r="8">
      <c r="A8" s="3" t="inlineStr">
        <is>
          <t>Share-based Compensation Arrangement by Share-based Payment Award [Line Items]</t>
        </is>
      </c>
    </row>
    <row r="9">
      <c r="A9" s="4" t="inlineStr">
        <is>
          <t>Granted (shares)</t>
        </is>
      </c>
      <c r="B9" s="6" t="n">
        <v>0</v>
      </c>
      <c r="C9" s="6" t="n">
        <v>0</v>
      </c>
      <c r="D9" s="6" t="n">
        <v>0</v>
      </c>
    </row>
    <row r="10">
      <c r="A10" s="3" t="inlineStr">
        <is>
          <t>Options (number of shares):</t>
        </is>
      </c>
    </row>
    <row r="11">
      <c r="A11" s="4" t="inlineStr">
        <is>
          <t>Options outstanding at beginning of year (shares)</t>
        </is>
      </c>
      <c r="B11" s="6" t="n">
        <v>969000</v>
      </c>
    </row>
    <row r="12">
      <c r="A12" s="4" t="inlineStr">
        <is>
          <t>Exercised (shares)</t>
        </is>
      </c>
      <c r="B12" s="6" t="n">
        <v>-644000</v>
      </c>
    </row>
    <row r="13">
      <c r="A13" s="4" t="inlineStr">
        <is>
          <t>Forfeited/Expired (shares)</t>
        </is>
      </c>
      <c r="B13" s="6" t="n">
        <v>0</v>
      </c>
    </row>
    <row r="14">
      <c r="A14" s="4" t="inlineStr">
        <is>
          <t>Options outstanding at end of period (shares)</t>
        </is>
      </c>
      <c r="B14" s="6" t="n">
        <v>325000</v>
      </c>
      <c r="C14" s="6" t="n">
        <v>969000</v>
      </c>
    </row>
    <row r="15">
      <c r="A15" s="4" t="inlineStr">
        <is>
          <t>Options exercisable at end of period (shares)</t>
        </is>
      </c>
      <c r="B15" s="6" t="n">
        <v>325000</v>
      </c>
    </row>
    <row r="16">
      <c r="A16" s="3" t="inlineStr">
        <is>
          <t>Weighted Average Exercise Price (in dollars per share):</t>
        </is>
      </c>
    </row>
    <row r="17">
      <c r="A17" s="4" t="inlineStr">
        <is>
          <t>Options outstanding at beginning of year (in dollars per share)</t>
        </is>
      </c>
      <c r="B17" s="7" t="n">
        <v>9</v>
      </c>
    </row>
    <row r="18">
      <c r="A18" s="4" t="inlineStr">
        <is>
          <t>Exercised (in dollars per share)</t>
        </is>
      </c>
      <c r="B18" s="6" t="n">
        <v>9</v>
      </c>
    </row>
    <row r="19">
      <c r="A19" s="4" t="inlineStr">
        <is>
          <t>Forfeited/Expired (in dollars per share)</t>
        </is>
      </c>
      <c r="B19" s="6" t="n">
        <v>0</v>
      </c>
    </row>
    <row r="20">
      <c r="A20" s="4" t="inlineStr">
        <is>
          <t>Options outstanding at end of period (in dollars per share)</t>
        </is>
      </c>
      <c r="B20" s="6" t="n">
        <v>8</v>
      </c>
      <c r="C20" s="7" t="n">
        <v>9</v>
      </c>
    </row>
    <row r="21">
      <c r="A21" s="4" t="inlineStr">
        <is>
          <t>Options exercisable at end of period (in dollars per share)</t>
        </is>
      </c>
      <c r="B21" s="7" t="n">
        <v>8</v>
      </c>
    </row>
    <row r="22">
      <c r="A22" s="4" t="inlineStr">
        <is>
          <t>Outstanding weighted average remaining contractual term (in years), beginning of period</t>
        </is>
      </c>
      <c r="B22" s="4" t="inlineStr">
        <is>
          <t>1 year</t>
        </is>
      </c>
      <c r="C22" s="4" t="inlineStr">
        <is>
          <t>2 years</t>
        </is>
      </c>
    </row>
    <row r="23">
      <c r="A23" s="4" t="inlineStr">
        <is>
          <t>Outstanding weighted average remaining contractual term (in years), end of period</t>
        </is>
      </c>
      <c r="B23" s="4" t="inlineStr">
        <is>
          <t>1 year</t>
        </is>
      </c>
      <c r="C23" s="4" t="inlineStr">
        <is>
          <t>2 years</t>
        </is>
      </c>
    </row>
    <row r="24">
      <c r="A24" s="4" t="inlineStr">
        <is>
          <t>Options exercisable weighted average remaining contractual term (in years)</t>
        </is>
      </c>
      <c r="B24" s="4" t="inlineStr">
        <is>
          <t>1 year</t>
        </is>
      </c>
    </row>
    <row r="25">
      <c r="A25" s="4" t="inlineStr">
        <is>
          <t>Outstanding aggregate intrinsic value, beginning of period</t>
        </is>
      </c>
      <c r="B25" s="7" t="n">
        <v>22534</v>
      </c>
    </row>
    <row r="26">
      <c r="A26" s="4" t="inlineStr">
        <is>
          <t>Outstanding aggregate intrinsic value, end of period</t>
        </is>
      </c>
      <c r="B26" s="6" t="n">
        <v>14225</v>
      </c>
      <c r="C26" s="7" t="n">
        <v>22534</v>
      </c>
    </row>
    <row r="27">
      <c r="A27" s="4" t="inlineStr">
        <is>
          <t>Options exercisable aggregate intrinsic value</t>
        </is>
      </c>
      <c r="B27" s="7" t="n">
        <v>14225</v>
      </c>
    </row>
    <row r="28">
      <c r="A28" s="4" t="inlineStr">
        <is>
          <t>2020 Incentive Plan | Equity Option</t>
        </is>
      </c>
    </row>
    <row r="29">
      <c r="A29" s="3" t="inlineStr">
        <is>
          <t>Share-based Compensation Arrangement by Share-based Payment Award [Line Items]</t>
        </is>
      </c>
    </row>
    <row r="30">
      <c r="A30" s="4" t="inlineStr">
        <is>
          <t>Vesting period (in years)</t>
        </is>
      </c>
      <c r="B30" s="4" t="inlineStr">
        <is>
          <t>3 years</t>
        </is>
      </c>
    </row>
    <row r="31">
      <c r="A31" s="4" t="inlineStr">
        <is>
          <t>Term (in years)</t>
        </is>
      </c>
      <c r="B31" s="4" t="inlineStr">
        <is>
          <t>10 years</t>
        </is>
      </c>
    </row>
    <row r="32">
      <c r="A32" s="4" t="inlineStr">
        <is>
          <t>Director | 2004 Director's Plan | Equity Option</t>
        </is>
      </c>
    </row>
    <row r="33">
      <c r="A33" s="3" t="inlineStr">
        <is>
          <t>Share-based Compensation Arrangement by Share-based Payment Award [Line Items]</t>
        </is>
      </c>
    </row>
    <row r="34">
      <c r="A34" s="4" t="inlineStr">
        <is>
          <t>Granted (shares)</t>
        </is>
      </c>
      <c r="B34" s="6" t="n">
        <v>0</v>
      </c>
    </row>
    <row r="35">
      <c r="A35" s="4" t="inlineStr">
        <is>
          <t>Vesting period (in years)</t>
        </is>
      </c>
      <c r="E35" s="4" t="inlineStr">
        <is>
          <t>1 year</t>
        </is>
      </c>
    </row>
    <row r="36">
      <c r="A36" s="4" t="inlineStr">
        <is>
          <t>Term (in years)</t>
        </is>
      </c>
      <c r="E36" s="4" t="inlineStr">
        <is>
          <t>10 year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Settled Restricted Stock Units (Details) - Stock-settled Restricted Stock Units - USD ($) $ / shares in Units, shares in Thousands, $ in Millions</t>
        </is>
      </c>
      <c r="B1" s="2" t="inlineStr">
        <is>
          <t>12 Months Ended</t>
        </is>
      </c>
    </row>
    <row r="2">
      <c r="B2" s="2" t="inlineStr">
        <is>
          <t>Dec. 27, 2020</t>
        </is>
      </c>
      <c r="C2" s="2" t="inlineStr">
        <is>
          <t>Dec. 29, 2019</t>
        </is>
      </c>
      <c r="D2" s="2" t="inlineStr">
        <is>
          <t>Dec. 30, 2018</t>
        </is>
      </c>
    </row>
    <row r="3">
      <c r="A3" s="3" t="inlineStr">
        <is>
          <t>Restricted Stock Units (in shares):</t>
        </is>
      </c>
    </row>
    <row r="4">
      <c r="A4" s="4" t="inlineStr">
        <is>
          <t>Unvested stock-settled restricted stock units at beginning of period (in shares)</t>
        </is>
      </c>
      <c r="B4" s="6" t="n">
        <v>547</v>
      </c>
    </row>
    <row r="5">
      <c r="A5" s="4" t="inlineStr">
        <is>
          <t>Granted (in shares)</t>
        </is>
      </c>
      <c r="B5" s="6" t="n">
        <v>256</v>
      </c>
    </row>
    <row r="6">
      <c r="A6" s="4" t="inlineStr">
        <is>
          <t>Vested (in shares)</t>
        </is>
      </c>
      <c r="B6" s="6" t="n">
        <v>-273</v>
      </c>
    </row>
    <row r="7">
      <c r="A7" s="4" t="inlineStr">
        <is>
          <t>Forfeited (in shares)</t>
        </is>
      </c>
      <c r="B7" s="6" t="n">
        <v>-17</v>
      </c>
    </row>
    <row r="8">
      <c r="A8" s="4" t="inlineStr">
        <is>
          <t>Unvested stock-settled restricted stock units at end of period (in shares)</t>
        </is>
      </c>
      <c r="B8" s="6" t="n">
        <v>513</v>
      </c>
      <c r="C8" s="6" t="n">
        <v>547</v>
      </c>
    </row>
    <row r="9">
      <c r="A9" s="4" t="inlineStr">
        <is>
          <t>Unvested stock settled restricted stock units expected to vest at end of period (in shares)</t>
        </is>
      </c>
      <c r="B9" s="6" t="n">
        <v>477</v>
      </c>
    </row>
    <row r="10">
      <c r="A10" s="3" t="inlineStr">
        <is>
          <t>Weighted Average Grant-Date Fair Value (in dollars per share):</t>
        </is>
      </c>
    </row>
    <row r="11">
      <c r="A11" s="4" t="inlineStr">
        <is>
          <t>Unvested stock-settled restricted stock units at beginning of period (in USD per share)</t>
        </is>
      </c>
      <c r="B11" s="7" t="n">
        <v>27</v>
      </c>
    </row>
    <row r="12">
      <c r="A12" s="4" t="inlineStr">
        <is>
          <t>Granted (in USD per share)</t>
        </is>
      </c>
      <c r="B12" s="6" t="n">
        <v>37</v>
      </c>
    </row>
    <row r="13">
      <c r="A13" s="4" t="inlineStr">
        <is>
          <t>Vested (in USD per share)</t>
        </is>
      </c>
      <c r="B13" s="6" t="n">
        <v>25</v>
      </c>
    </row>
    <row r="14">
      <c r="A14" s="4" t="inlineStr">
        <is>
          <t>Forfeited (in USD per share)</t>
        </is>
      </c>
      <c r="B14" s="6" t="n">
        <v>33</v>
      </c>
    </row>
    <row r="15">
      <c r="A15" s="4" t="inlineStr">
        <is>
          <t>Unvested stock-settled restricted stock units at end of period (in USD per share)</t>
        </is>
      </c>
      <c r="B15" s="6" t="n">
        <v>33</v>
      </c>
      <c r="C15" s="7" t="n">
        <v>27</v>
      </c>
    </row>
    <row r="16">
      <c r="A16" s="4" t="inlineStr">
        <is>
          <t>Unvested stock-settled restricted stock units expected to vest at end of period (in USD per share)</t>
        </is>
      </c>
      <c r="B16" s="7" t="n">
        <v>33</v>
      </c>
    </row>
    <row r="17">
      <c r="A17" s="4" t="inlineStr">
        <is>
          <t>Restricted stock units vested, intrinsic value</t>
        </is>
      </c>
      <c r="B17" s="5" t="n">
        <v>9.6</v>
      </c>
      <c r="C17" s="7" t="n">
        <v>11</v>
      </c>
      <c r="D17" s="5" t="n">
        <v>12.4</v>
      </c>
    </row>
    <row r="18">
      <c r="A18" s="4" t="inlineStr">
        <is>
          <t>Five-year vesting</t>
        </is>
      </c>
    </row>
    <row r="19">
      <c r="A19" s="3" t="inlineStr">
        <is>
          <t>Share-based Compensation Arrangement by Share-based Payment Award [Line Items]</t>
        </is>
      </c>
    </row>
    <row r="20">
      <c r="A20" s="4" t="inlineStr">
        <is>
          <t>Vesting period (in years)</t>
        </is>
      </c>
      <c r="B20" s="4" t="inlineStr">
        <is>
          <t>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7, 2020</t>
        </is>
      </c>
    </row>
    <row r="3">
      <c r="A3" s="3" t="inlineStr">
        <is>
          <t>Organization, Consolidation and Presentation of Financial Statements [Abstract]</t>
        </is>
      </c>
    </row>
    <row r="4">
      <c r="A4" s="4" t="inlineStr">
        <is>
          <t>Basis of Presentation</t>
        </is>
      </c>
      <c r="B4" s="4" t="inlineStr">
        <is>
          <t xml:space="preserve">Basis of Presentation Nature of Operations The New York Times Company is a global media organization that includes our newspaper, digital and print products and related businesses. The New York Times Company and its consolidated subsidiaries are referred to collectively as the “Company,” “we,” “our” and “us.” Our major sources of revenue are subscriptions and advertising. 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Reclassification The Company changed the expense captions on its Consolidated Statement of Operations effective for the quarter ended March 29, 2020. These changes were made in order to reflect how the Company manages its business and to communicate where the Company is investing resources and how this aligns with the Company’s strategy. The Company reclassified expenses for the prior periods in order to present comparable financial results. There was no change to consolidated operating income, total operating costs, net income or cash flows as a result of this change in classification. See Note 19 for more detail. Use of Estimates The preparation of financial statements in conformity with GAAP requires management to make estimates and assumptions that affect the amounts reported in our Consolidated Financial Statements. Actual results could differ from these estimates. Fiscal Year Our fiscal year end is the last Sunday in December. Fiscal years 2020, 2019 and 2018 each comprised 5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wards - Class A Common Stock Reserved for Issuance (Details) - shares shares in Thousands</t>
        </is>
      </c>
      <c r="B1" s="2" t="inlineStr">
        <is>
          <t>Dec. 27, 2020</t>
        </is>
      </c>
      <c r="C1" s="2" t="inlineStr">
        <is>
          <t>Dec. 29, 2019</t>
        </is>
      </c>
    </row>
    <row r="2">
      <c r="A2" s="4" t="inlineStr">
        <is>
          <t>Class A Common Stock</t>
        </is>
      </c>
    </row>
    <row r="3">
      <c r="A3" s="3" t="inlineStr">
        <is>
          <t>Share-based Compensation Arrangement by Share-based Payment Award [Line Items]</t>
        </is>
      </c>
    </row>
    <row r="4">
      <c r="A4" s="4" t="inlineStr">
        <is>
          <t>Shares, outstanding</t>
        </is>
      </c>
      <c r="B4" s="6" t="n">
        <v>2027</v>
      </c>
      <c r="C4" s="6" t="n">
        <v>3019</v>
      </c>
    </row>
    <row r="5">
      <c r="A5" s="4" t="inlineStr">
        <is>
          <t>Shares, available for issuance</t>
        </is>
      </c>
      <c r="B5" s="6" t="n">
        <v>15190</v>
      </c>
      <c r="C5" s="6" t="n">
        <v>7475</v>
      </c>
    </row>
    <row r="6">
      <c r="A6" s="4" t="inlineStr">
        <is>
          <t>Class A Common Stock | Incentive Plans</t>
        </is>
      </c>
    </row>
    <row r="7">
      <c r="A7" s="3" t="inlineStr">
        <is>
          <t>Share-based Compensation Arrangement by Share-based Payment Award [Line Items]</t>
        </is>
      </c>
    </row>
    <row r="8">
      <c r="A8" s="4" t="inlineStr">
        <is>
          <t>Shares, available for issuance</t>
        </is>
      </c>
      <c r="B8" s="6" t="n">
        <v>15190</v>
      </c>
      <c r="C8" s="6" t="n">
        <v>7475</v>
      </c>
    </row>
    <row r="9">
      <c r="A9" s="4" t="inlineStr">
        <is>
          <t>Class A Common Stock | 2020 Incentive Plan</t>
        </is>
      </c>
    </row>
    <row r="10">
      <c r="A10" s="3" t="inlineStr">
        <is>
          <t>Share-based Compensation Arrangement by Share-based Payment Award [Line Items]</t>
        </is>
      </c>
    </row>
    <row r="11">
      <c r="A11" s="4" t="inlineStr">
        <is>
          <t>Shares, available for issuance</t>
        </is>
      </c>
      <c r="B11" s="6" t="n">
        <v>15000</v>
      </c>
    </row>
    <row r="12">
      <c r="A12" s="4" t="inlineStr">
        <is>
          <t>Stock Options and Stock-Settled Restricted Stock Units | Class A Common Stock</t>
        </is>
      </c>
    </row>
    <row r="13">
      <c r="A13" s="3" t="inlineStr">
        <is>
          <t>Share-based Compensation Arrangement by Share-based Payment Award [Line Items]</t>
        </is>
      </c>
    </row>
    <row r="14">
      <c r="A14" s="4" t="inlineStr">
        <is>
          <t>Shares, outstanding</t>
        </is>
      </c>
      <c r="B14" s="6" t="n">
        <v>1001</v>
      </c>
      <c r="C14" s="6" t="n">
        <v>1648</v>
      </c>
    </row>
    <row r="15">
      <c r="A15" s="4" t="inlineStr">
        <is>
          <t>Stock-Settled Performance Awards | Class A Common Stock</t>
        </is>
      </c>
    </row>
    <row r="16">
      <c r="A16" s="3" t="inlineStr">
        <is>
          <t>Share-based Compensation Arrangement by Share-based Payment Award [Line Items]</t>
        </is>
      </c>
    </row>
    <row r="17">
      <c r="A17" s="4" t="inlineStr">
        <is>
          <t>Shares, outstanding</t>
        </is>
      </c>
      <c r="B17" s="6" t="n">
        <v>1026</v>
      </c>
      <c r="C17" s="6" t="n">
        <v>1371</v>
      </c>
    </row>
    <row r="18">
      <c r="A18" s="4" t="inlineStr">
        <is>
          <t>Minimum</t>
        </is>
      </c>
    </row>
    <row r="19">
      <c r="A19" s="3" t="inlineStr">
        <is>
          <t>Share-based Compensation Arrangement by Share-based Payment Award [Line Items]</t>
        </is>
      </c>
    </row>
    <row r="20">
      <c r="A20" s="4" t="inlineStr">
        <is>
          <t>Percentage of target number of performance awards granted</t>
        </is>
      </c>
      <c r="B20" s="4" t="inlineStr">
        <is>
          <t>0.00%</t>
        </is>
      </c>
    </row>
    <row r="21">
      <c r="A21" s="4" t="inlineStr">
        <is>
          <t>Maximum</t>
        </is>
      </c>
    </row>
    <row r="22">
      <c r="A22" s="3" t="inlineStr">
        <is>
          <t>Share-based Compensation Arrangement by Share-based Payment Award [Line Items]</t>
        </is>
      </c>
    </row>
    <row r="23">
      <c r="A23" s="4" t="inlineStr">
        <is>
          <t>Percentage of target number of performance awards granted</t>
        </is>
      </c>
      <c r="B23" s="4" t="inlineStr">
        <is>
          <t>2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27, 2020</t>
        </is>
      </c>
      <c r="C2" s="2" t="inlineStr">
        <is>
          <t>Dec. 27, 2015</t>
        </is>
      </c>
      <c r="D2" s="2" t="inlineStr">
        <is>
          <t>Dec. 29, 2019</t>
        </is>
      </c>
    </row>
    <row r="3">
      <c r="A3" s="3" t="inlineStr">
        <is>
          <t>Class of Stock [Line Items]</t>
        </is>
      </c>
    </row>
    <row r="4">
      <c r="A4" s="4" t="inlineStr">
        <is>
          <t>Class A common stock, right to elect percentage of the board of directors</t>
        </is>
      </c>
      <c r="B4" s="4" t="inlineStr">
        <is>
          <t>30.00%</t>
        </is>
      </c>
    </row>
    <row r="5">
      <c r="A5" s="4" t="inlineStr">
        <is>
          <t>Class B Common Stock available for conversion into Class A Common Stock (in shares)</t>
        </is>
      </c>
      <c r="B5" s="6" t="n">
        <v>781724</v>
      </c>
      <c r="D5" s="6" t="n">
        <v>803404</v>
      </c>
    </row>
    <row r="6">
      <c r="A6" s="4" t="inlineStr">
        <is>
          <t>Class B common stock, right to elect percentage of the board of directors</t>
        </is>
      </c>
      <c r="B6" s="4" t="inlineStr">
        <is>
          <t>70.00%</t>
        </is>
      </c>
    </row>
    <row r="7">
      <c r="A7" s="4" t="inlineStr">
        <is>
          <t>Proceeds from Warrant Exercises</t>
        </is>
      </c>
      <c r="C7" s="5" t="n">
        <v>101.1</v>
      </c>
    </row>
    <row r="8">
      <c r="A8" s="4" t="inlineStr">
        <is>
          <t>Stock repurchased during the period</t>
        </is>
      </c>
      <c r="B8" s="5" t="n">
        <v>84.90000000000001</v>
      </c>
    </row>
    <row r="9">
      <c r="A9" s="4" t="inlineStr">
        <is>
          <t>Amount remaining under share repurchase authorization</t>
        </is>
      </c>
      <c r="B9" s="5" t="n">
        <v>16.2</v>
      </c>
    </row>
    <row r="10">
      <c r="A10" s="4" t="inlineStr">
        <is>
          <t>Minimum consideration for each share of preferred stock (in usd per share)</t>
        </is>
      </c>
      <c r="B10" s="7" t="n">
        <v>100</v>
      </c>
    </row>
    <row r="11">
      <c r="A11" s="4" t="inlineStr">
        <is>
          <t>Preferred stock issued (in shares)</t>
        </is>
      </c>
      <c r="B11" s="6" t="n">
        <v>0</v>
      </c>
    </row>
    <row r="12">
      <c r="A12" s="4" t="inlineStr">
        <is>
          <t>Preferred stock outstanding (in shares)</t>
        </is>
      </c>
      <c r="B12" s="6" t="n">
        <v>0</v>
      </c>
    </row>
    <row r="13">
      <c r="A13" s="4" t="inlineStr">
        <is>
          <t>Adolph Ochs Family Trust</t>
        </is>
      </c>
    </row>
    <row r="14">
      <c r="A14" s="3" t="inlineStr">
        <is>
          <t>Class of Stock [Line Items]</t>
        </is>
      </c>
    </row>
    <row r="15">
      <c r="A15" s="4" t="inlineStr">
        <is>
          <t>Class B common stock ownership percentage</t>
        </is>
      </c>
      <c r="B15" s="4" t="inlineStr">
        <is>
          <t>95.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Thousands</t>
        </is>
      </c>
      <c r="B1" s="2" t="inlineStr">
        <is>
          <t>12 Months Ended</t>
        </is>
      </c>
    </row>
    <row r="2">
      <c r="B2" s="2" t="inlineStr">
        <is>
          <t>Dec. 27, 2020</t>
        </is>
      </c>
      <c r="C2" s="2" t="inlineStr">
        <is>
          <t>Dec. 29, 2019</t>
        </is>
      </c>
      <c r="D2" s="2" t="inlineStr">
        <is>
          <t>Dec. 30, 2018</t>
        </is>
      </c>
    </row>
    <row r="3">
      <c r="A3" s="3" t="inlineStr">
        <is>
          <t>Accumulated Other Comprehensive Income (Loss) [Roll Forward]</t>
        </is>
      </c>
    </row>
    <row r="4">
      <c r="A4" s="4" t="inlineStr">
        <is>
          <t>Beginning balance</t>
        </is>
      </c>
      <c r="B4" s="7" t="n">
        <v>1173863</v>
      </c>
      <c r="C4" s="7" t="n">
        <v>1042641</v>
      </c>
      <c r="D4" s="7" t="n">
        <v>897363</v>
      </c>
    </row>
    <row r="5">
      <c r="A5" s="4" t="inlineStr">
        <is>
          <t>Income tax expense</t>
        </is>
      </c>
      <c r="B5" s="6" t="n">
        <v>31125</v>
      </c>
      <c r="C5" s="6" t="n">
        <v>8179</v>
      </c>
      <c r="D5" s="6" t="n">
        <v>-198</v>
      </c>
    </row>
    <row r="6">
      <c r="A6" s="4" t="inlineStr">
        <is>
          <t>Net current-period other comprehensive income, net of tax</t>
        </is>
      </c>
      <c r="B6" s="6" t="n">
        <v>84795</v>
      </c>
      <c r="C6" s="6" t="n">
        <v>22748</v>
      </c>
      <c r="D6" s="6" t="n">
        <v>-560</v>
      </c>
    </row>
    <row r="7">
      <c r="A7" s="4" t="inlineStr">
        <is>
          <t>Ending balance</t>
        </is>
      </c>
      <c r="B7" s="6" t="n">
        <v>1328111</v>
      </c>
      <c r="C7" s="6" t="n">
        <v>1173863</v>
      </c>
      <c r="D7" s="6" t="n">
        <v>1042641</v>
      </c>
    </row>
    <row r="8">
      <c r="A8" s="4" t="inlineStr">
        <is>
          <t>Foreign Currency Translation Adjustments</t>
        </is>
      </c>
    </row>
    <row r="9">
      <c r="A9" s="3" t="inlineStr">
        <is>
          <t>Accumulated Other Comprehensive Income (Loss) [Roll Forward]</t>
        </is>
      </c>
    </row>
    <row r="10">
      <c r="A10" s="4" t="inlineStr">
        <is>
          <t>Beginning balance</t>
        </is>
      </c>
      <c r="B10" s="6" t="n">
        <v>3438</v>
      </c>
    </row>
    <row r="11">
      <c r="A11" s="4" t="inlineStr">
        <is>
          <t>Other comprehensive income before reclassifications, before tax</t>
        </is>
      </c>
      <c r="B11" s="6" t="n">
        <v>6763</v>
      </c>
    </row>
    <row r="12">
      <c r="A12" s="4" t="inlineStr">
        <is>
          <t>Amounts reclassified from accumulated other comprehensive loss, before tax</t>
        </is>
      </c>
      <c r="B12" s="6" t="n">
        <v>0</v>
      </c>
    </row>
    <row r="13">
      <c r="A13" s="4" t="inlineStr">
        <is>
          <t>Income tax expense</t>
        </is>
      </c>
      <c r="B13" s="6" t="n">
        <v>1815</v>
      </c>
    </row>
    <row r="14">
      <c r="A14" s="4" t="inlineStr">
        <is>
          <t>Net current-period other comprehensive income, net of tax</t>
        </is>
      </c>
      <c r="B14" s="6" t="n">
        <v>4948</v>
      </c>
    </row>
    <row r="15">
      <c r="A15" s="4" t="inlineStr">
        <is>
          <t>Ending balance</t>
        </is>
      </c>
      <c r="B15" s="6" t="n">
        <v>8386</v>
      </c>
      <c r="C15" s="6" t="n">
        <v>3438</v>
      </c>
    </row>
    <row r="16">
      <c r="A16" s="4" t="inlineStr">
        <is>
          <t>Funded Status of Benefit Plans</t>
        </is>
      </c>
    </row>
    <row r="17">
      <c r="A17" s="3" t="inlineStr">
        <is>
          <t>Accumulated Other Comprehensive Income (Loss) [Roll Forward]</t>
        </is>
      </c>
    </row>
    <row r="18">
      <c r="A18" s="4" t="inlineStr">
        <is>
          <t>Beginning balance</t>
        </is>
      </c>
      <c r="B18" s="6" t="n">
        <v>-498986</v>
      </c>
    </row>
    <row r="19">
      <c r="A19" s="4" t="inlineStr">
        <is>
          <t>Other comprehensive income before reclassifications, before tax</t>
        </is>
      </c>
      <c r="B19" s="6" t="n">
        <v>129</v>
      </c>
    </row>
    <row r="20">
      <c r="A20" s="4" t="inlineStr">
        <is>
          <t>Amounts reclassified from accumulated other comprehensive loss, before tax</t>
        </is>
      </c>
      <c r="B20" s="6" t="n">
        <v>105531</v>
      </c>
    </row>
    <row r="21">
      <c r="A21" s="4" t="inlineStr">
        <is>
          <t>Income tax expense</t>
        </is>
      </c>
      <c r="B21" s="6" t="n">
        <v>28372</v>
      </c>
    </row>
    <row r="22">
      <c r="A22" s="4" t="inlineStr">
        <is>
          <t>Net current-period other comprehensive income, net of tax</t>
        </is>
      </c>
      <c r="B22" s="6" t="n">
        <v>77288</v>
      </c>
    </row>
    <row r="23">
      <c r="A23" s="4" t="inlineStr">
        <is>
          <t>Ending balance</t>
        </is>
      </c>
      <c r="B23" s="6" t="n">
        <v>-421698</v>
      </c>
      <c r="C23" s="6" t="n">
        <v>-498986</v>
      </c>
    </row>
    <row r="24">
      <c r="A24" s="4" t="inlineStr">
        <is>
          <t>Net unrealized gain on Available-for-sale Securities</t>
        </is>
      </c>
    </row>
    <row r="25">
      <c r="A25" s="3" t="inlineStr">
        <is>
          <t>Accumulated Other Comprehensive Income (Loss) [Roll Forward]</t>
        </is>
      </c>
    </row>
    <row r="26">
      <c r="A26" s="4" t="inlineStr">
        <is>
          <t>Beginning balance</t>
        </is>
      </c>
      <c r="B26" s="6" t="n">
        <v>572</v>
      </c>
    </row>
    <row r="27">
      <c r="A27" s="4" t="inlineStr">
        <is>
          <t>Other comprehensive income before reclassifications, before tax</t>
        </is>
      </c>
      <c r="B27" s="6" t="n">
        <v>3497</v>
      </c>
    </row>
    <row r="28">
      <c r="A28" s="4" t="inlineStr">
        <is>
          <t>Amounts reclassified from accumulated other comprehensive loss, before tax</t>
        </is>
      </c>
      <c r="B28" s="6" t="n">
        <v>0</v>
      </c>
    </row>
    <row r="29">
      <c r="A29" s="4" t="inlineStr">
        <is>
          <t>Income tax expense</t>
        </is>
      </c>
      <c r="B29" s="6" t="n">
        <v>938</v>
      </c>
    </row>
    <row r="30">
      <c r="A30" s="4" t="inlineStr">
        <is>
          <t>Net current-period other comprehensive income, net of tax</t>
        </is>
      </c>
      <c r="B30" s="6" t="n">
        <v>2559</v>
      </c>
    </row>
    <row r="31">
      <c r="A31" s="4" t="inlineStr">
        <is>
          <t>Ending balance</t>
        </is>
      </c>
      <c r="B31" s="6" t="n">
        <v>3131</v>
      </c>
      <c r="C31" s="6" t="n">
        <v>572</v>
      </c>
    </row>
    <row r="32">
      <c r="A32" s="4" t="inlineStr">
        <is>
          <t>AOCI Attributable to Parent</t>
        </is>
      </c>
    </row>
    <row r="33">
      <c r="A33" s="3" t="inlineStr">
        <is>
          <t>Accumulated Other Comprehensive Income (Loss) [Roll Forward]</t>
        </is>
      </c>
    </row>
    <row r="34">
      <c r="A34" s="4" t="inlineStr">
        <is>
          <t>Beginning balance</t>
        </is>
      </c>
      <c r="B34" s="6" t="n">
        <v>-494976</v>
      </c>
      <c r="C34" s="6" t="n">
        <v>-517724</v>
      </c>
      <c r="D34" s="6" t="n">
        <v>-423029</v>
      </c>
    </row>
    <row r="35">
      <c r="A35" s="4" t="inlineStr">
        <is>
          <t>Other comprehensive income before reclassifications, before tax</t>
        </is>
      </c>
      <c r="B35" s="6" t="n">
        <v>10389</v>
      </c>
    </row>
    <row r="36">
      <c r="A36" s="4" t="inlineStr">
        <is>
          <t>Amounts reclassified from accumulated other comprehensive loss, before tax</t>
        </is>
      </c>
      <c r="B36" s="6" t="n">
        <v>105531</v>
      </c>
    </row>
    <row r="37">
      <c r="A37" s="4" t="inlineStr">
        <is>
          <t>Income tax expense</t>
        </is>
      </c>
      <c r="B37" s="6" t="n">
        <v>31125</v>
      </c>
    </row>
    <row r="38">
      <c r="A38" s="4" t="inlineStr">
        <is>
          <t>Net current-period other comprehensive income, net of tax</t>
        </is>
      </c>
      <c r="B38" s="6" t="n">
        <v>84795</v>
      </c>
      <c r="C38" s="6" t="n">
        <v>22748</v>
      </c>
      <c r="D38" s="6" t="n">
        <v>-560</v>
      </c>
    </row>
    <row r="39">
      <c r="A39" s="4" t="inlineStr">
        <is>
          <t>Ending balance</t>
        </is>
      </c>
      <c r="B39" s="7" t="n">
        <v>-410181</v>
      </c>
      <c r="C39" s="7" t="n">
        <v>-494976</v>
      </c>
      <c r="D39" s="7" t="n">
        <v>-5177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lassifications Out of Accumulated Other Comprehensive Income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classification Adjustment out of Accumulated Other Comprehensive Income [Line Items]</t>
        </is>
      </c>
    </row>
    <row r="4">
      <c r="A4" s="4" t="inlineStr">
        <is>
          <t>Other components of net periodic benefit costs</t>
        </is>
      </c>
      <c r="B4" s="7" t="n">
        <v>-82419</v>
      </c>
      <c r="C4" s="7" t="n">
        <v>-2272</v>
      </c>
      <c r="D4" s="7" t="n">
        <v>-2149</v>
      </c>
      <c r="E4" s="7" t="n">
        <v>-2314</v>
      </c>
      <c r="F4" s="7" t="n">
        <v>-1800</v>
      </c>
      <c r="G4" s="7" t="n">
        <v>-1834</v>
      </c>
      <c r="H4" s="7" t="n">
        <v>-1833</v>
      </c>
      <c r="I4" s="7" t="n">
        <v>-1835</v>
      </c>
      <c r="J4" s="7" t="n">
        <v>-89154</v>
      </c>
      <c r="K4" s="7" t="n">
        <v>-7302</v>
      </c>
      <c r="L4" s="7" t="n">
        <v>-8274</v>
      </c>
    </row>
    <row r="5">
      <c r="A5" s="4" t="inlineStr">
        <is>
          <t>Total reclassification, before tax</t>
        </is>
      </c>
      <c r="B5" s="6" t="n">
        <v>6268</v>
      </c>
      <c r="C5" s="6" t="n">
        <v>40861</v>
      </c>
      <c r="D5" s="6" t="n">
        <v>29443</v>
      </c>
      <c r="E5" s="6" t="n">
        <v>38860</v>
      </c>
      <c r="F5" s="6" t="n">
        <v>75917</v>
      </c>
      <c r="G5" s="6" t="n">
        <v>22497</v>
      </c>
      <c r="H5" s="6" t="n">
        <v>34586</v>
      </c>
      <c r="I5" s="6" t="n">
        <v>31460</v>
      </c>
      <c r="J5" s="6" t="n">
        <v>115432</v>
      </c>
      <c r="K5" s="6" t="n">
        <v>164460</v>
      </c>
      <c r="L5" s="6" t="n">
        <v>176091</v>
      </c>
    </row>
    <row r="6">
      <c r="A6" s="4" t="inlineStr">
        <is>
          <t>Income tax expense/(benefit)</t>
        </is>
      </c>
      <c r="B6" s="6" t="n">
        <v>-4475</v>
      </c>
      <c r="C6" s="6" t="n">
        <v>7283</v>
      </c>
      <c r="D6" s="6" t="n">
        <v>5781</v>
      </c>
      <c r="E6" s="6" t="n">
        <v>6006</v>
      </c>
      <c r="F6" s="7" t="n">
        <v>7705</v>
      </c>
      <c r="G6" s="7" t="n">
        <v>6070</v>
      </c>
      <c r="H6" s="7" t="n">
        <v>9415</v>
      </c>
      <c r="I6" s="7" t="n">
        <v>1304</v>
      </c>
      <c r="J6" s="6" t="n">
        <v>14595</v>
      </c>
      <c r="K6" s="6" t="n">
        <v>24494</v>
      </c>
      <c r="L6" s="6" t="n">
        <v>48631</v>
      </c>
    </row>
    <row r="7">
      <c r="A7" s="4" t="inlineStr">
        <is>
          <t>Total reclassification, net of tax</t>
        </is>
      </c>
      <c r="B7" s="7" t="n">
        <v>10743</v>
      </c>
      <c r="C7" s="7" t="n">
        <v>33578</v>
      </c>
      <c r="D7" s="7" t="n">
        <v>23662</v>
      </c>
      <c r="E7" s="7" t="n">
        <v>32854</v>
      </c>
      <c r="J7" s="6" t="n">
        <v>100837</v>
      </c>
      <c r="K7" s="7" t="n">
        <v>139966</v>
      </c>
      <c r="L7" s="7" t="n">
        <v>127460</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 before tax</t>
        </is>
      </c>
      <c r="J10" s="6" t="n">
        <v>105531</v>
      </c>
    </row>
    <row r="11">
      <c r="A11" s="4" t="inlineStr">
        <is>
          <t>Income tax expense/(benefit)</t>
        </is>
      </c>
      <c r="J11" s="6" t="n">
        <v>28323</v>
      </c>
    </row>
    <row r="12">
      <c r="A12" s="4" t="inlineStr">
        <is>
          <t>Total reclassification, net of tax</t>
        </is>
      </c>
      <c r="J12" s="6" t="n">
        <v>77208</v>
      </c>
    </row>
    <row r="13">
      <c r="A13" s="4" t="inlineStr">
        <is>
          <t>Reclassification out of Accumulated Other Comprehensive Income | Accumulated Defined Benefit Plans Adjustment, Net Prior Service Attributable to Parent</t>
        </is>
      </c>
    </row>
    <row r="14">
      <c r="A14" s="3" t="inlineStr">
        <is>
          <t>Reclassification Adjustment out of Accumulated Other Comprehensive Income [Line Items]</t>
        </is>
      </c>
    </row>
    <row r="15">
      <c r="A15" s="4" t="inlineStr">
        <is>
          <t>Other components of net periodic benefit costs</t>
        </is>
      </c>
      <c r="J15" s="6" t="n">
        <v>-6119</v>
      </c>
    </row>
    <row r="16">
      <c r="A16" s="4" t="inlineStr">
        <is>
          <t>Reclassification out of Accumulated Other Comprehensive Income | Accumulated Defined Benefit Plans Adjustment, Net Gain (Loss) Attributable to Parent</t>
        </is>
      </c>
    </row>
    <row r="17">
      <c r="A17" s="3" t="inlineStr">
        <is>
          <t>Reclassification Adjustment out of Accumulated Other Comprehensive Income [Line Items]</t>
        </is>
      </c>
    </row>
    <row r="18">
      <c r="A18" s="4" t="inlineStr">
        <is>
          <t>Other components of net periodic benefit costs</t>
        </is>
      </c>
      <c r="J18" s="6" t="n">
        <v>31009</v>
      </c>
    </row>
    <row r="19">
      <c r="A19" s="4" t="inlineStr">
        <is>
          <t>Reclassification out of Accumulated Other Comprehensive Income | Pension settlement charge</t>
        </is>
      </c>
    </row>
    <row r="20">
      <c r="A20" s="3" t="inlineStr">
        <is>
          <t>Reclassification Adjustment out of Accumulated Other Comprehensive Income [Line Items]</t>
        </is>
      </c>
    </row>
    <row r="21">
      <c r="A21" s="4" t="inlineStr">
        <is>
          <t>Other components of net periodic benefit costs</t>
        </is>
      </c>
      <c r="J21" s="7" t="n">
        <v>8064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9" customWidth="1" min="2" max="2"/>
  </cols>
  <sheetData>
    <row r="1">
      <c r="A1" s="1" t="inlineStr">
        <is>
          <t>Segment Information (Details)</t>
        </is>
      </c>
      <c r="B1" s="2" t="inlineStr">
        <is>
          <t>12 Months Ended</t>
        </is>
      </c>
    </row>
    <row r="2">
      <c r="B2" s="2" t="inlineStr">
        <is>
          <t>Dec. 27, 2020reportableBusiness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Dec. 27, 2020</t>
        </is>
      </c>
      <c r="C1" s="2" t="inlineStr">
        <is>
          <t>Dec. 29, 2019</t>
        </is>
      </c>
    </row>
    <row r="2">
      <c r="A2" s="3" t="inlineStr">
        <is>
          <t>Leas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right-of-use assets</t>
        </is>
      </c>
      <c r="B4" s="7" t="n">
        <v>52304</v>
      </c>
      <c r="C4" s="7" t="n">
        <v>53549</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Current operating lease liabilities</t>
        </is>
      </c>
      <c r="B6" s="7" t="n">
        <v>9056</v>
      </c>
      <c r="C6" s="7" t="n">
        <v>7853</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Noncurrent operating lease liabilities</t>
        </is>
      </c>
      <c r="B8" s="7" t="n">
        <v>52695</v>
      </c>
      <c r="C8" s="7" t="n">
        <v>55136</v>
      </c>
    </row>
    <row r="9">
      <c r="A9" s="4" t="inlineStr">
        <is>
          <t>Total operating lease liabilities</t>
        </is>
      </c>
      <c r="B9" s="7" t="n">
        <v>61751</v>
      </c>
      <c r="C9" s="7" t="n">
        <v>629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Costs (Details) - USD ($) $ in Thousands</t>
        </is>
      </c>
      <c r="B1" s="2" t="inlineStr">
        <is>
          <t>12 Months Ended</t>
        </is>
      </c>
    </row>
    <row r="2">
      <c r="B2" s="2" t="inlineStr">
        <is>
          <t>Dec. 27, 2020</t>
        </is>
      </c>
      <c r="C2" s="2" t="inlineStr">
        <is>
          <t>Dec. 29, 2019</t>
        </is>
      </c>
    </row>
    <row r="3">
      <c r="A3" s="3" t="inlineStr">
        <is>
          <t>Operating Lease, Additional Information [Abstract]</t>
        </is>
      </c>
    </row>
    <row r="4">
      <c r="A4" s="4" t="inlineStr">
        <is>
          <t>Cash paid for amounts included in the measurement of operating lease liabilities</t>
        </is>
      </c>
      <c r="B4" s="7" t="n">
        <v>11533</v>
      </c>
      <c r="C4" s="7" t="n">
        <v>9101</v>
      </c>
    </row>
    <row r="5">
      <c r="A5" s="4" t="inlineStr">
        <is>
          <t>Right-of-use assets obtained in exchange for operating lease liabilities</t>
        </is>
      </c>
      <c r="B5" s="7" t="n">
        <v>9004</v>
      </c>
      <c r="C5" s="7" t="n">
        <v>61270</v>
      </c>
    </row>
    <row r="6">
      <c r="A6" s="4" t="inlineStr">
        <is>
          <t>Weighted-average remaining lease term-operating leases (in years)</t>
        </is>
      </c>
      <c r="B6" s="4" t="inlineStr">
        <is>
          <t>8 years 8 months 12 days</t>
        </is>
      </c>
      <c r="C6" s="4" t="inlineStr">
        <is>
          <t>9 years 8 months 12 days</t>
        </is>
      </c>
    </row>
    <row r="7">
      <c r="A7" s="4" t="inlineStr">
        <is>
          <t>Weighted-average discount rate-operating leases (as a percent)</t>
        </is>
      </c>
      <c r="B7" s="4" t="inlineStr">
        <is>
          <t>4.41%</t>
        </is>
      </c>
      <c r="C7" s="4" t="inlineStr">
        <is>
          <t>4.64%</t>
        </is>
      </c>
    </row>
    <row r="8">
      <c r="A8" s="4" t="inlineStr">
        <is>
          <t>Selling, General and Administrative Expenses</t>
        </is>
      </c>
    </row>
    <row r="9">
      <c r="A9" s="3" t="inlineStr">
        <is>
          <t>Obligation with Joint and Several Liability Arrangement [Line Items]</t>
        </is>
      </c>
    </row>
    <row r="10">
      <c r="A10" s="4" t="inlineStr">
        <is>
          <t>Operating lease cost</t>
        </is>
      </c>
      <c r="B10" s="7" t="n">
        <v>11467</v>
      </c>
      <c r="C10" s="7" t="n">
        <v>9980</v>
      </c>
    </row>
    <row r="11">
      <c r="A11" s="4" t="inlineStr">
        <is>
          <t>Short term and variable lease cost</t>
        </is>
      </c>
      <c r="B11" s="6" t="n">
        <v>1776</v>
      </c>
      <c r="C11" s="6" t="n">
        <v>1814</v>
      </c>
    </row>
    <row r="12">
      <c r="A12" s="4" t="inlineStr">
        <is>
          <t>Total lease cost</t>
        </is>
      </c>
      <c r="B12" s="7" t="n">
        <v>13243</v>
      </c>
      <c r="C12" s="7" t="n">
        <v>117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27, 2020</t>
        </is>
      </c>
      <c r="C1" s="2" t="inlineStr">
        <is>
          <t>Dec. 29, 2019</t>
        </is>
      </c>
    </row>
    <row r="2">
      <c r="A2" s="3" t="inlineStr">
        <is>
          <t>Leases [Abstract]</t>
        </is>
      </c>
    </row>
    <row r="3">
      <c r="A3" s="4" t="inlineStr">
        <is>
          <t>2021</t>
        </is>
      </c>
      <c r="B3" s="7" t="n">
        <v>11356</v>
      </c>
    </row>
    <row r="4">
      <c r="A4" s="4" t="inlineStr">
        <is>
          <t>2022</t>
        </is>
      </c>
      <c r="B4" s="6" t="n">
        <v>10331</v>
      </c>
    </row>
    <row r="5">
      <c r="A5" s="4" t="inlineStr">
        <is>
          <t>2023</t>
        </is>
      </c>
      <c r="B5" s="6" t="n">
        <v>9135</v>
      </c>
    </row>
    <row r="6">
      <c r="A6" s="4" t="inlineStr">
        <is>
          <t>2024</t>
        </is>
      </c>
      <c r="B6" s="6" t="n">
        <v>8015</v>
      </c>
    </row>
    <row r="7">
      <c r="A7" s="4" t="inlineStr">
        <is>
          <t>2025</t>
        </is>
      </c>
      <c r="B7" s="6" t="n">
        <v>6873</v>
      </c>
    </row>
    <row r="8">
      <c r="A8" s="4" t="inlineStr">
        <is>
          <t>Later Years</t>
        </is>
      </c>
      <c r="B8" s="6" t="n">
        <v>28639</v>
      </c>
    </row>
    <row r="9">
      <c r="A9" s="4" t="inlineStr">
        <is>
          <t>Total lease payments</t>
        </is>
      </c>
      <c r="B9" s="6" t="n">
        <v>74349</v>
      </c>
    </row>
    <row r="10">
      <c r="A10" s="4" t="inlineStr">
        <is>
          <t>Less: Interest</t>
        </is>
      </c>
      <c r="B10" s="6" t="n">
        <v>-12598</v>
      </c>
    </row>
    <row r="11">
      <c r="A11" s="4" t="inlineStr">
        <is>
          <t>Present value of lease liabilities</t>
        </is>
      </c>
      <c r="B11" s="7" t="n">
        <v>61751</v>
      </c>
      <c r="C11" s="7" t="n">
        <v>629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Aug. 01, 2019</t>
        </is>
      </c>
      <c r="C1" s="2" t="inlineStr">
        <is>
          <t>Dec. 27, 2020</t>
        </is>
      </c>
      <c r="D1" s="2" t="inlineStr">
        <is>
          <t>Dec. 29, 2019</t>
        </is>
      </c>
    </row>
    <row r="2">
      <c r="A2" s="3" t="inlineStr">
        <is>
          <t>Real Estate [Line Items]</t>
        </is>
      </c>
    </row>
    <row r="3">
      <c r="A3" s="4" t="inlineStr">
        <is>
          <t>Purchase of assets under lease</t>
        </is>
      </c>
      <c r="B3" s="7" t="n">
        <v>6900</v>
      </c>
    </row>
    <row r="4">
      <c r="A4" s="4" t="inlineStr">
        <is>
          <t>Accumulated depreciation and amortization</t>
        </is>
      </c>
      <c r="C4" s="7" t="n">
        <v>886149</v>
      </c>
      <c r="D4" s="7" t="n">
        <v>950881</v>
      </c>
    </row>
    <row r="5">
      <c r="A5" s="4" t="inlineStr">
        <is>
          <t>Office space leased to third parties (as a percent)</t>
        </is>
      </c>
      <c r="C5" s="4" t="inlineStr">
        <is>
          <t>39.00%</t>
        </is>
      </c>
    </row>
    <row r="6">
      <c r="A6" s="4" t="inlineStr">
        <is>
          <t>Headquarters Redesign and Consolidation</t>
        </is>
      </c>
    </row>
    <row r="7">
      <c r="A7" s="3" t="inlineStr">
        <is>
          <t>Real Estate [Line Items]</t>
        </is>
      </c>
    </row>
    <row r="8">
      <c r="A8" s="4" t="inlineStr">
        <is>
          <t>Cost</t>
        </is>
      </c>
      <c r="C8" s="7" t="n">
        <v>516000</v>
      </c>
      <c r="D8" s="6" t="n">
        <v>222000</v>
      </c>
    </row>
    <row r="9">
      <c r="A9" s="4" t="inlineStr">
        <is>
          <t>Accumulated depreciation and amortization</t>
        </is>
      </c>
      <c r="C9" s="7" t="n">
        <v>510000</v>
      </c>
      <c r="D9" s="7" t="n">
        <v>204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1" customWidth="1" min="2" max="2"/>
    <col width="21" customWidth="1" min="3" max="3"/>
    <col width="24" customWidth="1" min="4" max="4"/>
  </cols>
  <sheetData>
    <row r="1">
      <c r="A1" s="1" t="inlineStr">
        <is>
          <t>Leases - Building Rental Revenue (Details) ft² in Thousands, $ in Thousands</t>
        </is>
      </c>
      <c r="B1" s="2" t="inlineStr">
        <is>
          <t>3 Months Ended</t>
        </is>
      </c>
      <c r="C1" s="2" t="inlineStr">
        <is>
          <t>12 Months Ended</t>
        </is>
      </c>
    </row>
    <row r="2">
      <c r="B2" s="2" t="inlineStr">
        <is>
          <t>Mar. 31, 2019USD ($)</t>
        </is>
      </c>
      <c r="C2" s="2" t="inlineStr">
        <is>
          <t>Dec. 27, 2020USD ($)</t>
        </is>
      </c>
      <c r="D2" s="2" t="inlineStr">
        <is>
          <t>Dec. 29, 2019USD ($)ft²</t>
        </is>
      </c>
    </row>
    <row r="3">
      <c r="A3" s="3" t="inlineStr">
        <is>
          <t>Leases [Abstract]</t>
        </is>
      </c>
    </row>
    <row r="4">
      <c r="A4" s="4" t="inlineStr">
        <is>
          <t>Building rental revenue</t>
        </is>
      </c>
      <c r="B4" s="7" t="n">
        <v>30595</v>
      </c>
      <c r="C4" s="7" t="n">
        <v>28516</v>
      </c>
    </row>
    <row r="5">
      <c r="A5" s="4" t="inlineStr">
        <is>
          <t>Sublease Income</t>
        </is>
      </c>
      <c r="D5" s="7" t="n">
        <v>10800</v>
      </c>
    </row>
    <row r="6">
      <c r="A6" s="4" t="inlineStr">
        <is>
          <t>Repurchase price</t>
        </is>
      </c>
      <c r="D6" s="7" t="n">
        <v>245300</v>
      </c>
    </row>
    <row r="7">
      <c r="A7" s="4" t="inlineStr">
        <is>
          <t>Condominium size (in square feet) | ft²</t>
        </is>
      </c>
      <c r="D7" s="6" t="n">
        <v>750</v>
      </c>
    </row>
    <row r="8">
      <c r="A8" s="4" t="inlineStr">
        <is>
          <t>Lease sold</t>
        </is>
      </c>
      <c r="D8" s="7" t="n">
        <v>225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46:19Z</dcterms:created>
  <dcterms:modified xmlns:dcterms="http://purl.org/dc/terms/" xmlns:xsi="http://www.w3.org/2001/XMLSchema-instance" xsi:type="dcterms:W3CDTF">2021-02-25T15:46:19Z</dcterms:modified>
</cp:coreProperties>
</file>